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Acquisitions, Goodwill and Inta" sheetId="11" state="visible" r:id="rId11"/>
    <sheet xmlns:r="http://schemas.openxmlformats.org/officeDocument/2006/relationships" name="Other Assets" sheetId="12" state="visible" r:id="rId12"/>
    <sheet xmlns:r="http://schemas.openxmlformats.org/officeDocument/2006/relationships" name="Reserves for Unpaid Losses and " sheetId="13" state="visible" r:id="rId13"/>
    <sheet xmlns:r="http://schemas.openxmlformats.org/officeDocument/2006/relationships" name="Reinsurance" sheetId="14" state="visible" r:id="rId14"/>
    <sheet xmlns:r="http://schemas.openxmlformats.org/officeDocument/2006/relationships" name="Revolving Credit Facility" sheetId="15" state="visible" r:id="rId15"/>
    <sheet xmlns:r="http://schemas.openxmlformats.org/officeDocument/2006/relationships" name="Subordinated Debt Securities" sheetId="16" state="visible" r:id="rId16"/>
    <sheet xmlns:r="http://schemas.openxmlformats.org/officeDocument/2006/relationships" name="Senior Unsecured Note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Regulatory Capital Restrictions" sheetId="20" state="visible" r:id="rId20"/>
    <sheet xmlns:r="http://schemas.openxmlformats.org/officeDocument/2006/relationships" name="Share-based Payment Arrangement"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Changes in Accumulated Other Co" sheetId="26" state="visible" r:id="rId26"/>
    <sheet xmlns:r="http://schemas.openxmlformats.org/officeDocument/2006/relationships" name="Concentrations of Credit Risk"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Schedule II - Condensed Financi" sheetId="30" state="visible" r:id="rId30"/>
    <sheet xmlns:r="http://schemas.openxmlformats.org/officeDocument/2006/relationships" name="Schedule III -Supplementary Ins" sheetId="31" state="visible" r:id="rId31"/>
    <sheet xmlns:r="http://schemas.openxmlformats.org/officeDocument/2006/relationships" name="Schedule IV -Reinsurance" sheetId="32" state="visible" r:id="rId32"/>
    <sheet xmlns:r="http://schemas.openxmlformats.org/officeDocument/2006/relationships" name="Schedule VI -Supplemental Infor" sheetId="33" state="visible" r:id="rId33"/>
    <sheet xmlns:r="http://schemas.openxmlformats.org/officeDocument/2006/relationships" name="Accounting Policies (Policies)" sheetId="34" state="visible" r:id="rId34"/>
    <sheet xmlns:r="http://schemas.openxmlformats.org/officeDocument/2006/relationships" name="Investments (Tables)" sheetId="35" state="visible" r:id="rId35"/>
    <sheet xmlns:r="http://schemas.openxmlformats.org/officeDocument/2006/relationships" name="Fair Value (Tables)" sheetId="36" state="visible" r:id="rId36"/>
    <sheet xmlns:r="http://schemas.openxmlformats.org/officeDocument/2006/relationships" name="Acquisitions, Goodwill and In_2" sheetId="37" state="visible" r:id="rId37"/>
    <sheet xmlns:r="http://schemas.openxmlformats.org/officeDocument/2006/relationships" name="Other Assets (Tables)" sheetId="38" state="visible" r:id="rId38"/>
    <sheet xmlns:r="http://schemas.openxmlformats.org/officeDocument/2006/relationships" name="Reserves for Unpaid Losses an_2" sheetId="39" state="visible" r:id="rId39"/>
    <sheet xmlns:r="http://schemas.openxmlformats.org/officeDocument/2006/relationships" name="Reinsurance (Tables)" sheetId="40" state="visible" r:id="rId40"/>
    <sheet xmlns:r="http://schemas.openxmlformats.org/officeDocument/2006/relationships" name="Subordinated Debt Securities (T"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Share-Based Payment Arrangeme_2" sheetId="44" state="visible" r:id="rId44"/>
    <sheet xmlns:r="http://schemas.openxmlformats.org/officeDocument/2006/relationships" name="Retirement Plans (Tables)" sheetId="45" state="visible" r:id="rId45"/>
    <sheet xmlns:r="http://schemas.openxmlformats.org/officeDocument/2006/relationships" name="Income Taxes (Tables)" sheetId="46" state="visible" r:id="rId46"/>
    <sheet xmlns:r="http://schemas.openxmlformats.org/officeDocument/2006/relationships" name="Supplemental Cash Flow Inform_2" sheetId="47" state="visible" r:id="rId47"/>
    <sheet xmlns:r="http://schemas.openxmlformats.org/officeDocument/2006/relationships" name="Changes in Accumulated Other _2" sheetId="48" state="visible" r:id="rId48"/>
    <sheet xmlns:r="http://schemas.openxmlformats.org/officeDocument/2006/relationships" name="Leases (Tables)" sheetId="49" state="visible" r:id="rId49"/>
    <sheet xmlns:r="http://schemas.openxmlformats.org/officeDocument/2006/relationships" name="Accounting Policies (Narrative)" sheetId="50" state="visible" r:id="rId50"/>
    <sheet xmlns:r="http://schemas.openxmlformats.org/officeDocument/2006/relationships" name="Investments (Narrative) (Detail" sheetId="51" state="visible" r:id="rId51"/>
    <sheet xmlns:r="http://schemas.openxmlformats.org/officeDocument/2006/relationships" name="Investments (Amortized Cost and" sheetId="52" state="visible" r:id="rId52"/>
    <sheet xmlns:r="http://schemas.openxmlformats.org/officeDocument/2006/relationships" name="Investments (Major Categories o" sheetId="53" state="visible" r:id="rId53"/>
    <sheet xmlns:r="http://schemas.openxmlformats.org/officeDocument/2006/relationships" name="Investments (Major Categories_2" sheetId="54" state="visible" r:id="rId54"/>
    <sheet xmlns:r="http://schemas.openxmlformats.org/officeDocument/2006/relationships" name="Investments (Summary of Gross U" sheetId="55" state="visible" r:id="rId55"/>
    <sheet xmlns:r="http://schemas.openxmlformats.org/officeDocument/2006/relationships" name="Investments (Carrying Value of " sheetId="56" state="visible" r:id="rId56"/>
    <sheet xmlns:r="http://schemas.openxmlformats.org/officeDocument/2006/relationships" name="Investments (Schedule of Amorti" sheetId="57" state="visible" r:id="rId57"/>
    <sheet xmlns:r="http://schemas.openxmlformats.org/officeDocument/2006/relationships" name="Fair Value (Narrative) (Details" sheetId="58" state="visible" r:id="rId58"/>
    <sheet xmlns:r="http://schemas.openxmlformats.org/officeDocument/2006/relationships" name="Fair Value (Fair Value of Asset" sheetId="59" state="visible" r:id="rId59"/>
    <sheet xmlns:r="http://schemas.openxmlformats.org/officeDocument/2006/relationships" name="Fair Value (Fair Value, Assets " sheetId="60" state="visible" r:id="rId60"/>
    <sheet xmlns:r="http://schemas.openxmlformats.org/officeDocument/2006/relationships" name="Acquisitions, Goodwill and In_3" sheetId="61" state="visible" r:id="rId61"/>
    <sheet xmlns:r="http://schemas.openxmlformats.org/officeDocument/2006/relationships" name="Acquisitions, Goodwill and In_4" sheetId="62" state="visible" r:id="rId62"/>
    <sheet xmlns:r="http://schemas.openxmlformats.org/officeDocument/2006/relationships" name="Acquisitions, Goodwill and In_5" sheetId="63" state="visible" r:id="rId63"/>
    <sheet xmlns:r="http://schemas.openxmlformats.org/officeDocument/2006/relationships" name="Acquisitions, Goodwill and In_6" sheetId="64" state="visible" r:id="rId64"/>
    <sheet xmlns:r="http://schemas.openxmlformats.org/officeDocument/2006/relationships" name="Other Assets (Schedule of Other" sheetId="65" state="visible" r:id="rId65"/>
    <sheet xmlns:r="http://schemas.openxmlformats.org/officeDocument/2006/relationships" name="Reserves for Unpaid Losses an_3" sheetId="66" state="visible" r:id="rId66"/>
    <sheet xmlns:r="http://schemas.openxmlformats.org/officeDocument/2006/relationships" name="Reserves for Unpaid Losses an_4" sheetId="67" state="visible" r:id="rId67"/>
    <sheet xmlns:r="http://schemas.openxmlformats.org/officeDocument/2006/relationships" name="Reserves for Unpaid Losses an_5" sheetId="68" state="visible" r:id="rId68"/>
    <sheet xmlns:r="http://schemas.openxmlformats.org/officeDocument/2006/relationships" name="Reserves for Unpaid Losses an_6" sheetId="69" state="visible" r:id="rId69"/>
    <sheet xmlns:r="http://schemas.openxmlformats.org/officeDocument/2006/relationships" name="Reserves for Unpaid Losses an_7" sheetId="70" state="visible" r:id="rId70"/>
    <sheet xmlns:r="http://schemas.openxmlformats.org/officeDocument/2006/relationships" name="Reserves for Unpaid Losses an_8" sheetId="71" state="visible" r:id="rId71"/>
    <sheet xmlns:r="http://schemas.openxmlformats.org/officeDocument/2006/relationships" name="Reserves for Unpaid Losses an_9" sheetId="72" state="visible" r:id="rId72"/>
    <sheet xmlns:r="http://schemas.openxmlformats.org/officeDocument/2006/relationships" name="Reserves for Unpaid Losses a_10" sheetId="73" state="visible" r:id="rId73"/>
    <sheet xmlns:r="http://schemas.openxmlformats.org/officeDocument/2006/relationships" name="Reserves for Unpaid Losses a_11" sheetId="74" state="visible" r:id="rId74"/>
    <sheet xmlns:r="http://schemas.openxmlformats.org/officeDocument/2006/relationships" name="Reserves for Unpaid Losses a_12" sheetId="75" state="visible" r:id="rId75"/>
    <sheet xmlns:r="http://schemas.openxmlformats.org/officeDocument/2006/relationships" name="Reserves for Unpaid Losses a_13" sheetId="76" state="visible" r:id="rId76"/>
    <sheet xmlns:r="http://schemas.openxmlformats.org/officeDocument/2006/relationships" name="Reserves for Unpaid Losses a_14" sheetId="77" state="visible" r:id="rId77"/>
    <sheet xmlns:r="http://schemas.openxmlformats.org/officeDocument/2006/relationships" name="Reserves for Unpaid Losses a_15" sheetId="78" state="visible" r:id="rId78"/>
    <sheet xmlns:r="http://schemas.openxmlformats.org/officeDocument/2006/relationships" name="Reinsurance (Narrative) (Detail" sheetId="79" state="visible" r:id="rId79"/>
    <sheet xmlns:r="http://schemas.openxmlformats.org/officeDocument/2006/relationships" name="Reinsurance (Schedule of Reinsu" sheetId="80" state="visible" r:id="rId80"/>
    <sheet xmlns:r="http://schemas.openxmlformats.org/officeDocument/2006/relationships" name="Revolving Credit Facility (Narr" sheetId="81" state="visible" r:id="rId81"/>
    <sheet xmlns:r="http://schemas.openxmlformats.org/officeDocument/2006/relationships" name="Subordinated Debt Securities (S" sheetId="82" state="visible" r:id="rId82"/>
    <sheet xmlns:r="http://schemas.openxmlformats.org/officeDocument/2006/relationships" name="Senior Unsecured Notes (Details" sheetId="83" state="visible" r:id="rId83"/>
    <sheet xmlns:r="http://schemas.openxmlformats.org/officeDocument/2006/relationships" name="Segment Information (Narrative)" sheetId="84" state="visible" r:id="rId84"/>
    <sheet xmlns:r="http://schemas.openxmlformats.org/officeDocument/2006/relationships" name="Segment Information (Schedule o" sheetId="85" state="visible" r:id="rId85"/>
    <sheet xmlns:r="http://schemas.openxmlformats.org/officeDocument/2006/relationships" name="Segment Information (Schedule_2" sheetId="86" state="visible" r:id="rId86"/>
    <sheet xmlns:r="http://schemas.openxmlformats.org/officeDocument/2006/relationships" name="Earnings Per Share (Narrative) " sheetId="87" state="visible" r:id="rId87"/>
    <sheet xmlns:r="http://schemas.openxmlformats.org/officeDocument/2006/relationships" name="Earnings Per Share (Schedule of" sheetId="88" state="visible" r:id="rId88"/>
    <sheet xmlns:r="http://schemas.openxmlformats.org/officeDocument/2006/relationships" name="Regulatory Capital Restrictio_2" sheetId="89" state="visible" r:id="rId89"/>
    <sheet xmlns:r="http://schemas.openxmlformats.org/officeDocument/2006/relationships" name="Share-Based Payment Arrangeme_3" sheetId="90" state="visible" r:id="rId90"/>
    <sheet xmlns:r="http://schemas.openxmlformats.org/officeDocument/2006/relationships" name="Share-Based Payment Arrangeme_4" sheetId="91" state="visible" r:id="rId91"/>
    <sheet xmlns:r="http://schemas.openxmlformats.org/officeDocument/2006/relationships" name="Share-Based Payment Arrangeme_5" sheetId="92" state="visible" r:id="rId92"/>
    <sheet xmlns:r="http://schemas.openxmlformats.org/officeDocument/2006/relationships" name="Share-Based Payment Arrangeme_6" sheetId="93" state="visible" r:id="rId93"/>
    <sheet xmlns:r="http://schemas.openxmlformats.org/officeDocument/2006/relationships" name="Retirement Plans (Narrative) (D" sheetId="94" state="visible" r:id="rId94"/>
    <sheet xmlns:r="http://schemas.openxmlformats.org/officeDocument/2006/relationships" name="Retirement Plans (Changes in Be" sheetId="95" state="visible" r:id="rId95"/>
    <sheet xmlns:r="http://schemas.openxmlformats.org/officeDocument/2006/relationships" name="Retirement Plans (Estimated Fut" sheetId="96" state="visible" r:id="rId96"/>
    <sheet xmlns:r="http://schemas.openxmlformats.org/officeDocument/2006/relationships" name="Retirement Plans (Weighted-Aver" sheetId="97" state="visible" r:id="rId97"/>
    <sheet xmlns:r="http://schemas.openxmlformats.org/officeDocument/2006/relationships" name="Retirement Plans (Schedule of F" sheetId="98" state="visible" r:id="rId98"/>
    <sheet xmlns:r="http://schemas.openxmlformats.org/officeDocument/2006/relationships" name="Income Taxes (Narrative) (Detai" sheetId="99" state="visible" r:id="rId99"/>
    <sheet xmlns:r="http://schemas.openxmlformats.org/officeDocument/2006/relationships" name="Income Taxes (Schedule of Defer" sheetId="100" state="visible" r:id="rId100"/>
    <sheet xmlns:r="http://schemas.openxmlformats.org/officeDocument/2006/relationships" name="Income Taxes (Schedule of Effec" sheetId="101" state="visible" r:id="rId101"/>
    <sheet xmlns:r="http://schemas.openxmlformats.org/officeDocument/2006/relationships" name="Income Taxes (Summary of Operat"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Commitments and Contingencies (" sheetId="105" state="visible" r:id="rId105"/>
    <sheet xmlns:r="http://schemas.openxmlformats.org/officeDocument/2006/relationships" name="Changes in Accumulated Other _3" sheetId="106" state="visible" r:id="rId106"/>
    <sheet xmlns:r="http://schemas.openxmlformats.org/officeDocument/2006/relationships" name="Concentrations of Credit Risk (" sheetId="107" state="visible" r:id="rId107"/>
    <sheet xmlns:r="http://schemas.openxmlformats.org/officeDocument/2006/relationships" name="Leases (Narrative) (Details)" sheetId="108" state="visible" r:id="rId108"/>
    <sheet xmlns:r="http://schemas.openxmlformats.org/officeDocument/2006/relationships" name="Leases (Components of Lease Exp" sheetId="109" state="visible" r:id="rId109"/>
    <sheet xmlns:r="http://schemas.openxmlformats.org/officeDocument/2006/relationships" name="Leases (Component of Lease and " sheetId="110" state="visible" r:id="rId110"/>
    <sheet xmlns:r="http://schemas.openxmlformats.org/officeDocument/2006/relationships" name="Leases (Maturities) (Details)" sheetId="111" state="visible" r:id="rId111"/>
    <sheet xmlns:r="http://schemas.openxmlformats.org/officeDocument/2006/relationships" name="Subsequent Events (Details)" sheetId="112" state="visible" r:id="rId112"/>
    <sheet xmlns:r="http://schemas.openxmlformats.org/officeDocument/2006/relationships" name="Schedule II - Condensed Finan_2" sheetId="113" state="visible" r:id="rId113"/>
    <sheet xmlns:r="http://schemas.openxmlformats.org/officeDocument/2006/relationships" name="Schedule II - Condensed Finan_3" sheetId="114" state="visible" r:id="rId114"/>
    <sheet xmlns:r="http://schemas.openxmlformats.org/officeDocument/2006/relationships" name="Schedule II - Condensed Finan_4" sheetId="115" state="visible" r:id="rId115"/>
    <sheet xmlns:r="http://schemas.openxmlformats.org/officeDocument/2006/relationships" name="Schedule II - Condensed Finan_5" sheetId="116" state="visible" r:id="rId116"/>
    <sheet xmlns:r="http://schemas.openxmlformats.org/officeDocument/2006/relationships" name="Schedule III - Supplementary In" sheetId="117" state="visible" r:id="rId117"/>
    <sheet xmlns:r="http://schemas.openxmlformats.org/officeDocument/2006/relationships" name="Schedule IV - Reinsurance (Deta" sheetId="118" state="visible" r:id="rId118"/>
    <sheet xmlns:r="http://schemas.openxmlformats.org/officeDocument/2006/relationships" name="Schedule VI - Supplemental Info" sheetId="119" state="visible" r:id="rId11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19</t>
        </is>
      </c>
      <c r="C2" s="2" t="inlineStr">
        <is>
          <t>Jun. 15, 2020</t>
        </is>
      </c>
      <c r="D2" s="2" t="inlineStr">
        <is>
          <t>Jun. 30, 2019</t>
        </is>
      </c>
    </row>
    <row r="3">
      <c r="A3" s="3" t="inlineStr">
        <is>
          <t>Document and Entity Information [Abstract]</t>
        </is>
      </c>
    </row>
    <row r="4">
      <c r="A4" s="4" t="inlineStr">
        <is>
          <t>Document Type</t>
        </is>
      </c>
      <c r="B4" s="4" t="inlineStr">
        <is>
          <t>10-K</t>
        </is>
      </c>
    </row>
    <row r="5">
      <c r="A5" s="4" t="inlineStr">
        <is>
          <t>Document Period End Date</t>
        </is>
      </c>
      <c r="B5" s="4" t="inlineStr">
        <is>
          <t>Dec. 31,
		2019</t>
        </is>
      </c>
    </row>
    <row r="6">
      <c r="A6" s="4" t="inlineStr">
        <is>
          <t>Entity Registrant Name</t>
        </is>
      </c>
      <c r="B6" s="4" t="inlineStr">
        <is>
          <t>HALLMARK FINANCIAL SERVICES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Public Float</t>
        </is>
      </c>
      <c r="D15" s="5" t="n">
        <v>184.3</v>
      </c>
    </row>
    <row r="16">
      <c r="A16" s="4" t="inlineStr">
        <is>
          <t>Entity Common Stock, Shares Outstanding</t>
        </is>
      </c>
      <c r="C16" s="6" t="n">
        <v>18141496</v>
      </c>
    </row>
    <row r="17">
      <c r="A17" s="4" t="inlineStr">
        <is>
          <t>Entity Central Index Key</t>
        </is>
      </c>
      <c r="B17" s="4" t="inlineStr">
        <is>
          <t>0000819913</t>
        </is>
      </c>
    </row>
    <row r="18">
      <c r="A18" s="4" t="inlineStr">
        <is>
          <t>Current Fiscal Year End Date</t>
        </is>
      </c>
      <c r="B18" s="4" t="inlineStr">
        <is>
          <t>--12-31</t>
        </is>
      </c>
    </row>
    <row r="19">
      <c r="A19" s="4" t="inlineStr">
        <is>
          <t>Document Fiscal Year Focus</t>
        </is>
      </c>
      <c r="B19" s="4" t="inlineStr">
        <is>
          <t>2019</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19</t>
        </is>
      </c>
    </row>
    <row r="3">
      <c r="A3" s="3" t="inlineStr">
        <is>
          <t>Fair Value [Abstract]</t>
        </is>
      </c>
    </row>
    <row r="4">
      <c r="A4" s="4" t="inlineStr">
        <is>
          <t>Fair Value</t>
        </is>
      </c>
      <c r="B4" s="4" t="inlineStr">
        <is>
          <t>3.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common and preferred stock and the equity warrant classified as Other Investment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ervi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our assets that are measured at fair value on a recurring basis at December 31, 2019 and December 31, 2018 (in thousands).
As of December 31, 2019
Quoted Prices in
Active Markets for
Identical Assets
Other Observable
Unobservable
(Level 1)
Inputs (Level 2)
Inputs (Level 3)
Total
U.S. Treasury securities and obligations of U.S. Government
$
—
$
66,600
$
-
$
66,600
Corporate bonds
—
300,486
339
300,825
Collateralized corporate bank loans
—
115,757
-
115,757
Municipal bonds
—
83,270
-
83,270
Mortgage-backed
—
7,827
-
7,827
Total debt securities
—
573,940
339
574,279
Total equity securities
99,215
—
—
99,215
Total other investments
2,169
—
—
2,169
Total investments
$
101,384
$
573,940
$
339
$
675,663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
Due to significant unobservable inputs into the valuation model for one corporate bond as of December 31, 2019 and 2018, we classified this investment as Level 3 in the fair value hierarchy. The corporate bond classified as level 3 in 2019 and 2018 is a convertible senior note and its fair value was estimated by the sum of the bond value using an income approach discounting the scheduled interest and principal payments and the conversion feature utilizing a binomial lattice model.
The following table summarizes the changes in fair value for all financial assets measured at fair value on a recurring basis using significant unobservable inputs (Level 3) during the year ended December 31, 2019 and 2018(in thousands).
2019
2018
Beginning balance as of January 1
$
291
$
3,757
Sales
—
—
Settlements
—
(2,925)
Purchases
—
—
Issuances
—
—
Total realized/unrealized gains included in net income
48
80
Net gain included in other comprehensive income
—
—
Transfers into Level 3
—
—
Transfers out of Level 3
—
(621)
Ending balance as of December 31
$
339
$
291
The transfer out of Level 3 into Level 1 during 2018 was due to the conversion of a private equity holding to a preferred stock traded on a public exchange. We account for transfers as they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19</t>
        </is>
      </c>
      <c r="C1" s="2" t="inlineStr">
        <is>
          <t>Dec. 31, 2018</t>
        </is>
      </c>
    </row>
    <row r="2">
      <c r="A2" s="3" t="inlineStr">
        <is>
          <t>Deferred tax liabilities:</t>
        </is>
      </c>
    </row>
    <row r="3">
      <c r="A3" s="4" t="inlineStr">
        <is>
          <t>Deferred policy acquisition costs</t>
        </is>
      </c>
      <c r="B3" s="7" t="n">
        <v>-4829</v>
      </c>
      <c r="C3" s="7" t="n">
        <v>-3001</v>
      </c>
    </row>
    <row r="4">
      <c r="A4" s="4" t="inlineStr">
        <is>
          <t>Net unrealized holding gain on investments</t>
        </is>
      </c>
      <c r="B4" s="6" t="n">
        <v>-6408</v>
      </c>
      <c r="C4" s="6" t="n">
        <v>-1087</v>
      </c>
    </row>
    <row r="5">
      <c r="A5" s="4" t="inlineStr">
        <is>
          <t>Agency relationship</t>
        </is>
      </c>
      <c r="B5" s="6" t="n">
        <v>-17</v>
      </c>
      <c r="C5" s="6" t="n">
        <v>-22</v>
      </c>
    </row>
    <row r="6">
      <c r="A6" s="4" t="inlineStr">
        <is>
          <t>Intangible assets</t>
        </is>
      </c>
      <c r="B6" s="6" t="n">
        <v>-1882</v>
      </c>
      <c r="C6" s="6" t="n">
        <v>-2179</v>
      </c>
    </row>
    <row r="7">
      <c r="A7" s="4" t="inlineStr">
        <is>
          <t>Goodwill</t>
        </is>
      </c>
      <c r="B7" s="6" t="n">
        <v>-357</v>
      </c>
      <c r="C7" s="6" t="n">
        <v>-357</v>
      </c>
    </row>
    <row r="8">
      <c r="A8" s="4" t="inlineStr">
        <is>
          <t>Bond amortization</t>
        </is>
      </c>
      <c r="B8" s="6" t="n">
        <v>-77</v>
      </c>
      <c r="C8" s="6" t="n">
        <v>-72</v>
      </c>
    </row>
    <row r="9">
      <c r="A9" s="4" t="inlineStr">
        <is>
          <t>Fixed assets</t>
        </is>
      </c>
      <c r="B9" s="6" t="n">
        <v>-1529</v>
      </c>
      <c r="C9" s="6" t="n">
        <v>-992</v>
      </c>
    </row>
    <row r="10">
      <c r="A10" s="4" t="inlineStr">
        <is>
          <t>Other</t>
        </is>
      </c>
      <c r="B10" s="6" t="n">
        <v>-315</v>
      </c>
      <c r="C10" s="6" t="n">
        <v>-279</v>
      </c>
    </row>
    <row r="11">
      <c r="A11" s="4" t="inlineStr">
        <is>
          <t>Total deferred tax liabilities</t>
        </is>
      </c>
      <c r="B11" s="6" t="n">
        <v>-15414</v>
      </c>
      <c r="C11" s="6" t="n">
        <v>-7989</v>
      </c>
    </row>
    <row r="12">
      <c r="A12" s="3" t="inlineStr">
        <is>
          <t>Deferred tax assets:</t>
        </is>
      </c>
    </row>
    <row r="13">
      <c r="A13" s="4" t="inlineStr">
        <is>
          <t>Unearned premiums</t>
        </is>
      </c>
      <c r="B13" s="6" t="n">
        <v>9438</v>
      </c>
      <c r="C13" s="6" t="n">
        <v>6931</v>
      </c>
    </row>
    <row r="14">
      <c r="A14" s="4" t="inlineStr">
        <is>
          <t>Amortization of non-compete agreements</t>
        </is>
      </c>
      <c r="B14" s="6" t="n">
        <v>36</v>
      </c>
      <c r="C14" s="6" t="n">
        <v>71</v>
      </c>
    </row>
    <row r="15">
      <c r="A15" s="4" t="inlineStr">
        <is>
          <t>Pension liability</t>
        </is>
      </c>
      <c r="B15" s="6" t="n">
        <v>842</v>
      </c>
      <c r="C15" s="6" t="n">
        <v>867</v>
      </c>
    </row>
    <row r="16">
      <c r="A16" s="4" t="inlineStr">
        <is>
          <t>Net operating loss carry-forward</t>
        </is>
      </c>
      <c r="B16" s="6" t="n">
        <v>2154</v>
      </c>
      <c r="C16" s="6" t="n">
        <v>93</v>
      </c>
    </row>
    <row r="17">
      <c r="A17" s="4" t="inlineStr">
        <is>
          <t>Unpaid loss and loss adjustment expense</t>
        </is>
      </c>
      <c r="B17" s="6" t="n">
        <v>3284</v>
      </c>
      <c r="C17" s="6" t="n">
        <v>2505</v>
      </c>
    </row>
    <row r="18">
      <c r="A18" s="4" t="inlineStr">
        <is>
          <t>Rent reserve</t>
        </is>
      </c>
      <c r="B18" s="6" t="n">
        <v>18</v>
      </c>
      <c r="C18" s="6" t="n">
        <v>54</v>
      </c>
    </row>
    <row r="19">
      <c r="A19" s="4" t="inlineStr">
        <is>
          <t>Bonus accrual</t>
        </is>
      </c>
      <c r="B19" s="6" t="n">
        <v>722</v>
      </c>
      <c r="C19" s="6" t="n">
        <v>632</v>
      </c>
    </row>
    <row r="20">
      <c r="A20" s="4" t="inlineStr">
        <is>
          <t>Investment impairments</t>
        </is>
      </c>
      <c r="B20" s="6" t="n">
        <v>489</v>
      </c>
      <c r="C20" s="6" t="n">
        <v>1446</v>
      </c>
    </row>
    <row r="21">
      <c r="A21" s="4" t="inlineStr">
        <is>
          <t>Other</t>
        </is>
      </c>
      <c r="B21" s="6" t="n">
        <v>616</v>
      </c>
      <c r="C21" s="6" t="n">
        <v>373</v>
      </c>
    </row>
    <row r="22">
      <c r="A22" s="4" t="inlineStr">
        <is>
          <t>Total deferred tax assets</t>
        </is>
      </c>
      <c r="B22" s="6" t="n">
        <v>17599</v>
      </c>
      <c r="C22" s="6" t="n">
        <v>12972</v>
      </c>
    </row>
    <row r="23">
      <c r="A23" s="4" t="inlineStr">
        <is>
          <t>Deferred federal income taxes, net</t>
        </is>
      </c>
      <c r="B23" s="7" t="n">
        <v>2185</v>
      </c>
      <c r="C23" s="7" t="n">
        <v>49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19</t>
        </is>
      </c>
      <c r="C2" s="2" t="inlineStr">
        <is>
          <t>Dec. 31, 2018</t>
        </is>
      </c>
    </row>
    <row r="3">
      <c r="A3" s="3" t="inlineStr">
        <is>
          <t>Income Taxes [Abstract]</t>
        </is>
      </c>
    </row>
    <row r="4">
      <c r="A4" s="4" t="inlineStr">
        <is>
          <t>Computed expected income tax (benefit) expense at statutory tax rate</t>
        </is>
      </c>
      <c r="B4" s="7" t="n">
        <v>-217</v>
      </c>
      <c r="C4" s="7" t="n">
        <v>2689</v>
      </c>
    </row>
    <row r="5">
      <c r="A5" s="4" t="inlineStr">
        <is>
          <t>Meals and entertainment</t>
        </is>
      </c>
      <c r="B5" s="6" t="n">
        <v>102</v>
      </c>
      <c r="C5" s="6" t="n">
        <v>75</v>
      </c>
    </row>
    <row r="6">
      <c r="A6" s="4" t="inlineStr">
        <is>
          <t>Tax exempt interest</t>
        </is>
      </c>
      <c r="B6" s="6" t="n">
        <v>-421</v>
      </c>
      <c r="C6" s="6" t="n">
        <v>-435</v>
      </c>
    </row>
    <row r="7">
      <c r="A7" s="4" t="inlineStr">
        <is>
          <t>Dividends received deduction</t>
        </is>
      </c>
      <c r="B7" s="6" t="n">
        <v>-191</v>
      </c>
      <c r="C7" s="6" t="n">
        <v>-94</v>
      </c>
    </row>
    <row r="8">
      <c r="A8" s="4" t="inlineStr">
        <is>
          <t>State taxes (net of federal benefit)</t>
        </is>
      </c>
      <c r="B8" s="6" t="n">
        <v>414</v>
      </c>
      <c r="C8" s="6" t="n">
        <v>266</v>
      </c>
    </row>
    <row r="9">
      <c r="A9" s="4" t="inlineStr">
        <is>
          <t>Other</t>
        </is>
      </c>
      <c r="B9" s="6" t="n">
        <v>-94</v>
      </c>
      <c r="C9" s="6" t="n">
        <v>-45</v>
      </c>
    </row>
    <row r="10">
      <c r="A10" s="4" t="inlineStr">
        <is>
          <t>Income tax (benefit) expense</t>
        </is>
      </c>
      <c r="B10" s="6" t="n">
        <v>-407</v>
      </c>
      <c r="C10" s="6" t="n">
        <v>2456</v>
      </c>
    </row>
    <row r="11">
      <c r="A11" s="4" t="inlineStr">
        <is>
          <t>Current income tax (benefit) expense</t>
        </is>
      </c>
      <c r="B11" s="6" t="n">
        <v>-1224</v>
      </c>
      <c r="C11" s="6" t="n">
        <v>4300</v>
      </c>
    </row>
    <row r="12">
      <c r="A12" s="4" t="inlineStr">
        <is>
          <t>Deferred income tax (benefit) expense</t>
        </is>
      </c>
      <c r="B12" s="7" t="n">
        <v>817</v>
      </c>
      <c r="C12" s="7" t="n">
        <v>-184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 Carryforwards) (Details) $ in Thousands</t>
        </is>
      </c>
      <c r="B1" s="2" t="inlineStr">
        <is>
          <t>Dec. 31, 2019USD ($)</t>
        </is>
      </c>
    </row>
    <row r="2">
      <c r="A2" s="4" t="inlineStr">
        <is>
          <t>Net Operating Loss</t>
        </is>
      </c>
      <c r="B2" s="7" t="n">
        <v>10258</v>
      </c>
    </row>
    <row r="3">
      <c r="A3" s="4" t="inlineStr">
        <is>
          <t>Operating Loss Expires In 2028 [Member]</t>
        </is>
      </c>
    </row>
    <row r="4">
      <c r="A4" s="4" t="inlineStr">
        <is>
          <t>Net Operating Loss</t>
        </is>
      </c>
      <c r="B4" s="6" t="n">
        <v>2</v>
      </c>
    </row>
    <row r="5">
      <c r="A5" s="4" t="inlineStr">
        <is>
          <t>Operating Loss Expires in 2029 [Member]</t>
        </is>
      </c>
    </row>
    <row r="6">
      <c r="A6" s="4" t="inlineStr">
        <is>
          <t>Net Operating Loss</t>
        </is>
      </c>
      <c r="B6" s="6" t="n">
        <v>25</v>
      </c>
    </row>
    <row r="7">
      <c r="A7" s="4" t="inlineStr">
        <is>
          <t>Operating Loss Expires In 2031 [Member]</t>
        </is>
      </c>
    </row>
    <row r="8">
      <c r="A8" s="4" t="inlineStr">
        <is>
          <t>Net Operating Loss</t>
        </is>
      </c>
      <c r="B8" s="6" t="n">
        <v>45</v>
      </c>
    </row>
    <row r="9">
      <c r="A9" s="4" t="inlineStr">
        <is>
          <t>Operating Loss Expires In 2032 [Member]</t>
        </is>
      </c>
    </row>
    <row r="10">
      <c r="A10" s="4" t="inlineStr">
        <is>
          <t>Net Operating Loss</t>
        </is>
      </c>
      <c r="B10" s="6" t="n">
        <v>77</v>
      </c>
    </row>
    <row r="11">
      <c r="A11" s="4" t="inlineStr">
        <is>
          <t>Operating Loss Expires In 2033 [Member]</t>
        </is>
      </c>
    </row>
    <row r="12">
      <c r="A12" s="4" t="inlineStr">
        <is>
          <t>Net Operating Loss</t>
        </is>
      </c>
      <c r="B12" s="6" t="n">
        <v>73</v>
      </c>
    </row>
    <row r="13">
      <c r="A13" s="4" t="inlineStr">
        <is>
          <t>Operating Loss Expires In 2034 [Member]</t>
        </is>
      </c>
    </row>
    <row r="14">
      <c r="A14" s="4" t="inlineStr">
        <is>
          <t>Net Operating Loss</t>
        </is>
      </c>
      <c r="B14" s="6" t="n">
        <v>59</v>
      </c>
    </row>
    <row r="15">
      <c r="A15" s="4" t="inlineStr">
        <is>
          <t>Operating Loss Expires in 2035 [Member]</t>
        </is>
      </c>
    </row>
    <row r="16">
      <c r="A16" s="4" t="inlineStr">
        <is>
          <t>Net Operating Loss</t>
        </is>
      </c>
      <c r="B16" s="6" t="n">
        <v>33</v>
      </c>
    </row>
    <row r="17">
      <c r="A17" s="4" t="inlineStr">
        <is>
          <t>Operating Loss Expires in 2036 [Member]</t>
        </is>
      </c>
    </row>
    <row r="18">
      <c r="A18" s="4" t="inlineStr">
        <is>
          <t>Net Operating Loss</t>
        </is>
      </c>
      <c r="B18" s="6" t="n">
        <v>50</v>
      </c>
    </row>
    <row r="19">
      <c r="A19" s="4" t="inlineStr">
        <is>
          <t>Operating Loss Expires in 2037 [Member]</t>
        </is>
      </c>
    </row>
    <row r="20">
      <c r="A20" s="4" t="inlineStr">
        <is>
          <t>Net Operating Loss</t>
        </is>
      </c>
      <c r="B20" s="6" t="n">
        <v>29</v>
      </c>
    </row>
    <row r="21">
      <c r="A21" s="4" t="inlineStr">
        <is>
          <t>Operating Loss Expires in 2038 [Member]</t>
        </is>
      </c>
    </row>
    <row r="22">
      <c r="A22" s="4" t="inlineStr">
        <is>
          <t>Net Operating Loss</t>
        </is>
      </c>
      <c r="B22" s="6" t="n">
        <v>40</v>
      </c>
    </row>
    <row r="23">
      <c r="A23" s="4" t="inlineStr">
        <is>
          <t>Operating Loss Expires In 2039 [Member]</t>
        </is>
      </c>
    </row>
    <row r="24">
      <c r="A24" s="4" t="inlineStr">
        <is>
          <t>Net Operating Loss</t>
        </is>
      </c>
      <c r="B24" s="6" t="n">
        <v>67</v>
      </c>
    </row>
    <row r="25">
      <c r="A25" s="4" t="inlineStr">
        <is>
          <t>Operating Loss Indefinite Expiration [Member]</t>
        </is>
      </c>
    </row>
    <row r="26">
      <c r="A26" s="4" t="inlineStr">
        <is>
          <t>Net Operating Loss</t>
        </is>
      </c>
      <c r="B26" s="7" t="n">
        <v>97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Reconciliation of Cash, Cash Equivalents and Restricted Cash to Statement of Cash Flows) (Details) - USD ($) $ in Thousands</t>
        </is>
      </c>
      <c r="B1" s="2" t="inlineStr">
        <is>
          <t>Dec. 31, 2019</t>
        </is>
      </c>
      <c r="C1" s="2" t="inlineStr">
        <is>
          <t>Dec. 31, 2018</t>
        </is>
      </c>
      <c r="D1" s="2" t="inlineStr">
        <is>
          <t>Dec. 31, 2017</t>
        </is>
      </c>
    </row>
    <row r="2">
      <c r="A2" s="3" t="inlineStr">
        <is>
          <t>Supplemental Cash Flow Information [Abstract]</t>
        </is>
      </c>
    </row>
    <row r="3">
      <c r="A3" s="4" t="inlineStr">
        <is>
          <t>Cash and cash equivalents</t>
        </is>
      </c>
      <c r="B3" s="7" t="n">
        <v>53336</v>
      </c>
      <c r="C3" s="7" t="n">
        <v>35594</v>
      </c>
    </row>
    <row r="4">
      <c r="A4" s="4" t="inlineStr">
        <is>
          <t>Restricted cash</t>
        </is>
      </c>
      <c r="B4" s="6" t="n">
        <v>1612</v>
      </c>
      <c r="C4" s="6" t="n">
        <v>4877</v>
      </c>
    </row>
    <row r="5">
      <c r="A5" s="4" t="inlineStr">
        <is>
          <t>Total cash, cash equivalents and restricted cash shown in the statement of cash flows</t>
        </is>
      </c>
      <c r="B5" s="7" t="n">
        <v>54948</v>
      </c>
      <c r="C5" s="7" t="n">
        <v>40471</v>
      </c>
      <c r="D5" s="7" t="n">
        <v>676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upplemental Cash Flow Information) (Details) - USD ($) $ in Thousands</t>
        </is>
      </c>
      <c r="B1" s="2" t="inlineStr">
        <is>
          <t>12 Months Ended</t>
        </is>
      </c>
    </row>
    <row r="2">
      <c r="B2" s="2" t="inlineStr">
        <is>
          <t>Dec. 31, 2019</t>
        </is>
      </c>
      <c r="C2" s="2" t="inlineStr">
        <is>
          <t>Dec. 31, 2018</t>
        </is>
      </c>
    </row>
    <row r="3">
      <c r="A3" s="3" t="inlineStr">
        <is>
          <t>Supplemental Cash Flow Information [Abstract]</t>
        </is>
      </c>
    </row>
    <row r="4">
      <c r="A4" s="4" t="inlineStr">
        <is>
          <t>Interest paid</t>
        </is>
      </c>
      <c r="B4" s="7" t="n">
        <v>4289</v>
      </c>
      <c r="C4" s="7" t="n">
        <v>4842</v>
      </c>
    </row>
    <row r="5">
      <c r="A5" s="4" t="inlineStr">
        <is>
          <t>Income taxes paid (recovered)</t>
        </is>
      </c>
      <c r="B5" s="6" t="n">
        <v>7775</v>
      </c>
      <c r="C5" s="6" t="n">
        <v>-3236</v>
      </c>
    </row>
    <row r="6">
      <c r="A6" s="4" t="inlineStr">
        <is>
          <t>Receivable for securities related to investment disposals</t>
        </is>
      </c>
      <c r="B6" s="6" t="n">
        <v>12581</v>
      </c>
      <c r="C6" s="6" t="n">
        <v>3369</v>
      </c>
    </row>
    <row r="7">
      <c r="A7" s="4" t="inlineStr">
        <is>
          <t>Payable for securities related to investment purchases</t>
        </is>
      </c>
      <c r="B7" s="7" t="n">
        <v>1648</v>
      </c>
      <c r="C7" s="7" t="n">
        <v>6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Narrative) (Details) $ in Thousands</t>
        </is>
      </c>
      <c r="B1" s="2" t="inlineStr">
        <is>
          <t>12 Months Ended</t>
        </is>
      </c>
    </row>
    <row r="2">
      <c r="B2" s="2" t="inlineStr">
        <is>
          <t>Dec. 31, 2018USD ($)</t>
        </is>
      </c>
    </row>
    <row r="3">
      <c r="A3" s="3" t="inlineStr">
        <is>
          <t>Commitments and Contingencies [Abstract]</t>
        </is>
      </c>
    </row>
    <row r="4">
      <c r="A4" s="4" t="inlineStr">
        <is>
          <t>Guaranty association assessments</t>
        </is>
      </c>
      <c r="B4" s="7"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alances (Schedule of Accumulated Other Comprehensive Income (Loss)) (Details) - USD ($) $ in Thousands</t>
        </is>
      </c>
      <c r="B1" s="2" t="inlineStr">
        <is>
          <t>12 Months Ended</t>
        </is>
      </c>
    </row>
    <row r="2">
      <c r="B2" s="2" t="inlineStr">
        <is>
          <t>Dec. 31, 2019</t>
        </is>
      </c>
      <c r="C2" s="2" t="inlineStr">
        <is>
          <t>Dec. 31, 2018</t>
        </is>
      </c>
      <c r="D2" s="2" t="inlineStr">
        <is>
          <t>Jan. 01, 2018</t>
        </is>
      </c>
    </row>
    <row r="3">
      <c r="A3" s="3" t="inlineStr">
        <is>
          <t>Accumulated Other Comprehensive Income (Loss) [Line Items]</t>
        </is>
      </c>
    </row>
    <row r="4">
      <c r="A4" s="4" t="inlineStr">
        <is>
          <t>Beginning Balance</t>
        </is>
      </c>
      <c r="B4" s="7" t="n">
        <v>-6660</v>
      </c>
    </row>
    <row r="5">
      <c r="A5" s="3" t="inlineStr">
        <is>
          <t>Other comprehensive income:</t>
        </is>
      </c>
    </row>
    <row r="6">
      <c r="A6" s="4" t="inlineStr">
        <is>
          <t>Change in net actuarial (gain) loss</t>
        </is>
      </c>
      <c r="B6" s="6" t="n">
        <v>120</v>
      </c>
      <c r="C6" s="7" t="n">
        <v>-576</v>
      </c>
    </row>
    <row r="7">
      <c r="A7" s="4" t="inlineStr">
        <is>
          <t>Tax effect on change in net actuarial (gain) loss</t>
        </is>
      </c>
      <c r="B7" s="6" t="n">
        <v>-25</v>
      </c>
      <c r="C7" s="6" t="n">
        <v>121</v>
      </c>
    </row>
    <row r="8">
      <c r="A8" s="4" t="inlineStr">
        <is>
          <t>Unrealized holding gains arising during the period</t>
        </is>
      </c>
      <c r="B8" s="6" t="n">
        <v>13645</v>
      </c>
      <c r="C8" s="6" t="n">
        <v>-3343</v>
      </c>
    </row>
    <row r="9">
      <c r="A9" s="4" t="inlineStr">
        <is>
          <t>Tax effect on unrealized gains arising during the period</t>
        </is>
      </c>
      <c r="B9" s="6" t="n">
        <v>-2865</v>
      </c>
      <c r="C9" s="6" t="n">
        <v>702</v>
      </c>
    </row>
    <row r="10">
      <c r="A10" s="4" t="inlineStr">
        <is>
          <t>Reclassification adjustment for gains included in net realized gains</t>
        </is>
      </c>
      <c r="B10" s="6" t="n">
        <v>-4464</v>
      </c>
      <c r="C10" s="6" t="n">
        <v>-1803</v>
      </c>
    </row>
    <row r="11">
      <c r="A11" s="4" t="inlineStr">
        <is>
          <t>Tax effect on reclassification adjustment for gains included in income tax expense</t>
        </is>
      </c>
      <c r="B11" s="6" t="n">
        <v>937</v>
      </c>
      <c r="C11" s="6" t="n">
        <v>379</v>
      </c>
    </row>
    <row r="12">
      <c r="A12" s="4" t="inlineStr">
        <is>
          <t>Other comprehensive income (loss), net of tax</t>
        </is>
      </c>
      <c r="B12" s="6" t="n">
        <v>7348</v>
      </c>
      <c r="C12" s="6" t="n">
        <v>-4520</v>
      </c>
    </row>
    <row r="13">
      <c r="A13" s="4" t="inlineStr">
        <is>
          <t>Ending Balance</t>
        </is>
      </c>
      <c r="B13" s="6" t="n">
        <v>688</v>
      </c>
      <c r="C13" s="6" t="n">
        <v>-6660</v>
      </c>
    </row>
    <row r="14">
      <c r="A14" s="4" t="inlineStr">
        <is>
          <t>Pension Liability [Member]</t>
        </is>
      </c>
    </row>
    <row r="15">
      <c r="A15" s="3" t="inlineStr">
        <is>
          <t>Accumulated Other Comprehensive Income (Loss) [Line Items]</t>
        </is>
      </c>
    </row>
    <row r="16">
      <c r="A16" s="4" t="inlineStr">
        <is>
          <t>Beginning Balance</t>
        </is>
      </c>
      <c r="B16" s="6" t="n">
        <v>-3334</v>
      </c>
      <c r="C16" s="6" t="n">
        <v>-2310</v>
      </c>
    </row>
    <row r="17">
      <c r="A17" s="3" t="inlineStr">
        <is>
          <t>Other comprehensive income:</t>
        </is>
      </c>
    </row>
    <row r="18">
      <c r="A18" s="4" t="inlineStr">
        <is>
          <t>Change in net actuarial (gain) loss</t>
        </is>
      </c>
      <c r="B18" s="6" t="n">
        <v>120</v>
      </c>
      <c r="C18" s="6" t="n">
        <v>-576</v>
      </c>
    </row>
    <row r="19">
      <c r="A19" s="4" t="inlineStr">
        <is>
          <t>Tax effect on change in net actuarial (gain) loss</t>
        </is>
      </c>
      <c r="B19" s="6" t="n">
        <v>-25</v>
      </c>
      <c r="C19" s="6" t="n">
        <v>121</v>
      </c>
    </row>
    <row r="20">
      <c r="A20" s="4" t="inlineStr">
        <is>
          <t>Other comprehensive income (loss), net of tax</t>
        </is>
      </c>
      <c r="B20" s="6" t="n">
        <v>95</v>
      </c>
      <c r="C20" s="6" t="n">
        <v>-455</v>
      </c>
    </row>
    <row r="21">
      <c r="A21" s="4" t="inlineStr">
        <is>
          <t>Reclassification of certain tax effects from accumulated other comprehensive income at January 1,2018</t>
        </is>
      </c>
      <c r="D21" s="7" t="n">
        <v>-569</v>
      </c>
    </row>
    <row r="22">
      <c r="A22" s="4" t="inlineStr">
        <is>
          <t>Ending Balance</t>
        </is>
      </c>
      <c r="B22" s="6" t="n">
        <v>-3239</v>
      </c>
      <c r="C22" s="6" t="n">
        <v>-3334</v>
      </c>
    </row>
    <row r="23">
      <c r="A23" s="4" t="inlineStr">
        <is>
          <t>Unrealized Gain (Loss) [Member]</t>
        </is>
      </c>
    </row>
    <row r="24">
      <c r="A24" s="3" t="inlineStr">
        <is>
          <t>Accumulated Other Comprehensive Income (Loss) [Line Items]</t>
        </is>
      </c>
    </row>
    <row r="25">
      <c r="A25" s="4" t="inlineStr">
        <is>
          <t>Beginning Balance</t>
        </is>
      </c>
      <c r="B25" s="6" t="n">
        <v>-3326</v>
      </c>
      <c r="C25" s="6" t="n">
        <v>14544</v>
      </c>
    </row>
    <row r="26">
      <c r="A26" s="3" t="inlineStr">
        <is>
          <t>Other comprehensive income:</t>
        </is>
      </c>
    </row>
    <row r="27">
      <c r="A27" s="4" t="inlineStr">
        <is>
          <t>Unrealized holding gains arising during the period</t>
        </is>
      </c>
      <c r="B27" s="6" t="n">
        <v>13645</v>
      </c>
      <c r="C27" s="6" t="n">
        <v>-3343</v>
      </c>
    </row>
    <row r="28">
      <c r="A28" s="4" t="inlineStr">
        <is>
          <t>Tax effect on unrealized gains arising during the period</t>
        </is>
      </c>
      <c r="B28" s="6" t="n">
        <v>-2865</v>
      </c>
      <c r="C28" s="6" t="n">
        <v>702</v>
      </c>
    </row>
    <row r="29">
      <c r="A29" s="4" t="inlineStr">
        <is>
          <t>Reclassification adjustment for gains included in net realized gains</t>
        </is>
      </c>
      <c r="B29" s="6" t="n">
        <v>-4464</v>
      </c>
      <c r="C29" s="6" t="n">
        <v>-1803</v>
      </c>
    </row>
    <row r="30">
      <c r="A30" s="4" t="inlineStr">
        <is>
          <t>Tax effect on reclassification adjustment for gains included in income tax expense</t>
        </is>
      </c>
      <c r="B30" s="6" t="n">
        <v>937</v>
      </c>
      <c r="C30" s="6" t="n">
        <v>379</v>
      </c>
    </row>
    <row r="31">
      <c r="A31" s="4" t="inlineStr">
        <is>
          <t>Other comprehensive income (loss), net of tax</t>
        </is>
      </c>
      <c r="B31" s="6" t="n">
        <v>7253</v>
      </c>
      <c r="C31" s="6" t="n">
        <v>-4065</v>
      </c>
    </row>
    <row r="32">
      <c r="A32" s="4" t="inlineStr">
        <is>
          <t>Reclassification of certain tax effects from accumulated other comprehensive income at January 1,2018</t>
        </is>
      </c>
      <c r="D32" s="6" t="n">
        <v>3188</v>
      </c>
    </row>
    <row r="33">
      <c r="A33" s="4" t="inlineStr">
        <is>
          <t>Cumulative effect of adoption of updated accounting guidance for equity financial instruments at January 1,2018</t>
        </is>
      </c>
      <c r="D33" s="6" t="n">
        <v>-16993</v>
      </c>
    </row>
    <row r="34">
      <c r="A34" s="4" t="inlineStr">
        <is>
          <t>Ending Balance</t>
        </is>
      </c>
      <c r="B34" s="6" t="n">
        <v>3927</v>
      </c>
      <c r="C34" s="6" t="n">
        <v>-3326</v>
      </c>
    </row>
    <row r="35">
      <c r="A35" s="4" t="inlineStr">
        <is>
          <t>Accumulated Other Comprehensive Income (Loss) [Member]</t>
        </is>
      </c>
    </row>
    <row r="36">
      <c r="A36" s="3" t="inlineStr">
        <is>
          <t>Accumulated Other Comprehensive Income (Loss) [Line Items]</t>
        </is>
      </c>
    </row>
    <row r="37">
      <c r="A37" s="4" t="inlineStr">
        <is>
          <t>Beginning Balance</t>
        </is>
      </c>
      <c r="B37" s="6" t="n">
        <v>-6660</v>
      </c>
      <c r="C37" s="6" t="n">
        <v>12234</v>
      </c>
    </row>
    <row r="38">
      <c r="A38" s="3" t="inlineStr">
        <is>
          <t>Other comprehensive income:</t>
        </is>
      </c>
    </row>
    <row r="39">
      <c r="A39" s="4" t="inlineStr">
        <is>
          <t>Change in net actuarial (gain) loss</t>
        </is>
      </c>
      <c r="B39" s="6" t="n">
        <v>120</v>
      </c>
      <c r="C39" s="6" t="n">
        <v>-576</v>
      </c>
    </row>
    <row r="40">
      <c r="A40" s="4" t="inlineStr">
        <is>
          <t>Tax effect on change in net actuarial (gain) loss</t>
        </is>
      </c>
      <c r="B40" s="6" t="n">
        <v>-25</v>
      </c>
      <c r="C40" s="6" t="n">
        <v>121</v>
      </c>
    </row>
    <row r="41">
      <c r="A41" s="4" t="inlineStr">
        <is>
          <t>Unrealized holding gains arising during the period</t>
        </is>
      </c>
      <c r="B41" s="6" t="n">
        <v>13645</v>
      </c>
      <c r="C41" s="6" t="n">
        <v>-3343</v>
      </c>
    </row>
    <row r="42">
      <c r="A42" s="4" t="inlineStr">
        <is>
          <t>Tax effect on unrealized gains arising during the period</t>
        </is>
      </c>
      <c r="B42" s="6" t="n">
        <v>-2865</v>
      </c>
      <c r="C42" s="6" t="n">
        <v>702</v>
      </c>
    </row>
    <row r="43">
      <c r="A43" s="4" t="inlineStr">
        <is>
          <t>Reclassification adjustment for gains included in net realized gains</t>
        </is>
      </c>
      <c r="B43" s="6" t="n">
        <v>-4464</v>
      </c>
      <c r="C43" s="6" t="n">
        <v>-1803</v>
      </c>
    </row>
    <row r="44">
      <c r="A44" s="4" t="inlineStr">
        <is>
          <t>Tax effect on reclassification adjustment for gains included in income tax expense</t>
        </is>
      </c>
      <c r="B44" s="6" t="n">
        <v>937</v>
      </c>
      <c r="C44" s="6" t="n">
        <v>379</v>
      </c>
    </row>
    <row r="45">
      <c r="A45" s="4" t="inlineStr">
        <is>
          <t>Other comprehensive income (loss), net of tax</t>
        </is>
      </c>
      <c r="B45" s="6" t="n">
        <v>7348</v>
      </c>
      <c r="C45" s="6" t="n">
        <v>-4520</v>
      </c>
    </row>
    <row r="46">
      <c r="A46" s="4" t="inlineStr">
        <is>
          <t>Reclassification of certain tax effects from accumulated other comprehensive income at January 1,2018</t>
        </is>
      </c>
      <c r="D46" s="6" t="n">
        <v>2619</v>
      </c>
    </row>
    <row r="47">
      <c r="A47" s="4" t="inlineStr">
        <is>
          <t>Cumulative effect of adoption of updated accounting guidance for equity financial instruments at January 1,2018</t>
        </is>
      </c>
      <c r="D47" s="7" t="n">
        <v>-16993</v>
      </c>
    </row>
    <row r="48">
      <c r="A48" s="4" t="inlineStr">
        <is>
          <t>Ending Balance</t>
        </is>
      </c>
      <c r="B48" s="7" t="n">
        <v>688</v>
      </c>
      <c r="C48" s="7" t="n">
        <v>-666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centrations of Credit Risk (Details)</t>
        </is>
      </c>
      <c r="B1" s="2" t="inlineStr">
        <is>
          <t>Dec. 31, 2019Institution</t>
        </is>
      </c>
    </row>
    <row r="2">
      <c r="A2" s="3" t="inlineStr">
        <is>
          <t>Concentrations of Credit Risk [Abstract]</t>
        </is>
      </c>
    </row>
    <row r="3">
      <c r="A3" s="4" t="inlineStr">
        <is>
          <t>Number of financial institutions with which accounts are maintained in excess of the amount insured by FDIC</t>
        </is>
      </c>
      <c r="B3" s="6" t="n">
        <v>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12 Months Ended</t>
        </is>
      </c>
    </row>
    <row r="2">
      <c r="B2" s="2" t="inlineStr">
        <is>
          <t>Dec. 31, 2019</t>
        </is>
      </c>
    </row>
    <row r="3">
      <c r="A3" s="3" t="inlineStr">
        <is>
          <t>Lessee, Lease, Description [Line Items]</t>
        </is>
      </c>
    </row>
    <row r="4">
      <c r="A4" s="4" t="inlineStr">
        <is>
          <t>Lease, Practical Expedients</t>
        </is>
      </c>
      <c r="B4" s="4" t="inlineStr">
        <is>
          <t>true</t>
        </is>
      </c>
    </row>
    <row r="5">
      <c r="A5" s="4" t="inlineStr">
        <is>
          <t>Options to extend</t>
        </is>
      </c>
      <c r="B5" s="4" t="inlineStr">
        <is>
          <t>true</t>
        </is>
      </c>
    </row>
    <row r="6">
      <c r="A6" s="4" t="inlineStr">
        <is>
          <t>Minimum [Member]</t>
        </is>
      </c>
    </row>
    <row r="7">
      <c r="A7" s="3" t="inlineStr">
        <is>
          <t>Lessee, Lease, Description [Line Items]</t>
        </is>
      </c>
    </row>
    <row r="8">
      <c r="A8" s="4" t="inlineStr">
        <is>
          <t>Remaining lease term</t>
        </is>
      </c>
      <c r="B8" s="4" t="inlineStr">
        <is>
          <t>1 year</t>
        </is>
      </c>
    </row>
    <row r="9">
      <c r="A9" s="4" t="inlineStr">
        <is>
          <t>Maximum [Member]</t>
        </is>
      </c>
    </row>
    <row r="10">
      <c r="A10" s="3" t="inlineStr">
        <is>
          <t>Lessee, Lease, Description [Line Items]</t>
        </is>
      </c>
    </row>
    <row r="11">
      <c r="A11" s="4" t="inlineStr">
        <is>
          <t>Remaining lease term</t>
        </is>
      </c>
      <c r="B11" s="4" t="inlineStr">
        <is>
          <t>13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Components of Lease Expense and Other Lease Information) (Details) $ in Thousands</t>
        </is>
      </c>
      <c r="B1" s="2" t="inlineStr">
        <is>
          <t>12 Months Ended</t>
        </is>
      </c>
    </row>
    <row r="2">
      <c r="B2" s="2" t="inlineStr">
        <is>
          <t>Dec. 31, 2019USD ($)</t>
        </is>
      </c>
    </row>
    <row r="3">
      <c r="A3" s="3" t="inlineStr">
        <is>
          <t>Leases [Abstract]</t>
        </is>
      </c>
    </row>
    <row r="4">
      <c r="A4" s="4" t="inlineStr">
        <is>
          <t>Operating Lease Cost</t>
        </is>
      </c>
      <c r="B4" s="7" t="n">
        <v>2936</v>
      </c>
    </row>
    <row r="5">
      <c r="A5" s="4" t="inlineStr">
        <is>
          <t>Cash paid for amounts included in the measurement of lease liabilities: Operating cash flows from operating leases</t>
        </is>
      </c>
      <c r="B5" s="6" t="n">
        <v>1889</v>
      </c>
    </row>
    <row r="6">
      <c r="A6" s="4" t="inlineStr">
        <is>
          <t>Short-term lease payments</t>
        </is>
      </c>
      <c r="B6" s="7" t="n">
        <v>2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Goodwill and Intangible Assets</t>
        </is>
      </c>
      <c r="B1" s="2" t="inlineStr">
        <is>
          <t>12 Months Ended</t>
        </is>
      </c>
    </row>
    <row r="2">
      <c r="B2" s="2" t="inlineStr">
        <is>
          <t>Dec. 31, 2019</t>
        </is>
      </c>
    </row>
    <row r="3">
      <c r="A3" s="3" t="inlineStr">
        <is>
          <t>Acquisitions, Goodwill and Intangible Assets [Abstract]</t>
        </is>
      </c>
    </row>
    <row r="4">
      <c r="A4" s="4" t="inlineStr">
        <is>
          <t>Acquisitions, Goodwill and Intangible Assets</t>
        </is>
      </c>
      <c r="B4" s="4" t="inlineStr">
        <is>
          <t>4. Acquisitions, Goodwill and Intangible Assets:
Goodwill is tested for impairment at the reporting unit level (business unit or one level below a business unit) on an annual basis (October 1) and between annual tests if an event occurs or circumstances change that would more likely than not reduce the fair value of a reporting unit below its carrying value. For purposes of evaluating goodwill for impairment, we have determined that our reporting units are the same as our business units except for the E&amp;S Casualty and Aerospace &amp; Programs business units for which reporting units are at the component level (“one level below”). Our consolidated balance sheet as of December 31, 2019 includes goodwill of acquired businesses of $44.7 million that is assigned to our business units as follows: Commercial Accounts business unit - $2.1 million; Commercial Auto business units - $21.3 million; E&amp;S Casualty business unit - $6.3 million (comprised of $2.6 million for the primary/excess liability and public entity component and $3.7 million for the E&amp;S package component); Aerospace &amp; Programs business unit- $9.7 million (comprised entirely of the general aviation component); and Specialty Personal Lines business unit - $5.3 million. This amount has been recorded as a result of prior business acquisitions accounted for under the acquisition method of accounting. Under ASC 350, “Intangibles- Goodwill and Other,” goodwill is tested for impairment annually. We completed our last annual test for impairment on the first day of the fourth quarter of 2019 and determined that there was no impairment at that time.
The income approach to determining fair value computed the projections of the cash flows that the reporting unit was expected to generate converted into a present value equivalent through discounting. Significant assumptions in the income approach model included income projections, discount rates and terminal growth values. The income projections reflected an improved premium rate environment across most of our lines of business that continued throughout 2019. The income projections also included loss and LAE assumptions which reflected recent historical claim trends and the movement towards a more favorable pricing environment. The income projections also included assumptions for expense growth and investment yields which were based on business plans for each of our business units. The discount rate was based on a risk free rate plus a beta adjusted equity risk premium and specific company risk premium. The assumptions were based on historical experience (including factors such as prior year loss reserve development), expectations of future performance (including premium growth rates, premium rate increases and loss costs), expected market conditions and other factors requiring judgment and estimates. While we believe the assumptions used in these models were reasonable, the inherent uncertainty in predicting future performance and market conditions may change over time and influence the outcome of future testing.
During 2019 and 2018, we completed the first step prescribed by ASC 350 for testing for impairment and determined that there was no impairment.
We have obtained various intangible assets from several acquisitions. The table below details the gross and net carrying amounts of these assets by major category (in thousands):
December 31
2019
2018
Gross Carrying Amount:
Customer/agent relationships
$
32,177
$
32,177
Tradename
3,440
3,440
Management agreement
3,232
3,232
Non-compete &amp; employment agreements
4,235
4,235
Insurance licenses
1,300
1,300
Total gross carrying amount
44,384
44,384
Accumulated Amortization:
Customer/agent relationships
(28,752)
(26,515)
Tradename
(3,078)
(2,847)
Management agreement
(3,232)
(3,232)
Non-compete &amp; employment agreements
(4,235)
(4,235)
Total accumulated amortization
(39,297)
(36,829)
Total net carrying amount
$
5,087
$
7,555
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2020
$
2,467
2021
$
503
2022
$
501
2023
$
316
2024
$
—
The weighted average amortization period for definite-lived intangible assets by major class is as follows:
Years
Tradename
15
Customer/ agent relationships
15
Management agreement
4
Non-compete agreements
5
The aggregate weighted average period to amortize these assets is approximately 13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Leases (Component of Lease and Other Information) (Details) $ in Thousands</t>
        </is>
      </c>
      <c r="B1" s="2" t="inlineStr">
        <is>
          <t>Dec. 31, 2019USD ($)</t>
        </is>
      </c>
    </row>
    <row r="2">
      <c r="A2" s="3" t="inlineStr">
        <is>
          <t>Leases [Abstract]</t>
        </is>
      </c>
    </row>
    <row r="3">
      <c r="A3" s="4" t="inlineStr">
        <is>
          <t>Operating lease right-of-use assets</t>
        </is>
      </c>
      <c r="B3" s="7" t="n">
        <v>16044</v>
      </c>
    </row>
    <row r="4">
      <c r="A4" s="4" t="inlineStr">
        <is>
          <t>Operating lease liabilities</t>
        </is>
      </c>
      <c r="B4" s="7" t="n">
        <v>17347</v>
      </c>
    </row>
    <row r="5">
      <c r="A5" s="4" t="inlineStr">
        <is>
          <t>Weighted-average remaining lease term - operating leases</t>
        </is>
      </c>
      <c r="B5" s="4" t="inlineStr">
        <is>
          <t>10 years 7 months 6 days</t>
        </is>
      </c>
    </row>
    <row r="6">
      <c r="A6" s="4" t="inlineStr">
        <is>
          <t>Weighted-average discount rate - operating leases</t>
        </is>
      </c>
      <c r="B6" s="4" t="inlineStr">
        <is>
          <t>5.88%</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Details) - USD ($) $ in Thousands</t>
        </is>
      </c>
      <c r="B1" s="2" t="inlineStr">
        <is>
          <t>Dec. 31, 2019</t>
        </is>
      </c>
      <c r="C1" s="2" t="inlineStr">
        <is>
          <t>Dec. 31, 2018</t>
        </is>
      </c>
    </row>
    <row r="2">
      <c r="A2" s="3" t="inlineStr">
        <is>
          <t>Future minimum lease payments under non-cancellable leases as of December 31, 2019</t>
        </is>
      </c>
    </row>
    <row r="3">
      <c r="A3" s="4" t="inlineStr">
        <is>
          <t>2020</t>
        </is>
      </c>
      <c r="B3" s="7" t="n">
        <v>2473</v>
      </c>
    </row>
    <row r="4">
      <c r="A4" s="4" t="inlineStr">
        <is>
          <t>2021</t>
        </is>
      </c>
      <c r="B4" s="6" t="n">
        <v>2172</v>
      </c>
    </row>
    <row r="5">
      <c r="A5" s="4" t="inlineStr">
        <is>
          <t>2022</t>
        </is>
      </c>
      <c r="B5" s="6" t="n">
        <v>2171</v>
      </c>
    </row>
    <row r="6">
      <c r="A6" s="4" t="inlineStr">
        <is>
          <t>2023</t>
        </is>
      </c>
      <c r="B6" s="6" t="n">
        <v>1885</v>
      </c>
    </row>
    <row r="7">
      <c r="A7" s="4" t="inlineStr">
        <is>
          <t>Thereafter</t>
        </is>
      </c>
      <c r="B7" s="6" t="n">
        <v>15266</v>
      </c>
    </row>
    <row r="8">
      <c r="A8" s="4" t="inlineStr">
        <is>
          <t>Total future minimum lease payments</t>
        </is>
      </c>
      <c r="B8" s="6" t="n">
        <v>23967</v>
      </c>
    </row>
    <row r="9">
      <c r="A9" s="4" t="inlineStr">
        <is>
          <t>Less imputed interest</t>
        </is>
      </c>
      <c r="B9" s="6" t="n">
        <v>-6620</v>
      </c>
    </row>
    <row r="10">
      <c r="A10" s="4" t="inlineStr">
        <is>
          <t>Operating lease liabilities</t>
        </is>
      </c>
      <c r="B10" s="7" t="n">
        <v>17347</v>
      </c>
    </row>
    <row r="11">
      <c r="A11" s="3" t="inlineStr">
        <is>
          <t>Future minimum lease payments under non-cancellable leases as of December 31, 2018</t>
        </is>
      </c>
    </row>
    <row r="12">
      <c r="A12" s="4" t="inlineStr">
        <is>
          <t>2019</t>
        </is>
      </c>
      <c r="C12" s="7" t="n">
        <v>1889</v>
      </c>
    </row>
    <row r="13">
      <c r="A13" s="4" t="inlineStr">
        <is>
          <t>2020</t>
        </is>
      </c>
      <c r="C13" s="6" t="n">
        <v>2473</v>
      </c>
    </row>
    <row r="14">
      <c r="A14" s="4" t="inlineStr">
        <is>
          <t>2021</t>
        </is>
      </c>
      <c r="C14" s="6" t="n">
        <v>2172</v>
      </c>
    </row>
    <row r="15">
      <c r="A15" s="4" t="inlineStr">
        <is>
          <t>2022</t>
        </is>
      </c>
      <c r="C15" s="6" t="n">
        <v>2171</v>
      </c>
    </row>
    <row r="16">
      <c r="A16" s="4" t="inlineStr">
        <is>
          <t>2023</t>
        </is>
      </c>
      <c r="C16" s="6" t="n">
        <v>1885</v>
      </c>
    </row>
    <row r="17">
      <c r="A17" s="4" t="inlineStr">
        <is>
          <t>Thereafter</t>
        </is>
      </c>
      <c r="C17" s="6" t="n">
        <v>15266</v>
      </c>
    </row>
    <row r="18">
      <c r="A18" s="4" t="inlineStr">
        <is>
          <t>Total future minimum lease payments</t>
        </is>
      </c>
      <c r="C18" s="7" t="n">
        <v>258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25" customWidth="1" min="2" max="2"/>
    <col width="21" customWidth="1" min="3" max="3"/>
    <col width="21" customWidth="1" min="4" max="4"/>
    <col width="21" customWidth="1" min="5" max="5"/>
  </cols>
  <sheetData>
    <row r="1">
      <c r="A1" s="1" t="inlineStr">
        <is>
          <t>Subsequent Events (Details) $ in Thousands</t>
        </is>
      </c>
      <c r="B1" s="2" t="inlineStr">
        <is>
          <t>May 05, 2020USD ($)claim</t>
        </is>
      </c>
      <c r="C1" s="2" t="inlineStr">
        <is>
          <t>Mar. 31, 2020USD ($)</t>
        </is>
      </c>
      <c r="D1" s="2" t="inlineStr">
        <is>
          <t>Dec. 31, 2019USD ($)</t>
        </is>
      </c>
      <c r="E1" s="2" t="inlineStr">
        <is>
          <t>Dec. 31, 2018USD ($)</t>
        </is>
      </c>
    </row>
    <row r="2">
      <c r="A2" s="3" t="inlineStr">
        <is>
          <t>Subsequent Event [Line Items]</t>
        </is>
      </c>
    </row>
    <row r="3">
      <c r="A3" s="4" t="inlineStr">
        <is>
          <t>Direct Premiums and Assumed Premiums Written</t>
        </is>
      </c>
      <c r="D3" s="7" t="n">
        <v>843831</v>
      </c>
      <c r="E3" s="7" t="n">
        <v>663015</v>
      </c>
    </row>
    <row r="4">
      <c r="A4" s="4" t="inlineStr">
        <is>
          <t>Impairment of goodwill</t>
        </is>
      </c>
      <c r="C4" s="7" t="n">
        <v>44700</v>
      </c>
      <c r="D4" s="6" t="n">
        <v>0</v>
      </c>
      <c r="E4" s="7" t="n">
        <v>0</v>
      </c>
    </row>
    <row r="5">
      <c r="A5" s="4" t="inlineStr">
        <is>
          <t>Impairment of intangible assets</t>
        </is>
      </c>
      <c r="C5" s="7" t="n">
        <v>1300</v>
      </c>
    </row>
    <row r="6">
      <c r="A6" s="4" t="inlineStr">
        <is>
          <t>Contract Binding Line</t>
        </is>
      </c>
    </row>
    <row r="7">
      <c r="A7" s="3" t="inlineStr">
        <is>
          <t>Subsequent Event [Line Items]</t>
        </is>
      </c>
    </row>
    <row r="8">
      <c r="A8" s="4" t="inlineStr">
        <is>
          <t>Direct Premiums and Assumed Premiums Written</t>
        </is>
      </c>
      <c r="D8" s="7" t="n">
        <v>115000</v>
      </c>
    </row>
    <row r="9">
      <c r="A9" s="4" t="inlineStr">
        <is>
          <t>Revenue percentage of total revenue, percentage</t>
        </is>
      </c>
      <c r="D9" s="6" t="n">
        <v>56</v>
      </c>
    </row>
    <row r="10">
      <c r="A10" s="4" t="inlineStr">
        <is>
          <t>Subsequent Event</t>
        </is>
      </c>
    </row>
    <row r="11">
      <c r="A11" s="3" t="inlineStr">
        <is>
          <t>Subsequent Event [Line Items]</t>
        </is>
      </c>
    </row>
    <row r="12">
      <c r="A12" s="4" t="inlineStr">
        <is>
          <t>New claims filed, number | claim</t>
        </is>
      </c>
      <c r="B12" s="6" t="n">
        <v>1</v>
      </c>
    </row>
    <row r="13">
      <c r="A13" s="4" t="inlineStr">
        <is>
          <t>Net adverse loss development</t>
        </is>
      </c>
      <c r="B13" s="7" t="n">
        <v>638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Parent Company Only) (Balance Sheet) (Details) - USD ($) $ in Thousands</t>
        </is>
      </c>
      <c r="B1" s="2" t="inlineStr">
        <is>
          <t>Dec. 31, 2019</t>
        </is>
      </c>
      <c r="C1" s="2" t="inlineStr">
        <is>
          <t>Dec. 31, 2018</t>
        </is>
      </c>
      <c r="D1" s="2" t="inlineStr">
        <is>
          <t>Dec. 31, 2017</t>
        </is>
      </c>
    </row>
    <row r="2">
      <c r="A2" s="3" t="inlineStr">
        <is>
          <t>ASSETS</t>
        </is>
      </c>
    </row>
    <row r="3">
      <c r="A3" s="4" t="inlineStr">
        <is>
          <t>Fair Value</t>
        </is>
      </c>
      <c r="B3" s="7" t="n">
        <v>574279</v>
      </c>
      <c r="C3" s="7" t="n">
        <v>545870</v>
      </c>
    </row>
    <row r="4">
      <c r="A4" s="4" t="inlineStr">
        <is>
          <t>Cash and cash equivalents</t>
        </is>
      </c>
      <c r="B4" s="6" t="n">
        <v>53336</v>
      </c>
      <c r="C4" s="6" t="n">
        <v>35594</v>
      </c>
    </row>
    <row r="5">
      <c r="A5" s="4" t="inlineStr">
        <is>
          <t>Investment in subsidiaries</t>
        </is>
      </c>
      <c r="B5" s="6" t="n">
        <v>1702</v>
      </c>
      <c r="C5" s="6" t="n">
        <v>1702</v>
      </c>
    </row>
    <row r="6">
      <c r="A6" s="4" t="inlineStr">
        <is>
          <t>Deferred federal income taxes</t>
        </is>
      </c>
      <c r="B6" s="6" t="n">
        <v>2185</v>
      </c>
      <c r="C6" s="6" t="n">
        <v>4983</v>
      </c>
    </row>
    <row r="7">
      <c r="A7" s="4" t="inlineStr">
        <is>
          <t>Federal income tax recoverable</t>
        </is>
      </c>
      <c r="B7" s="6" t="n">
        <v>8995</v>
      </c>
    </row>
    <row r="8">
      <c r="A8" s="4" t="inlineStr">
        <is>
          <t>Other assets</t>
        </is>
      </c>
      <c r="B8" s="6" t="n">
        <v>33262</v>
      </c>
      <c r="C8" s="6" t="n">
        <v>12571</v>
      </c>
    </row>
    <row r="9">
      <c r="A9" s="4" t="inlineStr">
        <is>
          <t>Total assets</t>
        </is>
      </c>
      <c r="B9" s="6" t="n">
        <v>1495274</v>
      </c>
      <c r="C9" s="6" t="n">
        <v>1264894</v>
      </c>
    </row>
    <row r="10">
      <c r="A10" s="3" t="inlineStr">
        <is>
          <t>Liabilities:</t>
        </is>
      </c>
    </row>
    <row r="11">
      <c r="A11" s="4" t="inlineStr">
        <is>
          <t>Senior unsecured notes due 2029 (less unamortized debt issuance cost of $942 in 2019)</t>
        </is>
      </c>
      <c r="B11" s="6" t="n">
        <v>49058</v>
      </c>
    </row>
    <row r="12">
      <c r="A12" s="4" t="inlineStr">
        <is>
          <t>Revolving credit facility payable</t>
        </is>
      </c>
      <c r="C12" s="6" t="n">
        <v>30000</v>
      </c>
    </row>
    <row r="13">
      <c r="A13" s="4" t="inlineStr">
        <is>
          <t>Subordinated debt securities (less unamortized debt issuance cost of $846 in 2019 and $898 in 2018)</t>
        </is>
      </c>
      <c r="B13" s="6" t="n">
        <v>55856</v>
      </c>
      <c r="C13" s="6" t="n">
        <v>55804</v>
      </c>
    </row>
    <row r="14">
      <c r="A14" s="4" t="inlineStr">
        <is>
          <t>Accounts payable and other accrued expenses</t>
        </is>
      </c>
      <c r="B14" s="6" t="n">
        <v>55487</v>
      </c>
      <c r="C14" s="6" t="n">
        <v>28202</v>
      </c>
    </row>
    <row r="15">
      <c r="A15" s="4" t="inlineStr">
        <is>
          <t>Total liabilities</t>
        </is>
      </c>
      <c r="B15" s="6" t="n">
        <v>1231992</v>
      </c>
      <c r="C15" s="6" t="n">
        <v>1009362</v>
      </c>
    </row>
    <row r="16">
      <c r="A16" s="3" t="inlineStr">
        <is>
          <t>Stockholders’ equity:</t>
        </is>
      </c>
    </row>
    <row r="17">
      <c r="A17" s="4" t="inlineStr">
        <is>
          <t>Common stock, $.18 par value, authorized 33,333,333 shares; issued 20,872,831 shares in 2019 and in 2018</t>
        </is>
      </c>
      <c r="B17" s="6" t="n">
        <v>3757</v>
      </c>
      <c r="C17" s="6" t="n">
        <v>3757</v>
      </c>
    </row>
    <row r="18">
      <c r="A18" s="4" t="inlineStr">
        <is>
          <t>Additional paid-in capital</t>
        </is>
      </c>
      <c r="B18" s="6" t="n">
        <v>123468</v>
      </c>
      <c r="C18" s="6" t="n">
        <v>123168</v>
      </c>
    </row>
    <row r="19">
      <c r="A19" s="4" t="inlineStr">
        <is>
          <t>Retained earnings</t>
        </is>
      </c>
      <c r="B19" s="6" t="n">
        <v>160570</v>
      </c>
      <c r="C19" s="6" t="n">
        <v>161195</v>
      </c>
    </row>
    <row r="20">
      <c r="A20" s="4" t="inlineStr">
        <is>
          <t>Accumulated other comprehensive income (loss)</t>
        </is>
      </c>
      <c r="B20" s="6" t="n">
        <v>688</v>
      </c>
      <c r="C20" s="6" t="n">
        <v>-6660</v>
      </c>
    </row>
    <row r="21">
      <c r="A21" s="4" t="inlineStr">
        <is>
          <t>Treasury stock (2,749,738 shares in 2019 and 2,846,131 in 2018), at cost</t>
        </is>
      </c>
      <c r="B21" s="6" t="n">
        <v>-25201</v>
      </c>
      <c r="C21" s="6" t="n">
        <v>-25928</v>
      </c>
    </row>
    <row r="22">
      <c r="A22" s="4" t="inlineStr">
        <is>
          <t>Total stockholders’ equity</t>
        </is>
      </c>
      <c r="B22" s="6" t="n">
        <v>263282</v>
      </c>
      <c r="C22" s="6" t="n">
        <v>255532</v>
      </c>
      <c r="D22" s="7" t="n">
        <v>251118</v>
      </c>
    </row>
    <row r="23">
      <c r="A23" s="4" t="inlineStr">
        <is>
          <t>Total liabilities and stockholders’ equity</t>
        </is>
      </c>
      <c r="B23" s="6" t="n">
        <v>1495274</v>
      </c>
      <c r="C23" s="6" t="n">
        <v>1264894</v>
      </c>
    </row>
    <row r="24">
      <c r="A24" s="4" t="inlineStr">
        <is>
          <t>Parent Company [Member]</t>
        </is>
      </c>
    </row>
    <row r="25">
      <c r="A25" s="3" t="inlineStr">
        <is>
          <t>ASSETS</t>
        </is>
      </c>
    </row>
    <row r="26">
      <c r="A26" s="4" t="inlineStr">
        <is>
          <t>Fair Value</t>
        </is>
      </c>
      <c r="B26" s="6" t="n">
        <v>1024</v>
      </c>
      <c r="C26" s="6" t="n">
        <v>786</v>
      </c>
    </row>
    <row r="27">
      <c r="A27" s="4" t="inlineStr">
        <is>
          <t>Cash and cash equivalents</t>
        </is>
      </c>
      <c r="B27" s="6" t="n">
        <v>19637</v>
      </c>
      <c r="C27" s="6" t="n">
        <v>10159</v>
      </c>
    </row>
    <row r="28">
      <c r="A28" s="4" t="inlineStr">
        <is>
          <t>Investment in subsidiaries</t>
        </is>
      </c>
      <c r="B28" s="6" t="n">
        <v>358436</v>
      </c>
      <c r="C28" s="6" t="n">
        <v>344904</v>
      </c>
    </row>
    <row r="29">
      <c r="A29" s="4" t="inlineStr">
        <is>
          <t>Deferred federal income taxes</t>
        </is>
      </c>
      <c r="B29" s="6" t="n">
        <v>1053</v>
      </c>
      <c r="C29" s="6" t="n">
        <v>442</v>
      </c>
    </row>
    <row r="30">
      <c r="A30" s="4" t="inlineStr">
        <is>
          <t>Federal income tax recoverable</t>
        </is>
      </c>
      <c r="B30" s="6" t="n">
        <v>5904</v>
      </c>
      <c r="C30" s="6" t="n">
        <v>6133</v>
      </c>
    </row>
    <row r="31">
      <c r="A31" s="4" t="inlineStr">
        <is>
          <t>Other assets</t>
        </is>
      </c>
      <c r="B31" s="6" t="n">
        <v>21278</v>
      </c>
      <c r="C31" s="6" t="n">
        <v>3784</v>
      </c>
    </row>
    <row r="32">
      <c r="A32" s="4" t="inlineStr">
        <is>
          <t>Total assets</t>
        </is>
      </c>
      <c r="B32" s="6" t="n">
        <v>407332</v>
      </c>
      <c r="C32" s="6" t="n">
        <v>366208</v>
      </c>
    </row>
    <row r="33">
      <c r="A33" s="3" t="inlineStr">
        <is>
          <t>Liabilities:</t>
        </is>
      </c>
    </row>
    <row r="34">
      <c r="A34" s="4" t="inlineStr">
        <is>
          <t>Senior unsecured notes due 2029 (less unamortized debt issuance cost of $942 in 2019)</t>
        </is>
      </c>
      <c r="B34" s="6" t="n">
        <v>49058</v>
      </c>
    </row>
    <row r="35">
      <c r="A35" s="4" t="inlineStr">
        <is>
          <t>Revolving credit facility payable</t>
        </is>
      </c>
      <c r="C35" s="6" t="n">
        <v>30000</v>
      </c>
    </row>
    <row r="36">
      <c r="A36" s="4" t="inlineStr">
        <is>
          <t>Subordinated debt securities (less unamortized debt issuance cost of $846 in 2019 and $898 in 2018)</t>
        </is>
      </c>
      <c r="B36" s="6" t="n">
        <v>55856</v>
      </c>
      <c r="C36" s="6" t="n">
        <v>55804</v>
      </c>
    </row>
    <row r="37">
      <c r="A37" s="4" t="inlineStr">
        <is>
          <t>Accounts payable and other accrued expenses</t>
        </is>
      </c>
      <c r="B37" s="6" t="n">
        <v>39136</v>
      </c>
      <c r="C37" s="6" t="n">
        <v>24872</v>
      </c>
    </row>
    <row r="38">
      <c r="A38" s="4" t="inlineStr">
        <is>
          <t>Total liabilities</t>
        </is>
      </c>
      <c r="B38" s="6" t="n">
        <v>144050</v>
      </c>
      <c r="C38" s="6" t="n">
        <v>110676</v>
      </c>
    </row>
    <row r="39">
      <c r="A39" s="3" t="inlineStr">
        <is>
          <t>Stockholders’ equity:</t>
        </is>
      </c>
    </row>
    <row r="40">
      <c r="A40" s="4" t="inlineStr">
        <is>
          <t>Common stock, $.18 par value, authorized 33,333,333 shares; issued 20,872,831 shares in 2019 and in 2018</t>
        </is>
      </c>
      <c r="B40" s="6" t="n">
        <v>3757</v>
      </c>
      <c r="C40" s="6" t="n">
        <v>3757</v>
      </c>
    </row>
    <row r="41">
      <c r="A41" s="4" t="inlineStr">
        <is>
          <t>Additional paid-in capital</t>
        </is>
      </c>
      <c r="B41" s="6" t="n">
        <v>123468</v>
      </c>
      <c r="C41" s="6" t="n">
        <v>123168</v>
      </c>
    </row>
    <row r="42">
      <c r="A42" s="4" t="inlineStr">
        <is>
          <t>Retained earnings</t>
        </is>
      </c>
      <c r="B42" s="6" t="n">
        <v>160570</v>
      </c>
      <c r="C42" s="6" t="n">
        <v>161195</v>
      </c>
    </row>
    <row r="43">
      <c r="A43" s="4" t="inlineStr">
        <is>
          <t>Accumulated other comprehensive income (loss)</t>
        </is>
      </c>
      <c r="B43" s="6" t="n">
        <v>688</v>
      </c>
      <c r="C43" s="6" t="n">
        <v>-6660</v>
      </c>
    </row>
    <row r="44">
      <c r="A44" s="4" t="inlineStr">
        <is>
          <t>Treasury stock (2,749,738 shares in 2019 and 2,846,131 in 2018), at cost</t>
        </is>
      </c>
      <c r="B44" s="6" t="n">
        <v>-25201</v>
      </c>
      <c r="C44" s="6" t="n">
        <v>-25928</v>
      </c>
    </row>
    <row r="45">
      <c r="A45" s="4" t="inlineStr">
        <is>
          <t>Total stockholders’ equity</t>
        </is>
      </c>
      <c r="B45" s="6" t="n">
        <v>263282</v>
      </c>
      <c r="C45" s="6" t="n">
        <v>255532</v>
      </c>
    </row>
    <row r="46">
      <c r="A46" s="4" t="inlineStr">
        <is>
          <t>Total liabilities and stockholders’ equity</t>
        </is>
      </c>
      <c r="B46" s="7" t="n">
        <v>407332</v>
      </c>
      <c r="C46" s="7" t="n">
        <v>3662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Only) (Balance Sheet Extra) (Details) - USD ($) $ / shares in Units, $ in Thousands</t>
        </is>
      </c>
      <c r="B1" s="2" t="inlineStr">
        <is>
          <t>Dec. 31, 2019</t>
        </is>
      </c>
      <c r="C1" s="2" t="inlineStr">
        <is>
          <t>Dec. 31, 2018</t>
        </is>
      </c>
    </row>
    <row r="2">
      <c r="A2" s="4" t="inlineStr">
        <is>
          <t>Debt securities, available-for-sale, Amortized cost (in dollars)</t>
        </is>
      </c>
      <c r="B2" s="7" t="n">
        <v>569498</v>
      </c>
      <c r="C2" s="7" t="n">
        <v>550268</v>
      </c>
    </row>
    <row r="3">
      <c r="A3" s="4" t="inlineStr">
        <is>
          <t>Common stock, par value (in dollars per share)</t>
        </is>
      </c>
      <c r="B3" s="8" t="n">
        <v>0.18</v>
      </c>
      <c r="C3" s="8" t="n">
        <v>0.18</v>
      </c>
    </row>
    <row r="4">
      <c r="A4" s="4" t="inlineStr">
        <is>
          <t>Common stock, authorized shares</t>
        </is>
      </c>
      <c r="B4" s="6" t="n">
        <v>33333333</v>
      </c>
      <c r="C4" s="6" t="n">
        <v>33333333</v>
      </c>
    </row>
    <row r="5">
      <c r="A5" s="4" t="inlineStr">
        <is>
          <t>Common stock, issued shares</t>
        </is>
      </c>
      <c r="B5" s="6" t="n">
        <v>20872831</v>
      </c>
      <c r="C5" s="6" t="n">
        <v>20872831</v>
      </c>
    </row>
    <row r="6">
      <c r="A6" s="4" t="inlineStr">
        <is>
          <t>Treasury stock, shares</t>
        </is>
      </c>
      <c r="B6" s="6" t="n">
        <v>2749738</v>
      </c>
      <c r="C6" s="6" t="n">
        <v>2846131</v>
      </c>
    </row>
    <row r="7">
      <c r="A7" s="4" t="inlineStr">
        <is>
          <t>Senior unsecured notes due 2029 [Member]</t>
        </is>
      </c>
    </row>
    <row r="8">
      <c r="A8" s="4" t="inlineStr">
        <is>
          <t>Unamortized debt issuance cost (in dollars)</t>
        </is>
      </c>
      <c r="B8" s="7" t="n">
        <v>942</v>
      </c>
    </row>
    <row r="9">
      <c r="A9" s="4" t="inlineStr">
        <is>
          <t>Subordinated Debt [Member]</t>
        </is>
      </c>
    </row>
    <row r="10">
      <c r="A10" s="4" t="inlineStr">
        <is>
          <t>Unamortized debt issuance cost (in dollars)</t>
        </is>
      </c>
      <c r="B10" s="6" t="n">
        <v>846</v>
      </c>
      <c r="C10" s="7" t="n">
        <v>898</v>
      </c>
    </row>
    <row r="11">
      <c r="A11" s="4" t="inlineStr">
        <is>
          <t>Parent Company [Member]</t>
        </is>
      </c>
    </row>
    <row r="12">
      <c r="A12" s="4" t="inlineStr">
        <is>
          <t>Debt securities, available-for-sale, Amortized cost (in dollars)</t>
        </is>
      </c>
      <c r="B12" s="7" t="n">
        <v>150</v>
      </c>
      <c r="C12" s="7" t="n">
        <v>150</v>
      </c>
    </row>
    <row r="13">
      <c r="A13" s="4" t="inlineStr">
        <is>
          <t>Common stock, par value (in dollars per share)</t>
        </is>
      </c>
      <c r="B13" s="8" t="n">
        <v>0.18</v>
      </c>
      <c r="C13" s="8" t="n">
        <v>0.18</v>
      </c>
    </row>
    <row r="14">
      <c r="A14" s="4" t="inlineStr">
        <is>
          <t>Common stock, authorized shares</t>
        </is>
      </c>
      <c r="B14" s="6" t="n">
        <v>33333333</v>
      </c>
      <c r="C14" s="6" t="n">
        <v>33333333</v>
      </c>
    </row>
    <row r="15">
      <c r="A15" s="4" t="inlineStr">
        <is>
          <t>Common stock, issued shares</t>
        </is>
      </c>
      <c r="B15" s="6" t="n">
        <v>20872831</v>
      </c>
      <c r="C15" s="6" t="n">
        <v>20872831</v>
      </c>
    </row>
    <row r="16">
      <c r="A16" s="4" t="inlineStr">
        <is>
          <t>Treasury stock, shares</t>
        </is>
      </c>
      <c r="B16" s="6" t="n">
        <v>2749738</v>
      </c>
      <c r="C16" s="6" t="n">
        <v>2846131</v>
      </c>
    </row>
    <row r="17">
      <c r="A17" s="4" t="inlineStr">
        <is>
          <t>Parent Company [Member] | Senior unsecured notes due 2029 [Member]</t>
        </is>
      </c>
    </row>
    <row r="18">
      <c r="A18" s="4" t="inlineStr">
        <is>
          <t>Debt securities, available-for-sale, Amortized cost (in dollars)</t>
        </is>
      </c>
      <c r="B18" s="7" t="n">
        <v>942</v>
      </c>
    </row>
    <row r="19">
      <c r="A19" s="4" t="inlineStr">
        <is>
          <t>Parent Company [Member] | Subordinated Debt [Member]</t>
        </is>
      </c>
    </row>
    <row r="20">
      <c r="A20" s="4" t="inlineStr">
        <is>
          <t>Unamortized debt issuance cost (in dollars)</t>
        </is>
      </c>
      <c r="B20" s="7" t="n">
        <v>846</v>
      </c>
      <c r="C20" s="7" t="n">
        <v>8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Only) (Statements of Operations) (Details) - USD ($) $ in Thousands</t>
        </is>
      </c>
      <c r="B1" s="2" t="inlineStr">
        <is>
          <t>12 Months Ended</t>
        </is>
      </c>
    </row>
    <row r="2">
      <c r="B2" s="2" t="inlineStr">
        <is>
          <t>Dec. 31, 2019</t>
        </is>
      </c>
      <c r="C2" s="2" t="inlineStr">
        <is>
          <t>Dec. 31, 2018</t>
        </is>
      </c>
    </row>
    <row r="3">
      <c r="A3" s="4" t="inlineStr">
        <is>
          <t>Investment income, net of expenses</t>
        </is>
      </c>
      <c r="B3" s="7" t="n">
        <v>20604</v>
      </c>
      <c r="C3" s="7" t="n">
        <v>18232</v>
      </c>
    </row>
    <row r="4">
      <c r="A4" s="4" t="inlineStr">
        <is>
          <t>Management fee income</t>
        </is>
      </c>
      <c r="B4" s="6" t="n">
        <v>7026</v>
      </c>
      <c r="C4" s="6" t="n">
        <v>5115</v>
      </c>
    </row>
    <row r="5">
      <c r="A5" s="4" t="inlineStr">
        <is>
          <t>Total revenues</t>
        </is>
      </c>
      <c r="B5" s="6" t="n">
        <v>486371</v>
      </c>
      <c r="C5" s="6" t="n">
        <v>379268</v>
      </c>
    </row>
    <row r="6">
      <c r="A6" s="4" t="inlineStr">
        <is>
          <t>Interest expense</t>
        </is>
      </c>
      <c r="B6" s="6" t="n">
        <v>5410</v>
      </c>
      <c r="C6" s="6" t="n">
        <v>4545</v>
      </c>
    </row>
    <row r="7">
      <c r="A7" s="4" t="inlineStr">
        <is>
          <t>Total expenses</t>
        </is>
      </c>
      <c r="B7" s="6" t="n">
        <v>487403</v>
      </c>
      <c r="C7" s="6" t="n">
        <v>366465</v>
      </c>
    </row>
    <row r="8">
      <c r="A8" s="4" t="inlineStr">
        <is>
          <t>Income before equity in undistributed earnings of subsidiaries and income tax benefit</t>
        </is>
      </c>
      <c r="B8" s="6" t="n">
        <v>-1032</v>
      </c>
      <c r="C8" s="6" t="n">
        <v>12803</v>
      </c>
    </row>
    <row r="9">
      <c r="A9" s="4" t="inlineStr">
        <is>
          <t>Income tax benefit</t>
        </is>
      </c>
      <c r="B9" s="6" t="n">
        <v>-407</v>
      </c>
      <c r="C9" s="6" t="n">
        <v>2456</v>
      </c>
    </row>
    <row r="10">
      <c r="A10" s="4" t="inlineStr">
        <is>
          <t>Net (loss) income</t>
        </is>
      </c>
      <c r="B10" s="6" t="n">
        <v>-625</v>
      </c>
      <c r="C10" s="6" t="n">
        <v>10347</v>
      </c>
    </row>
    <row r="11">
      <c r="A11" s="4" t="inlineStr">
        <is>
          <t>Parent Company [Member]</t>
        </is>
      </c>
    </row>
    <row r="12">
      <c r="A12" s="4" t="inlineStr">
        <is>
          <t>Investment income, net of expenses</t>
        </is>
      </c>
      <c r="B12" s="6" t="n">
        <v>47</v>
      </c>
      <c r="C12" s="6" t="n">
        <v>290</v>
      </c>
    </row>
    <row r="13">
      <c r="A13" s="4" t="inlineStr">
        <is>
          <t>Dividend income from subsidiaries</t>
        </is>
      </c>
      <c r="B13" s="6" t="n">
        <v>15500</v>
      </c>
      <c r="C13" s="6" t="n">
        <v>5525</v>
      </c>
    </row>
    <row r="14">
      <c r="A14" s="4" t="inlineStr">
        <is>
          <t>Net realized gains</t>
        </is>
      </c>
      <c r="B14" s="6" t="n">
        <v>830</v>
      </c>
    </row>
    <row r="15">
      <c r="A15" s="4" t="inlineStr">
        <is>
          <t>Management fee income</t>
        </is>
      </c>
      <c r="B15" s="6" t="n">
        <v>16044</v>
      </c>
      <c r="C15" s="6" t="n">
        <v>14736</v>
      </c>
    </row>
    <row r="16">
      <c r="A16" s="4" t="inlineStr">
        <is>
          <t>Total revenues</t>
        </is>
      </c>
      <c r="B16" s="6" t="n">
        <v>32421</v>
      </c>
      <c r="C16" s="6" t="n">
        <v>20551</v>
      </c>
    </row>
    <row r="17">
      <c r="A17" s="4" t="inlineStr">
        <is>
          <t>Operating expenses</t>
        </is>
      </c>
      <c r="B17" s="6" t="n">
        <v>14185</v>
      </c>
      <c r="C17" s="6" t="n">
        <v>11395</v>
      </c>
    </row>
    <row r="18">
      <c r="A18" s="4" t="inlineStr">
        <is>
          <t>Interest expense</t>
        </is>
      </c>
      <c r="B18" s="6" t="n">
        <v>5410</v>
      </c>
      <c r="C18" s="6" t="n">
        <v>4545</v>
      </c>
    </row>
    <row r="19">
      <c r="A19" s="4" t="inlineStr">
        <is>
          <t>Total expenses</t>
        </is>
      </c>
      <c r="B19" s="6" t="n">
        <v>19595</v>
      </c>
      <c r="C19" s="6" t="n">
        <v>15940</v>
      </c>
    </row>
    <row r="20">
      <c r="A20" s="4" t="inlineStr">
        <is>
          <t>Income before equity in undistributed earnings of subsidiaries and income tax benefit</t>
        </is>
      </c>
      <c r="B20" s="6" t="n">
        <v>12826</v>
      </c>
      <c r="C20" s="6" t="n">
        <v>4611</v>
      </c>
    </row>
    <row r="21">
      <c r="A21" s="4" t="inlineStr">
        <is>
          <t>Income tax benefit</t>
        </is>
      </c>
      <c r="B21" s="6" t="n">
        <v>-732</v>
      </c>
      <c r="C21" s="6" t="n">
        <v>-306</v>
      </c>
    </row>
    <row r="22">
      <c r="A22" s="4" t="inlineStr">
        <is>
          <t>Income before equity in undistributed earnings of subsidiaries</t>
        </is>
      </c>
      <c r="B22" s="6" t="n">
        <v>13558</v>
      </c>
      <c r="C22" s="6" t="n">
        <v>4917</v>
      </c>
    </row>
    <row r="23">
      <c r="A23" s="4" t="inlineStr">
        <is>
          <t>Equity in undistributed share of (loss) earnings in subsidiaries</t>
        </is>
      </c>
      <c r="B23" s="6" t="n">
        <v>-14183</v>
      </c>
      <c r="C23" s="6" t="n">
        <v>5430</v>
      </c>
    </row>
    <row r="24">
      <c r="A24" s="4" t="inlineStr">
        <is>
          <t>Net (loss) income</t>
        </is>
      </c>
      <c r="B24" s="6" t="n">
        <v>-625</v>
      </c>
      <c r="C24" s="6" t="n">
        <v>10347</v>
      </c>
    </row>
    <row r="25">
      <c r="A25" s="4" t="inlineStr">
        <is>
          <t>Comprehensive income</t>
        </is>
      </c>
      <c r="B25" s="7" t="n">
        <v>6723</v>
      </c>
      <c r="C25" s="7" t="n">
        <v>582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Only) (Cash Flows) (Detail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 income</t>
        </is>
      </c>
      <c r="B4" s="7" t="n">
        <v>-625</v>
      </c>
      <c r="C4" s="7" t="n">
        <v>10347</v>
      </c>
    </row>
    <row r="5">
      <c r="A5" s="3" t="inlineStr">
        <is>
          <t>Adjustments to reconcile net (loss) income to cash provided by (used in) operating activities:</t>
        </is>
      </c>
    </row>
    <row r="6">
      <c r="A6" s="4" t="inlineStr">
        <is>
          <t>Depreciation and amortization expense</t>
        </is>
      </c>
      <c r="B6" s="6" t="n">
        <v>5365</v>
      </c>
      <c r="C6" s="6" t="n">
        <v>5141</v>
      </c>
    </row>
    <row r="7">
      <c r="A7" s="4" t="inlineStr">
        <is>
          <t>Deferred income tax (benefit) expense</t>
        </is>
      </c>
      <c r="B7" s="6" t="n">
        <v>817</v>
      </c>
      <c r="C7" s="6" t="n">
        <v>-1844</v>
      </c>
    </row>
    <row r="8">
      <c r="A8" s="4" t="inlineStr">
        <is>
          <t>Change in current federal income tax payable (recoverable)</t>
        </is>
      </c>
      <c r="B8" s="6" t="n">
        <v>-8999</v>
      </c>
      <c r="C8" s="6" t="n">
        <v>7536</v>
      </c>
    </row>
    <row r="9">
      <c r="A9" s="4" t="inlineStr">
        <is>
          <t>Change in all other liabilities</t>
        </is>
      </c>
      <c r="B9" s="6" t="n">
        <v>5158</v>
      </c>
      <c r="C9" s="6" t="n">
        <v>-267</v>
      </c>
    </row>
    <row r="10">
      <c r="A10" s="4" t="inlineStr">
        <is>
          <t>Change in all other assets</t>
        </is>
      </c>
      <c r="B10" s="6" t="n">
        <v>4273</v>
      </c>
      <c r="C10" s="6" t="n">
        <v>3007</v>
      </c>
    </row>
    <row r="11">
      <c r="A11" s="4" t="inlineStr">
        <is>
          <t>Net cash provided by (used in) operating activities</t>
        </is>
      </c>
      <c r="B11" s="6" t="n">
        <v>27670</v>
      </c>
      <c r="C11" s="6" t="n">
        <v>-32935</v>
      </c>
    </row>
    <row r="12">
      <c r="A12" s="3" t="inlineStr">
        <is>
          <t>Cash flows from investing activities:</t>
        </is>
      </c>
    </row>
    <row r="13">
      <c r="A13" s="4" t="inlineStr">
        <is>
          <t>Purchases of property and equipment</t>
        </is>
      </c>
      <c r="B13" s="6" t="n">
        <v>-4188</v>
      </c>
      <c r="C13" s="6" t="n">
        <v>-2101</v>
      </c>
    </row>
    <row r="14">
      <c r="A14" s="4" t="inlineStr">
        <is>
          <t>Purchase of investment securities</t>
        </is>
      </c>
      <c r="B14" s="6" t="n">
        <v>-259769</v>
      </c>
      <c r="C14" s="6" t="n">
        <v>-222642</v>
      </c>
    </row>
    <row r="15">
      <c r="A15" s="4" t="inlineStr">
        <is>
          <t>Maturities, sales and redemptions of investment securities</t>
        </is>
      </c>
      <c r="B15" s="6" t="n">
        <v>231603</v>
      </c>
      <c r="C15" s="6" t="n">
        <v>232081</v>
      </c>
    </row>
    <row r="16">
      <c r="A16" s="4" t="inlineStr">
        <is>
          <t>Net cash (used in) provided by investing activities</t>
        </is>
      </c>
      <c r="B16" s="6" t="n">
        <v>-32354</v>
      </c>
      <c r="C16" s="6" t="n">
        <v>7338</v>
      </c>
    </row>
    <row r="17">
      <c r="A17" s="3" t="inlineStr">
        <is>
          <t>Cash flows from financing activities:</t>
        </is>
      </c>
    </row>
    <row r="18">
      <c r="A18" s="4" t="inlineStr">
        <is>
          <t>Proceeds from exercise of employee stock options</t>
        </is>
      </c>
      <c r="B18" s="6" t="n">
        <v>1520</v>
      </c>
      <c r="C18" s="6" t="n">
        <v>242</v>
      </c>
    </row>
    <row r="19">
      <c r="A19" s="4" t="inlineStr">
        <is>
          <t>Payment of revolving credit facility</t>
        </is>
      </c>
      <c r="B19" s="6" t="n">
        <v>-30000</v>
      </c>
    </row>
    <row r="20">
      <c r="A20" s="4" t="inlineStr">
        <is>
          <t>Payment of debt issuance costs</t>
        </is>
      </c>
      <c r="B20" s="6" t="n">
        <v>-979</v>
      </c>
    </row>
    <row r="21">
      <c r="A21" s="4" t="inlineStr">
        <is>
          <t>Proceeds from senior unsecured note offering</t>
        </is>
      </c>
      <c r="B21" s="6" t="n">
        <v>50000</v>
      </c>
    </row>
    <row r="22">
      <c r="A22" s="4" t="inlineStr">
        <is>
          <t>Purchase of treasury shares</t>
        </is>
      </c>
      <c r="B22" s="6" t="n">
        <v>-1380</v>
      </c>
      <c r="C22" s="6" t="n">
        <v>-1807</v>
      </c>
    </row>
    <row r="23">
      <c r="A23" s="4" t="inlineStr">
        <is>
          <t>Net cash provided by (used in) financing activities</t>
        </is>
      </c>
      <c r="B23" s="6" t="n">
        <v>19161</v>
      </c>
      <c r="C23" s="6" t="n">
        <v>-1565</v>
      </c>
    </row>
    <row r="24">
      <c r="A24" s="4" t="inlineStr">
        <is>
          <t>Increase (decrease) in cash and cash equivalents and restricted cash</t>
        </is>
      </c>
      <c r="B24" s="6" t="n">
        <v>14477</v>
      </c>
      <c r="C24" s="6" t="n">
        <v>-27162</v>
      </c>
    </row>
    <row r="25">
      <c r="A25" s="4" t="inlineStr">
        <is>
          <t>Cash and cash equivalents and restricted cash at beginning of period</t>
        </is>
      </c>
      <c r="B25" s="6" t="n">
        <v>40471</v>
      </c>
      <c r="C25" s="6" t="n">
        <v>67633</v>
      </c>
    </row>
    <row r="26">
      <c r="A26" s="4" t="inlineStr">
        <is>
          <t>Cash and cash equivalents and restricted cash at end of period</t>
        </is>
      </c>
      <c r="B26" s="6" t="n">
        <v>54948</v>
      </c>
      <c r="C26" s="6" t="n">
        <v>40471</v>
      </c>
    </row>
    <row r="27">
      <c r="A27" s="3" t="inlineStr">
        <is>
          <t>Supplemental cash flow information:</t>
        </is>
      </c>
    </row>
    <row r="28">
      <c r="A28" s="4" t="inlineStr">
        <is>
          <t>Interest paid</t>
        </is>
      </c>
      <c r="B28" s="6" t="n">
        <v>4289</v>
      </c>
      <c r="C28" s="6" t="n">
        <v>4842</v>
      </c>
    </row>
    <row r="29">
      <c r="A29" s="4" t="inlineStr">
        <is>
          <t>Income taxes (recovered) paid</t>
        </is>
      </c>
      <c r="B29" s="6" t="n">
        <v>7775</v>
      </c>
      <c r="C29" s="6" t="n">
        <v>-3236</v>
      </c>
    </row>
    <row r="30">
      <c r="A30" s="4" t="inlineStr">
        <is>
          <t>Parent Company [Member]</t>
        </is>
      </c>
    </row>
    <row r="31">
      <c r="A31" s="3" t="inlineStr">
        <is>
          <t>Cash flows from operating activities:</t>
        </is>
      </c>
    </row>
    <row r="32">
      <c r="A32" s="4" t="inlineStr">
        <is>
          <t>Net (loss) income</t>
        </is>
      </c>
      <c r="B32" s="6" t="n">
        <v>-625</v>
      </c>
      <c r="C32" s="6" t="n">
        <v>10347</v>
      </c>
    </row>
    <row r="33">
      <c r="A33" s="3" t="inlineStr">
        <is>
          <t>Adjustments to reconcile net (loss) income to cash provided by (used in) operating activities:</t>
        </is>
      </c>
    </row>
    <row r="34">
      <c r="A34" s="4" t="inlineStr">
        <is>
          <t>Depreciation and amortization expense</t>
        </is>
      </c>
      <c r="B34" s="6" t="n">
        <v>381</v>
      </c>
      <c r="C34" s="6" t="n">
        <v>377</v>
      </c>
    </row>
    <row r="35">
      <c r="A35" s="4" t="inlineStr">
        <is>
          <t>Deferred income tax (benefit) expense</t>
        </is>
      </c>
      <c r="B35" s="6" t="n">
        <v>-611</v>
      </c>
      <c r="C35" s="6" t="n">
        <v>51</v>
      </c>
    </row>
    <row r="36">
      <c r="A36" s="4" t="inlineStr">
        <is>
          <t>Net realized gains</t>
        </is>
      </c>
      <c r="B36" s="6" t="n">
        <v>-830</v>
      </c>
    </row>
    <row r="37">
      <c r="A37" s="4" t="inlineStr">
        <is>
          <t>Undistributed share of loss (earnings) of subsidiaries</t>
        </is>
      </c>
      <c r="B37" s="6" t="n">
        <v>14183</v>
      </c>
      <c r="C37" s="6" t="n">
        <v>-5430</v>
      </c>
    </row>
    <row r="38">
      <c r="A38" s="4" t="inlineStr">
        <is>
          <t>Change in current federal income tax payable (recoverable)</t>
        </is>
      </c>
      <c r="B38" s="6" t="n">
        <v>229</v>
      </c>
      <c r="C38" s="6" t="n">
        <v>-2219</v>
      </c>
    </row>
    <row r="39">
      <c r="A39" s="4" t="inlineStr">
        <is>
          <t>Change in all other liabilities</t>
        </is>
      </c>
      <c r="B39" s="6" t="n">
        <v>994</v>
      </c>
      <c r="C39" s="6" t="n">
        <v>-3075</v>
      </c>
    </row>
    <row r="40">
      <c r="A40" s="4" t="inlineStr">
        <is>
          <t>Change in all other assets</t>
        </is>
      </c>
      <c r="B40" s="6" t="n">
        <v>-2339</v>
      </c>
      <c r="C40" s="6" t="n">
        <v>-466</v>
      </c>
    </row>
    <row r="41">
      <c r="A41" s="4" t="inlineStr">
        <is>
          <t>Net cash provided by (used in) operating activities</t>
        </is>
      </c>
      <c r="B41" s="6" t="n">
        <v>11382</v>
      </c>
      <c r="C41" s="6" t="n">
        <v>-415</v>
      </c>
    </row>
    <row r="42">
      <c r="A42" s="3" t="inlineStr">
        <is>
          <t>Cash flows from investing activities:</t>
        </is>
      </c>
    </row>
    <row r="43">
      <c r="A43" s="4" t="inlineStr">
        <is>
          <t>Purchases of property and equipment</t>
        </is>
      </c>
      <c r="B43" s="6" t="n">
        <v>-1211</v>
      </c>
      <c r="C43" s="6" t="n">
        <v>-55</v>
      </c>
    </row>
    <row r="44">
      <c r="A44" s="4" t="inlineStr">
        <is>
          <t>Purchase of investment securities</t>
        </is>
      </c>
      <c r="B44" s="6" t="n">
        <v>-1259</v>
      </c>
    </row>
    <row r="45">
      <c r="A45" s="4" t="inlineStr">
        <is>
          <t>Maturities, sales and redemptions of investment securities</t>
        </is>
      </c>
      <c r="B45" s="6" t="n">
        <v>1405</v>
      </c>
    </row>
    <row r="46">
      <c r="A46" s="4" t="inlineStr">
        <is>
          <t>Capital contribution to subsidiaries</t>
        </is>
      </c>
      <c r="B46" s="6" t="n">
        <v>-20000</v>
      </c>
    </row>
    <row r="47">
      <c r="A47" s="4" t="inlineStr">
        <is>
          <t>Net cash (used in) provided by investing activities</t>
        </is>
      </c>
      <c r="B47" s="6" t="n">
        <v>-21065</v>
      </c>
      <c r="C47" s="6" t="n">
        <v>-55</v>
      </c>
    </row>
    <row r="48">
      <c r="A48" s="3" t="inlineStr">
        <is>
          <t>Cash flows from financing activities:</t>
        </is>
      </c>
    </row>
    <row r="49">
      <c r="A49" s="4" t="inlineStr">
        <is>
          <t>Proceeds from exercise of employee stock options</t>
        </is>
      </c>
      <c r="B49" s="6" t="n">
        <v>1520</v>
      </c>
      <c r="C49" s="6" t="n">
        <v>242</v>
      </c>
    </row>
    <row r="50">
      <c r="A50" s="4" t="inlineStr">
        <is>
          <t>Payment of revolving credit facility</t>
        </is>
      </c>
      <c r="B50" s="6" t="n">
        <v>-30000</v>
      </c>
    </row>
    <row r="51">
      <c r="A51" s="4" t="inlineStr">
        <is>
          <t>Payment of debt issuance costs</t>
        </is>
      </c>
      <c r="B51" s="6" t="n">
        <v>-979</v>
      </c>
    </row>
    <row r="52">
      <c r="A52" s="4" t="inlineStr">
        <is>
          <t>Proceeds from senior unsecured note offering</t>
        </is>
      </c>
      <c r="B52" s="6" t="n">
        <v>50000</v>
      </c>
    </row>
    <row r="53">
      <c r="A53" s="4" t="inlineStr">
        <is>
          <t>Purchase of treasury shares</t>
        </is>
      </c>
      <c r="B53" s="6" t="n">
        <v>-1380</v>
      </c>
      <c r="C53" s="6" t="n">
        <v>-1807</v>
      </c>
    </row>
    <row r="54">
      <c r="A54" s="4" t="inlineStr">
        <is>
          <t>Net cash provided by (used in) financing activities</t>
        </is>
      </c>
      <c r="B54" s="6" t="n">
        <v>19161</v>
      </c>
      <c r="C54" s="6" t="n">
        <v>-1565</v>
      </c>
    </row>
    <row r="55">
      <c r="A55" s="4" t="inlineStr">
        <is>
          <t>Increase (decrease) in cash and cash equivalents and restricted cash</t>
        </is>
      </c>
      <c r="B55" s="6" t="n">
        <v>9478</v>
      </c>
      <c r="C55" s="6" t="n">
        <v>-2035</v>
      </c>
    </row>
    <row r="56">
      <c r="A56" s="4" t="inlineStr">
        <is>
          <t>Cash and cash equivalents and restricted cash at beginning of period</t>
        </is>
      </c>
      <c r="B56" s="6" t="n">
        <v>10159</v>
      </c>
      <c r="C56" s="6" t="n">
        <v>12194</v>
      </c>
    </row>
    <row r="57">
      <c r="A57" s="4" t="inlineStr">
        <is>
          <t>Cash and cash equivalents and restricted cash at end of period</t>
        </is>
      </c>
      <c r="B57" s="6" t="n">
        <v>19637</v>
      </c>
      <c r="C57" s="6" t="n">
        <v>10159</v>
      </c>
    </row>
    <row r="58">
      <c r="A58" s="3" t="inlineStr">
        <is>
          <t>Supplemental cash flow information:</t>
        </is>
      </c>
    </row>
    <row r="59">
      <c r="A59" s="4" t="inlineStr">
        <is>
          <t>Interest paid</t>
        </is>
      </c>
      <c r="B59" s="6" t="n">
        <v>4289</v>
      </c>
      <c r="C59" s="6" t="n">
        <v>4842</v>
      </c>
    </row>
    <row r="60">
      <c r="A60" s="4" t="inlineStr">
        <is>
          <t>Income taxes (recovered) paid</t>
        </is>
      </c>
      <c r="B60" s="7" t="n">
        <v>-448</v>
      </c>
      <c r="C60" s="7" t="n">
        <v>199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pplementary Insurance Information (Details) - USD ($) $ in Thousands</t>
        </is>
      </c>
      <c r="B1" s="2" t="inlineStr">
        <is>
          <t>12 Months Ended</t>
        </is>
      </c>
    </row>
    <row r="2">
      <c r="B2" s="2" t="inlineStr">
        <is>
          <t>Dec. 31, 2019</t>
        </is>
      </c>
      <c r="C2" s="2" t="inlineStr">
        <is>
          <t>Dec. 31, 2018</t>
        </is>
      </c>
    </row>
    <row r="3">
      <c r="A3" s="3" t="inlineStr">
        <is>
          <t>Supplementary Insurance Information, by Segment [Line Items]</t>
        </is>
      </c>
    </row>
    <row r="4">
      <c r="A4" s="4" t="inlineStr">
        <is>
          <t>Deferred Policy Acquisition Costs</t>
        </is>
      </c>
      <c r="B4" s="7" t="n">
        <v>22994</v>
      </c>
      <c r="C4" s="7" t="n">
        <v>14291</v>
      </c>
    </row>
    <row r="5">
      <c r="A5" s="4" t="inlineStr">
        <is>
          <t>Future Policy Benefits, Losses, Claims and Loss Adjustment Expenses</t>
        </is>
      </c>
      <c r="B5" s="6" t="n">
        <v>620355</v>
      </c>
      <c r="C5" s="6" t="n">
        <v>527247</v>
      </c>
    </row>
    <row r="6">
      <c r="A6" s="4" t="inlineStr">
        <is>
          <t>Unearned Premiums</t>
        </is>
      </c>
      <c r="B6" s="6" t="n">
        <v>388926</v>
      </c>
      <c r="C6" s="6" t="n">
        <v>298061</v>
      </c>
    </row>
    <row r="7">
      <c r="A7" s="4" t="inlineStr">
        <is>
          <t>Premium Revenue</t>
        </is>
      </c>
      <c r="B7" s="6" t="n">
        <v>436877</v>
      </c>
      <c r="C7" s="6" t="n">
        <v>363087</v>
      </c>
    </row>
    <row r="8">
      <c r="A8" s="4" t="inlineStr">
        <is>
          <t>Net Investment Income</t>
        </is>
      </c>
      <c r="B8" s="6" t="n">
        <v>20604</v>
      </c>
      <c r="C8" s="6" t="n">
        <v>18232</v>
      </c>
    </row>
    <row r="9">
      <c r="A9" s="4" t="inlineStr">
        <is>
          <t>Benefits Claims, Losses and Settlement Expenses</t>
        </is>
      </c>
      <c r="B9" s="6" t="n">
        <v>362165</v>
      </c>
      <c r="C9" s="6" t="n">
        <v>256028</v>
      </c>
    </row>
    <row r="10">
      <c r="A10" s="4" t="inlineStr">
        <is>
          <t>Amortization of Deferred Policy Acquisition Costs</t>
        </is>
      </c>
      <c r="B10" s="6" t="n">
        <v>-12686</v>
      </c>
      <c r="C10" s="6" t="n">
        <v>37436</v>
      </c>
    </row>
    <row r="11">
      <c r="A11" s="4" t="inlineStr">
        <is>
          <t>Other Operating Expenses</t>
        </is>
      </c>
      <c r="B11" s="6" t="n">
        <v>126063</v>
      </c>
      <c r="C11" s="6" t="n">
        <v>101712</v>
      </c>
    </row>
    <row r="12">
      <c r="A12" s="4" t="inlineStr">
        <is>
          <t>Net Premiums Written</t>
        </is>
      </c>
      <c r="B12" s="6" t="n">
        <v>496552</v>
      </c>
      <c r="C12" s="6" t="n">
        <v>363798</v>
      </c>
    </row>
    <row r="13">
      <c r="A13" s="4" t="inlineStr">
        <is>
          <t>Specialty Commercial Segment [Member]</t>
        </is>
      </c>
    </row>
    <row r="14">
      <c r="A14" s="3" t="inlineStr">
        <is>
          <t>Supplementary Insurance Information, by Segment [Line Items]</t>
        </is>
      </c>
    </row>
    <row r="15">
      <c r="A15" s="4" t="inlineStr">
        <is>
          <t>Deferred Policy Acquisition Costs</t>
        </is>
      </c>
      <c r="B15" s="6" t="n">
        <v>14108</v>
      </c>
      <c r="C15" s="6" t="n">
        <v>5637</v>
      </c>
    </row>
    <row r="16">
      <c r="A16" s="4" t="inlineStr">
        <is>
          <t>Future Policy Benefits, Losses, Claims and Loss Adjustment Expenses</t>
        </is>
      </c>
      <c r="B16" s="6" t="n">
        <v>520117</v>
      </c>
      <c r="C16" s="6" t="n">
        <v>429741</v>
      </c>
    </row>
    <row r="17">
      <c r="A17" s="4" t="inlineStr">
        <is>
          <t>Unearned Premiums</t>
        </is>
      </c>
      <c r="B17" s="6" t="n">
        <v>321047</v>
      </c>
      <c r="C17" s="6" t="n">
        <v>234563</v>
      </c>
    </row>
    <row r="18">
      <c r="A18" s="4" t="inlineStr">
        <is>
          <t>Premium Revenue</t>
        </is>
      </c>
      <c r="B18" s="6" t="n">
        <v>292588</v>
      </c>
      <c r="C18" s="6" t="n">
        <v>258186</v>
      </c>
    </row>
    <row r="19">
      <c r="A19" s="4" t="inlineStr">
        <is>
          <t>Net Investment Income</t>
        </is>
      </c>
      <c r="B19" s="6" t="n">
        <v>15856</v>
      </c>
      <c r="C19" s="6" t="n">
        <v>19302</v>
      </c>
    </row>
    <row r="20">
      <c r="A20" s="4" t="inlineStr">
        <is>
          <t>Benefits Claims, Losses and Settlement Expenses</t>
        </is>
      </c>
      <c r="B20" s="6" t="n">
        <v>248781</v>
      </c>
      <c r="C20" s="6" t="n">
        <v>194268</v>
      </c>
    </row>
    <row r="21">
      <c r="A21" s="4" t="inlineStr">
        <is>
          <t>Amortization of Deferred Policy Acquisition Costs</t>
        </is>
      </c>
      <c r="B21" s="6" t="n">
        <v>-38274</v>
      </c>
      <c r="C21" s="6" t="n">
        <v>21133</v>
      </c>
    </row>
    <row r="22">
      <c r="A22" s="4" t="inlineStr">
        <is>
          <t>Other Operating Expenses</t>
        </is>
      </c>
      <c r="B22" s="6" t="n">
        <v>68545</v>
      </c>
      <c r="C22" s="6" t="n">
        <v>52071</v>
      </c>
    </row>
    <row r="23">
      <c r="A23" s="4" t="inlineStr">
        <is>
          <t>Net Premiums Written</t>
        </is>
      </c>
      <c r="B23" s="6" t="n">
        <v>350047</v>
      </c>
      <c r="C23" s="6" t="n">
        <v>251731</v>
      </c>
    </row>
    <row r="24">
      <c r="A24" s="4" t="inlineStr">
        <is>
          <t>Standard Commercial Segment [Member]</t>
        </is>
      </c>
    </row>
    <row r="25">
      <c r="A25" s="3" t="inlineStr">
        <is>
          <t>Supplementary Insurance Information, by Segment [Line Items]</t>
        </is>
      </c>
    </row>
    <row r="26">
      <c r="A26" s="4" t="inlineStr">
        <is>
          <t>Deferred Policy Acquisition Costs</t>
        </is>
      </c>
      <c r="B26" s="6" t="n">
        <v>4530</v>
      </c>
      <c r="C26" s="6" t="n">
        <v>5212</v>
      </c>
    </row>
    <row r="27">
      <c r="A27" s="4" t="inlineStr">
        <is>
          <t>Future Policy Benefits, Losses, Claims and Loss Adjustment Expenses</t>
        </is>
      </c>
      <c r="B27" s="6" t="n">
        <v>72208</v>
      </c>
      <c r="C27" s="6" t="n">
        <v>74677</v>
      </c>
    </row>
    <row r="28">
      <c r="A28" s="4" t="inlineStr">
        <is>
          <t>Unearned Premiums</t>
        </is>
      </c>
      <c r="B28" s="6" t="n">
        <v>44032</v>
      </c>
      <c r="C28" s="6" t="n">
        <v>40813</v>
      </c>
    </row>
    <row r="29">
      <c r="A29" s="4" t="inlineStr">
        <is>
          <t>Premium Revenue</t>
        </is>
      </c>
      <c r="B29" s="6" t="n">
        <v>63970</v>
      </c>
      <c r="C29" s="6" t="n">
        <v>72321</v>
      </c>
    </row>
    <row r="30">
      <c r="A30" s="4" t="inlineStr">
        <is>
          <t>Net Investment Income</t>
        </is>
      </c>
      <c r="B30" s="6" t="n">
        <v>3879</v>
      </c>
      <c r="C30" s="6" t="n">
        <v>3736</v>
      </c>
    </row>
    <row r="31">
      <c r="A31" s="4" t="inlineStr">
        <is>
          <t>Benefits Claims, Losses and Settlement Expenses</t>
        </is>
      </c>
      <c r="B31" s="6" t="n">
        <v>50036</v>
      </c>
      <c r="C31" s="6" t="n">
        <v>39396</v>
      </c>
    </row>
    <row r="32">
      <c r="A32" s="4" t="inlineStr">
        <is>
          <t>Amortization of Deferred Policy Acquisition Costs</t>
        </is>
      </c>
      <c r="B32" s="6" t="n">
        <v>9730</v>
      </c>
      <c r="C32" s="6" t="n">
        <v>13415</v>
      </c>
    </row>
    <row r="33">
      <c r="A33" s="4" t="inlineStr">
        <is>
          <t>Other Operating Expenses</t>
        </is>
      </c>
      <c r="B33" s="6" t="n">
        <v>18275</v>
      </c>
      <c r="C33" s="6" t="n">
        <v>22825</v>
      </c>
    </row>
    <row r="34">
      <c r="A34" s="4" t="inlineStr">
        <is>
          <t>Net Premiums Written</t>
        </is>
      </c>
      <c r="B34" s="6" t="n">
        <v>62892</v>
      </c>
      <c r="C34" s="6" t="n">
        <v>69222</v>
      </c>
    </row>
    <row r="35">
      <c r="A35" s="4" t="inlineStr">
        <is>
          <t>Personal Segment [Member]</t>
        </is>
      </c>
    </row>
    <row r="36">
      <c r="A36" s="3" t="inlineStr">
        <is>
          <t>Supplementary Insurance Information, by Segment [Line Items]</t>
        </is>
      </c>
    </row>
    <row r="37">
      <c r="A37" s="4" t="inlineStr">
        <is>
          <t>Deferred Policy Acquisition Costs</t>
        </is>
      </c>
      <c r="B37" s="6" t="n">
        <v>4356</v>
      </c>
      <c r="C37" s="6" t="n">
        <v>3442</v>
      </c>
    </row>
    <row r="38">
      <c r="A38" s="4" t="inlineStr">
        <is>
          <t>Future Policy Benefits, Losses, Claims and Loss Adjustment Expenses</t>
        </is>
      </c>
      <c r="B38" s="6" t="n">
        <v>28030</v>
      </c>
      <c r="C38" s="6" t="n">
        <v>22829</v>
      </c>
    </row>
    <row r="39">
      <c r="A39" s="4" t="inlineStr">
        <is>
          <t>Unearned Premiums</t>
        </is>
      </c>
      <c r="B39" s="6" t="n">
        <v>23847</v>
      </c>
      <c r="C39" s="6" t="n">
        <v>22685</v>
      </c>
    </row>
    <row r="40">
      <c r="A40" s="4" t="inlineStr">
        <is>
          <t>Premium Revenue</t>
        </is>
      </c>
      <c r="B40" s="6" t="n">
        <v>80319</v>
      </c>
      <c r="C40" s="6" t="n">
        <v>32580</v>
      </c>
    </row>
    <row r="41">
      <c r="A41" s="4" t="inlineStr">
        <is>
          <t>Net Investment Income</t>
        </is>
      </c>
      <c r="B41" s="6" t="n">
        <v>1139</v>
      </c>
      <c r="C41" s="6" t="n">
        <v>1185</v>
      </c>
    </row>
    <row r="42">
      <c r="A42" s="4" t="inlineStr">
        <is>
          <t>Benefits Claims, Losses and Settlement Expenses</t>
        </is>
      </c>
      <c r="B42" s="6" t="n">
        <v>63348</v>
      </c>
      <c r="C42" s="6" t="n">
        <v>22364</v>
      </c>
    </row>
    <row r="43">
      <c r="A43" s="4" t="inlineStr">
        <is>
          <t>Amortization of Deferred Policy Acquisition Costs</t>
        </is>
      </c>
      <c r="B43" s="6" t="n">
        <v>15858</v>
      </c>
      <c r="C43" s="6" t="n">
        <v>2888</v>
      </c>
    </row>
    <row r="44">
      <c r="A44" s="4" t="inlineStr">
        <is>
          <t>Other Operating Expenses</t>
        </is>
      </c>
      <c r="B44" s="6" t="n">
        <v>25058</v>
      </c>
      <c r="C44" s="6" t="n">
        <v>15420</v>
      </c>
    </row>
    <row r="45">
      <c r="A45" s="4" t="inlineStr">
        <is>
          <t>Net Premiums Written</t>
        </is>
      </c>
      <c r="B45" s="6" t="n">
        <v>83613</v>
      </c>
      <c r="C45" s="6" t="n">
        <v>42845</v>
      </c>
    </row>
    <row r="46">
      <c r="A46" s="4" t="inlineStr">
        <is>
          <t>Corporate [Member]</t>
        </is>
      </c>
    </row>
    <row r="47">
      <c r="A47" s="3" t="inlineStr">
        <is>
          <t>Supplementary Insurance Information, by Segment [Line Items]</t>
        </is>
      </c>
    </row>
    <row r="48">
      <c r="A48" s="4" t="inlineStr">
        <is>
          <t>Net Investment Income, Corporate</t>
        </is>
      </c>
      <c r="B48" s="6" t="n">
        <v>-270</v>
      </c>
      <c r="C48" s="6" t="n">
        <v>-5991</v>
      </c>
    </row>
    <row r="49">
      <c r="A49" s="4" t="inlineStr">
        <is>
          <t>Other Operating Expenses</t>
        </is>
      </c>
      <c r="B49" s="7" t="n">
        <v>14185</v>
      </c>
      <c r="C49" s="7" t="n">
        <v>1139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IV - Reinsurance (Details) - USD ($) $ in Thousands</t>
        </is>
      </c>
      <c r="B1" s="2" t="inlineStr">
        <is>
          <t>12 Months Ended</t>
        </is>
      </c>
    </row>
    <row r="2">
      <c r="B2" s="2" t="inlineStr">
        <is>
          <t>Dec. 31, 2019</t>
        </is>
      </c>
      <c r="C2" s="2" t="inlineStr">
        <is>
          <t>Dec. 31, 2018</t>
        </is>
      </c>
    </row>
    <row r="3">
      <c r="A3" s="3" t="inlineStr">
        <is>
          <t>Premium Earned:</t>
        </is>
      </c>
    </row>
    <row r="4">
      <c r="A4" s="4" t="inlineStr">
        <is>
          <t>Gross amount</t>
        </is>
      </c>
      <c r="B4" s="7" t="n">
        <v>748203</v>
      </c>
      <c r="C4" s="7" t="n">
        <v>639437</v>
      </c>
    </row>
    <row r="5">
      <c r="A5" s="4" t="inlineStr">
        <is>
          <t>Ceded to other companies</t>
        </is>
      </c>
      <c r="B5" s="6" t="n">
        <v>-316089</v>
      </c>
      <c r="C5" s="6" t="n">
        <v>-278509</v>
      </c>
    </row>
    <row r="6">
      <c r="A6" s="4" t="inlineStr">
        <is>
          <t>Assumed from other companies</t>
        </is>
      </c>
      <c r="B6" s="6" t="n">
        <v>4763</v>
      </c>
      <c r="C6" s="6" t="n">
        <v>2159</v>
      </c>
    </row>
    <row r="7">
      <c r="A7" s="4" t="inlineStr">
        <is>
          <t>Net premiums earned</t>
        </is>
      </c>
      <c r="B7" s="7" t="n">
        <v>436877</v>
      </c>
      <c r="C7" s="7" t="n">
        <v>363087</v>
      </c>
    </row>
    <row r="8">
      <c r="A8" s="4" t="inlineStr">
        <is>
          <t>Percentage of amount assumed to net</t>
        </is>
      </c>
      <c r="B8" s="4" t="inlineStr">
        <is>
          <t>1.00%</t>
        </is>
      </c>
      <c r="C8" s="4" t="inlineStr">
        <is>
          <t>0.59%</t>
        </is>
      </c>
    </row>
    <row r="9">
      <c r="A9" s="4" t="inlineStr">
        <is>
          <t>Property, Liability and Casualty Insurance Segment [Member]</t>
        </is>
      </c>
    </row>
    <row r="10">
      <c r="A10" s="3" t="inlineStr">
        <is>
          <t>Premium Earned:</t>
        </is>
      </c>
    </row>
    <row r="11">
      <c r="A11" s="4" t="inlineStr">
        <is>
          <t>Gross amount</t>
        </is>
      </c>
      <c r="B11" s="7" t="n">
        <v>748203</v>
      </c>
      <c r="C11" s="7" t="n">
        <v>639437</v>
      </c>
    </row>
    <row r="12">
      <c r="A12" s="4" t="inlineStr">
        <is>
          <t>Ceded to other companies</t>
        </is>
      </c>
      <c r="B12" s="6" t="n">
        <v>-316089</v>
      </c>
      <c r="C12" s="6" t="n">
        <v>-278509</v>
      </c>
    </row>
    <row r="13">
      <c r="A13" s="4" t="inlineStr">
        <is>
          <t>Assumed from other companies</t>
        </is>
      </c>
      <c r="B13" s="6" t="n">
        <v>4763</v>
      </c>
      <c r="C13" s="6" t="n">
        <v>2159</v>
      </c>
    </row>
    <row r="14">
      <c r="A14" s="4" t="inlineStr">
        <is>
          <t>Net premiums earned</t>
        </is>
      </c>
      <c r="B14" s="7" t="n">
        <v>436877</v>
      </c>
      <c r="C14" s="7" t="n">
        <v>363087</v>
      </c>
    </row>
    <row r="15">
      <c r="A15" s="4" t="inlineStr">
        <is>
          <t>Percentage of amount assumed to net</t>
        </is>
      </c>
      <c r="B15" s="4" t="inlineStr">
        <is>
          <t>1.00%</t>
        </is>
      </c>
      <c r="C15" s="4" t="inlineStr">
        <is>
          <t>0.59%</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 Supplemental Information Concerning Property-Casualty Insurance Operations (Details) - USD ($) $ in Thousands</t>
        </is>
      </c>
      <c r="B1" s="2" t="inlineStr">
        <is>
          <t>12 Months Ended</t>
        </is>
      </c>
    </row>
    <row r="2">
      <c r="B2" s="2" t="inlineStr">
        <is>
          <t>Dec. 31, 2019</t>
        </is>
      </c>
      <c r="C2" s="2" t="inlineStr">
        <is>
          <t>Dec. 31, 2018</t>
        </is>
      </c>
    </row>
    <row r="3">
      <c r="A3" s="3" t="inlineStr">
        <is>
          <t>Supplemental Information For Property, Casualty Insurance Underwriters [Abstract]</t>
        </is>
      </c>
    </row>
    <row r="4">
      <c r="A4" s="4" t="inlineStr">
        <is>
          <t>Deferred Policy Acquisition Costs</t>
        </is>
      </c>
      <c r="B4" s="7" t="n">
        <v>22994</v>
      </c>
      <c r="C4" s="7" t="n">
        <v>14291</v>
      </c>
    </row>
    <row r="5">
      <c r="A5" s="4" t="inlineStr">
        <is>
          <t>Reserves for Unpaid Claims and Claim Adjustment Expenses</t>
        </is>
      </c>
      <c r="B5" s="6" t="n">
        <v>620355</v>
      </c>
      <c r="C5" s="6" t="n">
        <v>527247</v>
      </c>
    </row>
    <row r="6">
      <c r="A6" s="4" t="inlineStr">
        <is>
          <t>Unearned Premiums</t>
        </is>
      </c>
      <c r="B6" s="6" t="n">
        <v>388926</v>
      </c>
      <c r="C6" s="6" t="n">
        <v>298061</v>
      </c>
    </row>
    <row r="7">
      <c r="A7" s="4" t="inlineStr">
        <is>
          <t>Earned Premiums</t>
        </is>
      </c>
      <c r="B7" s="6" t="n">
        <v>436877</v>
      </c>
      <c r="C7" s="6" t="n">
        <v>363087</v>
      </c>
    </row>
    <row r="8">
      <c r="A8" s="4" t="inlineStr">
        <is>
          <t>Net Investment Income</t>
        </is>
      </c>
      <c r="B8" s="6" t="n">
        <v>20604</v>
      </c>
      <c r="C8" s="6" t="n">
        <v>18232</v>
      </c>
    </row>
    <row r="9">
      <c r="A9" s="4" t="inlineStr">
        <is>
          <t>Claims and Claim Adjustment Expenses Incurred Related to Current year</t>
        </is>
      </c>
      <c r="B9" s="6" t="n">
        <v>301265</v>
      </c>
      <c r="C9" s="6" t="n">
        <v>250075</v>
      </c>
    </row>
    <row r="10">
      <c r="A10" s="4" t="inlineStr">
        <is>
          <t>Claims and Claim Adjustment Expenses Incurred Related to Prior years</t>
        </is>
      </c>
      <c r="B10" s="6" t="n">
        <v>60900</v>
      </c>
      <c r="C10" s="6" t="n">
        <v>5953</v>
      </c>
    </row>
    <row r="11">
      <c r="A11" s="4" t="inlineStr">
        <is>
          <t>Amortization of Deferred Policy Acquisition Costs</t>
        </is>
      </c>
      <c r="B11" s="6" t="n">
        <v>-12686</v>
      </c>
      <c r="C11" s="6" t="n">
        <v>37436</v>
      </c>
    </row>
    <row r="12">
      <c r="A12" s="4" t="inlineStr">
        <is>
          <t>Paid Claims and Claims Adjustment Expenses</t>
        </is>
      </c>
      <c r="B12" s="6" t="n">
        <v>319945</v>
      </c>
      <c r="C12" s="6" t="n">
        <v>322985</v>
      </c>
    </row>
    <row r="13">
      <c r="A13" s="4" t="inlineStr">
        <is>
          <t>Net Premiums Written</t>
        </is>
      </c>
      <c r="B13" s="7" t="n">
        <v>496522</v>
      </c>
      <c r="C13" s="7" t="n">
        <v>36379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19</t>
        </is>
      </c>
    </row>
    <row r="3">
      <c r="A3" s="3" t="inlineStr">
        <is>
          <t>Other Assets [Abstract]</t>
        </is>
      </c>
    </row>
    <row r="4">
      <c r="A4" s="4" t="inlineStr">
        <is>
          <t>Other Assets</t>
        </is>
      </c>
      <c r="B4" s="4" t="inlineStr">
        <is>
          <t>5. Other Assets:
The following table details our other assets as of December 31, 2019 and 2018 (in thousands):
2019
2018
Profit sharing commission receivable
$
26
$
246
Credit Facility B issuance costs
—
106
Accrued investment income
4,483
4,175
Investment in unconsolidated trust subsidiaries
1,702
1,702
Fixed assets
10,843
6,154
Right of use asset
16,044
—
Other assets
164
188
$
33,262
$
12,5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s for Unpaid Losses and Loss Adjustment Expenses</t>
        </is>
      </c>
      <c r="B1" s="2" t="inlineStr">
        <is>
          <t>12 Months Ended</t>
        </is>
      </c>
    </row>
    <row r="2">
      <c r="B2" s="2" t="inlineStr">
        <is>
          <t>Dec. 31, 2019</t>
        </is>
      </c>
    </row>
    <row r="3">
      <c r="A3" s="3" t="inlineStr">
        <is>
          <t>Reserves for Unpaid Losses and Loss Adjustment Expenses [Abstract]</t>
        </is>
      </c>
    </row>
    <row r="4">
      <c r="A4" s="4" t="inlineStr">
        <is>
          <t>Reserves for Unpaid Losses and Loss Adjustment Expenses</t>
        </is>
      </c>
      <c r="B4" s="4" t="inlineStr">
        <is>
          <t>6. Reserves for Losses and Loss Adjustment Expenses:
Activity in the consolidated reserves for unpaid losses and LAE is summarized as follows (in thousands):
2019
2018
Balance at January 1
$
527,247
$
527,100
Less reinsurance recoverable
221,716
154,612
Net balance at January 1
305,531
372,488
Incurred related to:
Current year
301,265
250,075
Prior years
60,900
5,953
Total incurred
362,165
256,028
Paid related to:
Current year
127,610
90,640
Prior years
192,335
232,345
Total paid
319,945
322,985
Net balance at December 31
347,751
305,531
Plus reinsurance recoverable
272,604
221,716
Balance at December 31
$
620,355
$
527,247
The $60.9 million unfavorable net development and $6.0 million unfavorable net development in prior accident years recognized in 2019 and 2018, respectively, represent changes in our loss reserve estimates. In 2019 and 2018, the aggregate loss reserve estimates for prior years were increased to reflect unfavorable loss development when the available information indicated a reasonable likelihood that the ultimate losses would be more than the previous estimates. The unfavorable prior year reserve development during the twelve months ended December 31, 2019 was primarily driven by the continued emergence of increased frequency and severity trends in our primary commercial auto lines of business within our Commercial Auto business unit, which was representative of industry trends and unfavorable development in our general liability lines with our E&amp;S Casualty business unit. The unfavorable prior year reserve development during the twelve months ended December 31, 2018 was primarily driven by the continued emergence of increased frequency and severity trends in our primary commercial auto lines of business within our Commercial Auto business unit, which was representative of industry trends, partially offset by net favorable development in our general liability lines within our E&amp;S Casualty and Commercial Accounts business units. Generally, changes in reserves are caused by variations between actual experience and previous expectations and by reduced emphasis on the Bornhuetter-Ferguson method due to the aging of the accident years.
The impact from the unfavorable (favorable) net prior years’ loss development on each reporting segment is presented below:
December 31,
2019
2018
Specialty Commercial Segment
$
60,138
$
16,457
Standard Commercial Segment
726
(8,993)
Personal Segment
36
(1,511)
Corporate
—
—
Total unfavorable net prior year development
$
60,900
$
5,953
The following describes the primary factors behind each segment’s prior accident year loss reserve development for the years ended December 31, 2019 and 2018:
Year ended December 31, 2019 :
·
Specialty Commercial Segment. Our Commercial Auto business unit experienced net unfavorable development in the 2017 and prior accident years primarily in the commercial automobile liability line of business, partially offset by favorable development primarily in the commercial automobile line of business in the 2018 accident year. Our E&amp;S Casualty business unit experienced net unfavorable development primarily in our E&amp;S package insurance products in the 2018 and prior accident years. We experienced net favorable development in our E&amp;S Property and Professional Liability business units, partially offset by net unfavorable development in our Aerospace &amp; Programs business unit.
·
Standard Commercial Segment. Our Commercial Accounts business operating unit experienced net unfavorable development in the 2017, 2016, 2015 and 2013 and prior accident years primarily in the general liability line of business, partially offset by net favorable development primarily in the commercial property line of business in the 2018 and 2014 accident years and net favorable development primarily in the 2015 accident year in the occupational accident line of business. Our former Workers Compensation operating unit experienced net favorable development primarily in the 2015 accident year.
·
Personal Segment. Net unfavorable development in our Specialty Personal Lines business unit was mostly attributable to the 2018, 2016, 2014 and 2012 and prior accidents years, partially offset by favorable development in the 2017, 2015 and 2013 accident years.
Year ended December 31, 2018 :
·
Specialty Commercial Segment. Our Commercial Auto business unit experienced net unfavorable development in the 2016 and prior accident years , partially offset by favorable development in the 2017 accident year. Our E&amp;S Casualty business unit experienced net favorable development primarily in our E&amp;S package insurance products. We experienced net unfavorable development in our E&amp;S Property, Professional Liability and Aerospace &amp; Programs business units,
·
Standard Commercial Segment. Our Commercial Accounts business unit experienced net favorable development in the 2016 and prior accident years primarily in the general liability line of business, partially offset by net unfavorable development primarily in the commercial property line of business in the 2017 accident year and net unfavorable development in the 2017 and prior accident years in the occupational accident line of business. Our former Workers Compensation operating unit experienced net favorable development in the 2016 and prior accident years.
·
Personal Segment. Net favorable development in our Specialty Personal Lines business unit was mostly attributable to the 2013 through 2017 accident years, partially offset by unfavorable development in the 2012 and prior accident year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Short-Duration Contract Disclosures
ASU 2015‑09, “Disclosures about Short-Duration Contracts (Topic 944)", requires insurers to make disclosures about their liability for unpaid claims and claim adjustment expenses for short-duration insurance contracts. These disclosures include tables showing incurred and paid claims development information (net of reinsurance and excluding unallocated loss adjustment expenses) which are disaggregated based on the characteristics of the insurance contracts that the insurer writes and other factors specific to the reporting entity. The information should be disclosed by accident year for the number of years claims typically remain outstanding, but need not be more than 10 years, including a reconciliation of the disaggregated information to the consolidated statement of financial position. We have evaluated the disaggregation criteria and concluded that the basis for our disaggregation of this information is the similar claim duration period of our primary lines of business (certain lines of business have short settlement periods versus long settlement periods).
Reserves for Incurred But Not Reported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statistical and actuarial techniques to analyze current claims costs, including frequency and severity data and prevailing economic, social and legal factor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tilized to determine the reserves for losses and LAE recorded in our consolidated balance sheets. Weightings of methods at a detailed level may change from evaluation to evaluation based on a number of observations, measures, and time elements.
Methodology for Determining Cumulative Number of Reported Claims
A claim file is created when the Company is notified of an actual demand for payment, notified of an event that may lead to a demand for payment or it is determined that a demand for payment could possibly lead to a future demand for payment on another coverage on the same policy or on another policy.The cumulative number of reported claims is predominately measured at the claim level for our Commercial Accounts, Aviation, Personal, Primary Commercial Auto Liability, and certain Programs lines of business and at a coverage level by occurrence for our other lines of business. The Company does not generate claim counts for ceded business.
Incurred &amp; Paid Claims Development Disclosures
The following tables provide information about incurred and cumulative paid losses and allocated loss adjustment expenses (“ALAE”), net of reinsurance for our primary lines of business with similar claims duration periods. The incurred and paid losses by accident year information presented for all lines of business with similar claim duration periods in the below tables for calendar years prior to 2017 is required supplementary information and is unaudited. The following tables also include IBNR reserves plus expected development on reported claims and the cumulative number of reported claims as of December 31, 2019 ($ in thousands):
Commercial Auto Liability
Incurred Claims and Allocated Claim Adjustment Expenses, Net of Reinsurance
As of December 31,
Cumulative
Number of
For the Years Ended December 31,
Reported
Accident
Unaudited
IBNR
Claims
Year
2010
2011
2012
2013
2014
2015
2016
2017
2018
2019
2019
2019
2010
$
38,276
$
44,052
$
44,597
$
46,338
$
46,097
$
46,557
$
46,637
$
46,805
$
46,944
$
44,402
$
—
2,656
2011
49,933
52,099
55,934
55,853
55,259
53,587
53,691
55,775
57,499
46
3,328
2012
60,844
69,628
68,225
71,515
73,153
75,464
75,657
76,333
45
4,932
2013
93,692
86,902
90,726
96,974
102,031
103,379
103,571
(417)
6,564
2014
102,053
93,187
99,280
106,138
113,357
116,373
(1,289)
7,308
2015
106,133
106,608
125,161
133,574
135,774
1,093
8,167
2016
111,913
115,044
121,714
137,690
2,352
8,771
2017
125,315
119,583
148,563
12,280
8,586
2018
119,070
118,334
34,175
7,605
2019
118,351
48,275
6,293
Total
$
1,056,890
Cumulative Paid Claims and Allocated Claim Adjustment Expenses, Net of Reinsurance
For the Years Ended December 31,
Accident
Unaudited
Year
2010
2011
2012
2013
2014
2015
2016
2017
2018
2019
2010
$
7,476
$
23,464
$
32,807
$
41,298
$
44,818
$
45,544
$
46,487
$
46,607
$
46,604
$
47,125
2011
8,288
27,773
44,227
49,793
52,261
52,928
53,203
53,276
53,275
2012
12,859
30,046
46,510
59,883
69,026
72,907
75,190
75,039
2013
13,333
40,670
63,255
83,184
93,554
101,146
106,894
2014
17,145
43,078
67,410
88,823
107,912
112,617
2015
18,108
48,239
95,056
123,668
141,678
2016
19,788
53,398
106,707
129,761
2017
22,578
77,884
133,880
2018
26,101
49,912
2019
16,812
Total
$
866,994
All outstanding liabilities before 2010, net of reinsurance
—
Liabilities for claims and claim adjustment expenses, net of reinsurance
$
189,896
Casualty
Incurred Claims and Allocated Claim Adjustment Expenses, Net of Reinsurance
As of December 31,
Cumulative
Number of
For the Years Ended December 31,
Reported
Accident
Unaudited
IBNR
Claims
Year
2010
2011
2012
2013
2014
2015
2016
2017
2018
2019
2019
2019
2010
$
14,928
$
13,241
$
11,848
$
12,413
$
12,921
$
12,329
$
11,830
$
11,928
$
11,368
$
9,600
$
88
836
2011
14,331
11,675
12,942
12,529
11,855
11,510
11,407
11,265
11,660
144
714
2012
13,020
11,301
13,098
12,230
13,330
12,390
11,852
12,944
(318)
637
2013
13,379
12,002
12,384
12,792
12,874
12,205
13,330
(190)
618
2014
15,590
14,007
12,034
11,663
11,676
13,167
(49)
704
2015
17,362
16,746
15,046
15,266
15,945
247
726
2016
16,039
16,513
16,927
18,625
240
738
2017
17,845
15,751
20,360
2,900
1,123
2018
23,056
24,590
2,930
1,739
2019
34,610
26,946
2,277
Total
$
174,831
Cumulative Paid Claims and Allocated Claim Adjustment Expenses, Net of Reinsurance
For the Years Ended December 31,
Accident
Unaudited
Year
2010
2011
2012
2013
2014
2015
2016
2017
2018
2019
2010
$
3,035
$
5,096
$
7,175
$
8,817
$
10,023
$
10,407
$
10,557
$
10,991
$
11,138
$
9,345
2011
2,340
4,292
6,007
8,334
9,292
9,642
9,868
11,149
11,204
2012
1,337
2,666
6,096
8,037
10,255
10,938
11,357
12,572
2013
1,331
3,190
5,461
9,212
11,134
11,866
12,255
2014
1,829
4,196
5,499
8,075
11,327
12,365
2015
1,420
4,133
8,258
13,553
16,158
2016
1,753
5,672
11,269
16,442
2017
2,900
5,884
11,268
2018
2,708
8,027
2019
2,526
Total
$
112,163
All outstanding liabilities before 2010, net of reinsurance
860
Liabilities for claims and claim adjustment expenses, net of reinsurance
$
63,528
Commercial Accounts
Incurred Claims and Allocated Claim Adjustment Expenses, Net of Reinsurance
As of December 31,
Cumulative
Number of
For the Years Ended December 31,
Reported
Accident
Unaudited
IBNR
Claims
Year
2010
2011
2012
2013
2014
2015
2016
2017
2018
2019
2019
2019
2010
$
45,263
$
45,235
$
44,847
$
43,164
$
43,459
$
42,426
$
42,175
$
42,880
$
42,427
$
40,337
$
106
3,143
2011
49,375
46,540
45,723
41,721
41,081
40,745
40,100
38,585
38,585
199
2,911
2012
47,194
48,085
44,625
42,632
41,451
40,350
38,669
38,669
198
2,703
2013
46,413
47,385
46,990
43,917
42,822
39,567
40,211
423
2,800
2014
46,280
46,470
43,806
43,806
43,673
42,463
562
2,737
2015
40,966
42,580
41,429
38,385
39,287
1,440
2,568
2016
43,327
43,449
41,983
43,111
1,518
2,526
2017
40,943
42,704
43,579
2,793
2,709
2018
42,898
41,290
5,929
2,550
2019
37,984
13,663
2,459
Total
$
405,517
Cumulative Paid Claims and Allocated Claim Adjustment Expenses, Net of Reinsurance
For the Years Ended December 31,
Accident
Unaudited
Year
2010
2011
2012
2013
2014
2015
2016
2017
2018
2019
2010
$
21,304
$
28,342
$
30,957
$
33,428
$
37,166
$
39,115
$
39,706
$
40,937
$
42,063
$
40,040
2011
22,002
30,811
33,701
35,333
36,302
37,214
38,253
38,311
38,228
2012
22,264
30,096
32,378
34,597
35,943
37,808
38,044
38,211
2013
19,386
29,586
33,927
36,225
37,947
38,892
39,329
2014
21,322
31,150
33,544
36,775
39,185
41,162
2015
16,557
28,501
30,974
35,238
35,611
2016
19,776
29,456
35,035
39,417
2017
16,644
28,813
36,650
2018
19,233
29,381
2019
17,490
Total
$
355,519
All outstanding liabilities before 2010, net of reinsurance
1,202
Liabilities for claims and claim adjustment expenses, net of reinsurance
$
51,200
Aviation
Incurred Claims and Allocated Claim Adjustment Expenses, Net of Reinsurance
As of December 31,
Cumulative
Number of
For the Years Ended December 31,
Reported
Accident
Unaudited
IBNR
Claims
Year
2010
2011
2012
2013
2014
2015
2016
2017
2018
2019
2019
2019
2010
$
11,331
$
10,960
$
9,570
$
9,186
$
9,316
$
9,432
$
9,489
$
9,820
$
9,839
$
9,839
$
—
269
2011
12,330
11,299
9,759
9,729
9,829
9,884
10,045
10,028
10,028
—
305
2012
10,988
10,738
10,353
10,336
10,024
10,021
9,941
9,941
—
229
2013
10,236
11,304
10,295
9,563
10,057
10,649
10,252
—
231
2014
3,179
3,654
3,627
3,558
3,566
3,567
—
201
2015
1,870
1,709
1,643
1,631
1,630
—
197
2016
2,330
2,241
2,119
2,219
33
292
2017
2,325
2,082
2,079
26
319
2018
2,382
1,990
143
332
2019
5,246
836
265
Total
$
56,791
Cumulative Paid Claims and Allocated Claim Adjustment Expenses, Net of Reinsurance
For the Years Ended December 31,
Accident
Unaudited
Year
2010
2011
2012
2013
2014
2015
2016
2017
2018
2019
2010
$
5,613
$
7,041
$
8,635
$
9,031
$
9,083
$
9,083
$
9,245
$
9,811
$
9,836
$
9,618
2011
6,313
8,894
8,924
9,311
9,546
9,628
10,028
10,028
10,028
2012
5,641
8,486
9,672
10,049
10,041
10,041
10,041
9,941
2013
6,537
9,493
9,584
9,356
9,944
10,456
10,242
2014
2,779
3,105
3,259
3,327
3,565
3,567
2015
958
1,405
1,520
1,601
1,630
2016
1,469
1,907
1,918
2,082
2017
1,260
1,837
2,021
2018
1,716
2,237
2019
2,911
Total
$
54,277
All outstanding liabilities before 2010, net of reinsurance
—
Liabilities for claims and claim adjustment expenses, net of reinsurance
$
2,514
Runoff
Incurred Claims and Allocated Claim Adjustment Expenses, Net of Reinsurance
As of December 31,
Cumulative
Number of
For the Years Ended December 31,
Reported
Accident
Unaudited
IBNR
Claims
Year
2010
2011
2012
2013
2014
2015
2016
2017
2018
2019
2019
2019
2010
$
—
$
—
$
—
$
—
$
—
$
—
$
—
$
—
$
—
$
—
$
—
—
2011
10,861
9,949
9,433
7,547
6,185
6,678
6,741
6,659
6,637
287
965
2012
4,804
4,469
3,597
3,358
2,821
2,636
2,752
2,752
70
661
2013
9,069
10,143
9,713
9,257
9,257
9,472
9,486
165
711
2014
9,208
9,338
9,762
10,076
10,452
10,463
460
1,130
2015
8,605
7,277
8,624
8,892
8,420
182
822
2016
3,553
4,733
4,365
4,416
29
599
2017
450
465
415
72
439
2018
—
—
—
66
2019
—
—
—
Total
$
42,590
Cumulative Paid Claims and Allocated Claim Adjustment Expenses, Net of Reinsurance
For the Years Ended December 31,
Accident
Unaudited
Year
2010
2011
2012
2013
2014
2015
2016
2017
2018
2019
2010
$
—
$
—
$
—
$
—
$
—
$
—
$
—
$
—
$
—
$
—
2011
2,897
4,308
5,208
4,968
4,838
5,227
5,427
5,483
5,357
2012
1,181
2,107
2,411
2,594
2,583
2,600
2,602
2,675
2013
3,737
6,825
7,882
8,350
8,809
8,961
9,010
2014
2,933
5,972
7,970
9,004
9,210
9,323
2015
2,528
5,744
7,328
8,049
8,495
2016
1,732
2,550
3,743
4,418
2017
111
171
203
2018
—
2019
Total
$
39,481
All outstanding liabilities before 2010, net of reinsurance
—
Liabilities for claims and claim adjustment expenses, net of reinsurance
$
3,109
Programs
Incurred Claims and Allocated Claim Adjustment Expenses, Net of Reinsurance
As of December 31,
Cumulative
Number of
For the Years Ended December 31,
Reported
Accident
Unaudited
IBNR
Claims
Year
2010
2011
2012
2013
2014
2015
2016
2017
2018
2019
2019
2019
2010
$
—
$
—
$
—
$
—
$
—
$
—
$
—
$
—
$
—
$
-
$
—
—
2011
317
196
196
196
196
196
196
196
196
—
—
2012
3,001
2,045
2,045
3,885
2,045
2,045
2,045
2,045
—
3
2013
1,595
2,543
1,561
2,076
2,302
2,302
2,302
—
2
2014
1,623
666
2,039
1,575
1,575
1,575
—
5
2015
1,683
1,629
752
752
752
—
2
2016
478
1,200
1,178
1,178
—
1
2017
955
1,775
1,801
55
23
2018
3,598
4,368
440
88
2019
5,407
1,481
56
Total
$
19,624
Cumulative Paid Claims and Allocated Claim Adjustment Expenses, Net of Reinsurance
For the Years Ended December 31,
Accident
Unaudited
Year
2010
2011
2012
2013
2014
2015
2016
2017
2018
2019
2010
$
—
$
—
$
—
$
—
$
—
$
—
$
—
$
—
$
—
$
—
2011
196
196
196
196
196
196
196
196
196
2012
2,045
2,045
2,045
2,045
2,045
2,045
2,045
2,045
2013
1,489
1,561
1,561
2,076
2,302
2,302
2,302
2014
758
1,502
1,575
1,575
1,575
1,575
2015
1,515
1,629
752
752
752
2016
1,139
1,139
1,178
1,178
2017
36
1,556
1,551
2018
911
1,290
2019
4,501
Total
$
15,390
All outstanding liabilities before 2010, net of reinsurance
—
Liabilities for claims and claim adjustment expenses, net of reinsurance
$
4,234
Personal Segment
Incurred Claims and Allocated Claim Adjustment Expenses, Net of Reinsurance
As of December 31,
Cumulative
Number of
For the Years Ended December 31,
Reported
Accident
Unaudited
IBNR
Claims
Year
2010
2011
2012
2013
2014
2015
2016
2017
2018
2019
2019
2019
2010
$
63,862
$
78,294
$
80,765
$
84,724
$
83,903
$
84,252
$
84,591
$
84,808
$
84,867
$
84,867
$
32
30,180
2011
75,746
77,652
87,810
86,757
86,804
86,948
86,853
87,199
87,198
—
31,615
2012
58,604
73,795
70,552
71,513
72,042
72,037
72,076
72,100
—
23,940
2013
55,706
59,132
60,100
60,211
60,379
60,328
60,310
—
23,472
2014
5,452
5,340
6,243
6,699
6,504
6,518
—
19,293
2015
23,104
25,682
25,307
25,136
25,102
—
23,376
2016
32,260
32,893
32,728
32,803
27
23,752
2017
23,342
21,968
21,926
13
16,796
2018
18,334
18,353
(191)
15,268
2019
56,009
619
24,221
Total
$
465,186
Cumulative Paid Claims and Allocated Claim Adjustment Expenses, Net of Reinsurance
For the Years Ended December 31,
Accident
Unaudited
Year
2010
2011
2012
2013
2014
2015
2016
2017
2018
2019
2010
$
38,643
$
67,755
$
75,199
$
82,624
$
83,511
$
84,111
$
84,556
$
84,717
$
84,768
$
84,782
2011
46,416
67,939
83,497
85,533
86,217
86,593
86,660
86,989
87,045
2012
37,860
64,278
68,849
70,807
71,995
72,055
72,094
72,124
2013
45,901
54,514
58,047
59,775
60,277
60,297
60,279
2014
2,515
4,418
5,631
6,428
6,566
6,580
2015
11,570
22,281
24,262
25,243
25,098
2016
21,669
30,646
32,260
32,777
2017
15,776
21,061
21,972
2018
11,137
18,009
2019
41,524
Total
$
450,190
All outstanding liabilities before 2010, net of reinsurance
31
Liabilities for claims and claim adjustment expenses, net of reinsurance
$
15,027
Property
Incurred Claims and Allocated Claim Adjustment Expenses, Net of Reinsurance
As of December 31,
Cumulative
Number of
For the Years Ended December 31,
Reported
Accident
Unaudited
IBNR
Claims
Year
2010
2011
2012
2013
2014
2015
2016
2017
2018
2019
2019
2019
2010
$
9,652
$
9,836
$
9,680
$
9,656
$
9,668
$
9,654
$
9,675
$
9,700
$
9,496
$
9,501
$
—
1,316
2011
11,768
12,289
12,228
12,406
12,598
12,616
12,494
12,551
12,549
—
1,512
2012
18,518
17,541
18,119
17,743
17,768
18,005
17,974
17,963
—
1,629
2013
21,644
22,363
22,264
22,578
22,914
22,936
22,935
—
1,893
2014
22,551
21,950
21,862
21,793
21,852
21,876
(20)
2,037
2015
20,256
19,919
20,014
20,091
20,202
5
1,993
2016
20,734
22,838
22,632
22,789
(0)
2,029
2017
24,182
23,003
24,490
10
2,006
2018
22,822
18,694
(649)
1,052
2019
20,214
4,640
997
Total
$
191,214
Cumulative Paid Claims and Allocated Claim Adjustment Expenses, Net of Reinsurance
For the Years Ended December 31,
Accident
Unaudited
Year
2010
2011
2012
2013
2014
2015
2016
2017
2018
2019
2010
$
8,692
$
9,632
$
9,522
$
9,479
$
9,474
$
9,479
$
9,498
$
9,496
$
9,496
$
9,501
2011
10,317
12,354
12,343
12,370
12,492
12,541
12,550
12,551
12,549
2012
15,773
17,679
17,743
17,666
17,693
17,978
17,974
17,963
2013
17,785
21,452
21,864
22,197
22,826
22,936
22,935
2014
19,586
21,749
21,778
21,849
21,911
21,955
2015
17,513
19,500
19,928
20,134
19,953
2016
17,248
22,500
22,613
22,789
2017
18,703
22,059
23,821
2018
10,923
16,914
2019
11,344
Total
$
179,725
All outstanding liabilities before 2010, net of reinsurance
—
Liabilities for claims and claim adjustment expenses, net of reinsurance
$
11,489
The reconciliation of the net incurred and paid development tables to the liability for unpaid losses and LAE in our consolidated balance sheets is as follows (in thousands):
2019
2018
Net outstanding liabilities for losses and LAE
Commercial Auto Liability
$
189,896
$
150,288
Casualty
63,528
61,014
Commercial Accounts
51,200
56,865
Aviation
2,514
2,185
Runoff
3,109
5,070
Programs
4,234
2,164
Personal Segment
15,027
8,743
Property
11,489
12,739
Liabilities for unpaid losses and allocated loss adjustment expenses, net of reinsurance
340,997
299,068
Reinsurance recoverable on unpaid losses and LAE
Commercial Auto Liability
112,931
23,262
Casualty
91,900
139,928
Commercial Accounts
13,671
8,255
Aviation
9,469
9,114
Runoff
1,326
1,528
Programs
3,618
421
Personal Segment
11,752
13,131
Property
27,937
26,077
Total reinsurance recoverable on unpaid losses and LAE
272,604
221,716
Unallocated loss adjustment expenses
Commercial Auto Liability
1,383
1,264
Casualty
760
707
Commercial Accounts
2,732
2,788
Aviation
85
383
Runoff
170
170
Programs
63
31
Personal Segment
1,250
955
Property
311
165
Total unallocated loss adjustment expenses
6,754
6,463
Total reserves for unpaid losses and loss adjustment expenses
$
620,355
$
527,247
Claims Duration
The following table provides supplementary unaudited information about the annual percentage payout of incurred losses and ALAE, net of reinsurance, as of December 31, 2019:
Average Annual Percentage Payout of Incurred Claims by Age, Net of Reinsurance (1)
Unaudited
Year 1
Year 2
Year 3
Year 4
Year 5
Year 6
Year 7
Year 8
Year 9
Year 10
Commercial Auto Liability
14.5
%
25.6
%
26.3
%
16.3
%
10.0
%
3.6
%
2.6
%
0.1
%
—
%
1.0
%
Casualty
12.4
%
15.8
%
19.9
%
21.3
%
14.3
%
4.7
%
2.2
%
7.6
%
0.8
%
1.0
%
Commercial Accounts
36.8
%
16.8
%
5.8
%
6.3
%
5.8
%
7.0
%
5.7
%
2.8
%
6.9
%
6.1
%
Aviation
63.5
%
22.7
%
6.2
%
3.3
%
2.8
%
1.5
%
0.5
%
1.6
%
0.1
%
(2.2)
%
Runoff
31.9
%
37.8
%
17.6
%
6.9
%
4.2
%
1.4
%
1.5
%
(1.3)
%
—
%
—
%
Programs
73.2
%
20.3
%
6.5
%
—
%
—
%
—
%
—
%
—
%
—
%
—
%
Personal Segment
56.0
%
28.8
%
8.9
%
4.7
%
0.9
%
0.3
%
0.1
%
0.2
%
0.1
%
—
%
Property
77.2
%
15.8
%
1.7
%
0.5
%
3.6
%
1.2
%
—
%
—
%
—
%
—
%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19</t>
        </is>
      </c>
    </row>
    <row r="3">
      <c r="A3" s="3" t="inlineStr">
        <is>
          <t>Reinsurance [Abstract]</t>
        </is>
      </c>
    </row>
    <row r="4">
      <c r="A4" s="4" t="inlineStr">
        <is>
          <t>Reinsurance</t>
        </is>
      </c>
      <c r="B4" s="4" t="inlineStr">
        <is>
          <t>7.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December 31, 2019 was with reinsurers that had an A.M. Best rating of “A–” or better. We also mitigate our credit risk for the remaining reinsurance recoverable by obtaining letters of credit.
The following table presents our gross and net premiums written and earned and reinsurance recoveries for the last two years (in thousands):
2019
2018
Premium Written :
Direct
$
836,797
$
660,298
Assumed
7,034
2,717
Ceded
(347,279)
(299,217)
$
496,552
$
363,798
Premium Earned:
Direct
$
748,203
$
639,437
Assumed
4,763
2,159
Ceded
(316,089)
(278,509)
$
436,877
$
363,087
Reinsurance recoveries
$
211,768
$
199,690
Included in reinsurance recoverable on the consolidated balance sheets are paid loss recoverables of $36.6 million and $29.7 million as of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Dec. 31, 2019</t>
        </is>
      </c>
    </row>
    <row r="3">
      <c r="A3" s="3" t="inlineStr">
        <is>
          <t>Revolving Credit Facility [Abstract]</t>
        </is>
      </c>
    </row>
    <row r="4">
      <c r="A4" s="4" t="inlineStr">
        <is>
          <t>Revolving Credit Facility</t>
        </is>
      </c>
      <c r="B4" s="4" t="inlineStr">
        <is>
          <t>8. Revolving Credit Facilities:
Our Second Restated Credit Agreement with Frost Bank (“Frost”) dated June 30, 2015, as amended, provided a $15.0 million revolving credit facility (“Facility A”), with a $5.0 million letter of credit sub-facility. The outstanding balance of the Facility A bore interest at a rate equal to the prime rate or LIBOR plus 2.5%, at our election. We paid an annual fee of 0.25% of the average daily unused balance of Facility A and letter of credit fees at the rate of 1.00% per annum. On August 19, 2019, we terminated Facility A.
The Second Restated Credit Agreement with Frost also provided a $30.0 million revolving credit facility (“Facility B”), in addition to Facility A. We used Facility B loan proceeds solely for the purpose of making capital contributions to AHIC and HIC. We paid a quarterly fee of 0.25% per annum of the average daily unused balance of Facility B. Facility B bore interest at a rate equal to the prime rate or LIBOR plus 3.00%, at our election. On August 19, 2019, we repaid the $30 million principal balance and accrued interest on Facility B. Upon such repayment, we terminated Facility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 Securities</t>
        </is>
      </c>
      <c r="B1" s="2" t="inlineStr">
        <is>
          <t>12 Months Ended</t>
        </is>
      </c>
    </row>
    <row r="2">
      <c r="B2" s="2" t="inlineStr">
        <is>
          <t>Dec. 31, 2019</t>
        </is>
      </c>
    </row>
    <row r="3">
      <c r="A3" s="3" t="inlineStr">
        <is>
          <t>Subordinated Debt Securities [Abstract]</t>
        </is>
      </c>
    </row>
    <row r="4">
      <c r="A4" s="4" t="inlineStr">
        <is>
          <t>Subordinated Debt Securities</t>
        </is>
      </c>
      <c r="B4" s="4" t="inlineStr">
        <is>
          <t>9. Subordinated Debt Securities:
We issued trust preferred securities through Trust I and Trust II. These Delaware statutory trusts are sponsored and wholly-owned by Hallmark and each was created solely for the purpose of issuing the trust preferred securities. Each trust pays dividends on its preferred securities at the same rate each quarter as interest is paid on the junior subordinated debt securities. Under the terms of the trust subordinated debt securities, we pay interest only each quarter and the principal of each note at maturity. The subordinated debt securities of each trust are uncollateralized and do not require maintenance of minimum financial covenants.
The following table summarizes the nature and terms of the junior subordinated debt and trust preferred securities:
Hallmark
Hallmark
Statutory
Statutory
Trust I
Trust II
Issue date
June 21, 2005
August 23, 2007
Principal amount of trust preferred securities
$
30,000
$
25,000
Principal amount of junior subordinated debt securities
$
30,928
$
25,774
Maturity date of junior subordinated debt securities
June 15, 2035
September 15, 2037
Trust common stock
$
928
$
774
Interest rate, per annum
Three Month LIBOR + 3.25%
Three Month LIBOR + 2.90%
Current interest rate at December 31, 2019
5.14%
4.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Unsecured Notes</t>
        </is>
      </c>
      <c r="B1" s="2" t="inlineStr">
        <is>
          <t>12 Months Ended</t>
        </is>
      </c>
    </row>
    <row r="2">
      <c r="B2" s="2" t="inlineStr">
        <is>
          <t>Dec. 31, 2019</t>
        </is>
      </c>
    </row>
    <row r="3">
      <c r="A3" s="3" t="inlineStr">
        <is>
          <t>Senior Unsecured Notes</t>
        </is>
      </c>
    </row>
    <row r="4">
      <c r="A4" s="4" t="inlineStr">
        <is>
          <t>Senior Unsecured Notes</t>
        </is>
      </c>
      <c r="B4" s="4" t="inlineStr">
        <is>
          <t>10. Senior Unsecured Notes:
On August 19, 2019, Hallmark issued $50.0 million of senior unsecured notes (“Notes”) due August 15, 2029. Interest on the Notes accrues at the rate of 6.25% per annum and is payable semi-annually in arrears commencing February 15, 2020. The Notes are not obligations of or guaranteed by any of Hallmark’s subsidiaries and are not subject to any sinking fund requirements. At Hallmark’s option, the Notes are redeemable, in whole or in part, prior to the stated maturity subject to certain provisions intended to make the holders of the Notes whole on scheduled interest and principal payments. The indenture governing the Notes contains covenants which restrict Hallmark’s ability to incur additional indebtedness, pay dividends on or acquire its common stock, or make payments on its other securities or indebtedness if any such action would cause the Company’s debt to capital ratio (calculated in accordance with the indenture) to exceed 35%. Among other things, the indenture also limits Hallmark’s ability to create liens on the stock of, dispose of all or substantially all of the assets of, or permit the merger or consolidation with another entity of any direct or indirect insurance company subsidiary with statutory surplus of at least $50.0 million. As of December 31, 2019, Hallmark was in compliance with all of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19</t>
        </is>
      </c>
    </row>
    <row r="3">
      <c r="A3" s="3" t="inlineStr">
        <is>
          <t>Segment Information [Abstract]</t>
        </is>
      </c>
    </row>
    <row r="4">
      <c r="A4" s="4" t="inlineStr">
        <is>
          <t>Segment Information</t>
        </is>
      </c>
      <c r="B4" s="4" t="inlineStr">
        <is>
          <t>11. Segment Information:
We pursue our business activities primarily through subsidiaries whose operations are organized into business units and are supported by our insurance carrier subsidiaries. Our non-carrier insurance activities are organized by business units into the following reportable segments:
·
Specialty Commercial Segment. Our Specialty Commercial Segment includes our Commercial Auto business unit which offers primary and excess commercial vehicle insurance products and services; our E&amp;S Casualty business unit which offers primary and excess liability, excess public entity liability, E&amp;S package and garage liability insurance products and services; our E&amp;S Property business unit which offers primary and excess commercial property insurance for both catastrophe and non-catastrophe exposures; our Professional Liability business unit which offers healthcare and financial lines professional liability insurance products and services primarily for businesses, medical professionals, medical facilities and senior care facilities; and our Aerospace &amp; Programs business unit which offers general aviation and satellite launch property/casualty insurance products and services, as well as certain specialty programs. These products were previously reported as the Contract Binding and Specialty Commercial operating units. This realignment did not impact our reportable segments.
·
Standard Commercial Segment. Our Standard Commercial Segment includes the package and monoline property/casualty and occupational accident insurance products and services handled by our Commercial Accounts business unit (f/k/a Standard Commercial P&amp;C operating unit) and the runoff of workers compensation insurance products handled by our former Workers Compensation operating unit. Effective June 1, 2016, we ceased marketing new or renewal occupational accident policies. Effective July 1, 2015, the former Workers Compensation operating unit ceased retaining any risk on new or renewal policies.
·
Personal Segment . Our Personal Segment includes the non-standard personal automobile and renters insurance products and services handled by our Specialty Personal Lines business unit.
The retained premium produced by these reportable segments is supported by our AHIC, HSIC, HIC, HNIC and TBIC insurance company subsidiaries. In addition, control and management of HCM is maintained through our wholly owned subsidiary, CYR Insurance Management Company (“CYR”). CYR has as its primary asset a management agreement with HCM which provides for CYR to have management and control of HCM. HCM is used to front certain lines of business in our Specialty Commercial and Personal Segments in Texas. HCM does not retain any business.
AHIC, HIC, HSIC and HNIC have entered into a pooling arrangement pursuant to which AHIC retains 32% of the net premiums written by any of them, HIC retains 32% of the net premiums written by any of them, HSIC retains 26% of the net premiums written by any of them and HNIC retains 10% of the net premiums written by any of them. Neither HCM nor TBIC is a party to the intercompany pooling arrangement.
The following is additional business segment information for the twelve months ended December 31, 2019 and 2018 (in thousands):
2019
2018
Revenues
Specialty Commercial Segment
$
309,619
$
280,283
Standard Commercial Segment
68,179
76,548
Personal Segment
88,225
38,623
Corporate
20,348
(16,186)
Consolidated
$
486,371
$
379,268
Depreciation and Amortization Expense
Specialty Commercial Segment
$
3,158
$
2,986
Standard Commercial Segment
598
390
Personal Segment
1,227
1,312
Corporate
382
453
Consolidated
$
5,365
$
5,141
Interest Expense
Specialty Commercial Segment
$
—
$
—
Standard Commercial Segment
—
—
Personal Segment
—
—
Corporate
5,410
4,545
Consolidated
$
5,410
$
4,545
Tax (Benefit) Expense
Specialty Commercial Segment
$
(540)
$
5,521
Standard Commercial Segment
(331)
2,511
Personal Segment
168
587
Corporate
296
(6,163)
Consolidated
$
(407)
$
2,456
Pre-tax (loss) income
Specialty Commercial Segment
$
(1,371)
$
28,780
Standard Commercial Segment
(841)
13,090
Personal Segment
427
3,061
Corporate
753
(32,128)
Consolidated
$
(1,032)
$
12,803
The following is additional business segment information as of the following dates (in thousands):
December 31,
December 31,
Assets:
2019
2018
Specialty Commercial Segment
$
1,082,804
$
858,262
Standard Commercial Segment
193,710
158,881
Personal Segment
164,685
226,431
Corporate
54,075
21,320
Consolidated
$
1,495,274
$
1,264,8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12. Earnings Per Share:
We have adopted the provisions of ASC 260, “Earnings Per Share,” requiring presentation of both basic and diluted earnings per share. A reconciliation of the numerators and denominators of the basic and diluted per share calculations is presented below (in thousands, except per share amounts):
2019
2018
Numerator for both basic and diluted earnings per share:
Net (loss) income
$
(625)
$
10,347
Denominator, basic shares
18,107
18,086
Effect of dilutive securities:
Stock-based compensation awards
—
115
Denominator, diluted shares
18,107
18,201
Basic (loss) earnings per share:
$
(0.03)
$
0.57
Diluted (loss) earnings per share:
$
(0.03)
$
0.57
We had 14,157 and 32,164 shares of common stock potentially issuable upon exercise of employee stock options for years ended December 31, 2019 and 2018, respectively, that were excluded from the weighted average number of shares outstanding on a diluted basis because the effect of such options would be anti-dilutive. These instruments, to the extent not previously cancelled or exercised, expire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Investments:</t>
        </is>
      </c>
    </row>
    <row r="3">
      <c r="A3" s="4" t="inlineStr">
        <is>
          <t>Debt securities, available-for-sale, at fair value (amortized cost; $569,498 in 2019 and $550,268 in 2018)</t>
        </is>
      </c>
      <c r="B3" s="7" t="n">
        <v>574279</v>
      </c>
      <c r="C3" s="7" t="n">
        <v>545870</v>
      </c>
    </row>
    <row r="4">
      <c r="A4" s="4" t="inlineStr">
        <is>
          <t>Equity securities (cost; $71,895 in 2019 and $68,709 in 2018)</t>
        </is>
      </c>
      <c r="B4" s="6" t="n">
        <v>99215</v>
      </c>
      <c r="C4" s="6" t="n">
        <v>80896</v>
      </c>
    </row>
    <row r="5">
      <c r="A5" s="4" t="inlineStr">
        <is>
          <t>Other investments (cost; $3,763 in 2019 and $3,763 in 2018)</t>
        </is>
      </c>
      <c r="B5" s="6" t="n">
        <v>2169</v>
      </c>
      <c r="C5" s="6" t="n">
        <v>1148</v>
      </c>
    </row>
    <row r="6">
      <c r="A6" s="4" t="inlineStr">
        <is>
          <t>Total investments</t>
        </is>
      </c>
      <c r="B6" s="6" t="n">
        <v>675663</v>
      </c>
      <c r="C6" s="6" t="n">
        <v>627914</v>
      </c>
    </row>
    <row r="7">
      <c r="A7" s="4" t="inlineStr">
        <is>
          <t>Cash and cash equivalents</t>
        </is>
      </c>
      <c r="B7" s="6" t="n">
        <v>53336</v>
      </c>
      <c r="C7" s="6" t="n">
        <v>35594</v>
      </c>
    </row>
    <row r="8">
      <c r="A8" s="4" t="inlineStr">
        <is>
          <t>Restricted cash</t>
        </is>
      </c>
      <c r="B8" s="6" t="n">
        <v>1612</v>
      </c>
      <c r="C8" s="6" t="n">
        <v>4877</v>
      </c>
    </row>
    <row r="9">
      <c r="A9" s="4" t="inlineStr">
        <is>
          <t>Ceded unearned premiums</t>
        </is>
      </c>
      <c r="B9" s="6" t="n">
        <v>164221</v>
      </c>
      <c r="C9" s="6" t="n">
        <v>133031</v>
      </c>
    </row>
    <row r="10">
      <c r="A10" s="4" t="inlineStr">
        <is>
          <t>Premiums receivable</t>
        </is>
      </c>
      <c r="B10" s="6" t="n">
        <v>148288</v>
      </c>
      <c r="C10" s="6" t="n">
        <v>119778</v>
      </c>
    </row>
    <row r="11">
      <c r="A11" s="4" t="inlineStr">
        <is>
          <t>Accounts receivable</t>
        </is>
      </c>
      <c r="B11" s="6" t="n">
        <v>4286</v>
      </c>
      <c r="C11" s="6" t="n">
        <v>1619</v>
      </c>
    </row>
    <row r="12">
      <c r="A12" s="4" t="inlineStr">
        <is>
          <t>Receivable for securities</t>
        </is>
      </c>
      <c r="B12" s="6" t="n">
        <v>12581</v>
      </c>
      <c r="C12" s="6" t="n">
        <v>3369</v>
      </c>
    </row>
    <row r="13">
      <c r="A13" s="4" t="inlineStr">
        <is>
          <t>Reinsurance recoverable</t>
        </is>
      </c>
      <c r="B13" s="6" t="n">
        <v>315466</v>
      </c>
      <c r="C13" s="6" t="n">
        <v>252029</v>
      </c>
    </row>
    <row r="14">
      <c r="A14" s="4" t="inlineStr">
        <is>
          <t>Deferred policy acquisition costs</t>
        </is>
      </c>
      <c r="B14" s="6" t="n">
        <v>22994</v>
      </c>
      <c r="C14" s="6" t="n">
        <v>14291</v>
      </c>
    </row>
    <row r="15">
      <c r="A15" s="4" t="inlineStr">
        <is>
          <t>Goodwill</t>
        </is>
      </c>
      <c r="B15" s="6" t="n">
        <v>44695</v>
      </c>
      <c r="C15" s="6" t="n">
        <v>44695</v>
      </c>
    </row>
    <row r="16">
      <c r="A16" s="4" t="inlineStr">
        <is>
          <t>Intangible assets, net</t>
        </is>
      </c>
      <c r="B16" s="6" t="n">
        <v>5087</v>
      </c>
      <c r="C16" s="6" t="n">
        <v>7555</v>
      </c>
    </row>
    <row r="17">
      <c r="A17" s="4" t="inlineStr">
        <is>
          <t>Federal income recoverable</t>
        </is>
      </c>
      <c r="B17" s="6" t="n">
        <v>8995</v>
      </c>
    </row>
    <row r="18">
      <c r="A18" s="4" t="inlineStr">
        <is>
          <t>Deferred federal income taxes, net</t>
        </is>
      </c>
      <c r="B18" s="6" t="n">
        <v>2185</v>
      </c>
      <c r="C18" s="6" t="n">
        <v>4983</v>
      </c>
    </row>
    <row r="19">
      <c r="A19" s="4" t="inlineStr">
        <is>
          <t>Prepaid expenses</t>
        </is>
      </c>
      <c r="B19" s="6" t="n">
        <v>2603</v>
      </c>
      <c r="C19" s="6" t="n">
        <v>2588</v>
      </c>
    </row>
    <row r="20">
      <c r="A20" s="4" t="inlineStr">
        <is>
          <t>Other assets</t>
        </is>
      </c>
      <c r="B20" s="6" t="n">
        <v>33262</v>
      </c>
      <c r="C20" s="6" t="n">
        <v>12571</v>
      </c>
    </row>
    <row r="21">
      <c r="A21" s="4" t="inlineStr">
        <is>
          <t>Total assets</t>
        </is>
      </c>
      <c r="B21" s="6" t="n">
        <v>1495274</v>
      </c>
      <c r="C21" s="6" t="n">
        <v>1264894</v>
      </c>
    </row>
    <row r="22">
      <c r="A22" s="3" t="inlineStr">
        <is>
          <t>Liabilities:</t>
        </is>
      </c>
    </row>
    <row r="23">
      <c r="A23" s="4" t="inlineStr">
        <is>
          <t>Senior unsecured notes due 2029 (less unamortized debt issuance cost of $942 in 2019)</t>
        </is>
      </c>
      <c r="B23" s="6" t="n">
        <v>49058</v>
      </c>
    </row>
    <row r="24">
      <c r="A24" s="4" t="inlineStr">
        <is>
          <t>Revolving credit facility payable</t>
        </is>
      </c>
      <c r="C24" s="6" t="n">
        <v>30000</v>
      </c>
    </row>
    <row r="25">
      <c r="A25" s="4" t="inlineStr">
        <is>
          <t>Subordinated debt securities (less unamortized debt issuance cost of $846 in 2019 and $898 in 2018)</t>
        </is>
      </c>
      <c r="B25" s="6" t="n">
        <v>55856</v>
      </c>
      <c r="C25" s="6" t="n">
        <v>55804</v>
      </c>
    </row>
    <row r="26">
      <c r="A26" s="4" t="inlineStr">
        <is>
          <t>Reserves for unpaid losses and loss adjustment expenses</t>
        </is>
      </c>
      <c r="B26" s="6" t="n">
        <v>620355</v>
      </c>
      <c r="C26" s="6" t="n">
        <v>527247</v>
      </c>
    </row>
    <row r="27">
      <c r="A27" s="4" t="inlineStr">
        <is>
          <t>Unearned premiums</t>
        </is>
      </c>
      <c r="B27" s="6" t="n">
        <v>388926</v>
      </c>
      <c r="C27" s="6" t="n">
        <v>298061</v>
      </c>
    </row>
    <row r="28">
      <c r="A28" s="4" t="inlineStr">
        <is>
          <t>Reinsurance balances payable</t>
        </is>
      </c>
      <c r="B28" s="6" t="n">
        <v>59274</v>
      </c>
      <c r="C28" s="6" t="n">
        <v>67328</v>
      </c>
    </row>
    <row r="29">
      <c r="A29" s="4" t="inlineStr">
        <is>
          <t>Pension liability</t>
        </is>
      </c>
      <c r="B29" s="6" t="n">
        <v>1388</v>
      </c>
      <c r="C29" s="6" t="n">
        <v>2018</v>
      </c>
    </row>
    <row r="30">
      <c r="A30" s="4" t="inlineStr">
        <is>
          <t>Payable for securities</t>
        </is>
      </c>
      <c r="B30" s="6" t="n">
        <v>1648</v>
      </c>
      <c r="C30" s="6" t="n">
        <v>698</v>
      </c>
    </row>
    <row r="31">
      <c r="A31" s="4" t="inlineStr">
        <is>
          <t>Federal income tax payable</t>
        </is>
      </c>
      <c r="C31" s="6" t="n">
        <v>4</v>
      </c>
    </row>
    <row r="32">
      <c r="A32" s="4" t="inlineStr">
        <is>
          <t>Accounts payable and other accrued expenses</t>
        </is>
      </c>
      <c r="B32" s="6" t="n">
        <v>55487</v>
      </c>
      <c r="C32" s="6" t="n">
        <v>28202</v>
      </c>
    </row>
    <row r="33">
      <c r="A33" s="4" t="inlineStr">
        <is>
          <t>Total liabilities</t>
        </is>
      </c>
      <c r="B33" s="6" t="n">
        <v>1231992</v>
      </c>
      <c r="C33" s="6" t="n">
        <v>1009362</v>
      </c>
    </row>
    <row r="34">
      <c r="A34" s="4" t="inlineStr">
        <is>
          <t>Commitments and contingencies (Note 18)</t>
        </is>
      </c>
      <c r="B34" s="4" t="inlineStr">
        <is>
          <t xml:space="preserve"> </t>
        </is>
      </c>
      <c r="C34" s="4" t="inlineStr">
        <is>
          <t xml:space="preserve"> </t>
        </is>
      </c>
    </row>
    <row r="35">
      <c r="A35" s="3" t="inlineStr">
        <is>
          <t>Stockholders’ equity:</t>
        </is>
      </c>
    </row>
    <row r="36">
      <c r="A36" s="4" t="inlineStr">
        <is>
          <t>Common stock, $.18 par value, authorized 33,333,333 shares; issued 20,872,831 shares in 2019 and 2018</t>
        </is>
      </c>
      <c r="B36" s="6" t="n">
        <v>3757</v>
      </c>
      <c r="C36" s="6" t="n">
        <v>3757</v>
      </c>
    </row>
    <row r="37">
      <c r="A37" s="4" t="inlineStr">
        <is>
          <t>Additional paid-in capital</t>
        </is>
      </c>
      <c r="B37" s="6" t="n">
        <v>123468</v>
      </c>
      <c r="C37" s="6" t="n">
        <v>123168</v>
      </c>
    </row>
    <row r="38">
      <c r="A38" s="4" t="inlineStr">
        <is>
          <t>Retained earnings</t>
        </is>
      </c>
      <c r="B38" s="6" t="n">
        <v>160570</v>
      </c>
      <c r="C38" s="6" t="n">
        <v>161195</v>
      </c>
    </row>
    <row r="39">
      <c r="A39" s="4" t="inlineStr">
        <is>
          <t>Accumulated other comprehensive income (loss)</t>
        </is>
      </c>
      <c r="B39" s="6" t="n">
        <v>688</v>
      </c>
      <c r="C39" s="6" t="n">
        <v>-6660</v>
      </c>
    </row>
    <row r="40">
      <c r="A40" s="4" t="inlineStr">
        <is>
          <t>Treasury stock (2,749,738 shares in 2019 and 2,846,131 in 2018), at cost</t>
        </is>
      </c>
      <c r="B40" s="6" t="n">
        <v>-25201</v>
      </c>
      <c r="C40" s="6" t="n">
        <v>-25928</v>
      </c>
    </row>
    <row r="41">
      <c r="A41" s="4" t="inlineStr">
        <is>
          <t>Total stockholders’ equity</t>
        </is>
      </c>
      <c r="B41" s="6" t="n">
        <v>263282</v>
      </c>
      <c r="C41" s="6" t="n">
        <v>255532</v>
      </c>
    </row>
    <row r="42">
      <c r="A42" s="4" t="inlineStr">
        <is>
          <t>Total liabilities and stockholders’ equity</t>
        </is>
      </c>
      <c r="B42" s="7" t="n">
        <v>1495274</v>
      </c>
      <c r="C42" s="7" t="n">
        <v>1264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strictions</t>
        </is>
      </c>
      <c r="B1" s="2" t="inlineStr">
        <is>
          <t>12 Months Ended</t>
        </is>
      </c>
    </row>
    <row r="2">
      <c r="B2" s="2" t="inlineStr">
        <is>
          <t>Dec. 31, 2019</t>
        </is>
      </c>
    </row>
    <row r="3">
      <c r="A3" s="3" t="inlineStr">
        <is>
          <t>Regulatory Capital Restrictions [Abstract]</t>
        </is>
      </c>
    </row>
    <row r="4">
      <c r="A4" s="4" t="inlineStr">
        <is>
          <t>Regulatory Capital Restrictions</t>
        </is>
      </c>
      <c r="B4" s="4" t="inlineStr">
        <is>
          <t>13. Regulatory Capital Restrictions:
Hallmark, as a holding company, is dependent on dividend payments and management fees from its subsidiaries to fund its operating expenses, debt obligations and capital needs, including the ability to pay dividends to its stockholders. Hallmark has never paid dividends on its common stock. Hallmark intends to continue this policy for the foreseeable future in order to retain earnings for development of its business. There are no regulatory or contractual restrictions on the ability of Hallmark to pay dividends other than customary default provisions and the impact of any dividend payment on financial ratio covenants. However, there are restrictions on the ability of Hallmark’s insurance carrier subsidiaries to transfer funds to the holding company. The amount of retained earnings that is unrestricted for the payment of dividends by Hallmark to its shareholders was $35.5 million as of December 31, 2019.
AHIC and TBIC, domiciled in Texas, are limited in the payment of dividends to their stockholders in any 12‑month period, without the prior written consent of the Texas Department of Insurance, to the greater of statutory net income for the prior calendar year or 10% of statutory policyholders’ surplus as of the prior year end. HIC and HNIC, both domiciled in Arizona, are limited in the payment of dividends to the lesser of 10% of prior year policyholders’ surplus or prior year’s net income, without prior written approval from the Arizona Department of Insurance. HSIC, domiciled in Oklahoma, is limited in the payment of dividends to the greater of 10% of prior year policyholders’ surplus or prior year’s statutory net income, not including realized capital gains, without prior written approval from the Oklahoma Insurance Department. For all our insurance companies, dividends may only be paid from unassigned surplus funds. During 2020, the aggregate ordinary dividend capacity of these subsidiaries is $22.6 million, of which $15.8 million is available to Hallmark. As a county mutual, dividends from HCM are payable to policyholders. During the years ended December 31, 2019 and 2018 our insurance company subsidiaries paid $15.5 million and $5.5 million, respectively, in dividends to Hallmark. The total restricted net assets of our insurance company subsidiaries as of December 31, 2019, was $227.8 million.
The state insurance departments also regulate financial transactions between our insurance subsidiaries and their affiliated companies. Applicable regulations require approval of management fees, expense sharing contracts and similar transactions. Our insurance subsidiaries did not pay management fees to Hallmark and our non-insurance company subsidiaries during 2019 and 2018.
Statutory capital and surplus is calculated as statutory assets less statutory liabilities. The various state insurance departments that regulate our insurance company subsidiaries require us to maintain a minimum statutory capital and surplus. As of December 31, 2019 and 2018, our insurance company subsidiaries reported statutory capital and surplus of $254.7 million and $247.0 million, respectively, substantially greater than the minimum requirements for each state. For the years ended December 31, 2019, and 2018, respectively, our insurance company subsidiaries reported a statutory net loss of $10.2 million and statutory net income of $35.9 million, respectively.
The National Association of Insurance Commissioners requires property/casualty insurers to file a risk-based capital calculation according to a specified formula. The purpose of the formula is twofold: (1) to assess the adequacy of an insurer’s statutory capital and surplus based upon a variety of factors such as potential risks related to investment portfolio, ceded reinsurance and product mix; and (2) to assist state regulators under the RBC for Insurers Model Act by providing thresholds at which a state commissioner is authorized and expected to take regulatory action. As of December 31, 2019, the adjusted capital under the risk-based capital calculation of each of our insurance company subsidiaries substantially exceeded the minimum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19</t>
        </is>
      </c>
    </row>
    <row r="3">
      <c r="A3" s="3" t="inlineStr">
        <is>
          <t>Share-Based Payment Arrangements [Abstract]</t>
        </is>
      </c>
    </row>
    <row r="4">
      <c r="A4" s="4" t="inlineStr">
        <is>
          <t>Share-Based Payment Arrangements</t>
        </is>
      </c>
      <c r="B4" s="4" t="inlineStr">
        <is>
          <t xml:space="preserve">14. Share-based Payment Arrangements:
Our 2005 Long Term Incentive Plan (“2005 LTIP”) is a stock compensation plan for key employees and non-employee directors that was initially approved by the shareholders on May 26, 2005 and expired by its terms on May 27, 2015. As of December 31, 2019, there were no outstanding incentive stock options and outstanding non-qualified stock options to purchase 14,157 shares of our common stock. The exercise price of all such outstanding stock options is equal to the fair market value of our common stock on the date of grant.
Our 2015 Long Term Incentive Plan (“2015 LTIP”) was approved by shareholders on May 29, 2015. There are 2,000,000 shares authorized for issuance under the 2015 LTIP. As of December 31, 2019, restricted stock units representing the right to receive up to 530,236 shares of our common stock were outstanding under the 2015 LTIP. There were no stock option awards granted under the 2015 LTIP as of December 31, 2019.
Stock Options:
Non-qualified stock options outstanding under the 2005 LTIP vest 100% six months after the date of grant and terminate ten years from the date of grant. The grant of 200,000 non-qualified stock options in 2009 vested in equal annual increments on each of the first seven anniversary dates and was fully exercised prior to termination in 2019.
A summary of the status of our stock options as of December 31, 2019 and changes during the year then ended is presented below:
Average
Remaining
Aggregate
Number of
Weighted Average
Contractual
Intrinsic Value
Shares
Exercise Price
Term (Years)
($000)
Outstanding at January 1, 2019
244,157
$
6.63
Granted
—
—
Exercised
(230,000)
$
6.61
Forfeited or expired
—
$
—
Outstanding at December 31, 2019
14,157
$
6.99
2.0
$
150
Exercisable at December 31, 2019
14,157
$
6.99
2.0
$
150
The following table details the intrinsic value of options exercised, total cost of share-based payments charged against income before income tax benefit and the amount of related income tax benefit recognized in income for the periods indicated (in thousands):
2019
2018
Intrinsic value of options exercised
$
845
$
122
Cost of share-based payments (non-cash)
$
—
$
—
Income tax benefit of share-based payments recognized in income
$
—
$
—
As of December 31, 2019,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2019 or 2018.
Restricted Stock Units:
Restricted stock units awarded under the 2015 LTIP represent the right to receive shares of common stock upon the satisfaction of vesting requirements, performance criteria and other terms and conditions. Restricted stock units vest and, if performance criteria have been satisfied, shares of common stock become issuable on March 31 of the third calendar year following the year of grant.
The performance criteria for all restricted stock units require that we achieve certain compound average annual growth rates in book value per share as well as certain average combined ratio percentages over the vesting period in order to receive shares of common stock in amounts ranging from 50% to 150% of the number of restricted stock units grante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5, 2016, 2017, 2018 and 2019 was $11.10, $11.41, $10.20, $10.87 and $18.10 per unit, respectively. We incurred compensation expense of $887 thousand and $152 thousand related to restricted stock units during the years ended December 31, 2019 and 2018. We recorded income tax benefit of $186 thousand and $32 thousand related to restricted stock units during the years ended December 31, 2019 and 2018.
The following table details the status of our restricted stock units as of and for the years ended December 31, 2019 and 2018:
Number of Restricted Stock Units
2019
2018
Nonvested at January 1
338,897
385,779
Granted
97,804
144,059
Vested
—
(8,198)
Forfeited
(83,210)
(182,743)
Nonvested at December 31
353,491
338,897
As of December 31, 2019, there was $2.4 million of unrecognized grant date compensation cost related to unvested restricted stock units assuming compensation cost accrual at target achievement level. Based on the current performance estimate, we expect to recognize $2.4 million of compensation cost related to unvested restricted stock units, of which $1.4 million is expected to be recognized in 2020, $0.8 million is expected to be recognized in 2021 and $0.2 million is expected to be recognized in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19</t>
        </is>
      </c>
    </row>
    <row r="3">
      <c r="A3" s="3" t="inlineStr">
        <is>
          <t>Retirement Plans</t>
        </is>
      </c>
    </row>
    <row r="4">
      <c r="A4" s="4" t="inlineStr">
        <is>
          <t>Retirement Plans</t>
        </is>
      </c>
      <c r="B4" s="4" t="inlineStr">
        <is>
          <t>15. Retirement Plans:
Certain employees of the Standard Commercial Segment were participants in a defined cash balance plan covering all full-time employees who had completed at least 1,000 hours of service. This plan was frozen in March 2001 in anticipation of distribution of plan assets to members upon plan termination. All participants were vested when the plan was frozen.
The following tables provide detail of the changes in benefit obligations, components of benefit costs, weighted-average assumptions, and plan assets for the retirement plan as of and for the twelve months ending December 31, 2019 and 2018 (in thousands) using a measurement date of December 31.
2019
2018
Assumptions (end of period):
Discount rate used in determining benefit obligation
2.98
%
4.05
%
Rate of compensation increase
N/A
N/A
Reconciliation of funded status (end of period):
Accumulated benefit obligation
$
(12,376)
$
(11,687)
Projected benefit obligation
$
(12,376)
$
(11,687)
Fair value of plan assets
10,988
9,669
Funded status
$
(1,388)
$
(2,018)
Net actuarial loss
(4,010)
(4,130)
Accumulated other comprehensive loss
(4,010)
(4,130)
Prepaid pension cost
2,622
2,112
Net amount recognized as of December 31
$
(1,388)
$
(2,018)
Changes in projected benefit obligation:
Benefit obligation as of beginning of period
$
11,687
$
12,758
Interest cost
454
424
Actuarial liability loss (gain)
1,083
(628)
Benefits paid
(848)
(867)
Benefit obligation as of end of period
$
12,376
$
11,687
Change in plan assets:
Fair value of plan assets as of beginning of period
$
9,669
$
11,153
Actual return on plan assets (net of expenses)
1,667
(617)
Employer contributions
500
—
Benefits paid
(848)
(867)
Fair value of plan assets as of end of period
$
10,988
$
9,669
Net periodic pension cost:
Service cost - benefits earned during the period
$
—
$
—
Interest cost on projected benefit obligation
454
424
Expected return on plan assets
(607)
(694)
Recognized actuarial loss
143
106
Net periodic pension cost
$
(10)
$
(164)
Discount rate
4.05
%
3.45
%
Expected return on plan assets
6.50
%
6.50
%
Rate of compensation increase
N/A
N/A
Estimated future benefit payments by fiscal year (in thousands):
2020
$
866
2021
$
874
2022
$
859
2023
$
839
2024
$
828
2025-2029
$
3,807
As of December 31, 2019, the fair value of the plan assets was composed of cash and cash equivalents of $0.6 million, debt securities of $3.4 million and equity securities of $7.0 million.
Our investment objectives are to preserve capital and to achieve long-term growth through a favorable rate of return equal to or greater than 5% over the long-term (60 year) average inflation rate as measured by the consumer price index. The objective of the equity portion of the portfolio is to achieve a return in excess of the Standard &amp; Poor’s 500 index. The objective of the fixed income portion of the portfolio is to add stability, consistency, safety and total return to the total fund portfolio.
We prohibit investments in options, futures, precious metals, short sales and purchase on margin. We also restrict the investment in fixed income securities to “A” rated or better by Moody’s or Standard &amp; Poor’s rating services and restrict investments in common stocks to only those that are listed and actively traded on one or more of the major United States stock exchanges, including NASDAQ. We manage to an asset allocation of 45% to 75% in equity securities. An investment in any single stock issue is restricted to 5% of the total portfolio value and 90% of the securities held in mutual or commingled funds must meet the criteria for common stocks.
To develop the expected long-term rate of return on assets assumption, we consider the historical returns and the future expectations for returns for each asset class, as well as the target asset allocation of the pension portfolio. This resulted in the selection of the 6.5% long-term rate of return on assets assumption. The expected return on plan assets uses the fair market value as of December 31, 2019. To develop the discount rate used in determining the benefit obligation we used the Findley AA Pension Discount Curve at the measurement date to match the timing and amounts of projected future benefits. A corridor approach is used to amortize actuarial gains and losses. We are applying the 10% threshold set forth in ASC 715. In addition, since all accrued benefits under the plan are frozen, we are amortizing the unrecognized gains and losses outside of the corridor by the average life expectancy of the plan participants.
We expect that we will not be required to make a contribution to the defined benefit cash balance plan during 2020. We expect our 2020 net periodic pension cost to be ($190) thousand, the components of which are interest cost of $355 thousand, expected return on plan assets of ($684) thousand and amortization of actuarial loss of $139 thousand.
The following table shows the weighted-average asset allocation for the defined benefit cash balance plan held as of December 31, 2019 and 2018.
December 31
2019
2018
Asset Category:
Debt securities
31
%
36
%
Equity securities
64
%
61
%
Other
5
%
3
%
Total
100
%
100
%
We determine the fair value of our financial instruments based on the fair value hierarchy established in ASC 820. (See Note 3.)
The following table presents, for each of the fair value hierarchy levels, our plan assets that are measured at fair value on a recurring basis at December 31, 2019 and December 31, 2018 (in thousands).
As of December 31, 2019
Quoted Prices in Active
Other Observable
Markets for Identical
Inputs
Unobservable Inputs
Assets (Level 1)
(Level 2)
(Level 3)
Total
Debt securities
$
—
$
3,410
$
—
$
3,410
Equity securities
6,977
—
—
6,977
Total
$
6,977
$
3,410
$
—
$
10,387
As of December 31, 2018
Quoted Prices in Active
Markets for Identical
Other Observable
Unobservable Inputs
Assets (Level 1)
Inputs (Level 2)
(Level 3)
Total
Debt securities
$
—
$
3,468
$
—
$
3,468
Equity securities
5,913
—
—
5,913
Total
$
5,913
$
3,468
$
—
$
9,381
Our plan assets also include cash and cash equivalents of $0.6 million and $0.3 million at December 31, 2019 and 2018, respectively, that are carried at cost which approximates fair value.
We also sponsor a defined contribution plan. Under this plan, employees may contribute a portion of their compensation on a tax-deferred basis, and we may contribute a discretionary amount each year. We contributed $0.7 million and $0.2 million for the years ended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19</t>
        </is>
      </c>
    </row>
    <row r="3">
      <c r="A3" s="3" t="inlineStr">
        <is>
          <t>Income Taxes [Abstract]</t>
        </is>
      </c>
    </row>
    <row r="4">
      <c r="A4" s="4" t="inlineStr">
        <is>
          <t>Income Taxes</t>
        </is>
      </c>
      <c r="B4" s="4" t="inlineStr">
        <is>
          <t>16. Income Taxes:
The composition of deferred tax assets and liabilities and the related tax effects as of December 31, 2019 and 2018, are as follows (in thousands):
2019
2018
Deferred tax liabilities:
Deferred policy acquisition costs
$
(4,829)
$
(3,001)
Net unrealized holding gain on investments
(6,408)
(1,087)
Agency relationship
(17)
(22)
Intangible assets
(1,882)
(2,179)
Goodwill
(357)
(357)
Bond amortization
(77)
(72)
Fixed assets
(1,529)
(992)
Other
(315)
(279)
Total deferred tax liabilities
(15,414)
(7,989)
Deferred tax assets:
Unearned premiums
9,438
6,931
Amortization of non-compete agreements
36
71
Pension liability
842
867
Net operating loss carry-forward
2,154
93
Unpaid loss and loss adjustment expense
3,284
2,505
Rent reserve
18
54
Bonus accrual
722
632
Investment impairments
489
1,446
Other
616
373
Total deferred tax assets
17,599
12,972
Deferred federal income taxes, net
$
2,185
$
4,983
We concluded that no valuation allowance was necessary against our deferred tax assets as of December 31, 2019 and 2018.
A reconciliation of the income tax provisions based on the applicable statutory tax rate of 21% to the provisions reflected in the consolidated financial statements for the years ended December 31, 2019 and 2018, respectively, is as follows (in thousands):
2019
2018
Computed expected income tax (benefit) expense at statutory tax rate
$
(217)
$
2,689
Meals and entertainment
102
75
Tax exempt interest
(421)
(435)
Dividends received deduction
(191)
(94)
State taxes (net of federal benefit)
414
266
Other
(94)
(45)
Income tax (benefit) expense
$
(407)
$
2,456
Current income tax (benefit) expense
$
(1,224)
$
4,300
Deferred tax expense (benefit)
817
(1,844)
Income tax (benefit) expense
$
(407)
$
2,456
We have available, for federal income tax purposes, unused net operating loss of $10.3 million at December 31, 2019. The TCJA generally repealed the previous two year carry-back and 20 year carry-forward provision for net operating losses and adopted an indefinite carry-forward of net operating losses arising in tax years ending after December 31, 2017. However, the TCJA preserved present law for net operating losses of property/casualty insurance companies. Thus, our net operating losses may be carried-back two years and carried-forward 20 years. On March 27, 2020, the Coronavirus Aid Relief and Economic Security Act (“CARES Act”) was signed into law. The CARES Act grants taxpayers a five-year carry-back period for net operating losses arising in tax years beginning after December 31, 2017 and before January 1, 2021 (i.e. calendar years 2018, 2019 and 2020).
The net operating losses will expire if unused, as follows (in thousands):
Year
2022
$
—
2028
2
2029
25
2031
45
2032
77
2033
73
2034
59
2035
33
2036
50
2037
29
2038
40
2039
67
Indefinite
9,758
$
10,258
We are no longer subject to U.S. federal, state, local or non-U.S. income tax examinations by tax authorities for years prior to 2016. The Company recognizes interest and penalties related to uncertain tax positions in income tax expense. There were no uncertain tax positions at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Information [Abstract]</t>
        </is>
      </c>
    </row>
    <row r="4">
      <c r="A4" s="4" t="inlineStr">
        <is>
          <t>Supplemental Cash Flow Information</t>
        </is>
      </c>
      <c r="B4" s="4" t="inlineStr">
        <is>
          <t>17. Supplemental Cash Flow Information
The following table provides a reconciliation of cash, cash equivalents and restricted cash reported in the consolidated balance sheet to the total of the same such amounts shown in the statement of cash flows:
As of December 31,
2019
2018
Cash and cash equivalents
$
53,336
$
35,594
Restricted cash
1,612
4,877
Total cash, cash equivalents and restricted cash shown in the statement of cash flows
$
54,948
$
40,471
Restricted cash represents amounts required to be set aside by a contractual agreement with a third-party insurer and amounts pledged for the benefit of various state insurance departments.
The following table provides supplemental cash flow information for the years ended December 31, 2019 and 2018:
December 31,
2019
2018
Interest paid
$
4,289
$
4,842
Income taxes paid (recovered)
$
7,775
$
(3,236)
Supplemental schedule of non-cash investing activities:
Receivable for securities related to investment disposals
$
12,581
$
3,369
Payable for securities related to investment purchases
$
1,648
$
6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Abstract]</t>
        </is>
      </c>
    </row>
    <row r="4">
      <c r="A4" s="4" t="inlineStr">
        <is>
          <t>Commitments and Contingencies</t>
        </is>
      </c>
      <c r="B4" s="4" t="inlineStr">
        <is>
          <t>18. Commitments and Contingencies: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t pay an assessment during 2019 and 2018.
As of December 31, 2019 we we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were a party are routine in nature and incidental to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Balances</t>
        </is>
      </c>
      <c r="B1" s="2" t="inlineStr">
        <is>
          <t>12 Months Ended</t>
        </is>
      </c>
    </row>
    <row r="2">
      <c r="B2" s="2" t="inlineStr">
        <is>
          <t>Dec. 31, 2019</t>
        </is>
      </c>
    </row>
    <row r="3">
      <c r="A3" s="3" t="inlineStr">
        <is>
          <t>Changes in Accumulated Other Comprehensive Income Balances [Abstract]</t>
        </is>
      </c>
    </row>
    <row r="4">
      <c r="A4" s="4" t="inlineStr">
        <is>
          <t>Changes in Accumulated Other Comprehensive Income Balances</t>
        </is>
      </c>
      <c r="B4" s="4" t="inlineStr">
        <is>
          <t>19. Changes in Accumulated Other Comprehensive Income Balances:
The changes in accumulated other comprehensive income balances as of December 31, 2019 and 2018 were as follows (in thousands):
Accumulated Other
Pension
Unrealized
Comprehensive
Liability
Gains (Loss)
Income (Loss)
Balance at January 1, 2018
$
(2,310)
$
14,544
$
12,234
Other comprehensive income:
Change in net actuarial gain
(576)
—
(576)
Tax effect on change in net actuarial gain
121
—
121
Unrealized holding losses arising during the period
—
(3,343)
(3,343)
Tax effect on unrealized losses arising during the period
—
702
702
Reclassification adjustment for gains included in net realized gains
—
(1,803)
(1,803)
Tax effect on reclassification adjustment for gains included in income tax expense
—
379
379
Other comprehensive loss, net of tax
(455)
(4,065)
(4,520)
Reclassification of certain tax effects from accumulated other comprehensive income at January 1, 2018
(569)
3,188
2,619
Cumulative effect of adoption of updated accounting guidance for equity financial instruments at January 1, 2018
—
(16,993)
(16,993)
Balance at December 31, 2018
$
(3,334)
$
(3,326)
$
(6,660)
Other comprehensive income:
Change in net actuarial loss
120
—
120
Tax effect on change in net actuarial loss
(25)
—
(25)
Unrealized holding gains arising during the period
—
13,645
13,645
Tax effect on unrealized gains arising during the period
—
(2,865)
(2,865)
Reclassification adjustment for gains included in net realized gains
—
(4,464)
(4,464)
Tax effect on reclassification adjustment for gains included in income tax expense
—
937
937
Other comprehensive income, net of tax
95
7,253
7,348
Balance at December 31, 2019
$
(3,239)
$
3,927
$
6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19</t>
        </is>
      </c>
    </row>
    <row r="3">
      <c r="A3" s="3" t="inlineStr">
        <is>
          <t>Concentrations of Credit Risk [Abstract]</t>
        </is>
      </c>
    </row>
    <row r="4">
      <c r="A4" s="4" t="inlineStr">
        <is>
          <t>Concentrations of Credit Risk</t>
        </is>
      </c>
      <c r="B4" s="4" t="inlineStr">
        <is>
          <t>20 . Concentrations of Credit Risk:
We maintain cash and cash equivalents in accounts with four financial institutions in excess of the amount insured by the Federal Deposit Insurance Corporation. We monitor the financial stability of the depository institutions regularly and do not believe excessive risk of depository institution failure existed at December 31, 2019.
We are also subject to credit risk with respect to reinsurers to whom we have ceded underwriting risk. Although a reinsurer is liable for losses to the extent of the coverage it assumes, we remain obligated to our policyholders in the event that the reinsurers do not meet their obligations under the reinsurance agreements. In order to mitigate credit risk to reinsurance companies, we monitor the financial condition of reinsurers on an ongoing basis and review our reinsurance arrangements periodically. Most of our reinsurance recoverable balances as of December 31, 2019 were with reinsurers that had an A.M. Best rating of “A-” or better. We also mitigate our credit risk for the remaining reinsurance recoverable by obtaining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21. Leases :
We adopted ASU 2016-02, “Leases, (Topic 842)” on January 1, 2019, which resulted in the recognition of operating leases on the balance sheet in 2019 and going forward. See Note 1 for more information on the adoption of ASU 2016-02. Right-of-use assets are included in the other assets line item and lease liabilities are included in the other liabilities line item of the consolidated balance sheet. We also elected certain practical expedients that allow us not to reassess existing leases under the new guidance. We determine if a contract contains a lease at inception and recognize operating lease right-of-use assets and operating lease liabilities based on the present value of the future minimum lease payments at the commencement date. Since our leases do not provide an implicit rate, we use our incremental borrowing rate based on the information available at the commencement date in determining the present value of future payments. Lease agreements which have lease and non-lease components are accounted for as a single lease component. Lease expense is recognized on a straight-line basis over the lease term.
The Company’s operating lease obligations predominately pertain to office leases utilized in the operation of our business. Our leases have remaining terms of one to 13 years, some of which include options to extend the leases. The components of lease expense and other lease information as of and during the period ended December 31, 2019 are as follows (in thousands):
Twelve Months Ended
December 31,
2019
Operating lease cost
$
2,936
Cash paid for amounts included in the measurement of lease liabilities
Operating cash flows from operating leases
$
1,889
Right-of-use assets obtained in exchange for new operating lease liabilities
$
—
We incurred $26 thousand in short-term lease payments not included in our lease liability during the year ended December 31, 2019.
The components of lease expense and other lease information as of and during the twelve month period ended December 31, 2019 are as follows (in thousands):
December 31,
2019
Operating lease right-of-use assets
$
16,044
Operating lease liabilities
$
17,347
Weighted-average remaining lease term - operating leases
Weighted-average discount rate - operating leases
Future minimum lease payments under non-cancellable leases as of December 31, 2019 and December 31, 2018 are as follows (in thousands):
December 31,
December 31,
2019
2018
2019
$
—
$
1,889
2020
2,473
2,473
2021
2,172
2,172
2022
2,171
2,171
2023
1,885
1,885
Thereafter
15,266
15,266
Total future minimum lease payments
$
23,967
$
25,856
Less imputed interest
$
(6,620)
$
N/A
Total operating lease liability
$
17,347
$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22. Subsequent Events :
In February, 2020, we made the strategic decision to exit the contract binding line of the primary automobile business marketed by our Commercial Auto business unit as a result of increasing claim severity and limited opportunity for meaningful rate increases. At that time, we began the process of non-renewing policies and placing in-force policies in runoff in accordance with state regulatory guidelines. During 2019, this contract binding business produced $115.0 million in gross premiums written, which represented 56% of the total primary automobile premium volume of our Commercial Auto business unit.
On May 5, 2020, a lawsuit styled Schulze v. Hallmark Financial Services, Inc. , et. al (Case No. 3:20-cv-01130) was filed in the U.S. District Court for the Northern District of Texas, Dallas Division. The Company, its Chief Executive Officer and its Chief Financial Officer are named defendants in the lawsuit brought on behalf of a putative class of shareholders who acquired Hallmark securities between March 5, 2019 and March 17, 2020. In general, the complaint alleges that the defendants violated the Securities Exchange Act of 1934 by failing to disclose that (a) the Company lacked effective internal controls over financial reporting related to its reserves for unpaid losses, (b) the Company improperly accounted for reserves for unpaid losses, (c) the Company would be forced to report $63.8 million of prior year net adverse loss development, (d) the Company would exit the contract binding line of its commercial automobile primary insurance business, and (e) the defendants’ positive statements about the Company’s business, operations and prospects were materially misleading and/or lacked a reasonable basis. The court has not yet appointed a lead plaintiff, and defendants’ responsive pleading is not yet due and has not been filed. The litigation is in its initial stages and we are unable to reasonably predict its potential outcome. The Company, however, believes that the lawsuit is without merit and intends to vigorously defend the claims. The Company’s current policy is to expense legal costs as incurred. Historically, the Company has not carried director and officer liability insurance and does not currently hold such a policy.
In connection with its normal process for evaluating triggering events, the Company determined that a significant decline in its market capitalization below its stockholders’ equity during the first quarter of 2020 was an event that indicated the impairment of the goodwill and indefinite-lived intangible assets included in its balance sheet. As a result, the Company has taken a $44.7 million charge to goodwill and a $1.3 million charge to indefinite-lived intangible assets as of March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4" t="inlineStr">
        <is>
          <t>Debt securities, available-for-sale, Amortized cost (in dollars)</t>
        </is>
      </c>
      <c r="B2" s="7" t="n">
        <v>569498</v>
      </c>
      <c r="C2" s="7" t="n">
        <v>550268</v>
      </c>
    </row>
    <row r="3">
      <c r="A3" s="4" t="inlineStr">
        <is>
          <t>Equity securities, available for sale, cost (in dollars)</t>
        </is>
      </c>
      <c r="B3" s="6" t="n">
        <v>71895</v>
      </c>
      <c r="C3" s="6" t="n">
        <v>68709</v>
      </c>
    </row>
    <row r="4">
      <c r="A4" s="4" t="inlineStr">
        <is>
          <t>Other investments, cost</t>
        </is>
      </c>
      <c r="B4" s="7" t="n">
        <v>3763</v>
      </c>
      <c r="C4" s="7" t="n">
        <v>3763</v>
      </c>
    </row>
    <row r="5">
      <c r="A5" s="4" t="inlineStr">
        <is>
          <t>Common stock, par value (in dollars per share)</t>
        </is>
      </c>
      <c r="B5" s="8" t="n">
        <v>0.18</v>
      </c>
      <c r="C5" s="8" t="n">
        <v>0.18</v>
      </c>
    </row>
    <row r="6">
      <c r="A6" s="4" t="inlineStr">
        <is>
          <t>Common stock, authorized shares</t>
        </is>
      </c>
      <c r="B6" s="6" t="n">
        <v>33333333</v>
      </c>
      <c r="C6" s="6" t="n">
        <v>33333333</v>
      </c>
    </row>
    <row r="7">
      <c r="A7" s="4" t="inlineStr">
        <is>
          <t>Common stock, issued shares</t>
        </is>
      </c>
      <c r="B7" s="6" t="n">
        <v>20872831</v>
      </c>
      <c r="C7" s="6" t="n">
        <v>20872831</v>
      </c>
    </row>
    <row r="8">
      <c r="A8" s="4" t="inlineStr">
        <is>
          <t>Treasury stock, shares</t>
        </is>
      </c>
      <c r="B8" s="6" t="n">
        <v>2749738</v>
      </c>
      <c r="C8" s="6" t="n">
        <v>2846131</v>
      </c>
    </row>
    <row r="9">
      <c r="A9" s="4" t="inlineStr">
        <is>
          <t>Senior unsecured notes due 2029 [Member]</t>
        </is>
      </c>
    </row>
    <row r="10">
      <c r="A10" s="4" t="inlineStr">
        <is>
          <t>Unamortized debt issuance cost (in dollars)</t>
        </is>
      </c>
      <c r="B10" s="7" t="n">
        <v>942</v>
      </c>
    </row>
    <row r="11">
      <c r="A11" s="4" t="inlineStr">
        <is>
          <t>Subordinated Debt [Member]</t>
        </is>
      </c>
    </row>
    <row r="12">
      <c r="A12" s="4" t="inlineStr">
        <is>
          <t>Unamortized debt issuance cost (in dollars)</t>
        </is>
      </c>
      <c r="B12" s="7" t="n">
        <v>846</v>
      </c>
      <c r="C12" s="7" t="n">
        <v>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 (Parent Company Only)</t>
        </is>
      </c>
      <c r="B1" s="2" t="inlineStr">
        <is>
          <t>12 Months Ended</t>
        </is>
      </c>
    </row>
    <row r="2">
      <c r="B2" s="2" t="inlineStr">
        <is>
          <t>Dec. 31, 2019</t>
        </is>
      </c>
    </row>
    <row r="3">
      <c r="A3" s="3" t="inlineStr">
        <is>
          <t>Condensed Financial Information Of Parent Company Only Disclosure [Abstract]</t>
        </is>
      </c>
    </row>
    <row r="4">
      <c r="A4" s="4" t="inlineStr">
        <is>
          <t>Condensed Financial Information of Parent Company Only Disclosure</t>
        </is>
      </c>
      <c r="B4" s="4" t="inlineStr">
        <is>
          <t>Schedule II – Condensed Financial Information of Registrant (Parent Company Only)
HALLMARK FINANCIAL SERVICES, INC.
BALANCE SHEETS
December 31, 2019 and 2018
(In thousands)
2019
2018
ASSETS
Debt securities, available-for-sale, at fair value (amortized cost; $150 in 2019 and $150 in 2018)
$
1,024
$
786
Cash and cash equivalents
19,637
10,159
Investment in subsidiaries
358,436
344,904
Deferred federal income taxes
1,053
442
Federal income tax recoverable
5,904
6,133
Other assets
21,278
3,784
Total assets
$
407,332
$
366,208
LIABILITIES AND STOCKHOLDERS’ EQUITY
Liabilities:
Senior unsecured notes due 2029 (less unamortized debt issuance cost of $942 in 2019)
$
49,058
$
—
Revolving credit facility payable
—
30,000
Subordinated debt securities (less unamortized debt issuance cost of $846 in 2019 and $898 in 2018)
55,856
55,804
Accounts payable and other accrued expenses
39,136
24,872
Total liabilities
144,050
110,676
Stockholders’ equity:
Common stock, $.18 par value, authorized 33,333,333 shares; issued 20,872,831 shares in 2019 and in 2018
3,757
3,757
Additional paid-in capital
123,468
123,168
Retained earnings
160,570
161,195
Accumulated other comprehensive income (loss)
688
(6,660)
Treasury stock (2,749,738 shares in 2019 and 2,846,131 in 2018), at cost
(25,201)
(25,928)
Total stockholders’ equity
263,282
255,532
Total liabilities and stockholders’ equity
$
407,332
$
366,208
See accompanying report of independent registered public accounting firm.
Schedule II (Continued) – Condensed Financial Information of Registrant (Parent Company Only)
HALLMARK FINANCIAL SERVICES, INC.
STATEMENTS OF OPERATIONS
For the years ended December 31, 2019 and 2018
(In thousands)
2019
2018
Investment income, net of expenses
$
47
$
290
Dividend income from subsidiaries
15,500
5,525
Net realized gains
830
—
Management fee income
16,044
14,736
Total revenues
32,421
20,551
Operating expenses
14,185
11,395
Interest expense
5,410
4,545
Total expenses
19,595
15,940
Income before equity in undistributed earnings of subsidiaries and income tax benefit
12,826
4,611
Income tax benefit
(732)
(306)
Income before equity in undistributed earnings of subsidiaries
13,558
4,917
Equity in undistributed share of (loss) earnings in subsidiaries
(14,183)
5,430
Net (loss) income
$
(625)
$
10,347
Comprehensive income
$
6,723
$
5,827
See accompanying report of independent registered public accounting firm.
Schedule II (Continued) – Condensed Financial Information of Registrant (Parent Company Only)
HALLMARK FINANCIAL SERVICES, INC.
STATEMENTS OF CASH FLOWS
For the years ended December 31, 2019 and 2018
(In thousands)
2019
2018
Cash flows from operating activities:
Net (loss) income
$
(625)
$
10,347
Adjustments to reconcile net (loss) income to cash provided by (used in) operating activities:
Depreciation and amortization expense
381
377
Deferred income tax (benefit) expense
(611)
51
Net realized gains
(830)
—
Undistributed share of loss (earnings) of subsidiaries
14,183
(5,430)
Change in current federal income tax payable (recoverable)
229
(2,219)
Change in all other liabilities
994
(3,075)
Change in all other assets
(2,339)
(466)
Net cash provided by (used in) operating activities
11,382
(415)
Cash flows from investing activities:
Purchases of property and equipment
(1,211)
(55)
Purchase of investment securities
(1,259)
—
Maturities, sales and redemptions of investment securities
1,405
—
Capital contribution to subsidiaries
(20,000)
—
Net cash used in investing activities
(21,065)
(55)
Cash flows from financing activities:
Proceeds from exercise of employee stock options
1,520
242
Payment of revolving credit facility
(30,000)
—
Payment of debt issuance costs
(979)
—
Proceeds from senior unsecured note offering
50,000
—
Purchase of treasury shares
(1,380)
(1,807)
Net cash used provided by (used in) financing activities
19,161
(1,565)
Increase (decrease) in cash and cash equivalents
9,478
(2,035)
Cash and cash equivalents at beginning of year
10,159
12,194
Cash and cash equivalents at end of year
$
19,637
$
10,159
Supplemental cash flow information:
Interest paid
$
4,289
$
4,842
Income taxes (recovered) paid
$
(448)
$
1,996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Supplementary Insurance Information</t>
        </is>
      </c>
      <c r="B1" s="2" t="inlineStr">
        <is>
          <t>12 Months Ended</t>
        </is>
      </c>
    </row>
    <row r="2">
      <c r="B2" s="2" t="inlineStr">
        <is>
          <t>Dec. 31, 2019</t>
        </is>
      </c>
    </row>
    <row r="3">
      <c r="A3" s="3" t="inlineStr">
        <is>
          <t>Schedule III - Supplementary Insurance Information [Abstract]</t>
        </is>
      </c>
    </row>
    <row r="4">
      <c r="A4" s="4" t="inlineStr">
        <is>
          <t>Supplementary Insurance Information</t>
        </is>
      </c>
      <c r="B4" s="4" t="inlineStr">
        <is>
          <t>FINANCIAL STATEMENT SCHEDULES
Schedule III - Supplementary Insurance Information
(In thousands)
Column A
Column B
Column C
Column D
Column E
Column F
Column G
Column H
Column I
Column J
Column K
Future
Policy
Benefits,
Losses,
Other
Benefits,
Amortization
Deferred
Claims, and
Policy
Claims,
of Deferred
Policy
Loss
Claims and
Net
Losses and
Policy
Other
Net
Acquisition
Adjustment
Unearned
Benefits
Premium
Investment
Settlement
Acquisition
Operating
Premiums
Segment
Costs
Expenses
Premiums
Payable
Revenue
Income
Expenses
Costs
Expenses
Written
2019
Specialty Commercial Segment
$
14,108
$
520,117
$
321,047
$
—
$
292,588
$
15,856
$
248,781
$
(38,274)
$
68,545
$
350,047
Standard Commercial Segment
4,530
72,208
44,032
—
63,970
3,879
50,036
9,730
18,275
62,892
Personal Segment
4,356
28,030
23,847
—
80,319
1,139
63,348
15,858
25,058
83,613
Corporate
—
—
—
—
—
(270)
—
—
14,185
—
Consolidated
$
22,994
$
620,355
$
388,926
$
—
$
436,877
$
20,604
$
362,165
$
(12,686)
$
126,063
$
496,552
2018
Specialty Commercial Segment
$
5,637
$
429,741
$
234,563
$
—
$
258,186
$
19,302
$
194,268
$
21,133
$
52,071
$
251,731
Standard Commercial Segment
5,212
74,677
40,813
—
72,321
3,736
39,396
13,415
22,825
69,222
Personal Segment
3,442
22,829
22,685
—
32,580
1,185
22,364
2,888
15,420
42,845
Corporate
—
—
—
—
—
(5,991)
—
—
11,396
—
Consolidated
$
14,291
$
527,247
$
298,061
$
—
$
363,087
$
18,232
$
256,028
$
37,436
$
101,712
$
363,798
See accompanying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Reinsurance</t>
        </is>
      </c>
      <c r="B1" s="2" t="inlineStr">
        <is>
          <t>12 Months Ended</t>
        </is>
      </c>
    </row>
    <row r="2">
      <c r="B2" s="2" t="inlineStr">
        <is>
          <t>Dec. 31, 2019</t>
        </is>
      </c>
    </row>
    <row r="3">
      <c r="A3" s="3" t="inlineStr">
        <is>
          <t>Supplemental Schedule of Reinsurance Premiums For Insurance Companies [Abstract]</t>
        </is>
      </c>
    </row>
    <row r="4">
      <c r="A4" s="4" t="inlineStr">
        <is>
          <t>Reinsurance</t>
        </is>
      </c>
      <c r="B4" s="4" t="inlineStr">
        <is>
          <t>FINANCIAL STATEMENT SCHEDULES
Schedule IV – Reinsurance
(In thousands)
Column B
Column C
Column D
Column E
Column F
Gross Amount
Ceded to
Assumed from
Net Amount
Percentage of Amount
Other Companies
Other Companies
Assumed to Net
Year Ended December 31, 2019
Life insurance in force
$
—
$
—
$
—
$
—
Premiums
Life insurance
$
—
$
—
$
—
$
—
Accident and health insurance
—
—
—
—
Property and liability insurance
748,203
(316,089)
4,763
436,877
1.00
%
Title Insurance
—
—
—
—
Total premiums
$
748,203
$
(316,089)
$
4,763
$
436,877
1.00
%
Year Ended December 31, 2018
Life insurance in force
$
—
$
—
$
—
$
—
Premiums
Life insurance
$
—
$
—
$
—
$
—
Accident and health insurance
—
—
—
—
Property and liability insurance
639,437
(278,509)
2,159
363,087
0.59
%
Title Insurance
—
—
—
—
Total premiums
$
639,437
$
(278,509)
$
2,159
$
363,087
0.59
%
See accompanying report of independent registered public accounting fi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Casualty Insurance Operations</t>
        </is>
      </c>
      <c r="B1" s="2" t="inlineStr">
        <is>
          <t>12 Months Ended</t>
        </is>
      </c>
    </row>
    <row r="2">
      <c r="B2" s="2" t="inlineStr">
        <is>
          <t>Dec. 31, 2019</t>
        </is>
      </c>
    </row>
    <row r="3">
      <c r="A3" s="3" t="inlineStr">
        <is>
          <t>Supplemental Information For Property, Casualty Insurance Underwriters [Abstract]</t>
        </is>
      </c>
    </row>
    <row r="4">
      <c r="A4" s="4" t="inlineStr">
        <is>
          <t>Supplemental Information Concerning Property-Casualty Insurance Operations</t>
        </is>
      </c>
      <c r="B4" s="4" t="inlineStr">
        <is>
          <t>FINANCIAL STATEMENT SCHEDULES
Schedule VI - Supplemental Information Concerning Property-Casualty Insurance Operations
(In thousands)
Column A
Column B
Column C
Column D
Column E
Column F
Column G
Column H
Column I
Column J
Column K
Reserves for
Unpaid
Claims and Claim
Deferred
Claims and
Discount if
Adjustment Expenses
Amortization of
Paid Claims
Policy
Claim
any,
Net
Incurred Related to
Deferred Policy
and Claims
Net
Affiliation With
Acquisition
Adjustment
Deducted In
Unearned
Earned
Investment
(1) Current
(2) Prior
Acquisitions
Adjustment
Premiums
Registrant
Costs
Expenses
Column C
Premiums
Premiums
Income
Year
Years
Costs
Expenses
Written
(a) Consolidated property-casualty Entities
2019
$
22,994
$
620,355
$
—
$
388,926
$
436,877
$
20,604
$
301,265
$
60,900
$
(12,686)
$
319,945
$
496,522
2018
$
14,291
$
527,247
$
—
$
298,061
$
363,087
$
18,232
$
250,075
$
5,953
$
37,436
$
322,985
$
363,798
See accompanying report of independent registered public accounting fi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t>
        </is>
      </c>
      <c r="B1" s="2" t="inlineStr">
        <is>
          <t>12 Months Ended</t>
        </is>
      </c>
    </row>
    <row r="2">
      <c r="B2" s="2" t="inlineStr">
        <is>
          <t>Dec. 31, 2019</t>
        </is>
      </c>
    </row>
    <row r="3">
      <c r="A3" s="3" t="inlineStr">
        <is>
          <t>Accounting Policies [Abstract]</t>
        </is>
      </c>
    </row>
    <row r="4">
      <c r="A4" s="4" t="inlineStr">
        <is>
          <t>General</t>
        </is>
      </c>
      <c r="B4" s="4" t="inlineStr">
        <is>
          <t>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 Our business units are supported by our insurance company subsidiaries. Our Commercial Auto business unit offers primary and excess commercial vehicle insurance products and services; our E&amp;S Casualty business unit offers primary and excess liability, excess public entity liability, E&amp;S package and garage liability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senior care facilities; and our Aerospace &amp; Programs business unit offers general aviation and satellite launch property/casualty insurance products and services, as well as certain specialty programs. These products and services were previously reported as the Contract Binding and Specialty Commercial business units. Our Commercial Accounts business unit (f/k/a Standard Commercial P&amp;C business unit) offers package and monoline property/casualty and occupational accident insurance products. Effective June 1, 2016 we ceased marketing new or renewal occupational accident policies. Our former Workers Compensation operating unit specialized in small and middle market workers compensation business. Effective July 1, 2015, we no longer market or retain any risk on new or renewal workers compensation policies. Our Specialty Personal Lines business unit offers non-standard personal automobile and renters insurance products and services.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hese business units are segregated into three reportable industry segments for financial accounting purposes. The Specialty Commercial Segment includes our Commercial Auto business unit, E&amp;S Casualty business unit, E&amp;S Property business unit, Professional Liability business unit and Aerospace &amp; Programs business unit. The Standard Commercial Segment consists of the Commercial Accounts business unit and the runoff from our former Workers Compensation operating unit. The Personal Segment consists solely of our Specialty Personal Lines business unit.</t>
        </is>
      </c>
    </row>
    <row r="5">
      <c r="A5" s="4" t="inlineStr">
        <is>
          <t>Basis of Presentation</t>
        </is>
      </c>
      <c r="B5" s="4" t="inlineStr">
        <is>
          <t>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t>
        </is>
      </c>
    </row>
    <row r="6">
      <c r="A6" s="4" t="inlineStr">
        <is>
          <t>Use of Estimates in the Preparation of the Financial Statements</t>
        </is>
      </c>
      <c r="B6" s="4" t="inlineStr">
        <is>
          <t>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The liability for unpaid claims and claims adjustment expenses and related amounts recoverable from reinsurers represents the most significant estimate in the accompanying financial statements, and any difference between such estimate and actual results could be material. Significant estimates in the accompanying financial statements also include the fair values of investments, deferred policy acquisition cost recoverability, deferred tax asset valuation, and fair value of goodwill and intangible assets.</t>
        </is>
      </c>
    </row>
    <row r="7">
      <c r="A7" s="4" t="inlineStr">
        <is>
          <t>Fair Value of Financial Instruments</t>
        </is>
      </c>
      <c r="B7" s="4" t="inlineStr">
        <is>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balance sheet for these instruments approximate their fair values.
Restricted Cash: The carrying amount for restricted cash reported in the balance sheet approximates the fair value.
Subordinated debt securities: Our trust preferred securities are reported at carry value of $55.9 million and $55.8 million, and had a fair value of $41.7 million and $45.6 million, as of December 31, 2019 and 2018, respectively, and would be included in Level 3 of the fair value hierarchy if they were reported at fair value.
Senior unsecured notes due 2029: Our senior unsecured notes payable due in 2029 had a carry value of $49.1 million and a fair value of $49.8 million as of December 31, 2019. Our senior unsecured notes payable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t>
        </is>
      </c>
    </row>
    <row r="8">
      <c r="A8" s="4" t="inlineStr">
        <is>
          <t>Investments</t>
        </is>
      </c>
      <c r="B8" s="4" t="inlineStr">
        <is>
          <t>Investments
Debt securities available for sale are reported at fair value. Unrealized gains and losses are recorded as a component of accumulated other comprehensive income (“AOCI”), net of related tax effect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Equity securities are reported at fair value. On January 1, 2018, we adopted ASU 2016-01, “Recognition and Measurement of Financial Assets and Financial Liabilities”. ASU 2016-01 requires equity securities to be measured at fair value with changes in fair value recognized in net income. As a result of the new standard, equity securities with readily determinable fair values are no longer required to be evaluated for other-than-temporary impairment. Prior to the adoption of ASU 2016-01, unrealized gains and losses on equity securities were recorded as a component of AOCI, net of related tax effects.
Other investments consist of an equity warrant which is reported at fair value. Unrealized gains and losses are reported in the statement of operations as a component of net realized gains (losses).
Realized investment gains and losses are recognized in operations on the first in-first out method.</t>
        </is>
      </c>
    </row>
    <row r="9">
      <c r="A9" s="4" t="inlineStr">
        <is>
          <t>Cash and Cash Equivalents</t>
        </is>
      </c>
      <c r="B9" s="4" t="inlineStr">
        <is>
          <t>Cash and Cash Equivalents
Cash and cash equivalents include cash and highly liquid investments with an original maturity of three months or less.</t>
        </is>
      </c>
    </row>
    <row r="10">
      <c r="A10" s="4" t="inlineStr">
        <is>
          <t>Restricted Cash</t>
        </is>
      </c>
      <c r="B10" s="4" t="inlineStr">
        <is>
          <t>Restricted Cash
Restricted cash represents amounts required to be set aside by a contractual agreement with a third-party insurer and amounts pledged for the benefit of various state insurance departments.</t>
        </is>
      </c>
    </row>
    <row r="11">
      <c r="A11" s="4" t="inlineStr">
        <is>
          <t>Premiums Receivable</t>
        </is>
      </c>
      <c r="B11" s="4" t="inlineStr">
        <is>
          <t>Premiums Receivable
Premiums receivable represent amounts due from policyholders or independent agents for premiums written and uncollected. These balances are carried at net realizable value.</t>
        </is>
      </c>
    </row>
    <row r="12">
      <c r="A12" s="4" t="inlineStr">
        <is>
          <t>Reinsurance</t>
        </is>
      </c>
      <c r="B12" s="4" t="inlineStr">
        <is>
          <t>Reinsurance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t>
        </is>
      </c>
    </row>
    <row r="13">
      <c r="A13" s="4" t="inlineStr">
        <is>
          <t>Deferred Policy Acquisition Costs</t>
        </is>
      </c>
      <c r="B13" s="4" t="inlineStr">
        <is>
          <t>Deferred Policy Acquisition Costs
Policy acquisition costs (mainly direct commission, premium taxes, underwriting, marketing expenses and ceding commission) that are directly related to the successful acquisition of new and renewal insurance contracts are deferred and recogniz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9 and 2018, we deferred ($156.8) million and ($124.5) million of direct policy acquisition costs and amortized $141.0 million and $120.3 million of deferred direct policy acquisition costs, respectively. During 2019 and 2018, we deferred $160.8 million and $88.8 million of ceding commission acquisition costs and amortized ($153.7) million and ($82.9) million of deferred ceding commission acquisition costs, respectively. Therefore, the net amortization (deferrals) of policy acquisition costs were ($8.7) million and $1.7 million for 2019 and 2018, respectively.</t>
        </is>
      </c>
    </row>
    <row r="14">
      <c r="A14" s="4" t="inlineStr">
        <is>
          <t>Business Combinations</t>
        </is>
      </c>
      <c r="B14" s="4" t="inlineStr">
        <is>
          <t>Business Combinations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t>
        </is>
      </c>
    </row>
    <row r="15">
      <c r="A15" s="4" t="inlineStr">
        <is>
          <t>Goodwill and Intangible Assets, net</t>
        </is>
      </c>
      <c r="B15" s="4" t="inlineStr">
        <is>
          <t>Goodwill and Intangible Assets, net
We account for our goodwill and intangible assets according to ASC 350, “Intangibles – Goodwill and Other.” Under ASC 350,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have elected to perform our goodwill impairment test on the first day of the fourth quarter, October 1, of each year.</t>
        </is>
      </c>
    </row>
    <row r="16">
      <c r="A16" s="4" t="inlineStr">
        <is>
          <t>Leases</t>
        </is>
      </c>
      <c r="B16" s="4" t="inlineStr">
        <is>
          <t>Leases
We have several leases, primarily for office facilities and computer equipment, which expire in various years through 2032. Some of these leases include rent escalation provisions throughout the term of the lease. We expense the average annual cost of the lease with the difference to the actual rent invoices recorded as a right of use asset and a lease obligation. Right of use assets and lease obligations are classified in other assets and in accounts payable and other accrued expenses, respectively, on our consolidated balance sheets.</t>
        </is>
      </c>
    </row>
    <row r="17">
      <c r="A17" s="4" t="inlineStr">
        <is>
          <t>Property and Equipment</t>
        </is>
      </c>
      <c r="B17" s="4" t="inlineStr">
        <is>
          <t>Property and Equipment
Property and equipment (including leasehold improvements), aggregating $34.6 million and $27.0 million, at December 31, 2019 and 2018, respectively, which is included in other assets, is recorded at cost and is depreciated using the straight-line method over the estimated useful lives of the assets (three to ten years) or the life of the lease, whichever is shorter. Property and equipment includes $3.4 million of leasehold incentives at December 31, 2019 from the adoption of ASU 2016-02, “Leases (Topic 842)” effective January 1, 2019. Depreciation expense for 2019 and 2018 was $3.0 million and $2.7 million, respectively. Accumulated depreciation was $23.8 million and $20.8 million at December 31, 2019 and 2018, respectively.</t>
        </is>
      </c>
    </row>
    <row r="18">
      <c r="A18" s="4" t="inlineStr">
        <is>
          <t>Variable Interest Entities</t>
        </is>
      </c>
      <c r="B18" s="4" t="inlineStr">
        <is>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t>
        </is>
      </c>
    </row>
    <row r="19">
      <c r="A19" s="4" t="inlineStr">
        <is>
          <t>Losses and Loss Adjustment Expenses</t>
        </is>
      </c>
      <c r="B19" s="4" t="inlineStr">
        <is>
          <t>Losses and Loss Adjustment Expenses
Losses and LAE represent the estimated ultimate net cost of all reported and unreported losses incurred through December 31, 2019 and 2018.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t>
        </is>
      </c>
    </row>
    <row r="20">
      <c r="A20" s="4" t="inlineStr">
        <is>
          <t>Recognition of Premium Revenues</t>
        </is>
      </c>
      <c r="B20" s="4" t="inlineStr">
        <is>
          <t>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8.7 million and $6.5 million for the years ended December 31, 2019 and 2018, respectively.</t>
        </is>
      </c>
    </row>
    <row r="21">
      <c r="A21" s="4" t="inlineStr">
        <is>
          <t>Finance Charges</t>
        </is>
      </c>
      <c r="B21" s="4" t="inlineStr">
        <is>
          <t>Finance Charges
We receive premium installment fees for each direct bill payment from policyholders. Installment fee income is classified as finance charges on the consolidated statement of operations and is recognized as the fee is invoiced.</t>
        </is>
      </c>
    </row>
    <row r="22">
      <c r="A22" s="4" t="inlineStr">
        <is>
          <t>Agent Commissions</t>
        </is>
      </c>
      <c r="B22" s="4" t="inlineStr">
        <is>
          <t>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perating expenses in the consolidated statements of operations.</t>
        </is>
      </c>
    </row>
    <row r="23">
      <c r="A23" s="4" t="inlineStr">
        <is>
          <t>Income Taxes</t>
        </is>
      </c>
      <c r="B23" s="4" t="inlineStr">
        <is>
          <t>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t>
        </is>
      </c>
    </row>
    <row r="24">
      <c r="A24" s="4" t="inlineStr">
        <is>
          <t>Earnings Per Share</t>
        </is>
      </c>
      <c r="B24" s="4" t="inlineStr">
        <is>
          <t>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2 and 14.)</t>
        </is>
      </c>
    </row>
    <row r="25">
      <c r="A25" s="4" t="inlineStr">
        <is>
          <t>Adoption of New Accounting Pronouncements</t>
        </is>
      </c>
      <c r="B25" s="4" t="inlineStr">
        <is>
          <t xml:space="preserve">Adoption of New Accounting Pronouncements
In February 2018, the Financial Accounting Standards Board (“FASB”) issued updated guidance that allows a reclassification of the stranded tax effects in AOCI resulting from the Tax Cuts and Jobs Act of 2017 (TCJA). Prior guidance required the effect of a change in tax laws or rates on deferred tax balances to be reported in income from continuing operations in the accounting period that included the period of enactment, even if the related income tax effects were originally charged or credited directly to AOCI. The amount of the reclassification included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is recognized or at the beginning of the period of adoption.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The adoption of ASU 2017‑08 had no impact on our financial results and disclosures.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losses) in the Consolidated Statement of Operations.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December 31, 2019, $16.0 million of right-of-use assets and $17.3 million of lease liabilities for operating leases were included in the other assets and other liabilities line items of the balance sheet, respectively, as a result of the adoption of this update.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The adoption of this new guidance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The Company adopted this guidance in the first quarter of 2018 with no material impact on the consolidated financial statements.
Recently Issued Accounting Pronouncements
In December 2019, the FASB issued updated guidance for the accounting for income taxes. The updated guidance is intended to simplify the accounting for income taxes by removing several exceptions contained in the existing guidance and amending other existing guidance to simplify several other income tax accounting matters. The updated guidance is effective for the quarter ending March 31, 2021. Early adoption is permitted. The adoption of this guidance is not expected to have a material effect on the Company’s results of operations, financials position or liquidity.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ill not be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The adoption of ASU 2017-04 is not expected to have a material impact on the Company’s results of operations, financial position or liquidity.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19</t>
        </is>
      </c>
    </row>
    <row r="3">
      <c r="A3" s="3" t="inlineStr">
        <is>
          <t>Investments [Abstract]</t>
        </is>
      </c>
    </row>
    <row r="4">
      <c r="A4" s="4" t="inlineStr">
        <is>
          <t>Amortized Cost and Estimated Fair Value of Investments in Debt and Equity Securities by Category</t>
        </is>
      </c>
      <c r="B4" s="4" t="inlineStr">
        <is>
          <t>The cost or amortized cost and the estimated fair value of investments in debt and equity securities by category is as follows (in thousands):
Gross
Gross
Cost/Amortized
Unrealized
Unrealized
Cost
Gains
Losses
Fair Value
As of December 31, 2019
U.S. Treasury securities and obligations of U.S. Government
$
66,441
$
162
$
(3)
$
66,600
Corporate bonds
297,601
3,387
(163)
300,825
Collateralized corporate bank loans
115,669
556
(468)
115,757
Municipal bonds
81,787
1,531
(48)
83,270
Mortgage-backed
8,000
46
(219)
7,827
Total debt securities
569,498
5,682
(901)
574,279
Total equity securities
71,895
35,028
(7,708)
99,215
Total other investments
3,763
—
(1,594)
2,169
Total investments
$
645,156
$
40,710
$
(10,203)
$
675,663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t>
        </is>
      </c>
    </row>
    <row r="5">
      <c r="A5" s="4" t="inlineStr">
        <is>
          <t>Major Categories of Investment Income</t>
        </is>
      </c>
      <c r="B5" s="4" t="inlineStr">
        <is>
          <t>Major categories of net investment income are summarized as follows (in thousands):
Twelve Months Ended December 31,
2019
2018
U.S. Treasury securities and obligations of U.S. Government
$
916
$
902
Corporate bonds
7,317
6,696
Collateralized corporate bank loans
6,028
5,658
Municipal bonds
3,907
3,757
Mortgage-backed
311
521
Equity securities
2,364
1,151
Cash and cash equivalents
766
518
21,609
19,203
Investment expenses
(1,005)
(971)
Investment income, net of expenses
$
20,604
$
18,232</t>
        </is>
      </c>
    </row>
    <row r="6">
      <c r="A6" s="4" t="inlineStr">
        <is>
          <t>Major Categories of Net Investment Gains (Losses) on Investments</t>
        </is>
      </c>
      <c r="B6" s="4" t="inlineStr">
        <is>
          <t>Major categories of net investment gains (losses) on investments are summarized as follows (in thousands):
Year Ended December 31,
2019
2018
U.S. Treasury securities and obligations of U.S. Government
$
—
$
—
Corporate bonds
235
(83)
Collateralized corporate bank loans
(34)
90
Municipal bonds
4,270
1,435
Mortgage-backed
—
2
Equity securities
(7)
359
Gain on investments
4,464
1,803
Unrealized gains (losses) on equity securities
15,133
(9,322)
Unrealized gains (losses) on other investments
1,021
(2,676)
Investment gains (losses), net
$
20,618
$
(10,195)</t>
        </is>
      </c>
    </row>
    <row r="7">
      <c r="A7" s="4" t="inlineStr">
        <is>
          <t>Summary of Gross Unrealized Loss Position</t>
        </is>
      </c>
      <c r="B7" s="4" t="inlineStr">
        <is>
          <t>The following schedules summarize the gross unrealized losses showing the length of time that investments have been continuously in an unrealized loss position as of December 31, 2019 and December 31, 2018 (in thousands):
As of December 31, 2019
12 months or less
Longer than 12 months
Total
Unrealized
Unrealized
Unrealized
Fair Value
Losses
Fair Value
Losses
Fair Value
Losses
U.S. Treasury securities and obligations of U.S. Government
$
—
$
—
$
5,513
$
(3)
$
5,513
$
(3)
Corporate bonds
27,268
(144)
1,150
(19)
28,418
(163)
Collateralized corporate bank loans
9,000
(41)
10,228
(427)
19,228
(468)
Municipal bonds
4,808
(29)
1,618
(19)
6,426
(48)
Mortgage-backed
1,712
(101)
562
(118)
2,274
(219)
Total debt securities
42,788
(315)
19,071
(586)
61,859
(901)
Total equity securities
10,905
(2,363)
6,093
(5,345)
16,998
(7,708)
Total other investments
—
—
2,169
(1,594)
2,169
(1,594)
Total investments
$
53,693
$
(2,678)
$
27,333
$
(7,525)
$
81,026
$
(10,203)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t>
        </is>
      </c>
    </row>
    <row r="8">
      <c r="A8" s="4" t="inlineStr">
        <is>
          <t>Carrying Value of Other Invested Assets Portfolio</t>
        </is>
      </c>
      <c r="B8" s="4" t="inlineStr">
        <is>
          <t>December 31,
December 31,
2019
2018
Investment Type
Equity warrant
$
2,169
$
1,148
Total other investments
$
2,169
$
1,148</t>
        </is>
      </c>
    </row>
    <row r="9">
      <c r="A9" s="4" t="inlineStr">
        <is>
          <t>Schedule of Amortized Cost and Estimated Fair Value of Debt Securities by Contractual Maturities</t>
        </is>
      </c>
      <c r="B9" s="4" t="inlineStr">
        <is>
          <t>Amortized Cost
Fair Value
(in thousands)
Due in one year or less
$
107,108
$
107,605
Due after one year through five years
342,962
345,860
Due after five years through ten years
87,669
88,061
Due after ten years
23,760
24,926
Mortgage-backed
7,999
7,827
$
569,498
$
574,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19</t>
        </is>
      </c>
    </row>
    <row r="3">
      <c r="A3" s="3" t="inlineStr">
        <is>
          <t>Fair Value [Abstract]</t>
        </is>
      </c>
    </row>
    <row r="4">
      <c r="A4" s="4" t="inlineStr">
        <is>
          <t>Fair Value, Assets Measured on Recurring Basis</t>
        </is>
      </c>
      <c r="B4" s="4" t="inlineStr">
        <is>
          <t>The following table presents for each of the fair value hierarchy levels, our assets that are measured at fair value on a recurring basis at December 31, 2019 and December 31, 2018 (in thousands).
As of December 31, 2019
Quoted Prices in
Active Markets for
Identical Assets
Other Observable
Unobservable
(Level 1)
Inputs (Level 2)
Inputs (Level 3)
Total
U.S. Treasury securities and obligations of U.S. Government
$
—
$
66,600
$
-
$
66,600
Corporate bonds
—
300,486
339
300,825
Collateralized corporate bank loans
—
115,757
-
115,757
Municipal bonds
—
83,270
-
83,270
Mortgage-backed
—
7,827
-
7,827
Total debt securities
—
573,940
339
574,279
Total equity securities
99,215
—
—
99,215
Total other investments
2,169
—
—
2,169
Total investments
$
101,384
$
573,940
$
339
$
675,663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t>
        </is>
      </c>
    </row>
    <row r="5">
      <c r="A5" s="4" t="inlineStr">
        <is>
          <t>Fair Value, Assets Measured on Recurring Basis, Unobservable Input Reconciliation</t>
        </is>
      </c>
      <c r="B5" s="4" t="inlineStr">
        <is>
          <t>The following table summarizes the changes in fair value for all financial assets measured at fair value on a recurring basis using significant unobservable inputs (Level 3) during the year ended December 31, 2019 and 2018(in thousands).
2019
2018
Beginning balance as of January 1
$
291
$
3,757
Sales
—
—
Settlements
—
(2,925)
Purchases
—
—
Issuances
—
—
Total realized/unrealized gains included in net income
48
80
Net gain included in other comprehensive income
—
—
Transfers into Level 3
—
—
Transfers out of Level 3
—
(621)
Ending balance as of December 31
$
339
$
2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Dec. 31, 2019</t>
        </is>
      </c>
    </row>
    <row r="3">
      <c r="A3" s="3" t="inlineStr">
        <is>
          <t>Acquisitions, Goodwill and Intangible Assets [Abstract]</t>
        </is>
      </c>
    </row>
    <row r="4">
      <c r="A4" s="4" t="inlineStr">
        <is>
          <t>Schedule of Acquired Intangible Assets by Major Category</t>
        </is>
      </c>
      <c r="B4" s="4" t="inlineStr">
        <is>
          <t>We have obtained various intangible assets from several acquisitions. The table below details the gross and net carrying amounts of these assets by major category (in thousands):
December 31
2019
2018
Gross Carrying Amount:
Customer/agent relationships
$
32,177
$
32,177
Tradename
3,440
3,440
Management agreement
3,232
3,232
Non-compete &amp; employment agreements
4,235
4,235
Insurance licenses
1,300
1,300
Total gross carrying amount
44,384
44,384
Accumulated Amortization:
Customer/agent relationships
(28,752)
(26,515)
Tradename
(3,078)
(2,847)
Management agreement
(3,232)
(3,232)
Non-compete &amp; employment agreements
(4,235)
(4,235)
Total accumulated amortization
(39,297)
(36,829)
Total net carrying amount
$
5,087
$
7,555</t>
        </is>
      </c>
    </row>
    <row r="5">
      <c r="A5" s="4" t="inlineStr">
        <is>
          <t>Schedule of Estimated Aggregate Amortization Expense for Definite-Lived Intangible Assets</t>
        </is>
      </c>
      <c r="B5" s="4" t="inlineStr">
        <is>
          <t>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2020
$
2,467
2021
$
503
2022
$
501
2023
$
316
2024
$
—</t>
        </is>
      </c>
    </row>
    <row r="6">
      <c r="A6" s="4" t="inlineStr">
        <is>
          <t>Schedule of Weighted Average Amortization Period for Definite Lived Intangible Assets by Major Cass</t>
        </is>
      </c>
      <c r="B6" s="4" t="inlineStr">
        <is>
          <t>The weighted average amortization period for definite-lived intangible assets by major class is as follows:
Years
Tradename
15
Customer/ agent relationships
15
Management agreement
4
Non-compete agreements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19</t>
        </is>
      </c>
    </row>
    <row r="3">
      <c r="A3" s="3" t="inlineStr">
        <is>
          <t>Other Assets [Abstract]</t>
        </is>
      </c>
    </row>
    <row r="4">
      <c r="A4" s="4" t="inlineStr">
        <is>
          <t>Schedule of Other Assets</t>
        </is>
      </c>
      <c r="B4" s="4" t="inlineStr">
        <is>
          <t>The following table details our other assets as of December 31, 2019 and 2018 (in thousands):
2019
2018
Profit sharing commission receivable
$
26
$
246
Credit Facility B issuance costs
—
106
Accrued investment income
4,483
4,175
Investment in unconsolidated trust subsidiaries
1,702
1,702
Fixed assets
10,843
6,154
Right of use asset
16,044
—
Other assets
164
188
$
33,262
$
12,5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12 Months Ended</t>
        </is>
      </c>
    </row>
    <row r="2">
      <c r="B2" s="2" t="inlineStr">
        <is>
          <t>Dec. 31, 2019</t>
        </is>
      </c>
    </row>
    <row r="3">
      <c r="A3" s="3" t="inlineStr">
        <is>
          <t>Reserves for Unpaid Losses and Loss Adjustment Expenses [Abstract]</t>
        </is>
      </c>
    </row>
    <row r="4">
      <c r="A4" s="4" t="inlineStr">
        <is>
          <t>Summary of Activity in the Reserves for Unpaid Losses and Loss Adjustment Expense</t>
        </is>
      </c>
      <c r="B4" s="4" t="inlineStr">
        <is>
          <t>Activity in the consolidated reserves for unpaid losses and LAE is summarized as follows (in thousands):
2019
2018
Balance at January 1
$
527,247
$
527,100
Less reinsurance recoverable
221,716
154,612
Net balance at January 1
305,531
372,488
Incurred related to:
Current year
301,265
250,075
Prior years
60,900
5,953
Total incurred
362,165
256,028
Paid related to:
Current year
127,610
90,640
Prior years
192,335
232,345
Total paid
319,945
322,985
Net balance at December 31
347,751
305,531
Plus reinsurance recoverable
272,604
221,716
Balance at December 31
$
620,355
$
527,247</t>
        </is>
      </c>
    </row>
    <row r="5">
      <c r="A5" s="4" t="inlineStr">
        <is>
          <t>Impact of Net Prior Years Loss Development On Each Reporting Segment</t>
        </is>
      </c>
      <c r="B5" s="4" t="inlineStr">
        <is>
          <t>The impact from the unfavorable (favorable) net prior years’ loss development on each reporting segment is presented below:
December 31,
2019
2018
Specialty Commercial Segment
$
60,138
$
16,457
Standard Commercial Segment
726
(8,993)
Personal Segment
36
(1,511)
Corporate
—
—
Total unfavorable net prior year development
$
60,900
$
5,953</t>
        </is>
      </c>
    </row>
    <row r="6">
      <c r="A6" s="4" t="inlineStr">
        <is>
          <t>Schedule of Incurred and Paid Claims Development</t>
        </is>
      </c>
      <c r="B6" s="4" t="inlineStr">
        <is>
          <t>The following tables also include IBNR reserves plus expected development on reported claims and the cumulative number of reported claims as of December 31, 2019 ($ in thousands):
Commercial Auto Liability
Incurred Claims and Allocated Claim Adjustment Expenses, Net of Reinsurance
As of December 31,
Cumulative
Number of
For the Years Ended December 31,
Reported
Accident
Unaudited
IBNR
Claims
Year
2010
2011
2012
2013
2014
2015
2016
2017
2018
2019
2019
2019
2010
$
38,276
$
44,052
$
44,597
$
46,338
$
46,097
$
46,557
$
46,637
$
46,805
$
46,944
$
44,402
$
—
2,656
2011
49,933
52,099
55,934
55,853
55,259
53,587
53,691
55,775
57,499
46
3,328
2012
60,844
69,628
68,225
71,515
73,153
75,464
75,657
76,333
45
4,932
2013
93,692
86,902
90,726
96,974
102,031
103,379
103,571
(417)
6,564
2014
102,053
93,187
99,280
106,138
113,357
116,373
(1,289)
7,308
2015
106,133
106,608
125,161
133,574
135,774
1,093
8,167
2016
111,913
115,044
121,714
137,690
2,352
8,771
2017
125,315
119,583
148,563
12,280
8,586
2018
119,070
118,334
34,175
7,605
2019
118,351
48,275
6,293
Total
$
1,056,890
Cumulative Paid Claims and Allocated Claim Adjustment Expenses, Net of Reinsurance
For the Years Ended December 31,
Accident
Unaudited
Year
2010
2011
2012
2013
2014
2015
2016
2017
2018
2019
2010
$
7,476
$
23,464
$
32,807
$
41,298
$
44,818
$
45,544
$
46,487
$
46,607
$
46,604
$
47,125
2011
8,288
27,773
44,227
49,793
52,261
52,928
53,203
53,276
53,275
2012
12,859
30,046
46,510
59,883
69,026
72,907
75,190
75,039
2013
13,333
40,670
63,255
83,184
93,554
101,146
106,894
2014
17,145
43,078
67,410
88,823
107,912
112,617
2015
18,108
48,239
95,056
123,668
141,678
2016
19,788
53,398
106,707
129,761
2017
22,578
77,884
133,880
2018
26,101
49,912
2019
16,812
Total
$
866,994
All outstanding liabilities before 2010, net of reinsurance
—
Liabilities for claims and claim adjustment expenses, net of reinsurance
$
189,896
Casualty
Incurred Claims and Allocated Claim Adjustment Expenses, Net of Reinsurance
As of December 31,
Cumulative
Number of
For the Years Ended December 31,
Reported
Accident
Unaudited
IBNR
Claims
Year
2010
2011
2012
2013
2014
2015
2016
2017
2018
2019
2019
2019
2010
$
14,928
$
13,241
$
11,848
$
12,413
$
12,921
$
12,329
$
11,830
$
11,928
$
11,368
$
9,600
$
88
836
2011
14,331
11,675
12,942
12,529
11,855
11,510
11,407
11,265
11,660
144
714
2012
13,020
11,301
13,098
12,230
13,330
12,390
11,852
12,944
(318)
637
2013
13,379
12,002
12,384
12,792
12,874
12,205
13,330
(190)
618
2014
15,590
14,007
12,034
11,663
11,676
13,167
(49)
704
2015
17,362
16,746
15,046
15,266
15,945
247
726
2016
16,039
16,513
16,927
18,625
240
738
2017
17,845
15,751
20,360
2,900
1,123
2018
23,056
24,590
2,930
1,739
2019
34,610
26,946
2,277
Total
$
174,831
Cumulative Paid Claims and Allocated Claim Adjustment Expenses, Net of Reinsurance
For the Years Ended December 31,
Accident
Unaudited
Year
2010
2011
2012
2013
2014
2015
2016
2017
2018
2019
2010
$
3,035
$
5,096
$
7,175
$
8,817
$
10,023
$
10,407
$
10,557
$
10,991
$
11,138
$
9,345
2011
2,340
4,292
6,007
8,334
9,292
9,642
9,868
11,149
11,204
2012
1,337
2,666
6,096
8,037
10,255
10,938
11,357
12,572
2013
1,331
3,190
5,461
9,212
11,134
11,866
12,255
2014
1,829
4,196
5,499
8,075
11,327
12,365
2015
1,420
4,133
8,258
13,553
16,158
2016
1,753
5,672
11,269
16,442
2017
2,900
5,884
11,268
2018
2,708
8,027
2019
2,526
Total
$
112,163
All outstanding liabilities before 2010, net of reinsurance
860
Liabilities for claims and claim adjustment expenses, net of reinsurance
$
63,528
Commercial Accounts
Incurred Claims and Allocated Claim Adjustment Expenses, Net of Reinsurance
As of December 31,
Cumulative
Number of
For the Years Ended December 31,
Reported
Accident
Unaudited
IBNR
Claims
Year
2010
2011
2012
2013
2014
2015
2016
2017
2018
2019
2019
2019
2010
$
45,263
$
45,235
$
44,847
$
43,164
$
43,459
$
42,426
$
42,175
$
42,880
$
42,427
$
40,337
$
106
3,143
2011
49,375
46,540
45,723
41,721
41,081
40,745
40,100
38,585
38,585
199
2,911
2012
47,194
48,085
44,625
42,632
41,451
40,350
38,669
38,669
198
2,703
2013
46,413
47,385
46,990
43,917
42,822
39,567
40,211
423
2,800
2014
46,280
46,470
43,806
43,806
43,673
42,463
562
2,737
2015
40,966
42,580
41,429
38,385
39,287
1,440
2,568
2016
43,327
43,449
41,983
43,111
1,518
2,526
2017
40,943
42,704
43,579
2,793
2,709
2018
42,898
41,290
5,929
2,550
2019
37,984
13,663
2,459
Total
$
405,517
Cumulative Paid Claims and Allocated Claim Adjustment Expenses, Net of Reinsurance
For the Years Ended December 31,
Accident
Unaudited
Year
2010
2011
2012
2013
2014
2015
2016
2017
2018
2019
2010
$
21,304
$
28,342
$
30,957
$
33,428
$
37,166
$
39,115
$
39,706
$
40,937
$
42,063
$
40,040
2011
22,002
30,811
33,701
35,333
36,302
37,214
38,253
38,311
38,228
2012
22,264
30,096
32,378
34,597
35,943
37,808
38,044
38,211
2013
19,386
29,586
33,927
36,225
37,947
38,892
39,329
2014
21,322
31,150
33,544
36,775
39,185
41,162
2015
16,557
28,501
30,974
35,238
35,611
2016
19,776
29,456
35,035
39,417
2017
16,644
28,813
36,650
2018
19,233
29,381
2019
17,490
Total
$
355,519
All outstanding liabilities before 2010, net of reinsurance
1,202
Liabilities for claims and claim adjustment expenses, net of reinsurance
$
51,200
Aviation
Incurred Claims and Allocated Claim Adjustment Expenses, Net of Reinsurance
As of December 31,
Cumulative
Number of
For the Years Ended December 31,
Reported
Accident
Unaudited
IBNR
Claims
Year
2010
2011
2012
2013
2014
2015
2016
2017
2018
2019
2019
2019
2010
$
11,331
$
10,960
$
9,570
$
9,186
$
9,316
$
9,432
$
9,489
$
9,820
$
9,839
$
9,839
$
—
269
2011
12,330
11,299
9,759
9,729
9,829
9,884
10,045
10,028
10,028
—
305
2012
10,988
10,738
10,353
10,336
10,024
10,021
9,941
9,941
—
229
2013
10,236
11,304
10,295
9,563
10,057
10,649
10,252
—
231
2014
3,179
3,654
3,627
3,558
3,566
3,567
—
201
2015
1,870
1,709
1,643
1,631
1,630
—
197
2016
2,330
2,241
2,119
2,219
33
292
2017
2,325
2,082
2,079
26
319
2018
2,382
1,990
143
332
2019
5,246
836
265
Total
$
56,791
Cumulative Paid Claims and Allocated Claim Adjustment Expenses, Net of Reinsurance
For the Years Ended December 31,
Accident
Unaudited
Year
2010
2011
2012
2013
2014
2015
2016
2017
2018
2019
2010
$
5,613
$
7,041
$
8,635
$
9,031
$
9,083
$
9,083
$
9,245
$
9,811
$
9,836
$
9,618
2011
6,313
8,894
8,924
9,311
9,546
9,628
10,028
10,028
10,028
2012
5,641
8,486
9,672
10,049
10,041
10,041
10,041
9,941
2013
6,537
9,493
9,584
9,356
9,944
10,456
10,242
2014
2,779
3,105
3,259
3,327
3,565
3,567
2015
958
1,405
1,520
1,601
1,630
2016
1,469
1,907
1,918
2,082
2017
1,260
1,837
2,021
2018
1,716
2,237
2019
2,911
Total
$
54,277
All outstanding liabilities before 2010, net of reinsurance
—
Liabilities for claims and claim adjustment expenses, net of reinsurance
$
2,514
Runoff
Incurred Claims and Allocated Claim Adjustment Expenses, Net of Reinsurance
As of December 31,
Cumulative
Number of
For the Years Ended December 31,
Reported
Accident
Unaudited
IBNR
Claims
Year
2010
2011
2012
2013
2014
2015
2016
2017
2018
2019
2019
2019
2010
$
—
$
—
$
—
$
—
$
—
$
—
$
—
$
—
$
—
$
—
$
—
—
2011
10,861
9,949
9,433
7,547
6,185
6,678
6,741
6,659
6,637
287
965
2012
4,804
4,469
3,597
3,358
2,821
2,636
2,752
2,752
70
661
2013
9,069
10,143
9,713
9,257
9,257
9,472
9,486
165
711
2014
9,208
9,338
9,762
10,076
10,452
10,463
460
1,130
2015
8,605
7,277
8,624
8,892
8,420
182
822
2016
3,553
4,733
4,365
4,416
29
599
2017
450
465
415
72
439
2018
—
—
—
66
2019
—
—
—
Total
$
42,590
Cumulative Paid Claims and Allocated Claim Adjustment Expenses, Net of Reinsurance
For the Years Ended December 31,
Accident
Unaudited
Year
2010
2011
2012
2013
2014
2015
2016
2017
2018
2019
2010
$
—
$
—
$
—
$
—
$
—
$
—
$
—
$
—
$
—
$
—
2011
2,897
4,308
5,208
4,968
4,838
5,227
5,427
5,483
5,357
2012
1,181
2,107
2,411
2,594
2,583
2,600
2,602
2,675
2013
3,737
6,825
7,882
8,350
8,809
8,961
9,010
2014
2,933
5,972
7,970
9,004
9,210
9,323
2015
2,528
5,744
7,328
8,049
8,495
2016
1,732
2,550
3,743
4,418
2017
111
171
203
2018
—
2019
Total
$
39,481
All outstanding liabilities before 2010, net of reinsurance
—
Liabilities for claims and claim adjustment expenses, net of reinsurance
$
3,109
Programs
Incurred Claims and Allocated Claim Adjustment Expenses, Net of Reinsurance
As of December 31,
Cumulative
Number of
For the Years Ended December 31,
Reported
Accident
Unaudited
IBNR
Claims
Year
2010
2011
2012
2013
2014
2015
2016
2017
2018
2019
2019
2019
2010
$
—
$
—
$
—
$
—
$
—
$
—
$
—
$
—
$
—
$
-
$
—
—
2011
317
196
196
196
196
196
196
196
196
—
—
2012
3,001
2,045
2,045
3,885
2,045
2,045
2,045
2,045
—
3
2013
1,595
2,543
1,561
2,076
2,302
2,302
2,302
—
2
2014
1,623
666
2,039
1,575
1,575
1,575
—
5
2015
1,683
1,629
752
752
752
—
2
2016
478
1,200
1,178
1,178
—
1
2017
955
1,775
1,801
55
23
2018
3,598
4,368
440
88
2019
5,407
1,481
56
Total
$
19,624
Cumulative Paid Claims and Allocated Claim Adjustment Expenses, Net of Reinsurance
For the Years Ended December 31,
Accident
Unaudited
Year
2010
2011
2012
2013
2014
2015
2016
2017
2018
2019
2010
$
—
$
—
$
—
$
—
$
—
$
—
$
—
$
—
$
—
$
—
2011
196
196
196
196
196
196
196
196
196
2012
2,045
2,045
2,045
2,045
2,045
2,045
2,045
2,045
2013
1,489
1,561
1,561
2,076
2,302
2,302
2,302
2014
758
1,502
1,575
1,575
1,575
1,575
2015
1,515
1,629
752
752
752
2016
1,139
1,139
1,178
1,178
2017
36
1,556
1,551
2018
911
1,290
2019
4,501
Total
$
15,390
All outstanding liabilities before 2010, net of reinsurance
—
Liabilities for claims and claim adjustment expenses, net of reinsurance
$
4,234
Personal Segment
Incurred Claims and Allocated Claim Adjustment Expenses, Net of Reinsurance
As of December 31,
Cumulative
Number of
For the Years Ended December 31,
Reported
Accident
Unaudited
IBNR
Claims
Year
2010
2011
2012
2013
2014
2015
2016
2017
2018
2019
2019
2019
2010
$
63,862
$
78,294
$
80,765
$
84,724
$
83,903
$
84,252
$
84,591
$
84,808
$
84,867
$
84,867
$
32
30,180
2011
75,746
77,652
87,810
86,757
86,804
86,948
86,853
87,199
87,198
—
31,615
2012
58,604
73,795
70,552
71,513
72,042
72,037
72,076
72,100
—
23,940
2013
55,706
59,132
60,100
60,211
60,379
60,328
60,310
—
23,472
2014
5,452
5,340
6,243
6,699
6,504
6,518
—
19,293
2015
23,104
25,682
25,307
25,136
25,102
—
23,376
2016
32,260
32,893
32,728
32,803
27
23,752
2017
23,342
21,968
21,926
13
16,796
2018
18,334
18,353
(191)
15,268
2019
56,009
619
24,221
Total
$
465,186
Cumulative Paid Claims and Allocated Claim Adjustment Expenses, Net of Reinsurance
For the Years Ended December 31,
Accident
Unaudited
Year
2010
2011
2012
2013
2014
2015
2016
2017
2018
2019
2010
$
38,643
$
67,755
$
75,199
$
82,624
$
83,511
$
84,111
$
84,556
$
84,717
$
84,768
$
84,782
2011
46,416
67,939
83,497
85,533
86,217
86,593
86,660
86,989
87,045
2012
37,860
64,278
68,849
70,807
71,995
72,055
72,094
72,124
2013
45,901
54,514
58,047
59,775
60,277
60,297
60,279
2014
2,515
4,418
5,631
6,428
6,566
6,580
2015
11,570
22,281
24,262
25,243
25,098
2016
21,669
30,646
32,260
32,777
2017
15,776
21,061
21,972
2018
11,137
18,009
2019
41,524
Total
$
450,190
All outstanding liabilities before 2010, net of reinsurance
31
Liabilities for claims and claim adjustment expenses, net of reinsurance
$
15,027
Property
Incurred Claims and Allocated Claim Adjustment Expenses, Net of Reinsurance
As of December 31,
Cumulative
Number of
For the Years Ended December 31,
Reported
Accident
Unaudited
IBNR
Claims
Year
2010
2011
2012
2013
2014
2015
2016
2017
2018
2019
2019
2019
2010
$
9,652
$
9,836
$
9,680
$
9,656
$
9,668
$
9,654
$
9,675
$
9,700
$
9,496
$
9,501
$
—
1,316
2011
11,768
12,289
12,228
12,406
12,598
12,616
12,494
12,551
12,549
—
1,512
2012
18,518
17,541
18,119
17,743
17,768
18,005
17,974
17,963
—
1,629
2013
21,644
22,363
22,264
22,578
22,914
22,936
22,935
—
1,893
2014
22,551
21,950
21,862
21,793
21,852
21,876
(20)
2,037
2015
20,256
19,919
20,014
20,091
20,202
5
1,993
2016
20,734
22,838
22,632
22,789
(0)
2,029
2017
24,182
23,003
24,490
10
2,006
2018
22,822
18,694
(649)
1,052
2019
20,214
4,640
997
Total
$
191,214
Cumulative Paid Claims and Allocated Claim Adjustment Expenses, Net of Reinsurance
For the Years Ended December 31,
Accident
Unaudited
Year
2010
2011
2012
2013
2014
2015
2016
2017
2018
2019
2010
$
8,692
$
9,632
$
9,522
$
9,479
$
9,474
$
9,479
$
9,498
$
9,496
$
9,496
$
9,501
2011
10,317
12,354
12,343
12,370
12,492
12,541
12,550
12,551
12,549
2012
15,773
17,679
17,743
17,666
17,693
17,978
17,974
17,963
2013
17,785
21,452
21,864
22,197
22,826
22,936
22,935
2014
19,586
21,749
21,778
21,849
21,911
21,955
2015
17,513
19,500
19,928
20,134
19,953
2016
17,248
22,500
22,613
22,789
2017
18,703
22,059
23,821
2018
10,923
16,914
2019
11,344
Total
$
179,725
All outstanding liabilities before 2010, net of reinsurance
—
Liabilities for claims and claim adjustment expenses, net of reinsurance
$
11,489</t>
        </is>
      </c>
    </row>
    <row r="7">
      <c r="A7" s="4" t="inlineStr">
        <is>
          <t>Reconciliation of Claims Development to Liability for Unpaid Losses</t>
        </is>
      </c>
      <c r="B7" s="4" t="inlineStr">
        <is>
          <t>The reconciliation of the net incurred and paid development tables to the liability for unpaid losses and LAE in our consolidated balance sheets is as follows (in thousands):
2019
2018
Net outstanding liabilities for losses and LAE
Commercial Auto Liability
$
189,896
$
150,288
Casualty
63,528
61,014
Commercial Accounts
51,200
56,865
Aviation
2,514
2,185
Runoff
3,109
5,070
Programs
4,234
2,164
Personal Segment
15,027
8,743
Property
11,489
12,739
Liabilities for unpaid losses and allocated loss adjustment expenses, net of reinsurance
340,997
299,068
Reinsurance recoverable on unpaid losses and LAE
Commercial Auto Liability
112,931
23,262
Casualty
91,900
139,928
Commercial Accounts
13,671
8,255
Aviation
9,469
9,114
Runoff
1,326
1,528
Programs
3,618
421
Personal Segment
11,752
13,131
Property
27,937
26,077
Total reinsurance recoverable on unpaid losses and LAE
272,604
221,716
Unallocated loss adjustment expenses
Commercial Auto Liability
1,383
1,264
Casualty
760
707
Commercial Accounts
2,732
2,788
Aviation
85
383
Runoff
170
170
Programs
63
31
Personal Segment
1,250
955
Property
311
165
Total unallocated loss adjustment expenses
6,754
6,463
Total reserves for unpaid losses and loss adjustment expenses
$
620,355
$
527,247</t>
        </is>
      </c>
    </row>
    <row r="8">
      <c r="A8" s="4" t="inlineStr">
        <is>
          <t>Annual percentage payout of incurred losses and ALAE</t>
        </is>
      </c>
      <c r="B8" s="4" t="inlineStr">
        <is>
          <t>The following table provides supplementary unaudited information about the annual percentage payout of incurred losses and ALAE, net of reinsurance, as of December 31, 2019:
Average Annual Percentage Payout of Incurred Claims by Age, Net of Reinsurance (1)
Unaudited
Year 1
Year 2
Year 3
Year 4
Year 5
Year 6
Year 7
Year 8
Year 9
Year 10
Commercial Auto Liability
14.5
%
25.6
%
26.3
%
16.3
%
10.0
%
3.6
%
2.6
%
0.1
%
—
%
1.0
%
Casualty
12.4
%
15.8
%
19.9
%
21.3
%
14.3
%
4.7
%
2.2
%
7.6
%
0.8
%
1.0
%
Commercial Accounts
36.8
%
16.8
%
5.8
%
6.3
%
5.8
%
7.0
%
5.7
%
2.8
%
6.9
%
6.1
%
Aviation
63.5
%
22.7
%
6.2
%
3.3
%
2.8
%
1.5
%
0.5
%
1.6
%
0.1
%
(2.2)
%
Runoff
31.9
%
37.8
%
17.6
%
6.9
%
4.2
%
1.4
%
1.5
%
(1.3)
%
—
%
—
%
Programs
73.2
%
20.3
%
6.5
%
—
%
—
%
—
%
—
%
—
%
—
%
—
%
Personal Segment
56.0
%
28.8
%
8.9
%
4.7
%
0.9
%
0.3
%
0.1
%
0.2
%
0.1
%
—
%
Property
77.2
%
15.8
%
1.7
%
0.5
%
3.6
%
1.2
%
—
%
—
%
—
%
—
%
(1)
The average annual percentage payout is calculated from a paid losses and ALAE development pattern based on an actuarial analysis of the paid losses and ALAE movements by accident year for each disaggregation category. The paid losses and ALAE development pattern provides the expected percentage of ultimate losses and ALAE to be paid in each year. The pattern considers all accident years included in the claims development t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19</t>
        </is>
      </c>
      <c r="C2" s="2" t="inlineStr">
        <is>
          <t>Dec. 31, 2018</t>
        </is>
      </c>
    </row>
    <row r="3">
      <c r="A3" s="3" t="inlineStr">
        <is>
          <t>Consolidated Statements of Operations [Abstract]</t>
        </is>
      </c>
    </row>
    <row r="4">
      <c r="A4" s="4" t="inlineStr">
        <is>
          <t>Gross premiums written</t>
        </is>
      </c>
      <c r="B4" s="7" t="n">
        <v>843831</v>
      </c>
      <c r="C4" s="7" t="n">
        <v>663015</v>
      </c>
    </row>
    <row r="5">
      <c r="A5" s="4" t="inlineStr">
        <is>
          <t>Ceded premiums written</t>
        </is>
      </c>
      <c r="B5" s="6" t="n">
        <v>-347279</v>
      </c>
      <c r="C5" s="6" t="n">
        <v>-299217</v>
      </c>
    </row>
    <row r="6">
      <c r="A6" s="4" t="inlineStr">
        <is>
          <t>Net premiums written</t>
        </is>
      </c>
      <c r="B6" s="6" t="n">
        <v>496552</v>
      </c>
      <c r="C6" s="6" t="n">
        <v>363798</v>
      </c>
    </row>
    <row r="7">
      <c r="A7" s="4" t="inlineStr">
        <is>
          <t>Change in unearned premiums</t>
        </is>
      </c>
      <c r="B7" s="6" t="n">
        <v>-59675</v>
      </c>
      <c r="C7" s="6" t="n">
        <v>-711</v>
      </c>
    </row>
    <row r="8">
      <c r="A8" s="4" t="inlineStr">
        <is>
          <t>Net premiums earned</t>
        </is>
      </c>
      <c r="B8" s="6" t="n">
        <v>436877</v>
      </c>
      <c r="C8" s="6" t="n">
        <v>363087</v>
      </c>
    </row>
    <row r="9">
      <c r="A9" s="4" t="inlineStr">
        <is>
          <t>Investment income, net of expenses</t>
        </is>
      </c>
      <c r="B9" s="6" t="n">
        <v>20604</v>
      </c>
      <c r="C9" s="6" t="n">
        <v>18232</v>
      </c>
    </row>
    <row r="10">
      <c r="A10" s="4" t="inlineStr">
        <is>
          <t>Investment gains (losses), net</t>
        </is>
      </c>
      <c r="B10" s="6" t="n">
        <v>20618</v>
      </c>
      <c r="C10" s="6" t="n">
        <v>-10195</v>
      </c>
    </row>
    <row r="11">
      <c r="A11" s="4" t="inlineStr">
        <is>
          <t>Finance charges</t>
        </is>
      </c>
      <c r="B11" s="6" t="n">
        <v>7026</v>
      </c>
      <c r="C11" s="6" t="n">
        <v>5115</v>
      </c>
    </row>
    <row r="12">
      <c r="A12" s="4" t="inlineStr">
        <is>
          <t>Commission and fees</t>
        </is>
      </c>
      <c r="B12" s="6" t="n">
        <v>1190</v>
      </c>
      <c r="C12" s="6" t="n">
        <v>2928</v>
      </c>
    </row>
    <row r="13">
      <c r="A13" s="4" t="inlineStr">
        <is>
          <t>Other income</t>
        </is>
      </c>
      <c r="B13" s="6" t="n">
        <v>56</v>
      </c>
      <c r="C13" s="6" t="n">
        <v>101</v>
      </c>
    </row>
    <row r="14">
      <c r="A14" s="4" t="inlineStr">
        <is>
          <t>Total revenues</t>
        </is>
      </c>
      <c r="B14" s="6" t="n">
        <v>486371</v>
      </c>
      <c r="C14" s="6" t="n">
        <v>379268</v>
      </c>
    </row>
    <row r="15">
      <c r="A15" s="4" t="inlineStr">
        <is>
          <t>Losses and loss adjustment expenses</t>
        </is>
      </c>
      <c r="B15" s="6" t="n">
        <v>362165</v>
      </c>
      <c r="C15" s="6" t="n">
        <v>256028</v>
      </c>
    </row>
    <row r="16">
      <c r="A16" s="4" t="inlineStr">
        <is>
          <t>Operating expenses</t>
        </is>
      </c>
      <c r="B16" s="6" t="n">
        <v>117360</v>
      </c>
      <c r="C16" s="6" t="n">
        <v>103424</v>
      </c>
    </row>
    <row r="17">
      <c r="A17" s="4" t="inlineStr">
        <is>
          <t>Interest expense</t>
        </is>
      </c>
      <c r="B17" s="6" t="n">
        <v>5410</v>
      </c>
      <c r="C17" s="6" t="n">
        <v>4545</v>
      </c>
    </row>
    <row r="18">
      <c r="A18" s="4" t="inlineStr">
        <is>
          <t>Amortization of intangible assets</t>
        </is>
      </c>
      <c r="B18" s="6" t="n">
        <v>2468</v>
      </c>
      <c r="C18" s="6" t="n">
        <v>2468</v>
      </c>
    </row>
    <row r="19">
      <c r="A19" s="4" t="inlineStr">
        <is>
          <t>Total expenses</t>
        </is>
      </c>
      <c r="B19" s="6" t="n">
        <v>487403</v>
      </c>
      <c r="C19" s="6" t="n">
        <v>366465</v>
      </c>
    </row>
    <row r="20">
      <c r="A20" s="4" t="inlineStr">
        <is>
          <t>(Loss) income before tax</t>
        </is>
      </c>
      <c r="B20" s="6" t="n">
        <v>-1032</v>
      </c>
      <c r="C20" s="6" t="n">
        <v>12803</v>
      </c>
    </row>
    <row r="21">
      <c r="A21" s="4" t="inlineStr">
        <is>
          <t>Income tax (benefit) expense</t>
        </is>
      </c>
      <c r="B21" s="6" t="n">
        <v>-407</v>
      </c>
      <c r="C21" s="6" t="n">
        <v>2456</v>
      </c>
    </row>
    <row r="22">
      <c r="A22" s="4" t="inlineStr">
        <is>
          <t>Net (loss) income</t>
        </is>
      </c>
      <c r="B22" s="7" t="n">
        <v>-625</v>
      </c>
      <c r="C22" s="7" t="n">
        <v>10347</v>
      </c>
    </row>
    <row r="23">
      <c r="A23" s="3" t="inlineStr">
        <is>
          <t>Net (loss) income per share:</t>
        </is>
      </c>
    </row>
    <row r="24">
      <c r="A24" s="4" t="inlineStr">
        <is>
          <t>Basic (in dollars per share)</t>
        </is>
      </c>
      <c r="B24" s="8" t="n">
        <v>-0.03</v>
      </c>
      <c r="C24" s="8" t="n">
        <v>0.57</v>
      </c>
    </row>
    <row r="25">
      <c r="A25" s="4" t="inlineStr">
        <is>
          <t>Diluted (in dollars per share)</t>
        </is>
      </c>
      <c r="B25" s="8" t="n">
        <v>-0.03</v>
      </c>
      <c r="C25" s="8" t="n">
        <v>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nsurance (Tables)</t>
        </is>
      </c>
      <c r="B1" s="2" t="inlineStr">
        <is>
          <t>12 Months Ended</t>
        </is>
      </c>
    </row>
    <row r="2">
      <c r="B2" s="2" t="inlineStr">
        <is>
          <t>Dec. 31, 2019</t>
        </is>
      </c>
    </row>
    <row r="3">
      <c r="A3" s="3" t="inlineStr">
        <is>
          <t>Reinsurance [Abstract]</t>
        </is>
      </c>
    </row>
    <row r="4">
      <c r="A4" s="4" t="inlineStr">
        <is>
          <t>Schedule of Reinsurance Ceded and Recoveries</t>
        </is>
      </c>
      <c r="B4" s="4" t="inlineStr">
        <is>
          <t>The following table presents our gross and net premiums written and earned and reinsurance recoveries for the last two years (in thousands):
2019
2018
Premium Written :
Direct
$
836,797
$
660,298
Assumed
7,034
2,717
Ceded
(347,279)
(299,217)
$
496,552
$
363,798
Premium Earned:
Direct
$
748,203
$
639,437
Assumed
4,763
2,159
Ceded
(316,089)
(278,509)
$
436,877
$
363,087
Reinsurance recoveries
$
211,768
$
199,6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12 Months Ended</t>
        </is>
      </c>
    </row>
    <row r="2">
      <c r="B2" s="2" t="inlineStr">
        <is>
          <t>Dec. 31, 2019</t>
        </is>
      </c>
    </row>
    <row r="3">
      <c r="A3" s="3" t="inlineStr">
        <is>
          <t>Subordinated Debt Securities [Abstract]</t>
        </is>
      </c>
    </row>
    <row r="4">
      <c r="A4" s="4" t="inlineStr">
        <is>
          <t>Summary of the nature and terms of the junior subordinated debt and trust preferred securities</t>
        </is>
      </c>
      <c r="B4" s="4" t="inlineStr">
        <is>
          <t>The following table summarizes the nature and terms of the junior subordinated debt and trust preferred securities:
Hallmark
Hallmark
Statutory
Statutory
Trust I
Trust II
Issue date
June 21, 2005
August 23, 2007
Principal amount of trust preferred securities
$
30,000
$
25,000
Principal amount of junior subordinated debt securities
$
30,928
$
25,774
Maturity date of junior subordinated debt securities
June 15, 2035
September 15, 2037
Trust common stock
$
928
$
774
Interest rate, per annum
Three Month LIBOR + 3.25%
Three Month LIBOR + 2.90%
Current interest rate at December 31, 2019
5.14%
4.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Information [Abstract]</t>
        </is>
      </c>
    </row>
    <row r="4">
      <c r="A4" s="4" t="inlineStr">
        <is>
          <t>Schedule of Business Segment Information</t>
        </is>
      </c>
      <c r="B4" s="4" t="inlineStr">
        <is>
          <t>The following is additional business segment information for the twelve months ended December 31, 2019 and 2018 (in thousands):
2019
2018
Revenues
Specialty Commercial Segment
$
309,619
$
280,283
Standard Commercial Segment
68,179
76,548
Personal Segment
88,225
38,623
Corporate
20,348
(16,186)
Consolidated
$
486,371
$
379,268
Depreciation and Amortization Expense
Specialty Commercial Segment
$
3,158
$
2,986
Standard Commercial Segment
598
390
Personal Segment
1,227
1,312
Corporate
382
453
Consolidated
$
5,365
$
5,141
Interest Expense
Specialty Commercial Segment
$
—
$
—
Standard Commercial Segment
—
—
Personal Segment
—
—
Corporate
5,410
4,545
Consolidated
$
5,410
$
4,545
Tax (Benefit) Expense
Specialty Commercial Segment
$
(540)
$
5,521
Standard Commercial Segment
(331)
2,511
Personal Segment
168
587
Corporate
296
(6,163)
Consolidated
$
(407)
$
2,456
Pre-tax (loss) income
Specialty Commercial Segment
$
(1,371)
$
28,780
Standard Commercial Segment
(841)
13,090
Personal Segment
427
3,061
Corporate
753
(32,128)
Consolidated
$
(1,032)
$
12,803</t>
        </is>
      </c>
    </row>
    <row r="5">
      <c r="A5" s="4" t="inlineStr">
        <is>
          <t>Schedule of Additional Business Segment Information</t>
        </is>
      </c>
      <c r="B5" s="4" t="inlineStr">
        <is>
          <t>The following is additional business segment information as of the following dates (in thousands):
December 31,
December 31,
Assets:
2019
2018
Specialty Commercial Segment
$
1,082,804
$
858,262
Standard Commercial Segment
193,710
158,881
Personal Segment
164,685
226,431
Corporate
54,075
21,320
Consolidated
$
1,495,274
$
1,264,8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chedule of Earnings Per Share, Basic and Diluted</t>
        </is>
      </c>
      <c r="B4" s="4" t="inlineStr">
        <is>
          <t>A reconciliation of the numerators and denominators of the basic and diluted per share calculations is presented below (in thousands, except per share amounts):
2019
2018
Numerator for both basic and diluted earnings per share:
Net (loss) income
$
(625)
$
10,347
Denominator, basic shares
18,107
18,086
Effect of dilutive securities:
Stock-based compensation awards
—
115
Denominator, diluted shares
18,107
18,201
Basic (loss) earnings per share:
$
(0.03)
$
0.57
Diluted (loss) earnings per share:
$
(0.03)
$
0.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Payment Arrangements (Tables)</t>
        </is>
      </c>
      <c r="B1" s="2" t="inlineStr">
        <is>
          <t>12 Months Ended</t>
        </is>
      </c>
    </row>
    <row r="2">
      <c r="B2" s="2" t="inlineStr">
        <is>
          <t>Dec. 31, 2019</t>
        </is>
      </c>
    </row>
    <row r="3">
      <c r="A3" s="3" t="inlineStr">
        <is>
          <t>Share-Based Payment Arrangements [Abstract]</t>
        </is>
      </c>
    </row>
    <row r="4">
      <c r="A4" s="4" t="inlineStr">
        <is>
          <t>Summary of the Status of Stock Options</t>
        </is>
      </c>
      <c r="B4" s="4" t="inlineStr">
        <is>
          <t>A summary of the status of our stock options as of December 31, 2019 and changes during the year then ended is presented below:
Average
Remaining
Aggregate
Number of
Weighted Average
Contractual
Intrinsic Value
Shares
Exercise Price
Term (Years)
($000)
Outstanding at January 1, 2019
244,157
$
6.63
Granted
—
—
Exercised
(230,000)
$
6.61
Forfeited or expired
—
$
—
Outstanding at December 31, 2019
14,157
$
6.99
2.0
$
150
Exercisable at December 31, 2019
14,157
$
6.99
2.0
$
150</t>
        </is>
      </c>
    </row>
    <row r="5">
      <c r="A5" s="4" t="inlineStr">
        <is>
          <t>Schedule of Options, Grants in Period and Grant Date Intrinsic Value</t>
        </is>
      </c>
      <c r="B5" s="4" t="inlineStr">
        <is>
          <t>The following table details the intrinsic value of options exercised, total cost of share-based payments charged against income before income tax benefit and the amount of related income tax benefit recognized in income for the periods indicated (in thousands):
2019
2018
Intrinsic value of options exercised
$
845
$
122
Cost of share-based payments (non-cash)
$
—
$
—
Income tax benefit of share-based payments recognized in income
$
—
$
—</t>
        </is>
      </c>
    </row>
    <row r="6">
      <c r="A6" s="4" t="inlineStr">
        <is>
          <t>Summary of the Status of Restricted Stock Units</t>
        </is>
      </c>
      <c r="B6" s="4" t="inlineStr">
        <is>
          <t>The following table details the status of our restricted stock units as of and for the years ended December 31, 2019 and 2018:
Number of Restricted Stock Units
2019
2018
Nonvested at January 1
338,897
385,779
Granted
97,804
144,059
Vested
—
(8,198)
Forfeited
(83,210)
(182,743)
Nonvested at December 31
353,491
338,8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19</t>
        </is>
      </c>
    </row>
    <row r="3">
      <c r="A3" s="3" t="inlineStr">
        <is>
          <t>Retirement Plans</t>
        </is>
      </c>
    </row>
    <row r="4">
      <c r="A4" s="4" t="inlineStr">
        <is>
          <t>Changes in Benefit Obligations, Components of Benefit Costs, Weighted-Average Assumptions, and Plan Assets</t>
        </is>
      </c>
      <c r="B4" s="4" t="inlineStr">
        <is>
          <t>The following tables provide detail of the changes in benefit obligations, components of benefit costs, weighted-average assumptions, and plan assets for the retirement plan as of and for the twelve months ending December 31, 2019 and 2018 (in thousands) using a measurement date of December 31.
2019
2018
Assumptions (end of period):
Discount rate used in determining benefit obligation
2.98
%
4.05
%
Rate of compensation increase
N/A
N/A
Reconciliation of funded status (end of period):
Accumulated benefit obligation
$
(12,376)
$
(11,687)
Projected benefit obligation
$
(12,376)
$
(11,687)
Fair value of plan assets
10,988
9,669
Funded status
$
(1,388)
$
(2,018)
Net actuarial loss
(4,010)
(4,130)
Accumulated other comprehensive loss
(4,010)
(4,130)
Prepaid pension cost
2,622
2,112
Net amount recognized as of December 31
$
(1,388)
$
(2,018)
Changes in projected benefit obligation:
Benefit obligation as of beginning of period
$
11,687
$
12,758
Interest cost
454
424
Actuarial liability loss (gain)
1,083
(628)
Benefits paid
(848)
(867)
Benefit obligation as of end of period
$
12,376
$
11,687
Change in plan assets:
Fair value of plan assets as of beginning of period
$
9,669
$
11,153
Actual return on plan assets (net of expenses)
1,667
(617)
Employer contributions
500
—
Benefits paid
(848)
(867)
Fair value of plan assets as of end of period
$
10,988
$
9,669
Net periodic pension cost:
Service cost - benefits earned during the period
$
—
$
—
Interest cost on projected benefit obligation
454
424
Expected return on plan assets
(607)
(694)
Recognized actuarial loss
143
106
Net periodic pension cost
$
(10)
$
(164)
Discount rate
4.05
%
3.45
%
Expected return on plan assets
6.50
%
6.50
%
Rate of compensation increase
N/A
N/A</t>
        </is>
      </c>
    </row>
    <row r="5">
      <c r="A5" s="4" t="inlineStr">
        <is>
          <t>Estimated Future Benefit Payments</t>
        </is>
      </c>
      <c r="B5" s="4" t="inlineStr">
        <is>
          <t>Estimated future benefit payments by fiscal year (in thousands):
2020
$
866
2021
$
874
2022
$
859
2023
$
839
2024
$
828
2025-2029
$
3,807</t>
        </is>
      </c>
    </row>
    <row r="6">
      <c r="A6" s="4" t="inlineStr">
        <is>
          <t>Weighted-Average Asset Allocation for the Defined Benefit Cash Balance Plan</t>
        </is>
      </c>
      <c r="B6" s="4" t="inlineStr">
        <is>
          <t>The following table shows the weighted-average asset allocation for the defined benefit cash balance plan held as of December 31, 2019 and 2018.
December 31
2019
2018
Asset Category:
Debt securities
31
%
36
%
Equity securities
64
%
61
%
Other
5
%
3
%
Total
100
%
100
%</t>
        </is>
      </c>
    </row>
    <row r="7">
      <c r="A7" s="4" t="inlineStr">
        <is>
          <t>Schedule of Fair Value, Assets Measured on Recurring Basis</t>
        </is>
      </c>
      <c r="B7" s="4" t="inlineStr">
        <is>
          <t>The following table presents, for each of the fair value hierarchy levels, our plan assets that are measured at fair value on a recurring basis at December 31, 2019 and December 31, 2018 (in thousands).
As of December 31, 2019
Quoted Prices in Active
Other Observable
Markets for Identical
Inputs
Unobservable Inputs
Assets (Level 1)
(Level 2)
(Level 3)
Total
Debt securities
$
—
$
3,410
$
—
$
3,410
Equity securities
6,977
—
—
6,977
Total
$
6,977
$
3,410
$
—
$
10,387
As of December 31, 2018
Quoted Prices in Active
Markets for Identical
Other Observable
Unobservable Inputs
Assets (Level 1)
Inputs (Level 2)
(Level 3)
Total
Debt securities
$
—
$
3,468
$
—
$
3,468
Equity securities
5,913
—
—
5,913
Total
$
5,913
$
3,468
$
—
$
9,3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es [Abstract]</t>
        </is>
      </c>
    </row>
    <row r="4">
      <c r="A4" s="4" t="inlineStr">
        <is>
          <t>Schedule of Deferred Tax Assets and Liabilities</t>
        </is>
      </c>
      <c r="B4" s="4" t="inlineStr">
        <is>
          <t>The composition of deferred tax assets and liabilities and the related tax effects as of December 31, 2019 and 2018, are as follows (in thousands):
2019
2018
Deferred tax liabilities:
Deferred policy acquisition costs
$
(4,829)
$
(3,001)
Net unrealized holding gain on investments
(6,408)
(1,087)
Agency relationship
(17)
(22)
Intangible assets
(1,882)
(2,179)
Goodwill
(357)
(357)
Bond amortization
(77)
(72)
Fixed assets
(1,529)
(992)
Other
(315)
(279)
Total deferred tax liabilities
(15,414)
(7,989)
Deferred tax assets:
Unearned premiums
9,438
6,931
Amortization of non-compete agreements
36
71
Pension liability
842
867
Net operating loss carry-forward
2,154
93
Unpaid loss and loss adjustment expense
3,284
2,505
Rent reserve
18
54
Bonus accrual
722
632
Investment impairments
489
1,446
Other
616
373
Total deferred tax assets
17,599
12,972
Deferred federal income taxes, net
$
2,185
$
4,983</t>
        </is>
      </c>
    </row>
    <row r="5">
      <c r="A5" s="4" t="inlineStr">
        <is>
          <t>Schedule of Effective Income Tax Rate Reconciliation</t>
        </is>
      </c>
      <c r="B5" s="4" t="inlineStr">
        <is>
          <t>A reconciliation of the income tax provisions based on the applicable statutory tax rate of 21% to the provisions reflected in the consolidated financial statements for the years ended December 31, 2019 and 2018, respectively, is as follows (in thousands):
2019
2018
Computed expected income tax (benefit) expense at statutory tax rate
$
(217)
$
2,689
Meals and entertainment
102
75
Tax exempt interest
(421)
(435)
Dividends received deduction
(191)
(94)
State taxes (net of federal benefit)
414
266
Other
(94)
(45)
Income tax (benefit) expense
$
(407)
$
2,456
Current income tax (benefit) expense
$
(1,224)
$
4,300
Deferred tax expense (benefit)
817
(1,844)
Income tax (benefit) expense
$
(407)
$
2,456</t>
        </is>
      </c>
    </row>
    <row r="6">
      <c r="A6" s="4" t="inlineStr">
        <is>
          <t>Summary of Operating Loss Carryforwards</t>
        </is>
      </c>
      <c r="B6" s="4" t="inlineStr">
        <is>
          <t>The net operating losses will expire if unused, as follows (in thousands):
Year
2022
$
—
2028
2
2029
25
2031
45
2032
77
2033
73
2034
59
2035
33
2036
50
2037
29
2038
40
2039
67
Indefinite
9,758
$
10,2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19</t>
        </is>
      </c>
    </row>
    <row r="3">
      <c r="A3" s="3" t="inlineStr">
        <is>
          <t>Supplemental Cash Flow Information [Abstract]</t>
        </is>
      </c>
    </row>
    <row r="4">
      <c r="A4" s="4" t="inlineStr">
        <is>
          <t>Reconciliation of Cash, Cash Equivalents and Restricted Cash in Balance Sheet to Cash Flows</t>
        </is>
      </c>
      <c r="B4" s="4" t="inlineStr">
        <is>
          <t>As of December 31,
2019
2018
Cash and cash equivalents
$
53,336
$
35,594
Restricted cash
1,612
4,877
Total cash, cash equivalents and restricted cash shown in the statement of cash flows
$
54,948
$
40,471</t>
        </is>
      </c>
    </row>
    <row r="5">
      <c r="A5" s="4" t="inlineStr">
        <is>
          <t>Supplemental cash flow information</t>
        </is>
      </c>
      <c r="B5" s="4" t="inlineStr">
        <is>
          <t>December 31,
2019
2018
Interest paid
$
4,289
$
4,842
Income taxes paid (recovered)
$
7,775
$
(3,236)
Supplemental schedule of non-cash investing activities:
Receivable for securities related to investment disposals
$
12,581
$
3,369
Payable for securities related to investment purchases
$
1,648
$
6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Balances (Tables)</t>
        </is>
      </c>
      <c r="B1" s="2" t="inlineStr">
        <is>
          <t>12 Months Ended</t>
        </is>
      </c>
    </row>
    <row r="2">
      <c r="B2" s="2" t="inlineStr">
        <is>
          <t>Dec. 31, 2019</t>
        </is>
      </c>
    </row>
    <row r="3">
      <c r="A3" s="3" t="inlineStr">
        <is>
          <t>Changes in Accumulated Other Comprehensive Income Balances [Abstract]</t>
        </is>
      </c>
    </row>
    <row r="4">
      <c r="A4" s="4" t="inlineStr">
        <is>
          <t>Schedule of Changes in Accumulated Other Comprehensive Income</t>
        </is>
      </c>
      <c r="B4" s="4" t="inlineStr">
        <is>
          <t>The changes in accumulated other comprehensive income balances as of December 31, 2019 and 2018 were as follows (in thousands):
Accumulated Other
Pension
Unrealized
Comprehensive
Liability
Gains (Loss)
Income (Loss)
Balance at January 1, 2018
$
(2,310)
$
14,544
$
12,234
Other comprehensive income:
Change in net actuarial gain
(576)
—
(576)
Tax effect on change in net actuarial gain
121
—
121
Unrealized holding losses arising during the period
—
(3,343)
(3,343)
Tax effect on unrealized losses arising during the period
—
702
702
Reclassification adjustment for gains included in net realized gains
—
(1,803)
(1,803)
Tax effect on reclassification adjustment for gains included in income tax expense
—
379
379
Other comprehensive loss, net of tax
(455)
(4,065)
(4,520)
Reclassification of certain tax effects from accumulated other comprehensive income at January 1, 2018
(569)
3,188
2,619
Cumulative effect of adoption of updated accounting guidance for equity financial instruments at January 1, 2018
—
(16,993)
(16,993)
Balance at December 31, 2018
$
(3,334)
$
(3,326)
$
(6,660)
Other comprehensive income:
Change in net actuarial loss
120
—
120
Tax effect on change in net actuarial loss
(25)
—
(25)
Unrealized holding gains arising during the period
—
13,645
13,645
Tax effect on unrealized gains arising during the period
—
(2,865)
(2,865)
Reclassification adjustment for gains included in net realized gains
—
(4,464)
(4,464)
Tax effect on reclassification adjustment for gains included in income tax expense
—
937
937
Other comprehensive income, net of tax
95
7,253
7,348
Balance at December 31, 2019
$
(3,239)
$
3,927
$
6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mmary of components of lease expense and other lease information</t>
        </is>
      </c>
      <c r="B4" s="4" t="inlineStr">
        <is>
          <t>The components of lease expense and other lease information as of and during the period ended December 31, 2019 are as follows (in thousands):
Twelve Months Ended
December 31,
2019
Operating lease cost
$
2,936
Cash paid for amounts included in the measurement of lease liabilities
Operating cash flows from operating leases
$
1,889
Right-of-use assets obtained in exchange for new operating lease liabilities
$
—</t>
        </is>
      </c>
    </row>
    <row r="5">
      <c r="A5" s="4" t="inlineStr">
        <is>
          <t>Summary of balance sheet components</t>
        </is>
      </c>
      <c r="B5" s="4" t="inlineStr">
        <is>
          <t>The components of lease expense and other lease information as of and during the twelve month period ended December 31, 2019 are as follows (in thousands):
December 31,
2019
Operating lease right-of-use assets
$
16,044
Operating lease liabilities
$
17,347
Weighted-average remaining lease term - operating leases
Weighted-average discount rate - operating leases</t>
        </is>
      </c>
    </row>
    <row r="6">
      <c r="A6" s="4" t="inlineStr">
        <is>
          <t>Summary of future minimum lease payments under non-cancellable leases</t>
        </is>
      </c>
      <c r="B6" s="4" t="inlineStr">
        <is>
          <t>Future minimum lease payments under non-cancellable leases as of December 31, 2019 and December 31, 2018 are as follows (in thousands):
December 31,
December 31,
2019
2018
2019
$
—
$
1,889
2020
2,473
2,473
2021
2,172
2,172
2022
2,171
2,171
2023
1,885
1,885
Thereafter
15,266
15,266
Total future minimum lease payments
$
23,967
$
25,856
Less imputed interest
$
(6,620)
$
N/A
Total operating lease liability
$
17,347
$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19</t>
        </is>
      </c>
      <c r="C2" s="2" t="inlineStr">
        <is>
          <t>Dec. 31, 2018</t>
        </is>
      </c>
    </row>
    <row r="3">
      <c r="A3" s="3" t="inlineStr">
        <is>
          <t>Consolidated Statements of Comprehensive Income [Abstract]</t>
        </is>
      </c>
    </row>
    <row r="4">
      <c r="A4" s="4" t="inlineStr">
        <is>
          <t>Net (loss) income</t>
        </is>
      </c>
      <c r="B4" s="7" t="n">
        <v>-625</v>
      </c>
      <c r="C4" s="7" t="n">
        <v>10347</v>
      </c>
    </row>
    <row r="5">
      <c r="A5" s="3" t="inlineStr">
        <is>
          <t>Other comprehensive income:</t>
        </is>
      </c>
    </row>
    <row r="6">
      <c r="A6" s="4" t="inlineStr">
        <is>
          <t>Change in net actuarial loss (gain)</t>
        </is>
      </c>
      <c r="B6" s="6" t="n">
        <v>120</v>
      </c>
      <c r="C6" s="6" t="n">
        <v>-576</v>
      </c>
    </row>
    <row r="7">
      <c r="A7" s="4" t="inlineStr">
        <is>
          <t>Tax effect on change in net actuarial (loss) gain</t>
        </is>
      </c>
      <c r="B7" s="6" t="n">
        <v>-25</v>
      </c>
      <c r="C7" s="6" t="n">
        <v>121</v>
      </c>
    </row>
    <row r="8">
      <c r="A8" s="4" t="inlineStr">
        <is>
          <t>Unrealized holding gains (losses) arising during the period</t>
        </is>
      </c>
      <c r="B8" s="6" t="n">
        <v>13645</v>
      </c>
      <c r="C8" s="6" t="n">
        <v>-3343</v>
      </c>
    </row>
    <row r="9">
      <c r="A9" s="4" t="inlineStr">
        <is>
          <t>Tax effect on unrealized holding (gains) losses arising during the period</t>
        </is>
      </c>
      <c r="B9" s="6" t="n">
        <v>-2865</v>
      </c>
      <c r="C9" s="6" t="n">
        <v>702</v>
      </c>
    </row>
    <row r="10">
      <c r="A10" s="4" t="inlineStr">
        <is>
          <t>Reclassification adjustment for gains included in net income</t>
        </is>
      </c>
      <c r="B10" s="6" t="n">
        <v>-4464</v>
      </c>
      <c r="C10" s="6" t="n">
        <v>-1803</v>
      </c>
    </row>
    <row r="11">
      <c r="A11" s="4" t="inlineStr">
        <is>
          <t>Tax effect on reclassification adjustment for gains included in net income</t>
        </is>
      </c>
      <c r="B11" s="6" t="n">
        <v>937</v>
      </c>
      <c r="C11" s="6" t="n">
        <v>379</v>
      </c>
    </row>
    <row r="12">
      <c r="A12" s="4" t="inlineStr">
        <is>
          <t>Other comprehensive income (loss), net of tax</t>
        </is>
      </c>
      <c r="B12" s="6" t="n">
        <v>7348</v>
      </c>
      <c r="C12" s="6" t="n">
        <v>-4520</v>
      </c>
    </row>
    <row r="13">
      <c r="A13" s="4" t="inlineStr">
        <is>
          <t>Comprehensive income</t>
        </is>
      </c>
      <c r="B13" s="7" t="n">
        <v>6723</v>
      </c>
      <c r="C13" s="7" t="n">
        <v>5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1" customWidth="1" min="6" max="6"/>
    <col width="21" customWidth="1" min="7" max="7"/>
  </cols>
  <sheetData>
    <row r="1">
      <c r="A1" s="1" t="inlineStr">
        <is>
          <t>Accounting Policies (Narrative) (Details) $ in Thousands</t>
        </is>
      </c>
      <c r="B1" s="2" t="inlineStr">
        <is>
          <t>Jan. 01, 2018USD ($)</t>
        </is>
      </c>
      <c r="C1" s="2" t="inlineStr">
        <is>
          <t>Aug. 23, 2007USD ($)</t>
        </is>
      </c>
      <c r="D1" s="2" t="inlineStr">
        <is>
          <t>Jun. 21, 2005USD ($)</t>
        </is>
      </c>
      <c r="E1" s="2" t="inlineStr">
        <is>
          <t>Dec. 31, 2019USD ($)segment</t>
        </is>
      </c>
      <c r="F1" s="2" t="inlineStr">
        <is>
          <t>Dec. 31, 2018USD ($)</t>
        </is>
      </c>
      <c r="G1" s="2" t="inlineStr">
        <is>
          <t>Dec. 31, 2017USD ($)</t>
        </is>
      </c>
    </row>
    <row r="2">
      <c r="A2" s="4" t="inlineStr">
        <is>
          <t>Number of Reportable Segments | segment</t>
        </is>
      </c>
      <c r="E2" s="6" t="n">
        <v>3</v>
      </c>
    </row>
    <row r="3">
      <c r="A3" s="4" t="inlineStr">
        <is>
          <t>Amortized</t>
        </is>
      </c>
      <c r="E3" s="7" t="n">
        <v>141000</v>
      </c>
      <c r="F3" s="7" t="n">
        <v>120300</v>
      </c>
    </row>
    <row r="4">
      <c r="A4" s="4" t="inlineStr">
        <is>
          <t>Deferred Policy Ceded Commission, Acquisition Cost</t>
        </is>
      </c>
      <c r="E4" s="6" t="n">
        <v>160800</v>
      </c>
      <c r="F4" s="6" t="n">
        <v>88800</v>
      </c>
    </row>
    <row r="5">
      <c r="A5" s="4" t="inlineStr">
        <is>
          <t>Amortized, Ceded</t>
        </is>
      </c>
      <c r="E5" s="6" t="n">
        <v>-153700</v>
      </c>
      <c r="F5" s="6" t="n">
        <v>-82900</v>
      </c>
    </row>
    <row r="6">
      <c r="A6" s="4" t="inlineStr">
        <is>
          <t>Net</t>
        </is>
      </c>
      <c r="E6" s="6" t="n">
        <v>-8700</v>
      </c>
      <c r="F6" s="6" t="n">
        <v>1700</v>
      </c>
    </row>
    <row r="7">
      <c r="A7" s="4" t="inlineStr">
        <is>
          <t>Deferred policy acquisition costs, disposition</t>
        </is>
      </c>
      <c r="E7" s="6" t="n">
        <v>-156800</v>
      </c>
      <c r="F7" s="6" t="n">
        <v>-124500</v>
      </c>
    </row>
    <row r="8">
      <c r="A8" s="4" t="inlineStr">
        <is>
          <t>Property and equipment, gross</t>
        </is>
      </c>
      <c r="E8" s="7" t="n">
        <v>34600</v>
      </c>
      <c r="F8" s="6" t="n">
        <v>27000</v>
      </c>
    </row>
    <row r="9">
      <c r="A9" s="4" t="inlineStr">
        <is>
          <t>Property and equipment, depreciation method</t>
        </is>
      </c>
      <c r="E9" s="4" t="inlineStr">
        <is>
          <t>straight-line method</t>
        </is>
      </c>
    </row>
    <row r="10">
      <c r="A10" s="4" t="inlineStr">
        <is>
          <t>Depreciation</t>
        </is>
      </c>
      <c r="E10" s="7" t="n">
        <v>3000</v>
      </c>
      <c r="F10" s="6" t="n">
        <v>2700</v>
      </c>
    </row>
    <row r="11">
      <c r="A11" s="4" t="inlineStr">
        <is>
          <t>Property and equipment, accumulated depreciation</t>
        </is>
      </c>
      <c r="E11" s="6" t="n">
        <v>23800</v>
      </c>
      <c r="F11" s="6" t="n">
        <v>20800</v>
      </c>
    </row>
    <row r="12">
      <c r="A12" s="4" t="inlineStr">
        <is>
          <t>Policy fees</t>
        </is>
      </c>
      <c r="E12" s="6" t="n">
        <v>8700</v>
      </c>
      <c r="F12" s="7" t="n">
        <v>6500</v>
      </c>
    </row>
    <row r="13">
      <c r="A13" s="4" t="inlineStr">
        <is>
          <t>Operating lease right-of-use assets</t>
        </is>
      </c>
      <c r="E13" s="7" t="n">
        <v>16044</v>
      </c>
    </row>
    <row r="14">
      <c r="A14" s="4" t="inlineStr">
        <is>
          <t>Operating Lease, Right-of-Use Asset, Statement of Financial Position [Extensible List]</t>
        </is>
      </c>
      <c r="E14" s="4" t="inlineStr">
        <is>
          <t>Other Assets</t>
        </is>
      </c>
    </row>
    <row r="15">
      <c r="A15" s="4" t="inlineStr">
        <is>
          <t>Lease liabilities</t>
        </is>
      </c>
      <c r="E15" s="7" t="n">
        <v>17347</v>
      </c>
    </row>
    <row r="16">
      <c r="A16" s="4" t="inlineStr">
        <is>
          <t>Operating Lease, Liability, Statement of Financial Position [Extensible List]</t>
        </is>
      </c>
      <c r="E16" s="4" t="inlineStr">
        <is>
          <t>Accounts Payable and Accrued Liabilities</t>
        </is>
      </c>
    </row>
    <row r="17">
      <c r="A17" s="4" t="inlineStr">
        <is>
          <t>Accumulated Other Comprehensive Income (Loss) [Member]</t>
        </is>
      </c>
    </row>
    <row r="18">
      <c r="A18" s="4" t="inlineStr">
        <is>
          <t>Reclassification out of AOCI as a result of Tax Act</t>
        </is>
      </c>
      <c r="G18" s="7" t="n">
        <v>2619</v>
      </c>
    </row>
    <row r="19">
      <c r="A19" s="4" t="inlineStr">
        <is>
          <t>Hallmark Statutory Trust I [Member]</t>
        </is>
      </c>
    </row>
    <row r="20">
      <c r="A20" s="4" t="inlineStr">
        <is>
          <t>Proceeds from issuance of trust preferred securities</t>
        </is>
      </c>
      <c r="D20" s="7" t="n">
        <v>30000</v>
      </c>
    </row>
    <row r="21">
      <c r="A21" s="4" t="inlineStr">
        <is>
          <t>Hallmark Statutory Trust II [Member]</t>
        </is>
      </c>
    </row>
    <row r="22">
      <c r="A22" s="4" t="inlineStr">
        <is>
          <t>Proceeds from issuance of trust preferred securities</t>
        </is>
      </c>
      <c r="C22" s="7" t="n">
        <v>25000</v>
      </c>
    </row>
    <row r="23">
      <c r="A23" s="4" t="inlineStr">
        <is>
          <t>Minimum [Member]</t>
        </is>
      </c>
    </row>
    <row r="24">
      <c r="A24" s="4" t="inlineStr">
        <is>
          <t>Property and equipment, estimated useful lives</t>
        </is>
      </c>
      <c r="E24" s="4" t="inlineStr">
        <is>
          <t>3 years</t>
        </is>
      </c>
      <c r="F24" s="4" t="inlineStr">
        <is>
          <t>3 years</t>
        </is>
      </c>
    </row>
    <row r="25">
      <c r="A25" s="4" t="inlineStr">
        <is>
          <t>Maximum [Member]</t>
        </is>
      </c>
    </row>
    <row r="26">
      <c r="A26" s="4" t="inlineStr">
        <is>
          <t>Property and equipment, estimated useful lives</t>
        </is>
      </c>
      <c r="E26" s="4" t="inlineStr">
        <is>
          <t>10 years</t>
        </is>
      </c>
      <c r="F26" s="4" t="inlineStr">
        <is>
          <t>10 years</t>
        </is>
      </c>
    </row>
    <row r="27">
      <c r="A27" s="4" t="inlineStr">
        <is>
          <t>Accounting Standards Update 2016-01 [Member]</t>
        </is>
      </c>
    </row>
    <row r="28">
      <c r="A28" s="4" t="inlineStr">
        <is>
          <t>Net after-tax unrealized gains on equity investments</t>
        </is>
      </c>
      <c r="B28" s="7" t="n">
        <v>17000</v>
      </c>
    </row>
    <row r="29">
      <c r="A29" s="4" t="inlineStr">
        <is>
          <t>Accounting Standards Update 2016-02 [Member] | Leaseholds and Leasehold Improvements [Member]</t>
        </is>
      </c>
    </row>
    <row r="30">
      <c r="A30" s="4" t="inlineStr">
        <is>
          <t>Property and equipment, gross</t>
        </is>
      </c>
      <c r="E30" s="7" t="n">
        <v>3400</v>
      </c>
    </row>
    <row r="31">
      <c r="A31" s="4" t="inlineStr">
        <is>
          <t>Senior unsecured notes due 2029 [Member]</t>
        </is>
      </c>
    </row>
    <row r="32">
      <c r="A32" s="4" t="inlineStr">
        <is>
          <t>Long-term debt, gross</t>
        </is>
      </c>
      <c r="E32" s="6" t="n">
        <v>49100</v>
      </c>
    </row>
    <row r="33">
      <c r="A33" s="4" t="inlineStr">
        <is>
          <t>Notes Payable, Fair Value Disclosure</t>
        </is>
      </c>
      <c r="E33" s="6" t="n">
        <v>49800</v>
      </c>
    </row>
    <row r="34">
      <c r="A34" s="4" t="inlineStr">
        <is>
          <t>Subordinated Debt [Member]</t>
        </is>
      </c>
    </row>
    <row r="35">
      <c r="A35" s="4" t="inlineStr">
        <is>
          <t>Trust preferred securities, fair value</t>
        </is>
      </c>
      <c r="E35" s="6" t="n">
        <v>41700</v>
      </c>
      <c r="F35" s="7" t="n">
        <v>45600</v>
      </c>
    </row>
    <row r="36">
      <c r="A36" s="4" t="inlineStr">
        <is>
          <t>Trust preferred securities, carrying value</t>
        </is>
      </c>
      <c r="E36" s="7" t="n">
        <v>55900</v>
      </c>
      <c r="F36" s="7" t="n">
        <v>55800</v>
      </c>
    </row>
    <row r="37">
      <c r="A37" s="4" t="inlineStr">
        <is>
          <t>Subordinated Debt [Member] | Hallmark Statutory Trust I [Member]</t>
        </is>
      </c>
    </row>
    <row r="38">
      <c r="A38" s="4" t="inlineStr">
        <is>
          <t>Payments to acquire trust preferred investments</t>
        </is>
      </c>
      <c r="D38" s="7" t="n">
        <v>30900</v>
      </c>
    </row>
    <row r="39">
      <c r="A39" s="4" t="inlineStr">
        <is>
          <t>Subordinated Debt [Member] | Hallmark Statutory Trust II [Member]</t>
        </is>
      </c>
    </row>
    <row r="40">
      <c r="A40" s="4" t="inlineStr">
        <is>
          <t>Payments to acquire trust preferred investments</t>
        </is>
      </c>
      <c r="C40" s="7" t="n">
        <v>25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Thousands</t>
        </is>
      </c>
      <c r="B1" s="2" t="inlineStr">
        <is>
          <t>12 Months Ended</t>
        </is>
      </c>
    </row>
    <row r="2">
      <c r="B2" s="2" t="inlineStr">
        <is>
          <t>Dec. 31, 2019USD ($)securityitem</t>
        </is>
      </c>
      <c r="C2" s="2" t="inlineStr">
        <is>
          <t>Dec. 31, 2018USD ($)securityitem</t>
        </is>
      </c>
    </row>
    <row r="3">
      <c r="A3" s="3" t="inlineStr">
        <is>
          <t>Schedule of Available-for-sale Securities [Line Items]</t>
        </is>
      </c>
    </row>
    <row r="4">
      <c r="A4" s="4" t="inlineStr">
        <is>
          <t>Investments exceeding 10% of stockholder's equity | item</t>
        </is>
      </c>
      <c r="B4" s="6" t="n">
        <v>0</v>
      </c>
      <c r="C4" s="6" t="n">
        <v>0</v>
      </c>
    </row>
    <row r="5">
      <c r="A5" s="4" t="inlineStr">
        <is>
          <t>Gross gains on investments</t>
        </is>
      </c>
      <c r="B5" s="7" t="n">
        <v>5000</v>
      </c>
      <c r="C5" s="7" t="n">
        <v>2500</v>
      </c>
    </row>
    <row r="6">
      <c r="A6" s="4" t="inlineStr">
        <is>
          <t>Realized gains on sale of investments</t>
        </is>
      </c>
      <c r="B6" s="6" t="n">
        <v>4100</v>
      </c>
      <c r="C6" s="6" t="n">
        <v>1500</v>
      </c>
    </row>
    <row r="7">
      <c r="A7" s="4" t="inlineStr">
        <is>
          <t>Gross losses on investments</t>
        </is>
      </c>
      <c r="B7" s="6" t="n">
        <v>500</v>
      </c>
      <c r="C7" s="6" t="n">
        <v>700</v>
      </c>
    </row>
    <row r="8">
      <c r="A8" s="4" t="inlineStr">
        <is>
          <t>Realized losses on sale of investments</t>
        </is>
      </c>
      <c r="B8" s="6" t="n">
        <v>100</v>
      </c>
    </row>
    <row r="9">
      <c r="A9" s="4" t="inlineStr">
        <is>
          <t>Proceeds from sale of investment securities</t>
        </is>
      </c>
      <c r="B9" s="6" t="n">
        <v>13000</v>
      </c>
      <c r="C9" s="6" t="n">
        <v>17700</v>
      </c>
    </row>
    <row r="10">
      <c r="A10" s="3" t="inlineStr">
        <is>
          <t>Debt Securities, Available-for-sale, Continuous Unrealized Loss Position, Number of Positions [Abstract]</t>
        </is>
      </c>
    </row>
    <row r="11">
      <c r="A11" s="4" t="inlineStr">
        <is>
          <t>Other-than-temporary impairment</t>
        </is>
      </c>
      <c r="B11" s="6" t="n">
        <v>0</v>
      </c>
      <c r="C11" s="6" t="n">
        <v>0</v>
      </c>
    </row>
    <row r="12">
      <c r="A12" s="4" t="inlineStr">
        <is>
          <t>Gain (loss) on investments</t>
        </is>
      </c>
      <c r="B12" s="7" t="n">
        <v>4464</v>
      </c>
      <c r="C12" s="7" t="n">
        <v>1803</v>
      </c>
    </row>
    <row r="13">
      <c r="A13" s="4" t="inlineStr">
        <is>
          <t>Number of securities sold | security</t>
        </is>
      </c>
      <c r="B13" s="6" t="n">
        <v>6</v>
      </c>
      <c r="C13" s="6" t="n">
        <v>1</v>
      </c>
    </row>
    <row r="14">
      <c r="A14" s="4" t="inlineStr">
        <is>
          <t>Realized gains on sale of securities</t>
        </is>
      </c>
      <c r="B14" s="7" t="n">
        <v>4100</v>
      </c>
    </row>
    <row r="15">
      <c r="A15" s="4" t="inlineStr">
        <is>
          <t>Securities pledged for the benefit of various state insurance departments and reinsurers</t>
        </is>
      </c>
      <c r="B15" s="7" t="n">
        <v>28900</v>
      </c>
      <c r="C15" s="7" t="n">
        <v>29500</v>
      </c>
    </row>
    <row r="16">
      <c r="A16" s="4" t="inlineStr">
        <is>
          <t>Equity Securities [Member]</t>
        </is>
      </c>
    </row>
    <row r="17">
      <c r="A17" s="3" t="inlineStr">
        <is>
          <t>Debt Securities, Available-for-sale, Continuous Unrealized Loss Position, Number of Positions [Abstract]</t>
        </is>
      </c>
    </row>
    <row r="18">
      <c r="A18" s="4" t="inlineStr">
        <is>
          <t>Number of debt securities with unrealized loss | security</t>
        </is>
      </c>
      <c r="B18" s="6" t="n">
        <v>9</v>
      </c>
      <c r="C18" s="6" t="n">
        <v>20</v>
      </c>
    </row>
    <row r="19">
      <c r="A19" s="4" t="inlineStr">
        <is>
          <t>Number of debt securities with unrealized loss, less than 12 months | security</t>
        </is>
      </c>
      <c r="B19" s="6" t="n">
        <v>7</v>
      </c>
      <c r="C19" s="6" t="n">
        <v>17</v>
      </c>
    </row>
    <row r="20">
      <c r="A20" s="4" t="inlineStr">
        <is>
          <t>Number of debt securities with unrealized loss, greater than 12 months | security</t>
        </is>
      </c>
      <c r="B20" s="6" t="n">
        <v>2</v>
      </c>
      <c r="C20" s="6" t="n">
        <v>3</v>
      </c>
    </row>
    <row r="21">
      <c r="A21" s="4" t="inlineStr">
        <is>
          <t>Debt Securities [Member]</t>
        </is>
      </c>
    </row>
    <row r="22">
      <c r="A22" s="3" t="inlineStr">
        <is>
          <t>Debt Securities, Available-for-sale, Continuous Unrealized Loss Position, Number of Positions [Abstract]</t>
        </is>
      </c>
    </row>
    <row r="23">
      <c r="A23" s="4" t="inlineStr">
        <is>
          <t>Number of debt securities with unrealized loss | security</t>
        </is>
      </c>
      <c r="B23" s="6" t="n">
        <v>61</v>
      </c>
      <c r="C23" s="6" t="n">
        <v>328</v>
      </c>
    </row>
    <row r="24">
      <c r="A24" s="4" t="inlineStr">
        <is>
          <t>Number of debt securities with unrealized loss, less than 12 months | security</t>
        </is>
      </c>
      <c r="B24" s="6" t="n">
        <v>41</v>
      </c>
      <c r="C24" s="6" t="n">
        <v>221</v>
      </c>
    </row>
    <row r="25">
      <c r="A25" s="4" t="inlineStr">
        <is>
          <t>Number of debt securities with unrealized loss, greater than 12 months | security</t>
        </is>
      </c>
      <c r="B25" s="6" t="n">
        <v>20</v>
      </c>
      <c r="C25" s="6" t="n">
        <v>107</v>
      </c>
    </row>
    <row r="26">
      <c r="A26" s="4" t="inlineStr">
        <is>
          <t>Realized losses on sale of security</t>
        </is>
      </c>
      <c r="C26" s="7"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Investments in Debt and Equity Securities by Category) (Details) - USD ($) $ in Thousands</t>
        </is>
      </c>
      <c r="B1" s="2" t="inlineStr">
        <is>
          <t>Dec. 31, 2019</t>
        </is>
      </c>
      <c r="C1" s="2" t="inlineStr">
        <is>
          <t>Dec. 31, 2018</t>
        </is>
      </c>
    </row>
    <row r="2">
      <c r="A2" s="3" t="inlineStr">
        <is>
          <t>Debt Securities, Available-for-sale, Fair Value to Amortized Cost [Abstract]</t>
        </is>
      </c>
    </row>
    <row r="3">
      <c r="A3" s="4" t="inlineStr">
        <is>
          <t>Amortized Cost</t>
        </is>
      </c>
      <c r="B3" s="7" t="n">
        <v>569498</v>
      </c>
      <c r="C3" s="7" t="n">
        <v>550268</v>
      </c>
    </row>
    <row r="4">
      <c r="A4" s="4" t="inlineStr">
        <is>
          <t>Fair Value</t>
        </is>
      </c>
      <c r="B4" s="6" t="n">
        <v>574279</v>
      </c>
      <c r="C4" s="6" t="n">
        <v>545870</v>
      </c>
    </row>
    <row r="5">
      <c r="A5" s="3" t="inlineStr">
        <is>
          <t>Equity Securities, Available-for-sale, Fair Value to Amortized Cost [Abstract]</t>
        </is>
      </c>
    </row>
    <row r="6">
      <c r="A6" s="4" t="inlineStr">
        <is>
          <t>Equity securities, Amortized Cost</t>
        </is>
      </c>
      <c r="B6" s="6" t="n">
        <v>71895</v>
      </c>
      <c r="C6" s="6" t="n">
        <v>68709</v>
      </c>
    </row>
    <row r="7">
      <c r="A7" s="4" t="inlineStr">
        <is>
          <t>Total equity securities</t>
        </is>
      </c>
      <c r="B7" s="6" t="n">
        <v>99215</v>
      </c>
      <c r="C7" s="6" t="n">
        <v>80896</v>
      </c>
    </row>
    <row r="8">
      <c r="A8" s="3" t="inlineStr">
        <is>
          <t>Investments, Available-for-sale, Fair Value to Amortized Cost [Abstract]</t>
        </is>
      </c>
    </row>
    <row r="9">
      <c r="A9" s="4" t="inlineStr">
        <is>
          <t>Investments, Amortized cost</t>
        </is>
      </c>
      <c r="B9" s="6" t="n">
        <v>645156</v>
      </c>
      <c r="C9" s="6" t="n">
        <v>622740</v>
      </c>
    </row>
    <row r="10">
      <c r="A10" s="4" t="inlineStr">
        <is>
          <t>Investments, Gross Unrealized Gains</t>
        </is>
      </c>
      <c r="B10" s="6" t="n">
        <v>40710</v>
      </c>
      <c r="C10" s="6" t="n">
        <v>24959</v>
      </c>
    </row>
    <row r="11">
      <c r="A11" s="4" t="inlineStr">
        <is>
          <t>Investments, Gross Unrealized Losses</t>
        </is>
      </c>
      <c r="B11" s="6" t="n">
        <v>-10203</v>
      </c>
      <c r="C11" s="6" t="n">
        <v>-19785</v>
      </c>
    </row>
    <row r="12">
      <c r="A12" s="4" t="inlineStr">
        <is>
          <t>Investments, Fair value</t>
        </is>
      </c>
      <c r="B12" s="6" t="n">
        <v>675663</v>
      </c>
      <c r="C12" s="6" t="n">
        <v>627914</v>
      </c>
    </row>
    <row r="13">
      <c r="A13" s="4" t="inlineStr">
        <is>
          <t>Mortgage Backed [Member]</t>
        </is>
      </c>
    </row>
    <row r="14">
      <c r="A14" s="3" t="inlineStr">
        <is>
          <t>Debt Securities, Available-for-sale, Fair Value to Amortized Cost [Abstract]</t>
        </is>
      </c>
    </row>
    <row r="15">
      <c r="A15" s="4" t="inlineStr">
        <is>
          <t>Amortized Cost</t>
        </is>
      </c>
      <c r="B15" s="6" t="n">
        <v>7999</v>
      </c>
    </row>
    <row r="16">
      <c r="A16" s="4" t="inlineStr">
        <is>
          <t>Fair Value</t>
        </is>
      </c>
      <c r="B16" s="6" t="n">
        <v>7827</v>
      </c>
    </row>
    <row r="17">
      <c r="A17" s="4" t="inlineStr">
        <is>
          <t>Other Investments [Member]</t>
        </is>
      </c>
    </row>
    <row r="18">
      <c r="A18" s="3" t="inlineStr">
        <is>
          <t>Equity Securities, Available-for-sale, Fair Value to Amortized Cost [Abstract]</t>
        </is>
      </c>
    </row>
    <row r="19">
      <c r="A19" s="4" t="inlineStr">
        <is>
          <t>Equity securities, Amortized Cost</t>
        </is>
      </c>
      <c r="B19" s="6" t="n">
        <v>3763</v>
      </c>
      <c r="C19" s="6" t="n">
        <v>3763</v>
      </c>
    </row>
    <row r="20">
      <c r="A20" s="4" t="inlineStr">
        <is>
          <t>Equity Securities, Gross Unrealized Losses</t>
        </is>
      </c>
      <c r="B20" s="6" t="n">
        <v>-1594</v>
      </c>
      <c r="C20" s="6" t="n">
        <v>-2615</v>
      </c>
    </row>
    <row r="21">
      <c r="A21" s="4" t="inlineStr">
        <is>
          <t>Total equity securities</t>
        </is>
      </c>
      <c r="B21" s="6" t="n">
        <v>2169</v>
      </c>
      <c r="C21" s="6" t="n">
        <v>1148</v>
      </c>
    </row>
    <row r="22">
      <c r="A22" s="4" t="inlineStr">
        <is>
          <t>Debt Securities [Member]</t>
        </is>
      </c>
    </row>
    <row r="23">
      <c r="A23" s="3" t="inlineStr">
        <is>
          <t>Debt Securities, Available-for-sale, Fair Value to Amortized Cost [Abstract]</t>
        </is>
      </c>
    </row>
    <row r="24">
      <c r="A24" s="4" t="inlineStr">
        <is>
          <t>Amortized Cost</t>
        </is>
      </c>
      <c r="B24" s="6" t="n">
        <v>569498</v>
      </c>
      <c r="C24" s="6" t="n">
        <v>550268</v>
      </c>
    </row>
    <row r="25">
      <c r="A25" s="4" t="inlineStr">
        <is>
          <t>Gross Unrealized Gain</t>
        </is>
      </c>
      <c r="B25" s="6" t="n">
        <v>5682</v>
      </c>
      <c r="C25" s="6" t="n">
        <v>4266</v>
      </c>
    </row>
    <row r="26">
      <c r="A26" s="4" t="inlineStr">
        <is>
          <t>Gross Unrealized Loss</t>
        </is>
      </c>
      <c r="B26" s="6" t="n">
        <v>-901</v>
      </c>
      <c r="C26" s="6" t="n">
        <v>-8664</v>
      </c>
    </row>
    <row r="27">
      <c r="A27" s="4" t="inlineStr">
        <is>
          <t>Fair Value</t>
        </is>
      </c>
      <c r="B27" s="6" t="n">
        <v>574279</v>
      </c>
      <c r="C27" s="6" t="n">
        <v>545870</v>
      </c>
    </row>
    <row r="28">
      <c r="A28" s="4" t="inlineStr">
        <is>
          <t>Debt Securities [Member] | U.S. Treasury Securities and Obligations of U.S. Government [Member]</t>
        </is>
      </c>
    </row>
    <row r="29">
      <c r="A29" s="3" t="inlineStr">
        <is>
          <t>Debt Securities, Available-for-sale, Fair Value to Amortized Cost [Abstract]</t>
        </is>
      </c>
    </row>
    <row r="30">
      <c r="A30" s="4" t="inlineStr">
        <is>
          <t>Amortized Cost</t>
        </is>
      </c>
      <c r="B30" s="6" t="n">
        <v>66441</v>
      </c>
      <c r="C30" s="6" t="n">
        <v>48609</v>
      </c>
    </row>
    <row r="31">
      <c r="A31" s="4" t="inlineStr">
        <is>
          <t>Gross Unrealized Gain</t>
        </is>
      </c>
      <c r="B31" s="6" t="n">
        <v>162</v>
      </c>
      <c r="C31" s="6" t="n">
        <v>5</v>
      </c>
    </row>
    <row r="32">
      <c r="A32" s="4" t="inlineStr">
        <is>
          <t>Gross Unrealized Loss</t>
        </is>
      </c>
      <c r="B32" s="6" t="n">
        <v>-3</v>
      </c>
      <c r="C32" s="6" t="n">
        <v>-508</v>
      </c>
    </row>
    <row r="33">
      <c r="A33" s="4" t="inlineStr">
        <is>
          <t>Fair Value</t>
        </is>
      </c>
      <c r="B33" s="6" t="n">
        <v>66600</v>
      </c>
      <c r="C33" s="6" t="n">
        <v>48106</v>
      </c>
    </row>
    <row r="34">
      <c r="A34" s="4" t="inlineStr">
        <is>
          <t>Debt Securities [Member] | Corporate Bonds [Member]</t>
        </is>
      </c>
    </row>
    <row r="35">
      <c r="A35" s="3" t="inlineStr">
        <is>
          <t>Debt Securities, Available-for-sale, Fair Value to Amortized Cost [Abstract]</t>
        </is>
      </c>
    </row>
    <row r="36">
      <c r="A36" s="4" t="inlineStr">
        <is>
          <t>Amortized Cost</t>
        </is>
      </c>
      <c r="B36" s="6" t="n">
        <v>297601</v>
      </c>
      <c r="C36" s="6" t="n">
        <v>243314</v>
      </c>
    </row>
    <row r="37">
      <c r="A37" s="4" t="inlineStr">
        <is>
          <t>Gross Unrealized Gain</t>
        </is>
      </c>
      <c r="B37" s="6" t="n">
        <v>3387</v>
      </c>
      <c r="C37" s="6" t="n">
        <v>440</v>
      </c>
    </row>
    <row r="38">
      <c r="A38" s="4" t="inlineStr">
        <is>
          <t>Gross Unrealized Loss</t>
        </is>
      </c>
      <c r="B38" s="6" t="n">
        <v>-163</v>
      </c>
      <c r="C38" s="6" t="n">
        <v>-1602</v>
      </c>
    </row>
    <row r="39">
      <c r="A39" s="4" t="inlineStr">
        <is>
          <t>Fair Value</t>
        </is>
      </c>
      <c r="B39" s="6" t="n">
        <v>300825</v>
      </c>
      <c r="C39" s="6" t="n">
        <v>242152</v>
      </c>
    </row>
    <row r="40">
      <c r="A40" s="4" t="inlineStr">
        <is>
          <t>Debt Securities [Member] | Collateralized Corporate Bank Loans [Member]</t>
        </is>
      </c>
    </row>
    <row r="41">
      <c r="A41" s="3" t="inlineStr">
        <is>
          <t>Debt Securities, Available-for-sale, Fair Value to Amortized Cost [Abstract]</t>
        </is>
      </c>
    </row>
    <row r="42">
      <c r="A42" s="4" t="inlineStr">
        <is>
          <t>Amortized Cost</t>
        </is>
      </c>
      <c r="B42" s="6" t="n">
        <v>115669</v>
      </c>
      <c r="C42" s="6" t="n">
        <v>131779</v>
      </c>
    </row>
    <row r="43">
      <c r="A43" s="4" t="inlineStr">
        <is>
          <t>Gross Unrealized Gain</t>
        </is>
      </c>
      <c r="B43" s="6" t="n">
        <v>556</v>
      </c>
      <c r="C43" s="6" t="n">
        <v>19</v>
      </c>
    </row>
    <row r="44">
      <c r="A44" s="4" t="inlineStr">
        <is>
          <t>Gross Unrealized Loss</t>
        </is>
      </c>
      <c r="B44" s="6" t="n">
        <v>-468</v>
      </c>
      <c r="C44" s="6" t="n">
        <v>-5270</v>
      </c>
    </row>
    <row r="45">
      <c r="A45" s="4" t="inlineStr">
        <is>
          <t>Fair Value</t>
        </is>
      </c>
      <c r="B45" s="6" t="n">
        <v>115757</v>
      </c>
      <c r="C45" s="6" t="n">
        <v>126528</v>
      </c>
    </row>
    <row r="46">
      <c r="A46" s="4" t="inlineStr">
        <is>
          <t>Debt Securities [Member] | Municipal Bonds [Member]</t>
        </is>
      </c>
    </row>
    <row r="47">
      <c r="A47" s="3" t="inlineStr">
        <is>
          <t>Debt Securities, Available-for-sale, Fair Value to Amortized Cost [Abstract]</t>
        </is>
      </c>
    </row>
    <row r="48">
      <c r="A48" s="4" t="inlineStr">
        <is>
          <t>Amortized Cost</t>
        </is>
      </c>
      <c r="B48" s="6" t="n">
        <v>81787</v>
      </c>
      <c r="C48" s="6" t="n">
        <v>112574</v>
      </c>
    </row>
    <row r="49">
      <c r="A49" s="4" t="inlineStr">
        <is>
          <t>Gross Unrealized Gain</t>
        </is>
      </c>
      <c r="B49" s="6" t="n">
        <v>1531</v>
      </c>
      <c r="C49" s="6" t="n">
        <v>3791</v>
      </c>
    </row>
    <row r="50">
      <c r="A50" s="4" t="inlineStr">
        <is>
          <t>Gross Unrealized Loss</t>
        </is>
      </c>
      <c r="B50" s="6" t="n">
        <v>-48</v>
      </c>
      <c r="C50" s="6" t="n">
        <v>-838</v>
      </c>
    </row>
    <row r="51">
      <c r="A51" s="4" t="inlineStr">
        <is>
          <t>Fair Value</t>
        </is>
      </c>
      <c r="B51" s="6" t="n">
        <v>83270</v>
      </c>
      <c r="C51" s="6" t="n">
        <v>115527</v>
      </c>
    </row>
    <row r="52">
      <c r="A52" s="4" t="inlineStr">
        <is>
          <t>Debt Securities [Member] | Mortgage Backed [Member]</t>
        </is>
      </c>
    </row>
    <row r="53">
      <c r="A53" s="3" t="inlineStr">
        <is>
          <t>Debt Securities, Available-for-sale, Fair Value to Amortized Cost [Abstract]</t>
        </is>
      </c>
    </row>
    <row r="54">
      <c r="A54" s="4" t="inlineStr">
        <is>
          <t>Amortized Cost</t>
        </is>
      </c>
      <c r="B54" s="6" t="n">
        <v>8000</v>
      </c>
      <c r="C54" s="6" t="n">
        <v>13992</v>
      </c>
    </row>
    <row r="55">
      <c r="A55" s="4" t="inlineStr">
        <is>
          <t>Gross Unrealized Gain</t>
        </is>
      </c>
      <c r="B55" s="6" t="n">
        <v>46</v>
      </c>
      <c r="C55" s="6" t="n">
        <v>11</v>
      </c>
    </row>
    <row r="56">
      <c r="A56" s="4" t="inlineStr">
        <is>
          <t>Gross Unrealized Loss</t>
        </is>
      </c>
      <c r="B56" s="6" t="n">
        <v>-219</v>
      </c>
      <c r="C56" s="6" t="n">
        <v>-446</v>
      </c>
    </row>
    <row r="57">
      <c r="A57" s="4" t="inlineStr">
        <is>
          <t>Fair Value</t>
        </is>
      </c>
      <c r="B57" s="6" t="n">
        <v>7827</v>
      </c>
      <c r="C57" s="6" t="n">
        <v>13557</v>
      </c>
    </row>
    <row r="58">
      <c r="A58" s="4" t="inlineStr">
        <is>
          <t>Equity Securities [Member]</t>
        </is>
      </c>
    </row>
    <row r="59">
      <c r="A59" s="3" t="inlineStr">
        <is>
          <t>Equity Securities, Available-for-sale, Fair Value to Amortized Cost [Abstract]</t>
        </is>
      </c>
    </row>
    <row r="60">
      <c r="A60" s="4" t="inlineStr">
        <is>
          <t>Equity securities, Amortized Cost</t>
        </is>
      </c>
      <c r="B60" s="6" t="n">
        <v>71895</v>
      </c>
      <c r="C60" s="6" t="n">
        <v>68709</v>
      </c>
    </row>
    <row r="61">
      <c r="A61" s="4" t="inlineStr">
        <is>
          <t>Equity Securities, Gross Unrealized Gains</t>
        </is>
      </c>
      <c r="B61" s="6" t="n">
        <v>35028</v>
      </c>
      <c r="C61" s="6" t="n">
        <v>20693</v>
      </c>
    </row>
    <row r="62">
      <c r="A62" s="4" t="inlineStr">
        <is>
          <t>Equity Securities, Gross Unrealized Losses</t>
        </is>
      </c>
      <c r="B62" s="6" t="n">
        <v>-7708</v>
      </c>
      <c r="C62" s="6" t="n">
        <v>-8506</v>
      </c>
    </row>
    <row r="63">
      <c r="A63" s="4" t="inlineStr">
        <is>
          <t>Total equity securities</t>
        </is>
      </c>
      <c r="B63" s="7" t="n">
        <v>99215</v>
      </c>
      <c r="C63" s="7" t="n">
        <v>808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ajor Categories of net Investment Income) (Details) - USD ($) $ in Thousands</t>
        </is>
      </c>
      <c r="B1" s="2" t="inlineStr">
        <is>
          <t>12 Months Ended</t>
        </is>
      </c>
    </row>
    <row r="2">
      <c r="B2" s="2" t="inlineStr">
        <is>
          <t>Dec. 31, 2019</t>
        </is>
      </c>
      <c r="C2" s="2" t="inlineStr">
        <is>
          <t>Dec. 31, 2018</t>
        </is>
      </c>
    </row>
    <row r="3">
      <c r="A3" s="3" t="inlineStr">
        <is>
          <t>Schedule of Investments [Line Items]</t>
        </is>
      </c>
    </row>
    <row r="4">
      <c r="A4" s="4" t="inlineStr">
        <is>
          <t>Investment income</t>
        </is>
      </c>
      <c r="B4" s="7" t="n">
        <v>21609</v>
      </c>
      <c r="C4" s="7" t="n">
        <v>19203</v>
      </c>
    </row>
    <row r="5">
      <c r="A5" s="4" t="inlineStr">
        <is>
          <t>Investment expenses</t>
        </is>
      </c>
      <c r="B5" s="6" t="n">
        <v>-1005</v>
      </c>
      <c r="C5" s="6" t="n">
        <v>-971</v>
      </c>
    </row>
    <row r="6">
      <c r="A6" s="4" t="inlineStr">
        <is>
          <t>Investment income, net of expenses</t>
        </is>
      </c>
      <c r="B6" s="6" t="n">
        <v>20604</v>
      </c>
      <c r="C6" s="6" t="n">
        <v>18232</v>
      </c>
    </row>
    <row r="7">
      <c r="A7" s="4" t="inlineStr">
        <is>
          <t>Cash and Cash Equivalents [Member]</t>
        </is>
      </c>
    </row>
    <row r="8">
      <c r="A8" s="3" t="inlineStr">
        <is>
          <t>Schedule of Investments [Line Items]</t>
        </is>
      </c>
    </row>
    <row r="9">
      <c r="A9" s="4" t="inlineStr">
        <is>
          <t>Investment income</t>
        </is>
      </c>
      <c r="B9" s="6" t="n">
        <v>766</v>
      </c>
      <c r="C9" s="6" t="n">
        <v>518</v>
      </c>
    </row>
    <row r="10">
      <c r="A10" s="4" t="inlineStr">
        <is>
          <t>Equity Securities [Member]</t>
        </is>
      </c>
    </row>
    <row r="11">
      <c r="A11" s="3" t="inlineStr">
        <is>
          <t>Schedule of Investments [Line Items]</t>
        </is>
      </c>
    </row>
    <row r="12">
      <c r="A12" s="4" t="inlineStr">
        <is>
          <t>Investment income</t>
        </is>
      </c>
      <c r="B12" s="6" t="n">
        <v>2364</v>
      </c>
      <c r="C12" s="6" t="n">
        <v>1151</v>
      </c>
    </row>
    <row r="13">
      <c r="A13" s="4" t="inlineStr">
        <is>
          <t>Debt Securities [Member] | U.S. Treasury Securities and Obligations of U.S. Government [Member]</t>
        </is>
      </c>
    </row>
    <row r="14">
      <c r="A14" s="3" t="inlineStr">
        <is>
          <t>Schedule of Investments [Line Items]</t>
        </is>
      </c>
    </row>
    <row r="15">
      <c r="A15" s="4" t="inlineStr">
        <is>
          <t>Investment income</t>
        </is>
      </c>
      <c r="B15" s="6" t="n">
        <v>916</v>
      </c>
      <c r="C15" s="6" t="n">
        <v>902</v>
      </c>
    </row>
    <row r="16">
      <c r="A16" s="4" t="inlineStr">
        <is>
          <t>Debt Securities [Member] | Corporate Bonds [Member]</t>
        </is>
      </c>
    </row>
    <row r="17">
      <c r="A17" s="3" t="inlineStr">
        <is>
          <t>Schedule of Investments [Line Items]</t>
        </is>
      </c>
    </row>
    <row r="18">
      <c r="A18" s="4" t="inlineStr">
        <is>
          <t>Investment income</t>
        </is>
      </c>
      <c r="B18" s="6" t="n">
        <v>7317</v>
      </c>
      <c r="C18" s="6" t="n">
        <v>6696</v>
      </c>
    </row>
    <row r="19">
      <c r="A19" s="4" t="inlineStr">
        <is>
          <t>Debt Securities [Member] | Collateralized Corporate Bank Loans [Member]</t>
        </is>
      </c>
    </row>
    <row r="20">
      <c r="A20" s="3" t="inlineStr">
        <is>
          <t>Schedule of Investments [Line Items]</t>
        </is>
      </c>
    </row>
    <row r="21">
      <c r="A21" s="4" t="inlineStr">
        <is>
          <t>Investment income</t>
        </is>
      </c>
      <c r="B21" s="6" t="n">
        <v>6028</v>
      </c>
      <c r="C21" s="6" t="n">
        <v>5658</v>
      </c>
    </row>
    <row r="22">
      <c r="A22" s="4" t="inlineStr">
        <is>
          <t>Debt Securities [Member] | Municipal Bonds [Member]</t>
        </is>
      </c>
    </row>
    <row r="23">
      <c r="A23" s="3" t="inlineStr">
        <is>
          <t>Schedule of Investments [Line Items]</t>
        </is>
      </c>
    </row>
    <row r="24">
      <c r="A24" s="4" t="inlineStr">
        <is>
          <t>Investment income</t>
        </is>
      </c>
      <c r="B24" s="6" t="n">
        <v>3907</v>
      </c>
      <c r="C24" s="6" t="n">
        <v>3757</v>
      </c>
    </row>
    <row r="25">
      <c r="A25" s="4" t="inlineStr">
        <is>
          <t>Debt Securities [Member] | Mortgage Backed [Member]</t>
        </is>
      </c>
    </row>
    <row r="26">
      <c r="A26" s="3" t="inlineStr">
        <is>
          <t>Schedule of Investments [Line Items]</t>
        </is>
      </c>
    </row>
    <row r="27">
      <c r="A27" s="4" t="inlineStr">
        <is>
          <t>Investment income</t>
        </is>
      </c>
      <c r="B27" s="7" t="n">
        <v>311</v>
      </c>
      <c r="C27" s="7" t="n">
        <v>5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ajor Categories of Net Investment Gains (Losses) on Investments) (Details) - USD ($) $ in Thousands</t>
        </is>
      </c>
      <c r="B1" s="2" t="inlineStr">
        <is>
          <t>12 Months Ended</t>
        </is>
      </c>
    </row>
    <row r="2">
      <c r="B2" s="2" t="inlineStr">
        <is>
          <t>Dec. 31, 2019</t>
        </is>
      </c>
      <c r="C2" s="2" t="inlineStr">
        <is>
          <t>Dec. 31, 2018</t>
        </is>
      </c>
    </row>
    <row r="3">
      <c r="A3" s="3" t="inlineStr">
        <is>
          <t>Gain (Loss) on Securities [Line Items]</t>
        </is>
      </c>
    </row>
    <row r="4">
      <c r="A4" s="4" t="inlineStr">
        <is>
          <t>Gain on investments</t>
        </is>
      </c>
      <c r="B4" s="7" t="n">
        <v>4464</v>
      </c>
      <c r="C4" s="7" t="n">
        <v>1803</v>
      </c>
    </row>
    <row r="5">
      <c r="A5" s="4" t="inlineStr">
        <is>
          <t>Investment gains (losses), net</t>
        </is>
      </c>
      <c r="B5" s="6" t="n">
        <v>20618</v>
      </c>
      <c r="C5" s="6" t="n">
        <v>-10195</v>
      </c>
    </row>
    <row r="6">
      <c r="A6" s="4" t="inlineStr">
        <is>
          <t>Equity Securities [Member]</t>
        </is>
      </c>
    </row>
    <row r="7">
      <c r="A7" s="3" t="inlineStr">
        <is>
          <t>Gain (Loss) on Securities [Line Items]</t>
        </is>
      </c>
    </row>
    <row r="8">
      <c r="A8" s="4" t="inlineStr">
        <is>
          <t>Gain (loss) on equity securities</t>
        </is>
      </c>
      <c r="B8" s="6" t="n">
        <v>-7</v>
      </c>
      <c r="C8" s="6" t="n">
        <v>359</v>
      </c>
    </row>
    <row r="9">
      <c r="A9" s="4" t="inlineStr">
        <is>
          <t>Unrealized gains (losses) on equity securities</t>
        </is>
      </c>
      <c r="B9" s="6" t="n">
        <v>15133</v>
      </c>
      <c r="C9" s="6" t="n">
        <v>-9322</v>
      </c>
    </row>
    <row r="10">
      <c r="A10" s="4" t="inlineStr">
        <is>
          <t>Other Investments [Member]</t>
        </is>
      </c>
    </row>
    <row r="11">
      <c r="A11" s="3" t="inlineStr">
        <is>
          <t>Gain (Loss) on Securities [Line Items]</t>
        </is>
      </c>
    </row>
    <row r="12">
      <c r="A12" s="4" t="inlineStr">
        <is>
          <t>Unrealized gains (losses) on equity securities</t>
        </is>
      </c>
      <c r="B12" s="6" t="n">
        <v>1021</v>
      </c>
      <c r="C12" s="6" t="n">
        <v>-2676</v>
      </c>
    </row>
    <row r="13">
      <c r="A13" s="4" t="inlineStr">
        <is>
          <t>Corporate Bonds [Member] | Debt Securities [Member]</t>
        </is>
      </c>
    </row>
    <row r="14">
      <c r="A14" s="3" t="inlineStr">
        <is>
          <t>Gain (Loss) on Securities [Line Items]</t>
        </is>
      </c>
    </row>
    <row r="15">
      <c r="A15" s="4" t="inlineStr">
        <is>
          <t>Gain (loss) on debt securities</t>
        </is>
      </c>
      <c r="B15" s="6" t="n">
        <v>235</v>
      </c>
      <c r="C15" s="6" t="n">
        <v>-83</v>
      </c>
    </row>
    <row r="16">
      <c r="A16" s="4" t="inlineStr">
        <is>
          <t>Collateralized Corporate Bank Loans [Member] | Debt Securities [Member]</t>
        </is>
      </c>
    </row>
    <row r="17">
      <c r="A17" s="3" t="inlineStr">
        <is>
          <t>Gain (Loss) on Securities [Line Items]</t>
        </is>
      </c>
    </row>
    <row r="18">
      <c r="A18" s="4" t="inlineStr">
        <is>
          <t>Gain (loss) on debt securities</t>
        </is>
      </c>
      <c r="B18" s="6" t="n">
        <v>-34</v>
      </c>
      <c r="C18" s="6" t="n">
        <v>90</v>
      </c>
    </row>
    <row r="19">
      <c r="A19" s="4" t="inlineStr">
        <is>
          <t>Municipal Bonds [Member] | Debt Securities [Member]</t>
        </is>
      </c>
    </row>
    <row r="20">
      <c r="A20" s="3" t="inlineStr">
        <is>
          <t>Gain (Loss) on Securities [Line Items]</t>
        </is>
      </c>
    </row>
    <row r="21">
      <c r="A21" s="4" t="inlineStr">
        <is>
          <t>Gain (loss) on debt securities</t>
        </is>
      </c>
      <c r="B21" s="7" t="n">
        <v>4270</v>
      </c>
      <c r="C21" s="6" t="n">
        <v>1435</v>
      </c>
    </row>
    <row r="22">
      <c r="A22" s="4" t="inlineStr">
        <is>
          <t>Mortgage Backed [Member] | Debt Securities [Member]</t>
        </is>
      </c>
    </row>
    <row r="23">
      <c r="A23" s="3" t="inlineStr">
        <is>
          <t>Gain (Loss) on Securities [Line Items]</t>
        </is>
      </c>
    </row>
    <row r="24">
      <c r="A24" s="4" t="inlineStr">
        <is>
          <t>Gain (loss) on debt securities</t>
        </is>
      </c>
      <c r="C24" s="7"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Gain (Loss) on Investments) (Details) - USD ($) $ in Thousands</t>
        </is>
      </c>
      <c r="B1" s="2" t="inlineStr">
        <is>
          <t>Dec. 31, 2019</t>
        </is>
      </c>
      <c r="C1" s="2" t="inlineStr">
        <is>
          <t>Dec. 31, 2018</t>
        </is>
      </c>
    </row>
    <row r="2">
      <c r="A2" s="3" t="inlineStr">
        <is>
          <t>Investments, Unrealized Loss Position, Fair Value</t>
        </is>
      </c>
    </row>
    <row r="3">
      <c r="A3" s="4" t="inlineStr">
        <is>
          <t>Investments, Fair Value 12 months or less</t>
        </is>
      </c>
      <c r="B3" s="7" t="n">
        <v>53693</v>
      </c>
      <c r="C3" s="7" t="n">
        <v>309764</v>
      </c>
    </row>
    <row r="4">
      <c r="A4" s="4" t="inlineStr">
        <is>
          <t>Investments, Fair Value Longer than 12 months</t>
        </is>
      </c>
      <c r="B4" s="6" t="n">
        <v>27333</v>
      </c>
      <c r="C4" s="6" t="n">
        <v>169544</v>
      </c>
    </row>
    <row r="5">
      <c r="A5" s="4" t="inlineStr">
        <is>
          <t>Investments, Total Fair Value</t>
        </is>
      </c>
      <c r="B5" s="6" t="n">
        <v>81026</v>
      </c>
      <c r="C5" s="6" t="n">
        <v>479308</v>
      </c>
    </row>
    <row r="6">
      <c r="A6" s="3" t="inlineStr">
        <is>
          <t>Investments, Unrealized Losses</t>
        </is>
      </c>
    </row>
    <row r="7">
      <c r="A7" s="4" t="inlineStr">
        <is>
          <t>Investments, Unrealized Losses 12 months or less</t>
        </is>
      </c>
      <c r="B7" s="6" t="n">
        <v>-2678</v>
      </c>
      <c r="C7" s="6" t="n">
        <v>-12496</v>
      </c>
    </row>
    <row r="8">
      <c r="A8" s="4" t="inlineStr">
        <is>
          <t>Investments, Unrealized Losses Longer than 12 months</t>
        </is>
      </c>
      <c r="B8" s="6" t="n">
        <v>-7525</v>
      </c>
      <c r="C8" s="6" t="n">
        <v>-7289</v>
      </c>
    </row>
    <row r="9">
      <c r="A9" s="4" t="inlineStr">
        <is>
          <t>Investments, Total Unrealized Losses</t>
        </is>
      </c>
      <c r="B9" s="6" t="n">
        <v>-10203</v>
      </c>
      <c r="C9" s="6" t="n">
        <v>-19785</v>
      </c>
    </row>
    <row r="10">
      <c r="A10" s="4" t="inlineStr">
        <is>
          <t>Other Investments [Member]</t>
        </is>
      </c>
    </row>
    <row r="11">
      <c r="A11" s="3" t="inlineStr">
        <is>
          <t>Equity Securities, Unrealized Loss Position, Fair Value</t>
        </is>
      </c>
    </row>
    <row r="12">
      <c r="A12" s="4" t="inlineStr">
        <is>
          <t>Equity securities, Fair Value 12 months or less</t>
        </is>
      </c>
      <c r="C12" s="6" t="n">
        <v>1148</v>
      </c>
    </row>
    <row r="13">
      <c r="A13" s="4" t="inlineStr">
        <is>
          <t>Equity securities, Fair Value Longer than 12 months</t>
        </is>
      </c>
      <c r="B13" s="6" t="n">
        <v>2169</v>
      </c>
    </row>
    <row r="14">
      <c r="A14" s="4" t="inlineStr">
        <is>
          <t>Equity securities, Total Fair Value</t>
        </is>
      </c>
      <c r="B14" s="6" t="n">
        <v>2169</v>
      </c>
      <c r="C14" s="6" t="n">
        <v>1148</v>
      </c>
    </row>
    <row r="15">
      <c r="A15" s="3" t="inlineStr">
        <is>
          <t>Equity Securities, Unrealized Loss</t>
        </is>
      </c>
    </row>
    <row r="16">
      <c r="A16" s="4" t="inlineStr">
        <is>
          <t>Equity securities, Unrealized Losses 12 months or less</t>
        </is>
      </c>
      <c r="C16" s="6" t="n">
        <v>-2615</v>
      </c>
    </row>
    <row r="17">
      <c r="A17" s="4" t="inlineStr">
        <is>
          <t>Equity securities, Unrealized Losses Longer than 12 months</t>
        </is>
      </c>
      <c r="B17" s="6" t="n">
        <v>-1594</v>
      </c>
    </row>
    <row r="18">
      <c r="A18" s="4" t="inlineStr">
        <is>
          <t>Equity securities, Total Unrealized Losses</t>
        </is>
      </c>
      <c r="B18" s="6" t="n">
        <v>-1594</v>
      </c>
      <c r="C18" s="6" t="n">
        <v>-2615</v>
      </c>
    </row>
    <row r="19">
      <c r="A19" s="4" t="inlineStr">
        <is>
          <t>Debt Securities [Member]</t>
        </is>
      </c>
    </row>
    <row r="20">
      <c r="A20" s="3" t="inlineStr">
        <is>
          <t>Debt Securities, Unrealized Loss Position, Fair Value</t>
        </is>
      </c>
    </row>
    <row r="21">
      <c r="A21" s="4" t="inlineStr">
        <is>
          <t>Debt securities, Fair Value 12 months or less</t>
        </is>
      </c>
      <c r="B21" s="6" t="n">
        <v>42788</v>
      </c>
      <c r="C21" s="6" t="n">
        <v>277635</v>
      </c>
    </row>
    <row r="22">
      <c r="A22" s="4" t="inlineStr">
        <is>
          <t>Debt securities, Fair Value Longer than 12 months</t>
        </is>
      </c>
      <c r="B22" s="6" t="n">
        <v>19071</v>
      </c>
      <c r="C22" s="6" t="n">
        <v>165069</v>
      </c>
    </row>
    <row r="23">
      <c r="A23" s="4" t="inlineStr">
        <is>
          <t>Debt securities, Total Fair Value</t>
        </is>
      </c>
      <c r="B23" s="6" t="n">
        <v>61859</v>
      </c>
      <c r="C23" s="6" t="n">
        <v>442704</v>
      </c>
    </row>
    <row r="24">
      <c r="A24" s="3" t="inlineStr">
        <is>
          <t>Debt securities, Unrealized Losses</t>
        </is>
      </c>
    </row>
    <row r="25">
      <c r="A25" s="4" t="inlineStr">
        <is>
          <t>Debt securities, Unrealized Losses 12 months or less</t>
        </is>
      </c>
      <c r="B25" s="6" t="n">
        <v>-315</v>
      </c>
      <c r="C25" s="6" t="n">
        <v>-6182</v>
      </c>
    </row>
    <row r="26">
      <c r="A26" s="4" t="inlineStr">
        <is>
          <t>Debt securities, Unrealized Losses Longer than 12 months</t>
        </is>
      </c>
      <c r="B26" s="6" t="n">
        <v>-586</v>
      </c>
      <c r="C26" s="6" t="n">
        <v>-2482</v>
      </c>
    </row>
    <row r="27">
      <c r="A27" s="4" t="inlineStr">
        <is>
          <t>Debt securities, Total Unrealized Losses</t>
        </is>
      </c>
      <c r="B27" s="6" t="n">
        <v>901</v>
      </c>
      <c r="C27" s="6" t="n">
        <v>8664</v>
      </c>
    </row>
    <row r="28">
      <c r="A28" s="4" t="inlineStr">
        <is>
          <t>Debt Securities [Member] | U.S. Treasury Securities and Obligations of U.S. Government [Member]</t>
        </is>
      </c>
    </row>
    <row r="29">
      <c r="A29" s="3" t="inlineStr">
        <is>
          <t>Debt Securities, Unrealized Loss Position, Fair Value</t>
        </is>
      </c>
    </row>
    <row r="30">
      <c r="A30" s="4" t="inlineStr">
        <is>
          <t>Debt securities, Fair Value 12 months or less</t>
        </is>
      </c>
      <c r="C30" s="6" t="n">
        <v>18902</v>
      </c>
    </row>
    <row r="31">
      <c r="A31" s="4" t="inlineStr">
        <is>
          <t>Debt securities, Fair Value Longer than 12 months</t>
        </is>
      </c>
      <c r="B31" s="6" t="n">
        <v>5513</v>
      </c>
      <c r="C31" s="6" t="n">
        <v>28201</v>
      </c>
    </row>
    <row r="32">
      <c r="A32" s="4" t="inlineStr">
        <is>
          <t>Debt securities, Total Fair Value</t>
        </is>
      </c>
      <c r="B32" s="6" t="n">
        <v>5513</v>
      </c>
      <c r="C32" s="6" t="n">
        <v>47103</v>
      </c>
    </row>
    <row r="33">
      <c r="A33" s="3" t="inlineStr">
        <is>
          <t>Debt securities, Unrealized Losses</t>
        </is>
      </c>
    </row>
    <row r="34">
      <c r="A34" s="4" t="inlineStr">
        <is>
          <t>Debt securities, Unrealized Losses 12 months or less</t>
        </is>
      </c>
      <c r="C34" s="6" t="n">
        <v>-181</v>
      </c>
    </row>
    <row r="35">
      <c r="A35" s="4" t="inlineStr">
        <is>
          <t>Debt securities, Unrealized Losses Longer than 12 months</t>
        </is>
      </c>
      <c r="B35" s="6" t="n">
        <v>-3</v>
      </c>
      <c r="C35" s="6" t="n">
        <v>-327</v>
      </c>
    </row>
    <row r="36">
      <c r="A36" s="4" t="inlineStr">
        <is>
          <t>Debt securities, Total Unrealized Losses</t>
        </is>
      </c>
      <c r="B36" s="6" t="n">
        <v>3</v>
      </c>
      <c r="C36" s="6" t="n">
        <v>508</v>
      </c>
    </row>
    <row r="37">
      <c r="A37" s="4" t="inlineStr">
        <is>
          <t>Debt Securities [Member] | Corporate Bonds [Member]</t>
        </is>
      </c>
    </row>
    <row r="38">
      <c r="A38" s="3" t="inlineStr">
        <is>
          <t>Debt Securities, Unrealized Loss Position, Fair Value</t>
        </is>
      </c>
    </row>
    <row r="39">
      <c r="A39" s="4" t="inlineStr">
        <is>
          <t>Debt securities, Fair Value 12 months or less</t>
        </is>
      </c>
      <c r="B39" s="6" t="n">
        <v>27268</v>
      </c>
      <c r="C39" s="6" t="n">
        <v>117450</v>
      </c>
    </row>
    <row r="40">
      <c r="A40" s="4" t="inlineStr">
        <is>
          <t>Debt securities, Fair Value Longer than 12 months</t>
        </is>
      </c>
      <c r="B40" s="6" t="n">
        <v>1150</v>
      </c>
      <c r="C40" s="6" t="n">
        <v>100060</v>
      </c>
    </row>
    <row r="41">
      <c r="A41" s="4" t="inlineStr">
        <is>
          <t>Debt securities, Total Fair Value</t>
        </is>
      </c>
      <c r="B41" s="6" t="n">
        <v>28418</v>
      </c>
      <c r="C41" s="6" t="n">
        <v>217510</v>
      </c>
    </row>
    <row r="42">
      <c r="A42" s="3" t="inlineStr">
        <is>
          <t>Debt securities, Unrealized Losses</t>
        </is>
      </c>
    </row>
    <row r="43">
      <c r="A43" s="4" t="inlineStr">
        <is>
          <t>Debt securities, Unrealized Losses 12 months or less</t>
        </is>
      </c>
      <c r="B43" s="6" t="n">
        <v>-144</v>
      </c>
      <c r="C43" s="6" t="n">
        <v>-907</v>
      </c>
    </row>
    <row r="44">
      <c r="A44" s="4" t="inlineStr">
        <is>
          <t>Debt securities, Unrealized Losses Longer than 12 months</t>
        </is>
      </c>
      <c r="B44" s="6" t="n">
        <v>-19</v>
      </c>
      <c r="C44" s="6" t="n">
        <v>-695</v>
      </c>
    </row>
    <row r="45">
      <c r="A45" s="4" t="inlineStr">
        <is>
          <t>Debt securities, Total Unrealized Losses</t>
        </is>
      </c>
      <c r="B45" s="6" t="n">
        <v>163</v>
      </c>
      <c r="C45" s="6" t="n">
        <v>1602</v>
      </c>
    </row>
    <row r="46">
      <c r="A46" s="4" t="inlineStr">
        <is>
          <t>Debt Securities [Member] | Collateralized Corporate Bank Loans [Member]</t>
        </is>
      </c>
    </row>
    <row r="47">
      <c r="A47" s="3" t="inlineStr">
        <is>
          <t>Debt Securities, Unrealized Loss Position, Fair Value</t>
        </is>
      </c>
    </row>
    <row r="48">
      <c r="A48" s="4" t="inlineStr">
        <is>
          <t>Debt securities, Fair Value 12 months or less</t>
        </is>
      </c>
      <c r="B48" s="6" t="n">
        <v>9000</v>
      </c>
      <c r="C48" s="6" t="n">
        <v>120410</v>
      </c>
    </row>
    <row r="49">
      <c r="A49" s="4" t="inlineStr">
        <is>
          <t>Debt securities, Fair Value Longer than 12 months</t>
        </is>
      </c>
      <c r="B49" s="6" t="n">
        <v>10228</v>
      </c>
      <c r="C49" s="6" t="n">
        <v>4931</v>
      </c>
    </row>
    <row r="50">
      <c r="A50" s="4" t="inlineStr">
        <is>
          <t>Debt securities, Total Fair Value</t>
        </is>
      </c>
      <c r="B50" s="6" t="n">
        <v>19228</v>
      </c>
      <c r="C50" s="6" t="n">
        <v>125341</v>
      </c>
    </row>
    <row r="51">
      <c r="A51" s="3" t="inlineStr">
        <is>
          <t>Debt securities, Unrealized Losses</t>
        </is>
      </c>
    </row>
    <row r="52">
      <c r="A52" s="4" t="inlineStr">
        <is>
          <t>Debt securities, Unrealized Losses 12 months or less</t>
        </is>
      </c>
      <c r="B52" s="6" t="n">
        <v>-41</v>
      </c>
      <c r="C52" s="6" t="n">
        <v>-4938</v>
      </c>
    </row>
    <row r="53">
      <c r="A53" s="4" t="inlineStr">
        <is>
          <t>Debt securities, Unrealized Losses Longer than 12 months</t>
        </is>
      </c>
      <c r="B53" s="6" t="n">
        <v>-427</v>
      </c>
      <c r="C53" s="6" t="n">
        <v>-332</v>
      </c>
    </row>
    <row r="54">
      <c r="A54" s="4" t="inlineStr">
        <is>
          <t>Debt securities, Total Unrealized Losses</t>
        </is>
      </c>
      <c r="B54" s="6" t="n">
        <v>468</v>
      </c>
      <c r="C54" s="6" t="n">
        <v>5270</v>
      </c>
    </row>
    <row r="55">
      <c r="A55" s="4" t="inlineStr">
        <is>
          <t>Debt Securities [Member] | Municipal Bonds [Member]</t>
        </is>
      </c>
    </row>
    <row r="56">
      <c r="A56" s="3" t="inlineStr">
        <is>
          <t>Debt Securities, Unrealized Loss Position, Fair Value</t>
        </is>
      </c>
    </row>
    <row r="57">
      <c r="A57" s="4" t="inlineStr">
        <is>
          <t>Debt securities, Fair Value 12 months or less</t>
        </is>
      </c>
      <c r="B57" s="6" t="n">
        <v>4808</v>
      </c>
      <c r="C57" s="6" t="n">
        <v>14281</v>
      </c>
    </row>
    <row r="58">
      <c r="A58" s="4" t="inlineStr">
        <is>
          <t>Debt securities, Fair Value Longer than 12 months</t>
        </is>
      </c>
      <c r="B58" s="6" t="n">
        <v>1618</v>
      </c>
      <c r="C58" s="6" t="n">
        <v>25891</v>
      </c>
    </row>
    <row r="59">
      <c r="A59" s="4" t="inlineStr">
        <is>
          <t>Debt securities, Total Fair Value</t>
        </is>
      </c>
      <c r="B59" s="6" t="n">
        <v>6426</v>
      </c>
      <c r="C59" s="6" t="n">
        <v>40172</v>
      </c>
    </row>
    <row r="60">
      <c r="A60" s="3" t="inlineStr">
        <is>
          <t>Debt securities, Unrealized Losses</t>
        </is>
      </c>
    </row>
    <row r="61">
      <c r="A61" s="4" t="inlineStr">
        <is>
          <t>Debt securities, Unrealized Losses 12 months or less</t>
        </is>
      </c>
      <c r="B61" s="6" t="n">
        <v>-29</v>
      </c>
      <c r="C61" s="6" t="n">
        <v>-96</v>
      </c>
    </row>
    <row r="62">
      <c r="A62" s="4" t="inlineStr">
        <is>
          <t>Debt securities, Unrealized Losses Longer than 12 months</t>
        </is>
      </c>
      <c r="B62" s="6" t="n">
        <v>-19</v>
      </c>
      <c r="C62" s="6" t="n">
        <v>-742</v>
      </c>
    </row>
    <row r="63">
      <c r="A63" s="4" t="inlineStr">
        <is>
          <t>Debt securities, Total Unrealized Losses</t>
        </is>
      </c>
      <c r="B63" s="6" t="n">
        <v>48</v>
      </c>
      <c r="C63" s="6" t="n">
        <v>838</v>
      </c>
    </row>
    <row r="64">
      <c r="A64" s="4" t="inlineStr">
        <is>
          <t>Debt Securities [Member] | Mortgage Backed [Member]</t>
        </is>
      </c>
    </row>
    <row r="65">
      <c r="A65" s="3" t="inlineStr">
        <is>
          <t>Debt Securities, Unrealized Loss Position, Fair Value</t>
        </is>
      </c>
    </row>
    <row r="66">
      <c r="A66" s="4" t="inlineStr">
        <is>
          <t>Debt securities, Fair Value 12 months or less</t>
        </is>
      </c>
      <c r="B66" s="6" t="n">
        <v>1712</v>
      </c>
      <c r="C66" s="6" t="n">
        <v>6592</v>
      </c>
    </row>
    <row r="67">
      <c r="A67" s="4" t="inlineStr">
        <is>
          <t>Debt securities, Fair Value Longer than 12 months</t>
        </is>
      </c>
      <c r="B67" s="6" t="n">
        <v>562</v>
      </c>
      <c r="C67" s="6" t="n">
        <v>5986</v>
      </c>
    </row>
    <row r="68">
      <c r="A68" s="4" t="inlineStr">
        <is>
          <t>Debt securities, Total Fair Value</t>
        </is>
      </c>
      <c r="B68" s="6" t="n">
        <v>2274</v>
      </c>
      <c r="C68" s="6" t="n">
        <v>12578</v>
      </c>
    </row>
    <row r="69">
      <c r="A69" s="3" t="inlineStr">
        <is>
          <t>Debt securities, Unrealized Losses</t>
        </is>
      </c>
    </row>
    <row r="70">
      <c r="A70" s="4" t="inlineStr">
        <is>
          <t>Debt securities, Unrealized Losses 12 months or less</t>
        </is>
      </c>
      <c r="B70" s="6" t="n">
        <v>-101</v>
      </c>
      <c r="C70" s="6" t="n">
        <v>-60</v>
      </c>
    </row>
    <row r="71">
      <c r="A71" s="4" t="inlineStr">
        <is>
          <t>Debt securities, Unrealized Losses Longer than 12 months</t>
        </is>
      </c>
      <c r="B71" s="6" t="n">
        <v>-118</v>
      </c>
      <c r="C71" s="6" t="n">
        <v>-386</v>
      </c>
    </row>
    <row r="72">
      <c r="A72" s="4" t="inlineStr">
        <is>
          <t>Debt securities, Total Unrealized Losses</t>
        </is>
      </c>
      <c r="B72" s="6" t="n">
        <v>219</v>
      </c>
      <c r="C72" s="6" t="n">
        <v>446</v>
      </c>
    </row>
    <row r="73">
      <c r="A73" s="4" t="inlineStr">
        <is>
          <t>Equity Securities [Member]</t>
        </is>
      </c>
    </row>
    <row r="74">
      <c r="A74" s="3" t="inlineStr">
        <is>
          <t>Equity Securities, Unrealized Loss Position, Fair Value</t>
        </is>
      </c>
    </row>
    <row r="75">
      <c r="A75" s="4" t="inlineStr">
        <is>
          <t>Equity securities, Fair Value 12 months or less</t>
        </is>
      </c>
      <c r="B75" s="6" t="n">
        <v>10905</v>
      </c>
      <c r="C75" s="6" t="n">
        <v>30981</v>
      </c>
    </row>
    <row r="76">
      <c r="A76" s="4" t="inlineStr">
        <is>
          <t>Equity securities, Fair Value Longer than 12 months</t>
        </is>
      </c>
      <c r="B76" s="6" t="n">
        <v>6093</v>
      </c>
      <c r="C76" s="6" t="n">
        <v>4475</v>
      </c>
    </row>
    <row r="77">
      <c r="A77" s="4" t="inlineStr">
        <is>
          <t>Equity securities, Total Fair Value</t>
        </is>
      </c>
      <c r="B77" s="6" t="n">
        <v>16998</v>
      </c>
      <c r="C77" s="6" t="n">
        <v>35456</v>
      </c>
    </row>
    <row r="78">
      <c r="A78" s="3" t="inlineStr">
        <is>
          <t>Equity Securities, Unrealized Loss</t>
        </is>
      </c>
    </row>
    <row r="79">
      <c r="A79" s="4" t="inlineStr">
        <is>
          <t>Equity securities, Unrealized Losses 12 months or less</t>
        </is>
      </c>
      <c r="B79" s="6" t="n">
        <v>-2363</v>
      </c>
      <c r="C79" s="6" t="n">
        <v>-3699</v>
      </c>
    </row>
    <row r="80">
      <c r="A80" s="4" t="inlineStr">
        <is>
          <t>Equity securities, Unrealized Losses Longer than 12 months</t>
        </is>
      </c>
      <c r="B80" s="6" t="n">
        <v>-5345</v>
      </c>
      <c r="C80" s="6" t="n">
        <v>-4807</v>
      </c>
    </row>
    <row r="81">
      <c r="A81" s="4" t="inlineStr">
        <is>
          <t>Equity securities, Total Unrealized Losses</t>
        </is>
      </c>
      <c r="B81" s="7" t="n">
        <v>-7708</v>
      </c>
      <c r="C81" s="7" t="n">
        <v>-85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ed Assets Portfolio) (Details) - USD ($) $ in Thousands</t>
        </is>
      </c>
      <c r="B1" s="2" t="inlineStr">
        <is>
          <t>Dec. 31, 2019</t>
        </is>
      </c>
      <c r="C1" s="2" t="inlineStr">
        <is>
          <t>Dec. 31, 2018</t>
        </is>
      </c>
    </row>
    <row r="2">
      <c r="A2" s="3" t="inlineStr">
        <is>
          <t>Investments [Abstract]</t>
        </is>
      </c>
    </row>
    <row r="3">
      <c r="A3" s="4" t="inlineStr">
        <is>
          <t>Equity warrant</t>
        </is>
      </c>
      <c r="B3" s="7" t="n">
        <v>2169</v>
      </c>
      <c r="C3" s="7" t="n">
        <v>1148</v>
      </c>
    </row>
    <row r="4">
      <c r="A4" s="4" t="inlineStr">
        <is>
          <t>Total other investments</t>
        </is>
      </c>
      <c r="B4" s="7" t="n">
        <v>2169</v>
      </c>
      <c r="C4" s="7" t="n">
        <v>11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Debt Securities by Contractual Maturities) (Details) - USD ($) $ in Thousands</t>
        </is>
      </c>
      <c r="B1" s="2" t="inlineStr">
        <is>
          <t>Dec. 31, 2019</t>
        </is>
      </c>
      <c r="C1" s="2" t="inlineStr">
        <is>
          <t>Dec. 31, 2018</t>
        </is>
      </c>
    </row>
    <row r="2">
      <c r="A2" s="3" t="inlineStr">
        <is>
          <t>Schedule of Available-for-sale Securities [Line Items]</t>
        </is>
      </c>
    </row>
    <row r="3">
      <c r="A3" s="4" t="inlineStr">
        <is>
          <t>Amortized Cost, Due in one year or less</t>
        </is>
      </c>
      <c r="B3" s="7" t="n">
        <v>107108</v>
      </c>
    </row>
    <row r="4">
      <c r="A4" s="4" t="inlineStr">
        <is>
          <t>Amortized Cost, Due after one year through five years</t>
        </is>
      </c>
      <c r="B4" s="6" t="n">
        <v>342962</v>
      </c>
    </row>
    <row r="5">
      <c r="A5" s="4" t="inlineStr">
        <is>
          <t>Amortized Cost, Due after five years through ten years</t>
        </is>
      </c>
      <c r="B5" s="6" t="n">
        <v>87669</v>
      </c>
    </row>
    <row r="6">
      <c r="A6" s="4" t="inlineStr">
        <is>
          <t>Amortized Cost, Amortized Cost Due after ten years</t>
        </is>
      </c>
      <c r="B6" s="6" t="n">
        <v>23760</v>
      </c>
    </row>
    <row r="7">
      <c r="A7" s="4" t="inlineStr">
        <is>
          <t>Debt Maturities, Amortized Cost</t>
        </is>
      </c>
      <c r="B7" s="6" t="n">
        <v>569498</v>
      </c>
      <c r="C7" s="7" t="n">
        <v>550268</v>
      </c>
    </row>
    <row r="8">
      <c r="A8" s="4" t="inlineStr">
        <is>
          <t>Fair Value, Due in one year or less</t>
        </is>
      </c>
      <c r="B8" s="6" t="n">
        <v>107605</v>
      </c>
    </row>
    <row r="9">
      <c r="A9" s="4" t="inlineStr">
        <is>
          <t>Fair Value, Due after one year through five years</t>
        </is>
      </c>
      <c r="B9" s="6" t="n">
        <v>345860</v>
      </c>
    </row>
    <row r="10">
      <c r="A10" s="4" t="inlineStr">
        <is>
          <t>Fair Value, Due after five years through ten years</t>
        </is>
      </c>
      <c r="B10" s="6" t="n">
        <v>88061</v>
      </c>
    </row>
    <row r="11">
      <c r="A11" s="4" t="inlineStr">
        <is>
          <t>Fair Value, Due after ten years</t>
        </is>
      </c>
      <c r="B11" s="6" t="n">
        <v>24926</v>
      </c>
    </row>
    <row r="12">
      <c r="A12" s="4" t="inlineStr">
        <is>
          <t>Fair Value</t>
        </is>
      </c>
      <c r="B12" s="6" t="n">
        <v>574279</v>
      </c>
      <c r="C12" s="7" t="n">
        <v>545870</v>
      </c>
    </row>
    <row r="13">
      <c r="A13" s="4" t="inlineStr">
        <is>
          <t>Mortgage Backed [Member]</t>
        </is>
      </c>
    </row>
    <row r="14">
      <c r="A14" s="3" t="inlineStr">
        <is>
          <t>Schedule of Available-for-sale Securities [Line Items]</t>
        </is>
      </c>
    </row>
    <row r="15">
      <c r="A15" s="4" t="inlineStr">
        <is>
          <t>Debt Maturities, Amortized Cost</t>
        </is>
      </c>
      <c r="B15" s="6" t="n">
        <v>7999</v>
      </c>
    </row>
    <row r="16">
      <c r="A16" s="4" t="inlineStr">
        <is>
          <t>Fair Value</t>
        </is>
      </c>
      <c r="B16" s="7" t="n">
        <v>78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Fair Value (Narrative) (Details)</t>
        </is>
      </c>
      <c r="B1" s="2" t="inlineStr">
        <is>
          <t>12 Months Ended</t>
        </is>
      </c>
    </row>
    <row r="2">
      <c r="B2" s="2" t="inlineStr">
        <is>
          <t>Dec. 31, 2019USD ($)item</t>
        </is>
      </c>
      <c r="C2" s="2" t="inlineStr">
        <is>
          <t>Dec. 31, 2018item</t>
        </is>
      </c>
    </row>
    <row r="3">
      <c r="A3" s="3" t="inlineStr">
        <is>
          <t>Fair Value [Abstract]</t>
        </is>
      </c>
    </row>
    <row r="4">
      <c r="A4" s="4" t="inlineStr">
        <is>
          <t>Available-For-Sale Securities, Number Of Debt Securities With Unobservable Inputs | item</t>
        </is>
      </c>
      <c r="B4" s="6" t="n">
        <v>1</v>
      </c>
      <c r="C4" s="6" t="n">
        <v>1</v>
      </c>
    </row>
    <row r="5">
      <c r="A5" s="4" t="inlineStr">
        <is>
          <t>Transfer of assets from level 1 to level 2</t>
        </is>
      </c>
      <c r="B5" s="7" t="n">
        <v>0</v>
      </c>
    </row>
    <row r="6">
      <c r="A6" s="4" t="inlineStr">
        <is>
          <t>Transfer of assets from level 2 to level 1</t>
        </is>
      </c>
      <c r="B6" s="6" t="n">
        <v>0</v>
      </c>
    </row>
    <row r="7">
      <c r="A7" s="4" t="inlineStr">
        <is>
          <t>Transfer of liabilities from level 1 to level 2</t>
        </is>
      </c>
      <c r="B7" s="6" t="n">
        <v>0</v>
      </c>
    </row>
    <row r="8">
      <c r="A8" s="4" t="inlineStr">
        <is>
          <t>Transfer of liabilities from level 2 to level 1</t>
        </is>
      </c>
      <c r="B8" s="7" t="n">
        <v>0</v>
      </c>
    </row>
    <row r="9">
      <c r="A9" s="4" t="inlineStr">
        <is>
          <t>Fair Value, Measurement With Unobservable Inputs Reconciliation, Recurring Basis, Instruments Classified In Shareholders' Equity, Number Of Transfers Out Of Level 3</t>
        </is>
      </c>
      <c r="B9"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Measured on a Recurring Basis) (Details) - USD ($) $ in Thousands</t>
        </is>
      </c>
      <c r="B1" s="2" t="inlineStr">
        <is>
          <t>Dec. 31, 2019</t>
        </is>
      </c>
      <c r="C1" s="2" t="inlineStr">
        <is>
          <t>Dec. 31, 2018</t>
        </is>
      </c>
    </row>
    <row r="2">
      <c r="A2" s="3" t="inlineStr">
        <is>
          <t>Fair Value, Assets and Liabilities Measured on Recurring and Nonrecurring Basis [Line Items]</t>
        </is>
      </c>
    </row>
    <row r="3">
      <c r="A3" s="4" t="inlineStr">
        <is>
          <t>Fair Value</t>
        </is>
      </c>
      <c r="B3" s="7" t="n">
        <v>574279</v>
      </c>
      <c r="C3" s="7" t="n">
        <v>545870</v>
      </c>
    </row>
    <row r="4">
      <c r="A4" s="4" t="inlineStr">
        <is>
          <t>Total equity securities</t>
        </is>
      </c>
      <c r="B4" s="6" t="n">
        <v>99215</v>
      </c>
      <c r="C4" s="6" t="n">
        <v>80896</v>
      </c>
    </row>
    <row r="5">
      <c r="A5" s="4" t="inlineStr">
        <is>
          <t>Total investments</t>
        </is>
      </c>
      <c r="B5" s="6" t="n">
        <v>675663</v>
      </c>
      <c r="C5" s="6" t="n">
        <v>627914</v>
      </c>
    </row>
    <row r="6">
      <c r="A6" s="4" t="inlineStr">
        <is>
          <t>Equity Securities [Member]</t>
        </is>
      </c>
    </row>
    <row r="7">
      <c r="A7" s="3" t="inlineStr">
        <is>
          <t>Fair Value, Assets and Liabilities Measured on Recurring and Nonrecurring Basis [Line Items]</t>
        </is>
      </c>
    </row>
    <row r="8">
      <c r="A8" s="4" t="inlineStr">
        <is>
          <t>Total equity securities</t>
        </is>
      </c>
      <c r="B8" s="6" t="n">
        <v>99215</v>
      </c>
      <c r="C8" s="6" t="n">
        <v>80896</v>
      </c>
    </row>
    <row r="9">
      <c r="A9" s="4" t="inlineStr">
        <is>
          <t>Mortgage Backed [Member]</t>
        </is>
      </c>
    </row>
    <row r="10">
      <c r="A10" s="3" t="inlineStr">
        <is>
          <t>Fair Value, Assets and Liabilities Measured on Recurring and Nonrecurring Basis [Line Items]</t>
        </is>
      </c>
    </row>
    <row r="11">
      <c r="A11" s="4" t="inlineStr">
        <is>
          <t>Fair Value</t>
        </is>
      </c>
      <c r="B11" s="6" t="n">
        <v>7827</v>
      </c>
    </row>
    <row r="12">
      <c r="A12" s="4" t="inlineStr">
        <is>
          <t>Fair Value, Recurring [Member]</t>
        </is>
      </c>
    </row>
    <row r="13">
      <c r="A13" s="3" t="inlineStr">
        <is>
          <t>Fair Value, Assets and Liabilities Measured on Recurring and Nonrecurring Basis [Line Items]</t>
        </is>
      </c>
    </row>
    <row r="14">
      <c r="A14" s="4" t="inlineStr">
        <is>
          <t>Fair Value</t>
        </is>
      </c>
      <c r="B14" s="6" t="n">
        <v>574279</v>
      </c>
      <c r="C14" s="6" t="n">
        <v>545870</v>
      </c>
    </row>
    <row r="15">
      <c r="A15" s="4" t="inlineStr">
        <is>
          <t>Total investments</t>
        </is>
      </c>
      <c r="B15" s="6" t="n">
        <v>675663</v>
      </c>
      <c r="C15" s="6" t="n">
        <v>627914</v>
      </c>
    </row>
    <row r="16">
      <c r="A16" s="4" t="inlineStr">
        <is>
          <t>Fair Value, Recurring [Member] | Equity Securities [Member]</t>
        </is>
      </c>
    </row>
    <row r="17">
      <c r="A17" s="3" t="inlineStr">
        <is>
          <t>Fair Value, Assets and Liabilities Measured on Recurring and Nonrecurring Basis [Line Items]</t>
        </is>
      </c>
    </row>
    <row r="18">
      <c r="A18" s="4" t="inlineStr">
        <is>
          <t>Total equity securities</t>
        </is>
      </c>
      <c r="B18" s="6" t="n">
        <v>99215</v>
      </c>
      <c r="C18" s="6" t="n">
        <v>80896</v>
      </c>
    </row>
    <row r="19">
      <c r="A19" s="4" t="inlineStr">
        <is>
          <t>Fair Value, Recurring [Member] | Other Investments [Member]</t>
        </is>
      </c>
    </row>
    <row r="20">
      <c r="A20" s="3" t="inlineStr">
        <is>
          <t>Fair Value, Assets and Liabilities Measured on Recurring and Nonrecurring Basis [Line Items]</t>
        </is>
      </c>
    </row>
    <row r="21">
      <c r="A21" s="4" t="inlineStr">
        <is>
          <t>Total equity securities</t>
        </is>
      </c>
      <c r="B21" s="6" t="n">
        <v>2169</v>
      </c>
      <c r="C21" s="6" t="n">
        <v>1148</v>
      </c>
    </row>
    <row r="22">
      <c r="A22" s="4" t="inlineStr">
        <is>
          <t>Fair Value, Recurring [Member] | U.S. Treasury Securities and Obligations of U.S. Government [Member]</t>
        </is>
      </c>
    </row>
    <row r="23">
      <c r="A23" s="3" t="inlineStr">
        <is>
          <t>Fair Value, Assets and Liabilities Measured on Recurring and Nonrecurring Basis [Line Items]</t>
        </is>
      </c>
    </row>
    <row r="24">
      <c r="A24" s="4" t="inlineStr">
        <is>
          <t>Fair Value</t>
        </is>
      </c>
      <c r="B24" s="6" t="n">
        <v>66600</v>
      </c>
      <c r="C24" s="6" t="n">
        <v>48106</v>
      </c>
    </row>
    <row r="25">
      <c r="A25" s="4" t="inlineStr">
        <is>
          <t>Fair Value, Recurring [Member] | Corporate Bonds [Member]</t>
        </is>
      </c>
    </row>
    <row r="26">
      <c r="A26" s="3" t="inlineStr">
        <is>
          <t>Fair Value, Assets and Liabilities Measured on Recurring and Nonrecurring Basis [Line Items]</t>
        </is>
      </c>
    </row>
    <row r="27">
      <c r="A27" s="4" t="inlineStr">
        <is>
          <t>Fair Value</t>
        </is>
      </c>
      <c r="B27" s="6" t="n">
        <v>300825</v>
      </c>
      <c r="C27" s="6" t="n">
        <v>242152</v>
      </c>
    </row>
    <row r="28">
      <c r="A28" s="4" t="inlineStr">
        <is>
          <t>Fair Value, Recurring [Member] | Collateralized Corporate Bank Loans [Member]</t>
        </is>
      </c>
    </row>
    <row r="29">
      <c r="A29" s="3" t="inlineStr">
        <is>
          <t>Fair Value, Assets and Liabilities Measured on Recurring and Nonrecurring Basis [Line Items]</t>
        </is>
      </c>
    </row>
    <row r="30">
      <c r="A30" s="4" t="inlineStr">
        <is>
          <t>Fair Value</t>
        </is>
      </c>
      <c r="B30" s="6" t="n">
        <v>115757</v>
      </c>
      <c r="C30" s="6" t="n">
        <v>126528</v>
      </c>
    </row>
    <row r="31">
      <c r="A31" s="4" t="inlineStr">
        <is>
          <t>Fair Value, Recurring [Member] | Municipal Bonds [Member]</t>
        </is>
      </c>
    </row>
    <row r="32">
      <c r="A32" s="3" t="inlineStr">
        <is>
          <t>Fair Value, Assets and Liabilities Measured on Recurring and Nonrecurring Basis [Line Items]</t>
        </is>
      </c>
    </row>
    <row r="33">
      <c r="A33" s="4" t="inlineStr">
        <is>
          <t>Fair Value</t>
        </is>
      </c>
      <c r="B33" s="6" t="n">
        <v>83270</v>
      </c>
      <c r="C33" s="6" t="n">
        <v>115527</v>
      </c>
    </row>
    <row r="34">
      <c r="A34" s="4" t="inlineStr">
        <is>
          <t>Fair Value, Recurring [Member] | Mortgage Backed [Member]</t>
        </is>
      </c>
    </row>
    <row r="35">
      <c r="A35" s="3" t="inlineStr">
        <is>
          <t>Fair Value, Assets and Liabilities Measured on Recurring and Nonrecurring Basis [Line Items]</t>
        </is>
      </c>
    </row>
    <row r="36">
      <c r="A36" s="4" t="inlineStr">
        <is>
          <t>Fair Value</t>
        </is>
      </c>
      <c r="B36" s="6" t="n">
        <v>7827</v>
      </c>
      <c r="C36" s="6" t="n">
        <v>13557</v>
      </c>
    </row>
    <row r="37">
      <c r="A37" s="4" t="inlineStr">
        <is>
          <t>Fair Value, Inputs, Level 1 [Member] | Fair Value, Recurring [Member]</t>
        </is>
      </c>
    </row>
    <row r="38">
      <c r="A38" s="3" t="inlineStr">
        <is>
          <t>Fair Value, Assets and Liabilities Measured on Recurring and Nonrecurring Basis [Line Items]</t>
        </is>
      </c>
    </row>
    <row r="39">
      <c r="A39" s="4" t="inlineStr">
        <is>
          <t>Total investments</t>
        </is>
      </c>
      <c r="B39" s="6" t="n">
        <v>101384</v>
      </c>
      <c r="C39" s="6" t="n">
        <v>82044</v>
      </c>
    </row>
    <row r="40">
      <c r="A40" s="4" t="inlineStr">
        <is>
          <t>Fair Value, Inputs, Level 1 [Member] | Fair Value, Recurring [Member] | Equity Securities [Member]</t>
        </is>
      </c>
    </row>
    <row r="41">
      <c r="A41" s="3" t="inlineStr">
        <is>
          <t>Fair Value, Assets and Liabilities Measured on Recurring and Nonrecurring Basis [Line Items]</t>
        </is>
      </c>
    </row>
    <row r="42">
      <c r="A42" s="4" t="inlineStr">
        <is>
          <t>Total equity securities</t>
        </is>
      </c>
      <c r="B42" s="6" t="n">
        <v>99215</v>
      </c>
      <c r="C42" s="6" t="n">
        <v>80896</v>
      </c>
    </row>
    <row r="43">
      <c r="A43" s="4" t="inlineStr">
        <is>
          <t>Fair Value, Inputs, Level 1 [Member] | Fair Value, Recurring [Member] | Other Investments [Member]</t>
        </is>
      </c>
    </row>
    <row r="44">
      <c r="A44" s="3" t="inlineStr">
        <is>
          <t>Fair Value, Assets and Liabilities Measured on Recurring and Nonrecurring Basis [Line Items]</t>
        </is>
      </c>
    </row>
    <row r="45">
      <c r="A45" s="4" t="inlineStr">
        <is>
          <t>Total equity securities</t>
        </is>
      </c>
      <c r="B45" s="6" t="n">
        <v>2169</v>
      </c>
      <c r="C45" s="6" t="n">
        <v>1148</v>
      </c>
    </row>
    <row r="46">
      <c r="A46" s="4" t="inlineStr">
        <is>
          <t>Fair Value, Inputs, Level 2 [Member] | Fair Value, Recurring [Member]</t>
        </is>
      </c>
    </row>
    <row r="47">
      <c r="A47" s="3" t="inlineStr">
        <is>
          <t>Fair Value, Assets and Liabilities Measured on Recurring and Nonrecurring Basis [Line Items]</t>
        </is>
      </c>
    </row>
    <row r="48">
      <c r="A48" s="4" t="inlineStr">
        <is>
          <t>Fair Value</t>
        </is>
      </c>
      <c r="B48" s="6" t="n">
        <v>573940</v>
      </c>
      <c r="C48" s="6" t="n">
        <v>545579</v>
      </c>
    </row>
    <row r="49">
      <c r="A49" s="4" t="inlineStr">
        <is>
          <t>Total investments</t>
        </is>
      </c>
      <c r="B49" s="6" t="n">
        <v>573940</v>
      </c>
      <c r="C49" s="6" t="n">
        <v>545579</v>
      </c>
    </row>
    <row r="50">
      <c r="A50" s="4" t="inlineStr">
        <is>
          <t>Fair Value, Inputs, Level 2 [Member] | Fair Value, Recurring [Member] | U.S. Treasury Securities and Obligations of U.S. Government [Member]</t>
        </is>
      </c>
    </row>
    <row r="51">
      <c r="A51" s="3" t="inlineStr">
        <is>
          <t>Fair Value, Assets and Liabilities Measured on Recurring and Nonrecurring Basis [Line Items]</t>
        </is>
      </c>
    </row>
    <row r="52">
      <c r="A52" s="4" t="inlineStr">
        <is>
          <t>Fair Value</t>
        </is>
      </c>
      <c r="B52" s="6" t="n">
        <v>66600</v>
      </c>
      <c r="C52" s="6" t="n">
        <v>48106</v>
      </c>
    </row>
    <row r="53">
      <c r="A53" s="4" t="inlineStr">
        <is>
          <t>Fair Value, Inputs, Level 2 [Member] | Fair Value, Recurring [Member] | Corporate Bonds [Member]</t>
        </is>
      </c>
    </row>
    <row r="54">
      <c r="A54" s="3" t="inlineStr">
        <is>
          <t>Fair Value, Assets and Liabilities Measured on Recurring and Nonrecurring Basis [Line Items]</t>
        </is>
      </c>
    </row>
    <row r="55">
      <c r="A55" s="4" t="inlineStr">
        <is>
          <t>Fair Value</t>
        </is>
      </c>
      <c r="B55" s="6" t="n">
        <v>300486</v>
      </c>
      <c r="C55" s="6" t="n">
        <v>241861</v>
      </c>
    </row>
    <row r="56">
      <c r="A56" s="4" t="inlineStr">
        <is>
          <t>Fair Value, Inputs, Level 2 [Member] | Fair Value, Recurring [Member] | Collateralized Corporate Bank Loans [Member]</t>
        </is>
      </c>
    </row>
    <row r="57">
      <c r="A57" s="3" t="inlineStr">
        <is>
          <t>Fair Value, Assets and Liabilities Measured on Recurring and Nonrecurring Basis [Line Items]</t>
        </is>
      </c>
    </row>
    <row r="58">
      <c r="A58" s="4" t="inlineStr">
        <is>
          <t>Fair Value</t>
        </is>
      </c>
      <c r="B58" s="6" t="n">
        <v>115757</v>
      </c>
      <c r="C58" s="6" t="n">
        <v>126528</v>
      </c>
    </row>
    <row r="59">
      <c r="A59" s="4" t="inlineStr">
        <is>
          <t>Fair Value, Inputs, Level 2 [Member] | Fair Value, Recurring [Member] | Municipal Bonds [Member]</t>
        </is>
      </c>
    </row>
    <row r="60">
      <c r="A60" s="3" t="inlineStr">
        <is>
          <t>Fair Value, Assets and Liabilities Measured on Recurring and Nonrecurring Basis [Line Items]</t>
        </is>
      </c>
    </row>
    <row r="61">
      <c r="A61" s="4" t="inlineStr">
        <is>
          <t>Fair Value</t>
        </is>
      </c>
      <c r="B61" s="6" t="n">
        <v>83270</v>
      </c>
      <c r="C61" s="6" t="n">
        <v>115527</v>
      </c>
    </row>
    <row r="62">
      <c r="A62" s="4" t="inlineStr">
        <is>
          <t>Fair Value, Inputs, Level 2 [Member] | Fair Value, Recurring [Member] | Mortgage Backed [Member]</t>
        </is>
      </c>
    </row>
    <row r="63">
      <c r="A63" s="3" t="inlineStr">
        <is>
          <t>Fair Value, Assets and Liabilities Measured on Recurring and Nonrecurring Basis [Line Items]</t>
        </is>
      </c>
    </row>
    <row r="64">
      <c r="A64" s="4" t="inlineStr">
        <is>
          <t>Fair Value</t>
        </is>
      </c>
      <c r="B64" s="6" t="n">
        <v>7827</v>
      </c>
      <c r="C64" s="6" t="n">
        <v>13557</v>
      </c>
    </row>
    <row r="65">
      <c r="A65" s="4" t="inlineStr">
        <is>
          <t>Fair Value, Inputs, Level 3 [Member] | Fair Value, Recurring [Member]</t>
        </is>
      </c>
    </row>
    <row r="66">
      <c r="A66" s="3" t="inlineStr">
        <is>
          <t>Fair Value, Assets and Liabilities Measured on Recurring and Nonrecurring Basis [Line Items]</t>
        </is>
      </c>
    </row>
    <row r="67">
      <c r="A67" s="4" t="inlineStr">
        <is>
          <t>Fair Value</t>
        </is>
      </c>
      <c r="B67" s="6" t="n">
        <v>339</v>
      </c>
      <c r="C67" s="6" t="n">
        <v>291</v>
      </c>
    </row>
    <row r="68">
      <c r="A68" s="4" t="inlineStr">
        <is>
          <t>Total investments</t>
        </is>
      </c>
      <c r="B68" s="6" t="n">
        <v>339</v>
      </c>
      <c r="C68" s="6" t="n">
        <v>291</v>
      </c>
    </row>
    <row r="69">
      <c r="A69" s="4" t="inlineStr">
        <is>
          <t>Fair Value, Inputs, Level 3 [Member] | Fair Value, Recurring [Member] | Corporate Bonds [Member]</t>
        </is>
      </c>
    </row>
    <row r="70">
      <c r="A70" s="3" t="inlineStr">
        <is>
          <t>Fair Value, Assets and Liabilities Measured on Recurring and Nonrecurring Basis [Line Items]</t>
        </is>
      </c>
    </row>
    <row r="71">
      <c r="A71" s="4" t="inlineStr">
        <is>
          <t>Fair Value</t>
        </is>
      </c>
      <c r="B71" s="7" t="n">
        <v>339</v>
      </c>
      <c r="C71" s="7" t="n">
        <v>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Cumulative effect of adoption of updated accounting guidance for equity financial instruments at January 1,2018 | Accounting Standards Update 2016-01 [Member]</t>
        </is>
      </c>
      <c r="D2" s="7" t="n">
        <v>16993</v>
      </c>
      <c r="E2" s="7" t="n">
        <v>-16993</v>
      </c>
    </row>
    <row r="3">
      <c r="A3" s="4" t="inlineStr">
        <is>
          <t>Reclassification of certain tax effects from accumulated other comprehensive income at January 1,2018</t>
        </is>
      </c>
      <c r="D3" s="6" t="n">
        <v>-2619</v>
      </c>
      <c r="E3" s="6" t="n">
        <v>2619</v>
      </c>
    </row>
    <row r="4">
      <c r="A4" s="4" t="inlineStr">
        <is>
          <t>Balance at Dec. 31, 2017</t>
        </is>
      </c>
      <c r="B4" s="7" t="n">
        <v>3757</v>
      </c>
      <c r="C4" s="7" t="n">
        <v>123180</v>
      </c>
      <c r="D4" s="6" t="n">
        <v>136474</v>
      </c>
      <c r="E4" s="6" t="n">
        <v>12234</v>
      </c>
      <c r="F4" s="7" t="n">
        <v>-24527</v>
      </c>
      <c r="G4" s="7" t="n">
        <v>251118</v>
      </c>
    </row>
    <row r="5">
      <c r="A5" s="4" t="inlineStr">
        <is>
          <t>Beginning balance (in shares) at Dec. 31, 2017</t>
        </is>
      </c>
      <c r="B5" s="6" t="n">
        <v>20873</v>
      </c>
      <c r="F5" s="6" t="n">
        <v>2704</v>
      </c>
    </row>
    <row r="6">
      <c r="A6" s="4" t="inlineStr">
        <is>
          <t>Acquisition of treasury stock</t>
        </is>
      </c>
      <c r="F6" s="7" t="n">
        <v>-1807</v>
      </c>
      <c r="G6" s="6" t="n">
        <v>-1807</v>
      </c>
    </row>
    <row r="7">
      <c r="A7" s="4" t="inlineStr">
        <is>
          <t>Acquisition of treasury shares (in shares)</t>
        </is>
      </c>
      <c r="F7" s="6" t="n">
        <v>187</v>
      </c>
    </row>
    <row r="8">
      <c r="A8" s="4" t="inlineStr">
        <is>
          <t>Equity incentive plan activity</t>
        </is>
      </c>
      <c r="C8" s="6" t="n">
        <v>152</v>
      </c>
      <c r="G8" s="6" t="n">
        <v>152</v>
      </c>
    </row>
    <row r="9">
      <c r="A9" s="4" t="inlineStr">
        <is>
          <t>Shares issued under employee benefit plans</t>
        </is>
      </c>
      <c r="C9" s="6" t="n">
        <v>-164</v>
      </c>
      <c r="F9" s="7" t="n">
        <v>406</v>
      </c>
      <c r="G9" s="6" t="n">
        <v>242</v>
      </c>
    </row>
    <row r="10">
      <c r="A10" s="4" t="inlineStr">
        <is>
          <t>Shares issued under employee benefit plans, shares</t>
        </is>
      </c>
      <c r="F10" s="6" t="n">
        <v>-45</v>
      </c>
    </row>
    <row r="11">
      <c r="A11" s="4" t="inlineStr">
        <is>
          <t>Net (loss) income</t>
        </is>
      </c>
      <c r="D11" s="6" t="n">
        <v>10347</v>
      </c>
      <c r="G11" s="6" t="n">
        <v>10347</v>
      </c>
    </row>
    <row r="12">
      <c r="A12" s="4" t="inlineStr">
        <is>
          <t>Other comprehensive income (loss), net of tax</t>
        </is>
      </c>
      <c r="E12" s="6" t="n">
        <v>-4520</v>
      </c>
      <c r="G12" s="6" t="n">
        <v>-4520</v>
      </c>
    </row>
    <row r="13">
      <c r="A13" s="4" t="inlineStr">
        <is>
          <t>Ending balance at Dec. 31, 2018</t>
        </is>
      </c>
      <c r="B13" s="7" t="n">
        <v>3757</v>
      </c>
      <c r="C13" s="6" t="n">
        <v>123168</v>
      </c>
      <c r="D13" s="6" t="n">
        <v>161195</v>
      </c>
      <c r="E13" s="6" t="n">
        <v>-6660</v>
      </c>
      <c r="F13" s="7" t="n">
        <v>-25928</v>
      </c>
      <c r="G13" s="6" t="n">
        <v>255532</v>
      </c>
    </row>
    <row r="14">
      <c r="A14" s="4" t="inlineStr">
        <is>
          <t>Ending balance (in shares) at Dec. 31, 2018</t>
        </is>
      </c>
      <c r="B14" s="6" t="n">
        <v>20873</v>
      </c>
      <c r="F14" s="6" t="n">
        <v>2846</v>
      </c>
    </row>
    <row r="15">
      <c r="A15" s="4" t="inlineStr">
        <is>
          <t>Acquisition of treasury stock</t>
        </is>
      </c>
      <c r="F15" s="7" t="n">
        <v>-1380</v>
      </c>
      <c r="G15" s="6" t="n">
        <v>-1380</v>
      </c>
    </row>
    <row r="16">
      <c r="A16" s="4" t="inlineStr">
        <is>
          <t>Acquisition of treasury shares (in shares)</t>
        </is>
      </c>
      <c r="F16" s="6" t="n">
        <v>134</v>
      </c>
    </row>
    <row r="17">
      <c r="A17" s="4" t="inlineStr">
        <is>
          <t>Equity incentive plan activity</t>
        </is>
      </c>
      <c r="C17" s="6" t="n">
        <v>887</v>
      </c>
      <c r="G17" s="6" t="n">
        <v>887</v>
      </c>
    </row>
    <row r="18">
      <c r="A18" s="4" t="inlineStr">
        <is>
          <t>Shares issued under employee benefit plans</t>
        </is>
      </c>
      <c r="C18" s="6" t="n">
        <v>-587</v>
      </c>
      <c r="F18" s="7" t="n">
        <v>2107</v>
      </c>
      <c r="G18" s="6" t="n">
        <v>1520</v>
      </c>
    </row>
    <row r="19">
      <c r="A19" s="4" t="inlineStr">
        <is>
          <t>Shares issued under employee benefit plans, shares</t>
        </is>
      </c>
      <c r="F19" s="6" t="n">
        <v>-230</v>
      </c>
    </row>
    <row r="20">
      <c r="A20" s="4" t="inlineStr">
        <is>
          <t>Net (loss) income</t>
        </is>
      </c>
      <c r="D20" s="6" t="n">
        <v>-625</v>
      </c>
      <c r="G20" s="6" t="n">
        <v>-625</v>
      </c>
    </row>
    <row r="21">
      <c r="A21" s="4" t="inlineStr">
        <is>
          <t>Other comprehensive income (loss), net of tax</t>
        </is>
      </c>
      <c r="E21" s="6" t="n">
        <v>7348</v>
      </c>
      <c r="G21" s="6" t="n">
        <v>7348</v>
      </c>
    </row>
    <row r="22">
      <c r="A22" s="4" t="inlineStr">
        <is>
          <t>Ending balance at Dec. 31, 2019</t>
        </is>
      </c>
      <c r="B22" s="7" t="n">
        <v>3757</v>
      </c>
      <c r="C22" s="7" t="n">
        <v>123468</v>
      </c>
      <c r="D22" s="7" t="n">
        <v>160570</v>
      </c>
      <c r="E22" s="7" t="n">
        <v>688</v>
      </c>
      <c r="F22" s="7" t="n">
        <v>-25201</v>
      </c>
      <c r="G22" s="7" t="n">
        <v>263282</v>
      </c>
    </row>
    <row r="23">
      <c r="A23" s="4" t="inlineStr">
        <is>
          <t>Ending balance (in shares) at Dec. 31, 2019</t>
        </is>
      </c>
      <c r="B23" s="6" t="n">
        <v>20873</v>
      </c>
      <c r="F23" s="6" t="n">
        <v>2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Assets Measured on Recurring Basis Using Significant Unobservable Inputs (Level 3)) (Details) - USD ($) $ in Thousands</t>
        </is>
      </c>
      <c r="B1" s="2" t="inlineStr">
        <is>
          <t>12 Months Ended</t>
        </is>
      </c>
    </row>
    <row r="2">
      <c r="B2" s="2" t="inlineStr">
        <is>
          <t>Dec. 31, 2019</t>
        </is>
      </c>
      <c r="C2" s="2" t="inlineStr">
        <is>
          <t>Dec. 31, 2018</t>
        </is>
      </c>
    </row>
    <row r="3">
      <c r="A3" s="3" t="inlineStr">
        <is>
          <t>Fair Value, Assets Measured on Recurring Basis, Unobservable Input Reconciliation, Calculation [Roll Forward]</t>
        </is>
      </c>
    </row>
    <row r="4">
      <c r="A4" s="4" t="inlineStr">
        <is>
          <t>Beginning balance</t>
        </is>
      </c>
      <c r="B4" s="7" t="n">
        <v>291</v>
      </c>
      <c r="C4" s="7" t="n">
        <v>3757</v>
      </c>
    </row>
    <row r="5">
      <c r="A5" s="4" t="inlineStr">
        <is>
          <t>Settlements</t>
        </is>
      </c>
      <c r="C5" s="6" t="n">
        <v>-2925</v>
      </c>
    </row>
    <row r="6">
      <c r="A6" s="4" t="inlineStr">
        <is>
          <t>Total realized/unrealized gains included in net income</t>
        </is>
      </c>
      <c r="B6" s="6" t="n">
        <v>48</v>
      </c>
      <c r="C6" s="6" t="n">
        <v>80</v>
      </c>
    </row>
    <row r="7">
      <c r="A7" s="4" t="inlineStr">
        <is>
          <t>Transfers out of Level 3</t>
        </is>
      </c>
      <c r="C7" s="6" t="n">
        <v>-621</v>
      </c>
    </row>
    <row r="8">
      <c r="A8" s="4" t="inlineStr">
        <is>
          <t>Ending balance</t>
        </is>
      </c>
      <c r="B8" s="7" t="n">
        <v>339</v>
      </c>
      <c r="C8" s="7" t="n">
        <v>2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Goodwill and Intangible Assets (Narrative)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Acquired Finite-Lived Intangible Assets [Line Items]</t>
        </is>
      </c>
    </row>
    <row r="4">
      <c r="A4" s="4" t="inlineStr">
        <is>
          <t>Goodwill</t>
        </is>
      </c>
      <c r="C4" s="7" t="n">
        <v>44695</v>
      </c>
      <c r="D4" s="7" t="n">
        <v>44695</v>
      </c>
    </row>
    <row r="5">
      <c r="A5" s="4" t="inlineStr">
        <is>
          <t>Impairment of goodwill</t>
        </is>
      </c>
      <c r="B5" s="7" t="n">
        <v>44700</v>
      </c>
      <c r="C5" s="7" t="n">
        <v>0</v>
      </c>
      <c r="D5" s="7" t="n">
        <v>0</v>
      </c>
    </row>
    <row r="6">
      <c r="A6" s="4" t="inlineStr">
        <is>
          <t>Weighted average period to amortize acquired intangible assets</t>
        </is>
      </c>
      <c r="C6" s="4" t="inlineStr">
        <is>
          <t>13 years</t>
        </is>
      </c>
    </row>
    <row r="7">
      <c r="A7" s="4" t="inlineStr">
        <is>
          <t>Commercial Accounts business unit [Member]</t>
        </is>
      </c>
    </row>
    <row r="8">
      <c r="A8" s="3" t="inlineStr">
        <is>
          <t>Acquired Finite-Lived Intangible Assets [Line Items]</t>
        </is>
      </c>
    </row>
    <row r="9">
      <c r="A9" s="4" t="inlineStr">
        <is>
          <t>Goodwill</t>
        </is>
      </c>
      <c r="C9" s="7" t="n">
        <v>2100</v>
      </c>
    </row>
    <row r="10">
      <c r="A10" s="4" t="inlineStr">
        <is>
          <t>Aerospace &amp; Programs business unit [Member]</t>
        </is>
      </c>
    </row>
    <row r="11">
      <c r="A11" s="3" t="inlineStr">
        <is>
          <t>Acquired Finite-Lived Intangible Assets [Line Items]</t>
        </is>
      </c>
    </row>
    <row r="12">
      <c r="A12" s="4" t="inlineStr">
        <is>
          <t>Goodwill</t>
        </is>
      </c>
      <c r="C12" s="6" t="n">
        <v>9700</v>
      </c>
    </row>
    <row r="13">
      <c r="A13" s="4" t="inlineStr">
        <is>
          <t>Commercial Auto business units [Member]</t>
        </is>
      </c>
    </row>
    <row r="14">
      <c r="A14" s="3" t="inlineStr">
        <is>
          <t>Acquired Finite-Lived Intangible Assets [Line Items]</t>
        </is>
      </c>
    </row>
    <row r="15">
      <c r="A15" s="4" t="inlineStr">
        <is>
          <t>Goodwill</t>
        </is>
      </c>
      <c r="C15" s="6" t="n">
        <v>21300</v>
      </c>
    </row>
    <row r="16">
      <c r="A16" s="4" t="inlineStr">
        <is>
          <t>E&amp;S Casualty business unit [Member]</t>
        </is>
      </c>
    </row>
    <row r="17">
      <c r="A17" s="3" t="inlineStr">
        <is>
          <t>Acquired Finite-Lived Intangible Assets [Line Items]</t>
        </is>
      </c>
    </row>
    <row r="18">
      <c r="A18" s="4" t="inlineStr">
        <is>
          <t>Goodwill</t>
        </is>
      </c>
      <c r="C18" s="6" t="n">
        <v>6300</v>
      </c>
    </row>
    <row r="19">
      <c r="A19" s="4" t="inlineStr">
        <is>
          <t>Public Entity Component [Member]</t>
        </is>
      </c>
    </row>
    <row r="20">
      <c r="A20" s="3" t="inlineStr">
        <is>
          <t>Acquired Finite-Lived Intangible Assets [Line Items]</t>
        </is>
      </c>
    </row>
    <row r="21">
      <c r="A21" s="4" t="inlineStr">
        <is>
          <t>Goodwill</t>
        </is>
      </c>
      <c r="C21" s="6" t="n">
        <v>2600</v>
      </c>
    </row>
    <row r="22">
      <c r="A22" s="4" t="inlineStr">
        <is>
          <t>E &amp; S Package component [Member]</t>
        </is>
      </c>
    </row>
    <row r="23">
      <c r="A23" s="3" t="inlineStr">
        <is>
          <t>Acquired Finite-Lived Intangible Assets [Line Items]</t>
        </is>
      </c>
    </row>
    <row r="24">
      <c r="A24" s="4" t="inlineStr">
        <is>
          <t>Goodwill</t>
        </is>
      </c>
      <c r="C24" s="6" t="n">
        <v>3700</v>
      </c>
    </row>
    <row r="25">
      <c r="A25" s="4" t="inlineStr">
        <is>
          <t>Personal Lines Business Unit [Member]</t>
        </is>
      </c>
    </row>
    <row r="26">
      <c r="A26" s="3" t="inlineStr">
        <is>
          <t>Acquired Finite-Lived Intangible Assets [Line Items]</t>
        </is>
      </c>
    </row>
    <row r="27">
      <c r="A27" s="4" t="inlineStr">
        <is>
          <t>Goodwill</t>
        </is>
      </c>
      <c r="C27" s="7" t="n">
        <v>53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Schedule of Acquired Intangible Assets by Major Category) (Details) - USD ($) $ in Thousands</t>
        </is>
      </c>
      <c r="B1" s="2" t="inlineStr">
        <is>
          <t>Dec. 31, 2019</t>
        </is>
      </c>
      <c r="C1" s="2" t="inlineStr">
        <is>
          <t>Dec. 31, 2018</t>
        </is>
      </c>
    </row>
    <row r="2">
      <c r="A2" s="3" t="inlineStr">
        <is>
          <t>Acquired Finite-Lived Intangible Assets [Line Items]</t>
        </is>
      </c>
    </row>
    <row r="3">
      <c r="A3" s="4" t="inlineStr">
        <is>
          <t>Total gross carrying amount</t>
        </is>
      </c>
      <c r="B3" s="7" t="n">
        <v>44384</v>
      </c>
      <c r="C3" s="7" t="n">
        <v>44384</v>
      </c>
    </row>
    <row r="4">
      <c r="A4" s="4" t="inlineStr">
        <is>
          <t>Total accumulated amortization</t>
        </is>
      </c>
      <c r="B4" s="6" t="n">
        <v>-39297</v>
      </c>
      <c r="C4" s="6" t="n">
        <v>-36829</v>
      </c>
    </row>
    <row r="5">
      <c r="A5" s="4" t="inlineStr">
        <is>
          <t>Total net carrying amount</t>
        </is>
      </c>
      <c r="B5" s="6" t="n">
        <v>5087</v>
      </c>
      <c r="C5" s="6" t="n">
        <v>7555</v>
      </c>
    </row>
    <row r="6">
      <c r="A6" s="4" t="inlineStr">
        <is>
          <t>Customer Relationships [Member]</t>
        </is>
      </c>
    </row>
    <row r="7">
      <c r="A7" s="3" t="inlineStr">
        <is>
          <t>Acquired Finite-Lived Intangible Assets [Line Items]</t>
        </is>
      </c>
    </row>
    <row r="8">
      <c r="A8" s="4" t="inlineStr">
        <is>
          <t>Total gross carrying amount</t>
        </is>
      </c>
      <c r="B8" s="6" t="n">
        <v>32177</v>
      </c>
      <c r="C8" s="6" t="n">
        <v>32177</v>
      </c>
    </row>
    <row r="9">
      <c r="A9" s="4" t="inlineStr">
        <is>
          <t>Total accumulated amortization</t>
        </is>
      </c>
      <c r="B9" s="6" t="n">
        <v>-28752</v>
      </c>
      <c r="C9" s="6" t="n">
        <v>-26515</v>
      </c>
    </row>
    <row r="10">
      <c r="A10" s="4" t="inlineStr">
        <is>
          <t>Trade Names [Member]</t>
        </is>
      </c>
    </row>
    <row r="11">
      <c r="A11" s="3" t="inlineStr">
        <is>
          <t>Acquired Finite-Lived Intangible Assets [Line Items]</t>
        </is>
      </c>
    </row>
    <row r="12">
      <c r="A12" s="4" t="inlineStr">
        <is>
          <t>Total gross carrying amount</t>
        </is>
      </c>
      <c r="B12" s="6" t="n">
        <v>3440</v>
      </c>
      <c r="C12" s="6" t="n">
        <v>3440</v>
      </c>
    </row>
    <row r="13">
      <c r="A13" s="4" t="inlineStr">
        <is>
          <t>Total accumulated amortization</t>
        </is>
      </c>
      <c r="B13" s="6" t="n">
        <v>-3078</v>
      </c>
      <c r="C13" s="6" t="n">
        <v>-2847</v>
      </c>
    </row>
    <row r="14">
      <c r="A14" s="4" t="inlineStr">
        <is>
          <t>Management Agreement [Member]</t>
        </is>
      </c>
    </row>
    <row r="15">
      <c r="A15" s="3" t="inlineStr">
        <is>
          <t>Acquired Finite-Lived Intangible Assets [Line Items]</t>
        </is>
      </c>
    </row>
    <row r="16">
      <c r="A16" s="4" t="inlineStr">
        <is>
          <t>Total gross carrying amount</t>
        </is>
      </c>
      <c r="B16" s="6" t="n">
        <v>3232</v>
      </c>
      <c r="C16" s="6" t="n">
        <v>3232</v>
      </c>
    </row>
    <row r="17">
      <c r="A17" s="4" t="inlineStr">
        <is>
          <t>Total accumulated amortization</t>
        </is>
      </c>
      <c r="B17" s="6" t="n">
        <v>-3232</v>
      </c>
      <c r="C17" s="6" t="n">
        <v>-3232</v>
      </c>
    </row>
    <row r="18">
      <c r="A18" s="4" t="inlineStr">
        <is>
          <t>Non-compete &amp; Employment Agreements [Member]</t>
        </is>
      </c>
    </row>
    <row r="19">
      <c r="A19" s="3" t="inlineStr">
        <is>
          <t>Acquired Finite-Lived Intangible Assets [Line Items]</t>
        </is>
      </c>
    </row>
    <row r="20">
      <c r="A20" s="4" t="inlineStr">
        <is>
          <t>Total gross carrying amount</t>
        </is>
      </c>
      <c r="B20" s="6" t="n">
        <v>4235</v>
      </c>
      <c r="C20" s="6" t="n">
        <v>4235</v>
      </c>
    </row>
    <row r="21">
      <c r="A21" s="4" t="inlineStr">
        <is>
          <t>Total accumulated amortization</t>
        </is>
      </c>
      <c r="B21" s="6" t="n">
        <v>-4235</v>
      </c>
      <c r="C21" s="6" t="n">
        <v>-4235</v>
      </c>
    </row>
    <row r="22">
      <c r="A22" s="4" t="inlineStr">
        <is>
          <t>Insurance Licenses [Member]</t>
        </is>
      </c>
    </row>
    <row r="23">
      <c r="A23" s="3" t="inlineStr">
        <is>
          <t>Acquired Finite-Lived Intangible Assets [Line Items]</t>
        </is>
      </c>
    </row>
    <row r="24">
      <c r="A24" s="4" t="inlineStr">
        <is>
          <t>Total gross carrying amount</t>
        </is>
      </c>
      <c r="B24" s="7" t="n">
        <v>1300</v>
      </c>
      <c r="C24" s="7" t="n">
        <v>1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Intangible Assets (Schedule of Estimated Aggregate Amortization Expense for Finite-Lived Intangible Assets) (Details) $ in Thousands</t>
        </is>
      </c>
      <c r="B1" s="2" t="inlineStr">
        <is>
          <t>Dec. 31, 2019USD ($)</t>
        </is>
      </c>
    </row>
    <row r="2">
      <c r="A2" s="3" t="inlineStr">
        <is>
          <t>Acquisitions, Goodwill and Intangible Assets [Abstract]</t>
        </is>
      </c>
    </row>
    <row r="3">
      <c r="A3" s="4" t="inlineStr">
        <is>
          <t>2020</t>
        </is>
      </c>
      <c r="B3" s="7" t="n">
        <v>2467</v>
      </c>
    </row>
    <row r="4">
      <c r="A4" s="4" t="inlineStr">
        <is>
          <t>2021</t>
        </is>
      </c>
      <c r="B4" s="6" t="n">
        <v>503</v>
      </c>
    </row>
    <row r="5">
      <c r="A5" s="4" t="inlineStr">
        <is>
          <t>2022</t>
        </is>
      </c>
      <c r="B5" s="6" t="n">
        <v>501</v>
      </c>
    </row>
    <row r="6">
      <c r="A6" s="4" t="inlineStr">
        <is>
          <t>2023</t>
        </is>
      </c>
      <c r="B6" s="7" t="n">
        <v>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Acquisitions, Goodwill and Intangible Assets (Schedule of Weighted Average Amortization Period for Definite Lived Intangible Assets by Major Class) (Details)</t>
        </is>
      </c>
      <c r="B1" s="2" t="inlineStr">
        <is>
          <t>12 Months Ended</t>
        </is>
      </c>
    </row>
    <row r="2">
      <c r="B2" s="2" t="inlineStr">
        <is>
          <t>Dec. 31, 2019</t>
        </is>
      </c>
    </row>
    <row r="3">
      <c r="A3" s="3" t="inlineStr">
        <is>
          <t>Finite-Lived Intangible Assets [Line Items]</t>
        </is>
      </c>
    </row>
    <row r="4">
      <c r="A4" s="4" t="inlineStr">
        <is>
          <t>Weighted average period to amortize acquired intangible assets</t>
        </is>
      </c>
      <c r="B4" s="4" t="inlineStr">
        <is>
          <t>13 years</t>
        </is>
      </c>
    </row>
    <row r="5">
      <c r="A5" s="4" t="inlineStr">
        <is>
          <t>Trade Names [Member]</t>
        </is>
      </c>
    </row>
    <row r="6">
      <c r="A6" s="3" t="inlineStr">
        <is>
          <t>Finite-Lived Intangible Assets [Line Items]</t>
        </is>
      </c>
    </row>
    <row r="7">
      <c r="A7" s="4" t="inlineStr">
        <is>
          <t>Weighted average period to amortize acquired intangible assets</t>
        </is>
      </c>
      <c r="B7" s="4" t="inlineStr">
        <is>
          <t>15 years</t>
        </is>
      </c>
    </row>
    <row r="8">
      <c r="A8" s="4" t="inlineStr">
        <is>
          <t>Customer Relationships [Member]</t>
        </is>
      </c>
    </row>
    <row r="9">
      <c r="A9" s="3" t="inlineStr">
        <is>
          <t>Finite-Lived Intangible Assets [Line Items]</t>
        </is>
      </c>
    </row>
    <row r="10">
      <c r="A10" s="4" t="inlineStr">
        <is>
          <t>Weighted average period to amortize acquired intangible assets</t>
        </is>
      </c>
      <c r="B10" s="4" t="inlineStr">
        <is>
          <t>15 years</t>
        </is>
      </c>
    </row>
    <row r="11">
      <c r="A11" s="4" t="inlineStr">
        <is>
          <t>Management Agreement [Member]</t>
        </is>
      </c>
    </row>
    <row r="12">
      <c r="A12" s="3" t="inlineStr">
        <is>
          <t>Finite-Lived Intangible Assets [Line Items]</t>
        </is>
      </c>
    </row>
    <row r="13">
      <c r="A13" s="4" t="inlineStr">
        <is>
          <t>Weighted average period to amortize acquired intangible assets</t>
        </is>
      </c>
      <c r="B13" s="4" t="inlineStr">
        <is>
          <t>4 years</t>
        </is>
      </c>
    </row>
    <row r="14">
      <c r="A14" s="4" t="inlineStr">
        <is>
          <t>Non-compete &amp; Employment Agreements [Member]</t>
        </is>
      </c>
    </row>
    <row r="15">
      <c r="A15" s="3" t="inlineStr">
        <is>
          <t>Finite-Lived Intangible Assets [Line Items]</t>
        </is>
      </c>
    </row>
    <row r="16">
      <c r="A16" s="4" t="inlineStr">
        <is>
          <t>Weighted average period to amortize acquired intangible assets</t>
        </is>
      </c>
      <c r="B1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19</t>
        </is>
      </c>
      <c r="C1" s="2" t="inlineStr">
        <is>
          <t>Dec. 31, 2018</t>
        </is>
      </c>
    </row>
    <row r="2">
      <c r="A2" s="3" t="inlineStr">
        <is>
          <t>Other Assets [Abstract]</t>
        </is>
      </c>
    </row>
    <row r="3">
      <c r="A3" s="4" t="inlineStr">
        <is>
          <t>Profit sharing commission receivable</t>
        </is>
      </c>
      <c r="B3" s="7" t="n">
        <v>26</v>
      </c>
      <c r="C3" s="7" t="n">
        <v>246</v>
      </c>
    </row>
    <row r="4">
      <c r="A4" s="4" t="inlineStr">
        <is>
          <t>Credit Facility B issuance costs</t>
        </is>
      </c>
      <c r="C4" s="6" t="n">
        <v>106</v>
      </c>
    </row>
    <row r="5">
      <c r="A5" s="4" t="inlineStr">
        <is>
          <t>Accrued investment income</t>
        </is>
      </c>
      <c r="B5" s="6" t="n">
        <v>4483</v>
      </c>
      <c r="C5" s="6" t="n">
        <v>4175</v>
      </c>
    </row>
    <row r="6">
      <c r="A6" s="4" t="inlineStr">
        <is>
          <t>Investment in unconsolidated trust subsidiaries</t>
        </is>
      </c>
      <c r="B6" s="6" t="n">
        <v>1702</v>
      </c>
      <c r="C6" s="6" t="n">
        <v>1702</v>
      </c>
    </row>
    <row r="7">
      <c r="A7" s="4" t="inlineStr">
        <is>
          <t>Fixed assets</t>
        </is>
      </c>
      <c r="B7" s="6" t="n">
        <v>10843</v>
      </c>
      <c r="C7" s="6" t="n">
        <v>6154</v>
      </c>
    </row>
    <row r="8">
      <c r="A8" s="4" t="inlineStr">
        <is>
          <t>Right of use asset</t>
        </is>
      </c>
      <c r="B8" s="6" t="n">
        <v>16044</v>
      </c>
    </row>
    <row r="9">
      <c r="A9" s="4" t="inlineStr">
        <is>
          <t>Other assets</t>
        </is>
      </c>
      <c r="B9" s="6" t="n">
        <v>164</v>
      </c>
      <c r="C9" s="6" t="n">
        <v>188</v>
      </c>
    </row>
    <row r="10">
      <c r="A10" s="4" t="inlineStr">
        <is>
          <t>Other Assets, Total</t>
        </is>
      </c>
      <c r="B10" s="7" t="n">
        <v>33262</v>
      </c>
      <c r="C10" s="7" t="n">
        <v>125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Unpaid Losses and Loss Adjustment Expenses (Narrative) (Details) - USD ($) $ in Thousands</t>
        </is>
      </c>
      <c r="B1" s="2" t="inlineStr">
        <is>
          <t>12 Months Ended</t>
        </is>
      </c>
    </row>
    <row r="2">
      <c r="B2" s="2" t="inlineStr">
        <is>
          <t>Dec. 31, 2019</t>
        </is>
      </c>
      <c r="C2" s="2" t="inlineStr">
        <is>
          <t>Dec. 31, 2018</t>
        </is>
      </c>
    </row>
    <row r="3">
      <c r="A3" s="3" t="inlineStr">
        <is>
          <t>Reserves for Unpaid Losses and Loss Adjustment Expenses [Abstract]</t>
        </is>
      </c>
    </row>
    <row r="4">
      <c r="A4" s="4" t="inlineStr">
        <is>
          <t>Claims and Claim Adjustment Expenses Incurred Related to Prior years</t>
        </is>
      </c>
      <c r="B4" s="7" t="n">
        <v>60900</v>
      </c>
      <c r="C4" s="7" t="n">
        <v>59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Unpaid Losses and Loss Adjustment Expenses (Activity in the Reserves for Unpaid Losses and Loss Adjustment Expense) (Details) - USD ($) $ in Thousands</t>
        </is>
      </c>
      <c r="B1" s="2" t="inlineStr">
        <is>
          <t>12 Months Ended</t>
        </is>
      </c>
    </row>
    <row r="2">
      <c r="B2" s="2" t="inlineStr">
        <is>
          <t>Dec. 31, 2019</t>
        </is>
      </c>
      <c r="C2" s="2" t="inlineStr">
        <is>
          <t>Dec. 31, 2018</t>
        </is>
      </c>
    </row>
    <row r="3">
      <c r="A3" s="3" t="inlineStr">
        <is>
          <t>Reserves for Unpaid Losses and Loss Adjustment Expenses [Abstract]</t>
        </is>
      </c>
    </row>
    <row r="4">
      <c r="A4" s="4" t="inlineStr">
        <is>
          <t>Balance at January 1</t>
        </is>
      </c>
      <c r="B4" s="7" t="n">
        <v>527247</v>
      </c>
      <c r="C4" s="7" t="n">
        <v>527100</v>
      </c>
    </row>
    <row r="5">
      <c r="A5" s="4" t="inlineStr">
        <is>
          <t>Less reinsurance recoverable</t>
        </is>
      </c>
      <c r="B5" s="6" t="n">
        <v>221716</v>
      </c>
      <c r="C5" s="6" t="n">
        <v>154612</v>
      </c>
    </row>
    <row r="6">
      <c r="A6" s="4" t="inlineStr">
        <is>
          <t>Net balance at January 1</t>
        </is>
      </c>
      <c r="B6" s="6" t="n">
        <v>305531</v>
      </c>
      <c r="C6" s="6" t="n">
        <v>372488</v>
      </c>
    </row>
    <row r="7">
      <c r="A7" s="3" t="inlineStr">
        <is>
          <t>Incurred related to:</t>
        </is>
      </c>
    </row>
    <row r="8">
      <c r="A8" s="4" t="inlineStr">
        <is>
          <t>Claims and Claim Adjustment Expenses Incurred Related to Current year</t>
        </is>
      </c>
      <c r="B8" s="6" t="n">
        <v>301265</v>
      </c>
      <c r="C8" s="6" t="n">
        <v>250075</v>
      </c>
    </row>
    <row r="9">
      <c r="A9" s="4" t="inlineStr">
        <is>
          <t>Claims and Claim Adjustment Expenses Incurred Related to Prior years</t>
        </is>
      </c>
      <c r="B9" s="6" t="n">
        <v>60900</v>
      </c>
      <c r="C9" s="6" t="n">
        <v>5953</v>
      </c>
    </row>
    <row r="10">
      <c r="A10" s="4" t="inlineStr">
        <is>
          <t>Total incurred</t>
        </is>
      </c>
      <c r="B10" s="6" t="n">
        <v>362165</v>
      </c>
      <c r="C10" s="6" t="n">
        <v>256028</v>
      </c>
    </row>
    <row r="11">
      <c r="A11" s="3" t="inlineStr">
        <is>
          <t>Paid related to:</t>
        </is>
      </c>
    </row>
    <row r="12">
      <c r="A12" s="4" t="inlineStr">
        <is>
          <t>Claims and Claim Adjustment Expenses Paid Related to Current year</t>
        </is>
      </c>
      <c r="B12" s="6" t="n">
        <v>127610</v>
      </c>
      <c r="C12" s="6" t="n">
        <v>90640</v>
      </c>
    </row>
    <row r="13">
      <c r="A13" s="4" t="inlineStr">
        <is>
          <t>Claims and Claim Adjustment Expenses Paid Related to Prior years</t>
        </is>
      </c>
      <c r="B13" s="6" t="n">
        <v>192335</v>
      </c>
      <c r="C13" s="6" t="n">
        <v>232345</v>
      </c>
    </row>
    <row r="14">
      <c r="A14" s="4" t="inlineStr">
        <is>
          <t>Total paid</t>
        </is>
      </c>
      <c r="B14" s="6" t="n">
        <v>319945</v>
      </c>
      <c r="C14" s="6" t="n">
        <v>322985</v>
      </c>
    </row>
    <row r="15">
      <c r="A15" s="4" t="inlineStr">
        <is>
          <t>Net balance at December 31</t>
        </is>
      </c>
      <c r="B15" s="6" t="n">
        <v>347751</v>
      </c>
      <c r="C15" s="6" t="n">
        <v>305531</v>
      </c>
    </row>
    <row r="16">
      <c r="A16" s="4" t="inlineStr">
        <is>
          <t>Plus reinsurance recoverable</t>
        </is>
      </c>
      <c r="B16" s="6" t="n">
        <v>272604</v>
      </c>
      <c r="C16" s="6" t="n">
        <v>221716</v>
      </c>
    </row>
    <row r="17">
      <c r="A17" s="4" t="inlineStr">
        <is>
          <t>Balance at December 31</t>
        </is>
      </c>
      <c r="B17" s="7" t="n">
        <v>620355</v>
      </c>
      <c r="C17" s="7" t="n">
        <v>5272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Unpaid Losses and Loss Adjustment Expenses (Causes for Prior Accident Year Reserve Development by Segment) (Details) - USD ($) $ in Thousands</t>
        </is>
      </c>
      <c r="B1" s="2" t="inlineStr">
        <is>
          <t>12 Months Ended</t>
        </is>
      </c>
    </row>
    <row r="2">
      <c r="B2" s="2" t="inlineStr">
        <is>
          <t>Dec. 31, 2019</t>
        </is>
      </c>
      <c r="C2" s="2" t="inlineStr">
        <is>
          <t>Dec. 31, 2018</t>
        </is>
      </c>
    </row>
    <row r="3">
      <c r="A3" s="3" t="inlineStr">
        <is>
          <t>Causes of Increase (Decrease) in Liability for Unpaid Claims and Claims Adjustment Expense [Line Items]</t>
        </is>
      </c>
    </row>
    <row r="4">
      <c r="A4" s="4" t="inlineStr">
        <is>
          <t>Total unfavorable net prior year development</t>
        </is>
      </c>
      <c r="B4" s="7" t="n">
        <v>60900</v>
      </c>
      <c r="C4" s="7" t="n">
        <v>5953</v>
      </c>
    </row>
    <row r="5">
      <c r="A5" s="4" t="inlineStr">
        <is>
          <t>Specialty Commercial Segment [Member]</t>
        </is>
      </c>
    </row>
    <row r="6">
      <c r="A6" s="3" t="inlineStr">
        <is>
          <t>Causes of Increase (Decrease) in Liability for Unpaid Claims and Claims Adjustment Expense [Line Items]</t>
        </is>
      </c>
    </row>
    <row r="7">
      <c r="A7" s="4" t="inlineStr">
        <is>
          <t>Total unfavorable net prior year development</t>
        </is>
      </c>
      <c r="B7" s="6" t="n">
        <v>60138</v>
      </c>
      <c r="C7" s="6" t="n">
        <v>16457</v>
      </c>
    </row>
    <row r="8">
      <c r="A8" s="4" t="inlineStr">
        <is>
          <t>Standard Commercial Segment [Member]</t>
        </is>
      </c>
    </row>
    <row r="9">
      <c r="A9" s="3" t="inlineStr">
        <is>
          <t>Causes of Increase (Decrease) in Liability for Unpaid Claims and Claims Adjustment Expense [Line Items]</t>
        </is>
      </c>
    </row>
    <row r="10">
      <c r="A10" s="4" t="inlineStr">
        <is>
          <t>Total unfavorable net prior year development</t>
        </is>
      </c>
      <c r="B10" s="6" t="n">
        <v>726</v>
      </c>
      <c r="C10" s="6" t="n">
        <v>-8993</v>
      </c>
    </row>
    <row r="11">
      <c r="A11" s="4" t="inlineStr">
        <is>
          <t>Personal Segment [Member]</t>
        </is>
      </c>
    </row>
    <row r="12">
      <c r="A12" s="3" t="inlineStr">
        <is>
          <t>Causes of Increase (Decrease) in Liability for Unpaid Claims and Claims Adjustment Expense [Line Items]</t>
        </is>
      </c>
    </row>
    <row r="13">
      <c r="A13" s="4" t="inlineStr">
        <is>
          <t>Total unfavorable net prior year development</t>
        </is>
      </c>
      <c r="B13" s="7" t="n">
        <v>36</v>
      </c>
      <c r="C13" s="7" t="n">
        <v>-15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Unpaid Losses and Loss Adjustment Expenses (Incurred and Paid Claims Development – Commercial Auto Liability)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c r="K2" s="2" t="inlineStr">
        <is>
          <t>Dec. 31, 2010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Commercial Auto business units [Member]</t>
        </is>
      </c>
    </row>
    <row r="13">
      <c r="A13" s="3" t="inlineStr">
        <is>
          <t>Liability For Unpaid Claims and Claims Adjustment Expense, Incurred Claims [Abstract]</t>
        </is>
      </c>
    </row>
    <row r="14">
      <c r="A14" s="4" t="inlineStr">
        <is>
          <t>Total incurred</t>
        </is>
      </c>
      <c r="B14" s="6" t="n">
        <v>1056890</v>
      </c>
    </row>
    <row r="15">
      <c r="A15" s="3" t="inlineStr">
        <is>
          <t>Liability For Unpaid Claims and Claims Adjustment Expense, Claims Paid [Abstract]</t>
        </is>
      </c>
    </row>
    <row r="16">
      <c r="A16" s="4" t="inlineStr">
        <is>
          <t>Total paid</t>
        </is>
      </c>
      <c r="B16" s="6" t="n">
        <v>866994</v>
      </c>
    </row>
    <row r="17">
      <c r="A17" s="4" t="inlineStr">
        <is>
          <t>Liabilities for unpaid claims and claim adjustment expenses, net of reinsurance</t>
        </is>
      </c>
      <c r="B17" s="6" t="n">
        <v>189896</v>
      </c>
    </row>
    <row r="18">
      <c r="A18" s="4" t="inlineStr">
        <is>
          <t>Commercial Auto business units [Member] | Loss Adjustment Expenses Recognized In 2010 [Member]</t>
        </is>
      </c>
    </row>
    <row r="19">
      <c r="A19" s="3" t="inlineStr">
        <is>
          <t>Liability For Unpaid Claims and Claims Adjustment Expense, Incurred Claims [Abstract]</t>
        </is>
      </c>
    </row>
    <row r="20">
      <c r="A20" s="4" t="inlineStr">
        <is>
          <t>Total unfavorable net prior year development</t>
        </is>
      </c>
      <c r="C20" s="6" t="n">
        <v>46944</v>
      </c>
      <c r="D20" s="6" t="n">
        <v>46805</v>
      </c>
      <c r="E20" s="7" t="n">
        <v>46637</v>
      </c>
      <c r="F20" s="7" t="n">
        <v>46557</v>
      </c>
      <c r="G20" s="7" t="n">
        <v>46097</v>
      </c>
      <c r="H20" s="7" t="n">
        <v>46338</v>
      </c>
      <c r="I20" s="7" t="n">
        <v>44597</v>
      </c>
      <c r="J20" s="7" t="n">
        <v>44052</v>
      </c>
      <c r="K20" s="7" t="n">
        <v>38276</v>
      </c>
    </row>
    <row r="21">
      <c r="A21" s="4" t="inlineStr">
        <is>
          <t>Incurred claims and claim adjustment expenses related to current year</t>
        </is>
      </c>
      <c r="B21" s="7" t="n">
        <v>44402</v>
      </c>
    </row>
    <row r="22">
      <c r="A22" s="4" t="inlineStr">
        <is>
          <t>Cumulative number of reported claims | claim</t>
        </is>
      </c>
      <c r="B22" s="6" t="n">
        <v>2656</v>
      </c>
    </row>
    <row r="23">
      <c r="A23" s="3" t="inlineStr">
        <is>
          <t>Liability For Unpaid Claims and Claims Adjustment Expense, Claims Paid [Abstract]</t>
        </is>
      </c>
    </row>
    <row r="24">
      <c r="A24" s="4" t="inlineStr">
        <is>
          <t>Paid claims and allocated claim adjustment expenses related to prior years</t>
        </is>
      </c>
      <c r="B24" s="7" t="n">
        <v>47125</v>
      </c>
      <c r="C24" s="6" t="n">
        <v>46604</v>
      </c>
      <c r="D24" s="6" t="n">
        <v>46607</v>
      </c>
      <c r="E24" s="6" t="n">
        <v>46487</v>
      </c>
      <c r="F24" s="6" t="n">
        <v>45544</v>
      </c>
      <c r="G24" s="6" t="n">
        <v>44818</v>
      </c>
      <c r="H24" s="6" t="n">
        <v>41298</v>
      </c>
      <c r="I24" s="6" t="n">
        <v>32807</v>
      </c>
      <c r="J24" s="6" t="n">
        <v>23464</v>
      </c>
      <c r="K24" s="7" t="n">
        <v>7476</v>
      </c>
    </row>
    <row r="25">
      <c r="A25" s="4" t="inlineStr">
        <is>
          <t>Commercial Auto business units [Member] | Loss Adjustment Expenses Recognized In 2011 [Member]</t>
        </is>
      </c>
    </row>
    <row r="26">
      <c r="A26" s="3" t="inlineStr">
        <is>
          <t>Liability For Unpaid Claims and Claims Adjustment Expense, Incurred Claims [Abstract]</t>
        </is>
      </c>
    </row>
    <row r="27">
      <c r="A27" s="4" t="inlineStr">
        <is>
          <t>Total unfavorable net prior year development</t>
        </is>
      </c>
      <c r="C27" s="6" t="n">
        <v>55775</v>
      </c>
      <c r="D27" s="6" t="n">
        <v>53691</v>
      </c>
      <c r="E27" s="6" t="n">
        <v>53587</v>
      </c>
      <c r="F27" s="6" t="n">
        <v>55259</v>
      </c>
      <c r="G27" s="6" t="n">
        <v>55853</v>
      </c>
      <c r="H27" s="6" t="n">
        <v>55934</v>
      </c>
      <c r="I27" s="6" t="n">
        <v>52099</v>
      </c>
      <c r="J27" s="6" t="n">
        <v>49933</v>
      </c>
    </row>
    <row r="28">
      <c r="A28" s="4" t="inlineStr">
        <is>
          <t>Incurred claims and claim adjustment expenses related to current year</t>
        </is>
      </c>
      <c r="B28" s="6" t="n">
        <v>57499</v>
      </c>
    </row>
    <row r="29">
      <c r="A29" s="4" t="inlineStr">
        <is>
          <t>Total of incurred-but-not-reported liabilities plus expected development on reported claims</t>
        </is>
      </c>
      <c r="B29" s="7" t="n">
        <v>46</v>
      </c>
    </row>
    <row r="30">
      <c r="A30" s="4" t="inlineStr">
        <is>
          <t>Cumulative number of reported claims | claim</t>
        </is>
      </c>
      <c r="B30" s="6" t="n">
        <v>3328</v>
      </c>
    </row>
    <row r="31">
      <c r="A31" s="3" t="inlineStr">
        <is>
          <t>Liability For Unpaid Claims and Claims Adjustment Expense, Claims Paid [Abstract]</t>
        </is>
      </c>
    </row>
    <row r="32">
      <c r="A32" s="4" t="inlineStr">
        <is>
          <t>Paid claims and allocated claim adjustment expenses related to prior years</t>
        </is>
      </c>
      <c r="B32" s="7" t="n">
        <v>53275</v>
      </c>
      <c r="C32" s="6" t="n">
        <v>53276</v>
      </c>
      <c r="D32" s="6" t="n">
        <v>53203</v>
      </c>
      <c r="E32" s="6" t="n">
        <v>52928</v>
      </c>
      <c r="F32" s="6" t="n">
        <v>52261</v>
      </c>
      <c r="G32" s="6" t="n">
        <v>49793</v>
      </c>
      <c r="H32" s="6" t="n">
        <v>44227</v>
      </c>
      <c r="I32" s="6" t="n">
        <v>27773</v>
      </c>
      <c r="J32" s="7" t="n">
        <v>8288</v>
      </c>
    </row>
    <row r="33">
      <c r="A33" s="4" t="inlineStr">
        <is>
          <t>Commercial Auto business units [Member] | Loss Adjustment Expenses Recognized In 2012 [Member]</t>
        </is>
      </c>
    </row>
    <row r="34">
      <c r="A34" s="3" t="inlineStr">
        <is>
          <t>Liability For Unpaid Claims and Claims Adjustment Expense, Incurred Claims [Abstract]</t>
        </is>
      </c>
    </row>
    <row r="35">
      <c r="A35" s="4" t="inlineStr">
        <is>
          <t>Total unfavorable net prior year development</t>
        </is>
      </c>
      <c r="C35" s="6" t="n">
        <v>75657</v>
      </c>
      <c r="D35" s="6" t="n">
        <v>75464</v>
      </c>
      <c r="E35" s="6" t="n">
        <v>73153</v>
      </c>
      <c r="F35" s="6" t="n">
        <v>71515</v>
      </c>
      <c r="G35" s="6" t="n">
        <v>68225</v>
      </c>
      <c r="H35" s="6" t="n">
        <v>69628</v>
      </c>
      <c r="I35" s="6" t="n">
        <v>60844</v>
      </c>
    </row>
    <row r="36">
      <c r="A36" s="4" t="inlineStr">
        <is>
          <t>Incurred claims and claim adjustment expenses related to current year</t>
        </is>
      </c>
      <c r="B36" s="6" t="n">
        <v>76333</v>
      </c>
    </row>
    <row r="37">
      <c r="A37" s="4" t="inlineStr">
        <is>
          <t>Total of incurred-but-not-reported liabilities plus expected development on reported claims</t>
        </is>
      </c>
      <c r="B37" s="7" t="n">
        <v>45</v>
      </c>
    </row>
    <row r="38">
      <c r="A38" s="4" t="inlineStr">
        <is>
          <t>Cumulative number of reported claims | claim</t>
        </is>
      </c>
      <c r="B38" s="6" t="n">
        <v>4932</v>
      </c>
    </row>
    <row r="39">
      <c r="A39" s="3" t="inlineStr">
        <is>
          <t>Liability For Unpaid Claims and Claims Adjustment Expense, Claims Paid [Abstract]</t>
        </is>
      </c>
    </row>
    <row r="40">
      <c r="A40" s="4" t="inlineStr">
        <is>
          <t>Paid claims and allocated claim adjustment expenses related to prior years</t>
        </is>
      </c>
      <c r="B40" s="7" t="n">
        <v>75039</v>
      </c>
      <c r="C40" s="6" t="n">
        <v>75190</v>
      </c>
      <c r="D40" s="6" t="n">
        <v>72907</v>
      </c>
      <c r="E40" s="6" t="n">
        <v>69026</v>
      </c>
      <c r="F40" s="6" t="n">
        <v>59883</v>
      </c>
      <c r="G40" s="6" t="n">
        <v>46510</v>
      </c>
      <c r="H40" s="6" t="n">
        <v>30046</v>
      </c>
      <c r="I40" s="7" t="n">
        <v>12859</v>
      </c>
    </row>
    <row r="41">
      <c r="A41" s="4" t="inlineStr">
        <is>
          <t>Commercial Auto business units [Member] | Loss Adjustment Expenses Recognized In 2013 [Member]</t>
        </is>
      </c>
    </row>
    <row r="42">
      <c r="A42" s="3" t="inlineStr">
        <is>
          <t>Liability For Unpaid Claims and Claims Adjustment Expense, Incurred Claims [Abstract]</t>
        </is>
      </c>
    </row>
    <row r="43">
      <c r="A43" s="4" t="inlineStr">
        <is>
          <t>Total unfavorable net prior year development</t>
        </is>
      </c>
      <c r="C43" s="6" t="n">
        <v>103379</v>
      </c>
      <c r="D43" s="6" t="n">
        <v>102031</v>
      </c>
      <c r="E43" s="6" t="n">
        <v>96974</v>
      </c>
      <c r="F43" s="6" t="n">
        <v>90726</v>
      </c>
      <c r="G43" s="6" t="n">
        <v>86902</v>
      </c>
      <c r="H43" s="6" t="n">
        <v>93692</v>
      </c>
    </row>
    <row r="44">
      <c r="A44" s="4" t="inlineStr">
        <is>
          <t>Incurred claims and claim adjustment expenses related to current year</t>
        </is>
      </c>
      <c r="B44" s="6" t="n">
        <v>103571</v>
      </c>
    </row>
    <row r="45">
      <c r="A45" s="4" t="inlineStr">
        <is>
          <t>Total of incurred-but-not-reported liabilities plus expected development on reported claims</t>
        </is>
      </c>
      <c r="B45" s="7" t="n">
        <v>-417</v>
      </c>
    </row>
    <row r="46">
      <c r="A46" s="4" t="inlineStr">
        <is>
          <t>Cumulative number of reported claims | claim</t>
        </is>
      </c>
      <c r="B46" s="6" t="n">
        <v>6564</v>
      </c>
    </row>
    <row r="47">
      <c r="A47" s="3" t="inlineStr">
        <is>
          <t>Liability For Unpaid Claims and Claims Adjustment Expense, Claims Paid [Abstract]</t>
        </is>
      </c>
    </row>
    <row r="48">
      <c r="A48" s="4" t="inlineStr">
        <is>
          <t>Paid claims and allocated claim adjustment expenses related to prior years</t>
        </is>
      </c>
      <c r="B48" s="7" t="n">
        <v>106894</v>
      </c>
      <c r="C48" s="6" t="n">
        <v>101146</v>
      </c>
      <c r="D48" s="6" t="n">
        <v>93554</v>
      </c>
      <c r="E48" s="6" t="n">
        <v>83184</v>
      </c>
      <c r="F48" s="6" t="n">
        <v>63255</v>
      </c>
      <c r="G48" s="6" t="n">
        <v>40670</v>
      </c>
      <c r="H48" s="7" t="n">
        <v>13333</v>
      </c>
    </row>
    <row r="49">
      <c r="A49" s="4" t="inlineStr">
        <is>
          <t>Commercial Auto business units [Member] | Loss Adjustment Expenses Recognized In 2014 [Member]</t>
        </is>
      </c>
    </row>
    <row r="50">
      <c r="A50" s="3" t="inlineStr">
        <is>
          <t>Liability For Unpaid Claims and Claims Adjustment Expense, Incurred Claims [Abstract]</t>
        </is>
      </c>
    </row>
    <row r="51">
      <c r="A51" s="4" t="inlineStr">
        <is>
          <t>Total unfavorable net prior year development</t>
        </is>
      </c>
      <c r="C51" s="6" t="n">
        <v>113357</v>
      </c>
      <c r="D51" s="6" t="n">
        <v>106138</v>
      </c>
      <c r="E51" s="6" t="n">
        <v>99280</v>
      </c>
      <c r="F51" s="6" t="n">
        <v>93187</v>
      </c>
      <c r="G51" s="6" t="n">
        <v>102053</v>
      </c>
    </row>
    <row r="52">
      <c r="A52" s="4" t="inlineStr">
        <is>
          <t>Incurred claims and claim adjustment expenses related to current year</t>
        </is>
      </c>
      <c r="B52" s="6" t="n">
        <v>116373</v>
      </c>
    </row>
    <row r="53">
      <c r="A53" s="4" t="inlineStr">
        <is>
          <t>Total of incurred-but-not-reported liabilities plus expected development on reported claims</t>
        </is>
      </c>
      <c r="B53" s="7" t="n">
        <v>-1289</v>
      </c>
    </row>
    <row r="54">
      <c r="A54" s="4" t="inlineStr">
        <is>
          <t>Cumulative number of reported claims | claim</t>
        </is>
      </c>
      <c r="B54" s="6" t="n">
        <v>7308</v>
      </c>
    </row>
    <row r="55">
      <c r="A55" s="3" t="inlineStr">
        <is>
          <t>Liability For Unpaid Claims and Claims Adjustment Expense, Claims Paid [Abstract]</t>
        </is>
      </c>
    </row>
    <row r="56">
      <c r="A56" s="4" t="inlineStr">
        <is>
          <t>Paid claims and allocated claim adjustment expenses related to prior years</t>
        </is>
      </c>
      <c r="B56" s="7" t="n">
        <v>112617</v>
      </c>
      <c r="C56" s="6" t="n">
        <v>107912</v>
      </c>
      <c r="D56" s="6" t="n">
        <v>88823</v>
      </c>
      <c r="E56" s="6" t="n">
        <v>67410</v>
      </c>
      <c r="F56" s="6" t="n">
        <v>43078</v>
      </c>
      <c r="G56" s="7" t="n">
        <v>17145</v>
      </c>
    </row>
    <row r="57">
      <c r="A57" s="4" t="inlineStr">
        <is>
          <t>Commercial Auto business units [Member] | Loss Adjustment Expenses Recognized in 2015 [Member]</t>
        </is>
      </c>
    </row>
    <row r="58">
      <c r="A58" s="3" t="inlineStr">
        <is>
          <t>Liability For Unpaid Claims and Claims Adjustment Expense, Incurred Claims [Abstract]</t>
        </is>
      </c>
    </row>
    <row r="59">
      <c r="A59" s="4" t="inlineStr">
        <is>
          <t>Total unfavorable net prior year development</t>
        </is>
      </c>
      <c r="C59" s="6" t="n">
        <v>133574</v>
      </c>
      <c r="D59" s="6" t="n">
        <v>125161</v>
      </c>
      <c r="E59" s="6" t="n">
        <v>106608</v>
      </c>
      <c r="F59" s="6" t="n">
        <v>106133</v>
      </c>
    </row>
    <row r="60">
      <c r="A60" s="4" t="inlineStr">
        <is>
          <t>Incurred claims and claim adjustment expenses related to current year</t>
        </is>
      </c>
      <c r="B60" s="6" t="n">
        <v>135774</v>
      </c>
    </row>
    <row r="61">
      <c r="A61" s="4" t="inlineStr">
        <is>
          <t>Total of incurred-but-not-reported liabilities plus expected development on reported claims</t>
        </is>
      </c>
      <c r="B61" s="7" t="n">
        <v>1093</v>
      </c>
    </row>
    <row r="62">
      <c r="A62" s="4" t="inlineStr">
        <is>
          <t>Cumulative number of reported claims | claim</t>
        </is>
      </c>
      <c r="B62" s="6" t="n">
        <v>8167</v>
      </c>
    </row>
    <row r="63">
      <c r="A63" s="3" t="inlineStr">
        <is>
          <t>Liability For Unpaid Claims and Claims Adjustment Expense, Claims Paid [Abstract]</t>
        </is>
      </c>
    </row>
    <row r="64">
      <c r="A64" s="4" t="inlineStr">
        <is>
          <t>Paid claims and allocated claim adjustment expenses related to prior years</t>
        </is>
      </c>
      <c r="B64" s="7" t="n">
        <v>141678</v>
      </c>
      <c r="C64" s="6" t="n">
        <v>123668</v>
      </c>
      <c r="D64" s="6" t="n">
        <v>95056</v>
      </c>
      <c r="E64" s="6" t="n">
        <v>48239</v>
      </c>
      <c r="F64" s="7" t="n">
        <v>18108</v>
      </c>
    </row>
    <row r="65">
      <c r="A65" s="4" t="inlineStr">
        <is>
          <t>Commercial Auto business units [Member] | Loss Adjustment Expenses Recognized in 2016 [Member]</t>
        </is>
      </c>
    </row>
    <row r="66">
      <c r="A66" s="3" t="inlineStr">
        <is>
          <t>Liability For Unpaid Claims and Claims Adjustment Expense, Incurred Claims [Abstract]</t>
        </is>
      </c>
    </row>
    <row r="67">
      <c r="A67" s="4" t="inlineStr">
        <is>
          <t>Total unfavorable net prior year development</t>
        </is>
      </c>
      <c r="C67" s="6" t="n">
        <v>121714</v>
      </c>
      <c r="D67" s="6" t="n">
        <v>115044</v>
      </c>
      <c r="E67" s="6" t="n">
        <v>111913</v>
      </c>
    </row>
    <row r="68">
      <c r="A68" s="4" t="inlineStr">
        <is>
          <t>Incurred claims and claim adjustment expenses related to current year</t>
        </is>
      </c>
      <c r="B68" s="6" t="n">
        <v>137690</v>
      </c>
    </row>
    <row r="69">
      <c r="A69" s="4" t="inlineStr">
        <is>
          <t>Total of incurred-but-not-reported liabilities plus expected development on reported claims</t>
        </is>
      </c>
      <c r="B69" s="7" t="n">
        <v>2352</v>
      </c>
    </row>
    <row r="70">
      <c r="A70" s="4" t="inlineStr">
        <is>
          <t>Cumulative number of reported claims | claim</t>
        </is>
      </c>
      <c r="B70" s="6" t="n">
        <v>8771</v>
      </c>
    </row>
    <row r="71">
      <c r="A71" s="3" t="inlineStr">
        <is>
          <t>Liability For Unpaid Claims and Claims Adjustment Expense, Claims Paid [Abstract]</t>
        </is>
      </c>
    </row>
    <row r="72">
      <c r="A72" s="4" t="inlineStr">
        <is>
          <t>Paid claims and allocated claim adjustment expenses related to prior years</t>
        </is>
      </c>
      <c r="B72" s="7" t="n">
        <v>129761</v>
      </c>
      <c r="C72" s="6" t="n">
        <v>106707</v>
      </c>
      <c r="D72" s="6" t="n">
        <v>53398</v>
      </c>
      <c r="E72" s="7" t="n">
        <v>19788</v>
      </c>
    </row>
    <row r="73">
      <c r="A73" s="4" t="inlineStr">
        <is>
          <t>Commercial Auto business units [Member] | Loss Adjustment Expenses Recognized in 2017 [Member]</t>
        </is>
      </c>
    </row>
    <row r="74">
      <c r="A74" s="3" t="inlineStr">
        <is>
          <t>Liability For Unpaid Claims and Claims Adjustment Expense, Incurred Claims [Abstract]</t>
        </is>
      </c>
    </row>
    <row r="75">
      <c r="A75" s="4" t="inlineStr">
        <is>
          <t>Total unfavorable net prior year development</t>
        </is>
      </c>
      <c r="C75" s="6" t="n">
        <v>119583</v>
      </c>
      <c r="D75" s="6" t="n">
        <v>125315</v>
      </c>
    </row>
    <row r="76">
      <c r="A76" s="4" t="inlineStr">
        <is>
          <t>Incurred claims and claim adjustment expenses related to current year</t>
        </is>
      </c>
      <c r="B76" s="6" t="n">
        <v>148563</v>
      </c>
    </row>
    <row r="77">
      <c r="A77" s="4" t="inlineStr">
        <is>
          <t>Total of incurred-but-not-reported liabilities plus expected development on reported claims</t>
        </is>
      </c>
      <c r="B77" s="7" t="n">
        <v>12280</v>
      </c>
    </row>
    <row r="78">
      <c r="A78" s="4" t="inlineStr">
        <is>
          <t>Cumulative number of reported claims | claim</t>
        </is>
      </c>
      <c r="B78" s="6" t="n">
        <v>8586</v>
      </c>
    </row>
    <row r="79">
      <c r="A79" s="3" t="inlineStr">
        <is>
          <t>Liability For Unpaid Claims and Claims Adjustment Expense, Claims Paid [Abstract]</t>
        </is>
      </c>
    </row>
    <row r="80">
      <c r="A80" s="4" t="inlineStr">
        <is>
          <t>Paid claims and allocated claim adjustment expenses related to prior years</t>
        </is>
      </c>
      <c r="B80" s="7" t="n">
        <v>133880</v>
      </c>
      <c r="C80" s="6" t="n">
        <v>77884</v>
      </c>
      <c r="D80" s="7" t="n">
        <v>22578</v>
      </c>
    </row>
    <row r="81">
      <c r="A81" s="4" t="inlineStr">
        <is>
          <t>Commercial Auto business units [Member] | Loss Adjustment Expenses Recognized In 2018 [Member]</t>
        </is>
      </c>
    </row>
    <row r="82">
      <c r="A82" s="3" t="inlineStr">
        <is>
          <t>Liability For Unpaid Claims and Claims Adjustment Expense, Incurred Claims [Abstract]</t>
        </is>
      </c>
    </row>
    <row r="83">
      <c r="A83" s="4" t="inlineStr">
        <is>
          <t>Total unfavorable net prior year development</t>
        </is>
      </c>
      <c r="C83" s="6" t="n">
        <v>119070</v>
      </c>
    </row>
    <row r="84">
      <c r="A84" s="4" t="inlineStr">
        <is>
          <t>Incurred claims and claim adjustment expenses related to current year</t>
        </is>
      </c>
      <c r="B84" s="6" t="n">
        <v>118334</v>
      </c>
    </row>
    <row r="85">
      <c r="A85" s="4" t="inlineStr">
        <is>
          <t>Total of incurred-but-not-reported liabilities plus expected development on reported claims</t>
        </is>
      </c>
      <c r="B85" s="7" t="n">
        <v>34175</v>
      </c>
    </row>
    <row r="86">
      <c r="A86" s="4" t="inlineStr">
        <is>
          <t>Cumulative number of reported claims | claim</t>
        </is>
      </c>
      <c r="B86" s="6" t="n">
        <v>7605</v>
      </c>
    </row>
    <row r="87">
      <c r="A87" s="3" t="inlineStr">
        <is>
          <t>Liability For Unpaid Claims and Claims Adjustment Expense, Claims Paid [Abstract]</t>
        </is>
      </c>
    </row>
    <row r="88">
      <c r="A88" s="4" t="inlineStr">
        <is>
          <t>Paid claims and allocated claim adjustment expenses related to prior years</t>
        </is>
      </c>
      <c r="B88" s="7" t="n">
        <v>49912</v>
      </c>
      <c r="C88" s="7" t="n">
        <v>26101</v>
      </c>
    </row>
    <row r="89">
      <c r="A89" s="4" t="inlineStr">
        <is>
          <t>Commercial Auto business units [Member] | Loss Adjustment Expenses Recognized In 2019 [Member]</t>
        </is>
      </c>
    </row>
    <row r="90">
      <c r="A90" s="3" t="inlineStr">
        <is>
          <t>Liability For Unpaid Claims and Claims Adjustment Expense, Incurred Claims [Abstract]</t>
        </is>
      </c>
    </row>
    <row r="91">
      <c r="A91" s="4" t="inlineStr">
        <is>
          <t>Incurred claims and claim adjustment expenses related to current year</t>
        </is>
      </c>
      <c r="B91" s="6" t="n">
        <v>118351</v>
      </c>
    </row>
    <row r="92">
      <c r="A92" s="4" t="inlineStr">
        <is>
          <t>Total of incurred-but-not-reported liabilities plus expected development on reported claims</t>
        </is>
      </c>
      <c r="B92" s="7" t="n">
        <v>48275</v>
      </c>
    </row>
    <row r="93">
      <c r="A93" s="4" t="inlineStr">
        <is>
          <t>Cumulative number of reported claims | claim</t>
        </is>
      </c>
      <c r="B93" s="6" t="n">
        <v>6293</v>
      </c>
    </row>
    <row r="94">
      <c r="A94" s="3" t="inlineStr">
        <is>
          <t>Liability For Unpaid Claims and Claims Adjustment Expense, Claims Paid [Abstract]</t>
        </is>
      </c>
    </row>
    <row r="95">
      <c r="A95" s="4" t="inlineStr">
        <is>
          <t>Paid claims and allocated claim adjustment expenses related to current year</t>
        </is>
      </c>
      <c r="B95" s="7" t="n">
        <v>16812</v>
      </c>
    </row>
  </sheetData>
  <mergeCells count="2">
    <mergeCell ref="A1:A2"/>
    <mergeCell ref="B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 income</t>
        </is>
      </c>
      <c r="B4" s="7" t="n">
        <v>-625</v>
      </c>
      <c r="C4" s="7" t="n">
        <v>10347</v>
      </c>
    </row>
    <row r="5">
      <c r="A5" s="3" t="inlineStr">
        <is>
          <t>Adjustments to reconcile net (loss) income to cash provided by (used in) operating activities:</t>
        </is>
      </c>
    </row>
    <row r="6">
      <c r="A6" s="4" t="inlineStr">
        <is>
          <t>Depreciation and amortization expense</t>
        </is>
      </c>
      <c r="B6" s="6" t="n">
        <v>5365</v>
      </c>
      <c r="C6" s="6" t="n">
        <v>5141</v>
      </c>
    </row>
    <row r="7">
      <c r="A7" s="4" t="inlineStr">
        <is>
          <t>Deferred federal income taxes</t>
        </is>
      </c>
      <c r="B7" s="6" t="n">
        <v>817</v>
      </c>
      <c r="C7" s="6" t="n">
        <v>-1844</v>
      </c>
    </row>
    <row r="8">
      <c r="A8" s="4" t="inlineStr">
        <is>
          <t>Investment (gains) losses, net</t>
        </is>
      </c>
      <c r="B8" s="6" t="n">
        <v>-20618</v>
      </c>
      <c r="C8" s="6" t="n">
        <v>10195</v>
      </c>
    </row>
    <row r="9">
      <c r="A9" s="4" t="inlineStr">
        <is>
          <t>Share-based payments expense</t>
        </is>
      </c>
      <c r="B9" s="6" t="n">
        <v>887</v>
      </c>
      <c r="C9" s="6" t="n">
        <v>152</v>
      </c>
    </row>
    <row r="10">
      <c r="A10" s="4" t="inlineStr">
        <is>
          <t>Change in ceded unearned premiums</t>
        </is>
      </c>
      <c r="B10" s="6" t="n">
        <v>-31190</v>
      </c>
      <c r="C10" s="6" t="n">
        <v>-20708</v>
      </c>
    </row>
    <row r="11">
      <c r="A11" s="4" t="inlineStr">
        <is>
          <t>Change in premiums receivable</t>
        </is>
      </c>
      <c r="B11" s="6" t="n">
        <v>-28510</v>
      </c>
      <c r="C11" s="6" t="n">
        <v>-15405</v>
      </c>
    </row>
    <row r="12">
      <c r="A12" s="4" t="inlineStr">
        <is>
          <t>Change in accounts receivable</t>
        </is>
      </c>
      <c r="B12" s="6" t="n">
        <v>-2667</v>
      </c>
      <c r="C12" s="6" t="n">
        <v>-106</v>
      </c>
    </row>
    <row r="13">
      <c r="A13" s="4" t="inlineStr">
        <is>
          <t>Change in deferred policy acquisition costs</t>
        </is>
      </c>
      <c r="B13" s="6" t="n">
        <v>-8703</v>
      </c>
      <c r="C13" s="6" t="n">
        <v>1711</v>
      </c>
    </row>
    <row r="14">
      <c r="A14" s="4" t="inlineStr">
        <is>
          <t>Change in unpaid losses and loss adjustment expenses</t>
        </is>
      </c>
      <c r="B14" s="6" t="n">
        <v>93108</v>
      </c>
      <c r="C14" s="6" t="n">
        <v>147</v>
      </c>
    </row>
    <row r="15">
      <c r="A15" s="4" t="inlineStr">
        <is>
          <t>Change in unearned premiums</t>
        </is>
      </c>
      <c r="B15" s="6" t="n">
        <v>90865</v>
      </c>
      <c r="C15" s="6" t="n">
        <v>21419</v>
      </c>
    </row>
    <row r="16">
      <c r="A16" s="4" t="inlineStr">
        <is>
          <t>Change in reinsurance recoverable</t>
        </is>
      </c>
      <c r="B16" s="6" t="n">
        <v>-63437</v>
      </c>
      <c r="C16" s="6" t="n">
        <v>-69101</v>
      </c>
    </row>
    <row r="17">
      <c r="A17" s="4" t="inlineStr">
        <is>
          <t>Change in reinsurance balances payable</t>
        </is>
      </c>
      <c r="B17" s="6" t="n">
        <v>-8054</v>
      </c>
      <c r="C17" s="6" t="n">
        <v>14841</v>
      </c>
    </row>
    <row r="18">
      <c r="A18" s="4" t="inlineStr">
        <is>
          <t>Change in current federal income tax (recoverable) payable</t>
        </is>
      </c>
      <c r="B18" s="6" t="n">
        <v>-8999</v>
      </c>
      <c r="C18" s="6" t="n">
        <v>7536</v>
      </c>
    </row>
    <row r="19">
      <c r="A19" s="4" t="inlineStr">
        <is>
          <t>Change in all other liabilities</t>
        </is>
      </c>
      <c r="B19" s="6" t="n">
        <v>5158</v>
      </c>
      <c r="C19" s="6" t="n">
        <v>-267</v>
      </c>
    </row>
    <row r="20">
      <c r="A20" s="4" t="inlineStr">
        <is>
          <t>Change in all other assets</t>
        </is>
      </c>
      <c r="B20" s="6" t="n">
        <v>4273</v>
      </c>
      <c r="C20" s="6" t="n">
        <v>3007</v>
      </c>
    </row>
    <row r="21">
      <c r="A21" s="4" t="inlineStr">
        <is>
          <t>Net cash provided by (used in) operating activities</t>
        </is>
      </c>
      <c r="B21" s="6" t="n">
        <v>27670</v>
      </c>
      <c r="C21" s="6" t="n">
        <v>-32935</v>
      </c>
    </row>
    <row r="22">
      <c r="A22" s="3" t="inlineStr">
        <is>
          <t>Cash flows from investing activities:</t>
        </is>
      </c>
    </row>
    <row r="23">
      <c r="A23" s="4" t="inlineStr">
        <is>
          <t>Purchases of property and equipment</t>
        </is>
      </c>
      <c r="B23" s="6" t="n">
        <v>-4188</v>
      </c>
      <c r="C23" s="6" t="n">
        <v>-2101</v>
      </c>
    </row>
    <row r="24">
      <c r="A24" s="4" t="inlineStr">
        <is>
          <t>Purchases of investment securities</t>
        </is>
      </c>
      <c r="B24" s="6" t="n">
        <v>-259769</v>
      </c>
      <c r="C24" s="6" t="n">
        <v>-222642</v>
      </c>
    </row>
    <row r="25">
      <c r="A25" s="4" t="inlineStr">
        <is>
          <t>Maturities, sales and redemptions of investment securities</t>
        </is>
      </c>
      <c r="B25" s="6" t="n">
        <v>231603</v>
      </c>
      <c r="C25" s="6" t="n">
        <v>232081</v>
      </c>
    </row>
    <row r="26">
      <c r="A26" s="4" t="inlineStr">
        <is>
          <t>Net cash (used in) provided by investing activities</t>
        </is>
      </c>
      <c r="B26" s="6" t="n">
        <v>-32354</v>
      </c>
      <c r="C26" s="6" t="n">
        <v>7338</v>
      </c>
    </row>
    <row r="27">
      <c r="A27" s="3" t="inlineStr">
        <is>
          <t>Cash flows from financing activities:</t>
        </is>
      </c>
    </row>
    <row r="28">
      <c r="A28" s="4" t="inlineStr">
        <is>
          <t>Proceeds from exercise of employee stock options</t>
        </is>
      </c>
      <c r="B28" s="6" t="n">
        <v>1520</v>
      </c>
      <c r="C28" s="6" t="n">
        <v>242</v>
      </c>
    </row>
    <row r="29">
      <c r="A29" s="4" t="inlineStr">
        <is>
          <t>Payment of revolving credit facility</t>
        </is>
      </c>
      <c r="B29" s="6" t="n">
        <v>-30000</v>
      </c>
    </row>
    <row r="30">
      <c r="A30" s="4" t="inlineStr">
        <is>
          <t>Payment of debt issuance costs</t>
        </is>
      </c>
      <c r="B30" s="6" t="n">
        <v>-979</v>
      </c>
    </row>
    <row r="31">
      <c r="A31" s="4" t="inlineStr">
        <is>
          <t>Proceeds from senior unsecured note offering</t>
        </is>
      </c>
      <c r="B31" s="6" t="n">
        <v>50000</v>
      </c>
    </row>
    <row r="32">
      <c r="A32" s="4" t="inlineStr">
        <is>
          <t>Purchase of treasury shares</t>
        </is>
      </c>
      <c r="B32" s="6" t="n">
        <v>-1380</v>
      </c>
      <c r="C32" s="6" t="n">
        <v>-1807</v>
      </c>
    </row>
    <row r="33">
      <c r="A33" s="4" t="inlineStr">
        <is>
          <t>Net cash provided by (used in) financing activities</t>
        </is>
      </c>
      <c r="B33" s="6" t="n">
        <v>19161</v>
      </c>
      <c r="C33" s="6" t="n">
        <v>-1565</v>
      </c>
    </row>
    <row r="34">
      <c r="A34" s="4" t="inlineStr">
        <is>
          <t>Increase (decrease) in cash and cash equivalents and restricted cash</t>
        </is>
      </c>
      <c r="B34" s="6" t="n">
        <v>14477</v>
      </c>
      <c r="C34" s="6" t="n">
        <v>-27162</v>
      </c>
    </row>
    <row r="35">
      <c r="A35" s="4" t="inlineStr">
        <is>
          <t>Cash and cash equivalents and restricted cash at beginning of period</t>
        </is>
      </c>
      <c r="B35" s="6" t="n">
        <v>40471</v>
      </c>
      <c r="C35" s="6" t="n">
        <v>67633</v>
      </c>
    </row>
    <row r="36">
      <c r="A36" s="4" t="inlineStr">
        <is>
          <t>Cash and cash equivalents and restricted cash at end of period</t>
        </is>
      </c>
      <c r="B36" s="7" t="n">
        <v>54948</v>
      </c>
      <c r="C36" s="7" t="n">
        <v>404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Unpaid Losses and Loss Adjustment Expenses (Incurred and Paid Claims Development - Casualty)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c r="K2" s="2" t="inlineStr">
        <is>
          <t>Dec. 31, 2010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E&amp;S Casualty business unit [Member]</t>
        </is>
      </c>
    </row>
    <row r="13">
      <c r="A13" s="3" t="inlineStr">
        <is>
          <t>Liability For Unpaid Claims and Claims Adjustment Expense, Incurred Claims [Abstract]</t>
        </is>
      </c>
    </row>
    <row r="14">
      <c r="A14" s="4" t="inlineStr">
        <is>
          <t>Total incurred</t>
        </is>
      </c>
      <c r="B14" s="6" t="n">
        <v>174831</v>
      </c>
    </row>
    <row r="15">
      <c r="A15" s="3" t="inlineStr">
        <is>
          <t>Liability For Unpaid Claims and Claims Adjustment Expense, Claims Paid [Abstract]</t>
        </is>
      </c>
    </row>
    <row r="16">
      <c r="A16" s="4" t="inlineStr">
        <is>
          <t>Total paid</t>
        </is>
      </c>
      <c r="B16" s="6" t="n">
        <v>112163</v>
      </c>
    </row>
    <row r="17">
      <c r="A17" s="4" t="inlineStr">
        <is>
          <t>All outstanding liabilities before 2010, net of reinsurance</t>
        </is>
      </c>
      <c r="B17" s="6" t="n">
        <v>860</v>
      </c>
    </row>
    <row r="18">
      <c r="A18" s="4" t="inlineStr">
        <is>
          <t>Liabilities for unpaid claims and claim adjustment expenses, net of reinsurance</t>
        </is>
      </c>
      <c r="B18" s="6" t="n">
        <v>63528</v>
      </c>
    </row>
    <row r="19">
      <c r="A19" s="4" t="inlineStr">
        <is>
          <t>E&amp;S Casualty business unit [Member] | Loss Adjustment Expenses Recognized In 2010 [Member]</t>
        </is>
      </c>
    </row>
    <row r="20">
      <c r="A20" s="3" t="inlineStr">
        <is>
          <t>Liability For Unpaid Claims and Claims Adjustment Expense, Incurred Claims [Abstract]</t>
        </is>
      </c>
    </row>
    <row r="21">
      <c r="A21" s="4" t="inlineStr">
        <is>
          <t>Total unfavorable net prior year development</t>
        </is>
      </c>
      <c r="C21" s="6" t="n">
        <v>11368</v>
      </c>
      <c r="D21" s="6" t="n">
        <v>11928</v>
      </c>
      <c r="E21" s="7" t="n">
        <v>11830</v>
      </c>
      <c r="F21" s="7" t="n">
        <v>12329</v>
      </c>
      <c r="G21" s="7" t="n">
        <v>12921</v>
      </c>
      <c r="H21" s="7" t="n">
        <v>12413</v>
      </c>
      <c r="I21" s="7" t="n">
        <v>11848</v>
      </c>
      <c r="J21" s="7" t="n">
        <v>13241</v>
      </c>
      <c r="K21" s="7" t="n">
        <v>14928</v>
      </c>
    </row>
    <row r="22">
      <c r="A22" s="4" t="inlineStr">
        <is>
          <t>Incurred claims and claim adjustment expenses related to current year</t>
        </is>
      </c>
      <c r="B22" s="6" t="n">
        <v>9600</v>
      </c>
    </row>
    <row r="23">
      <c r="A23" s="4" t="inlineStr">
        <is>
          <t>Total of incurred-but-not-reported liabilities plus expected development on reported claims</t>
        </is>
      </c>
      <c r="B23" s="7" t="n">
        <v>88</v>
      </c>
    </row>
    <row r="24">
      <c r="A24" s="4" t="inlineStr">
        <is>
          <t>Cumulative number of reported claims | claim</t>
        </is>
      </c>
      <c r="B24" s="6" t="n">
        <v>836</v>
      </c>
    </row>
    <row r="25">
      <c r="A25" s="3" t="inlineStr">
        <is>
          <t>Liability For Unpaid Claims and Claims Adjustment Expense, Claims Paid [Abstract]</t>
        </is>
      </c>
    </row>
    <row r="26">
      <c r="A26" s="4" t="inlineStr">
        <is>
          <t>Paid claims and allocated claim adjustment expenses related to prior years</t>
        </is>
      </c>
      <c r="B26" s="7" t="n">
        <v>9345</v>
      </c>
      <c r="C26" s="6" t="n">
        <v>11138</v>
      </c>
      <c r="D26" s="6" t="n">
        <v>10991</v>
      </c>
      <c r="E26" s="6" t="n">
        <v>10557</v>
      </c>
      <c r="F26" s="6" t="n">
        <v>10407</v>
      </c>
      <c r="G26" s="6" t="n">
        <v>10023</v>
      </c>
      <c r="H26" s="6" t="n">
        <v>8817</v>
      </c>
      <c r="I26" s="6" t="n">
        <v>7175</v>
      </c>
      <c r="J26" s="6" t="n">
        <v>5096</v>
      </c>
      <c r="K26" s="7" t="n">
        <v>3035</v>
      </c>
    </row>
    <row r="27">
      <c r="A27" s="4" t="inlineStr">
        <is>
          <t>E&amp;S Casualty business unit [Member] | Loss Adjustment Expenses Recognized In 2011 [Member]</t>
        </is>
      </c>
    </row>
    <row r="28">
      <c r="A28" s="3" t="inlineStr">
        <is>
          <t>Liability For Unpaid Claims and Claims Adjustment Expense, Incurred Claims [Abstract]</t>
        </is>
      </c>
    </row>
    <row r="29">
      <c r="A29" s="4" t="inlineStr">
        <is>
          <t>Total unfavorable net prior year development</t>
        </is>
      </c>
      <c r="C29" s="6" t="n">
        <v>11265</v>
      </c>
      <c r="D29" s="6" t="n">
        <v>11407</v>
      </c>
      <c r="E29" s="6" t="n">
        <v>11510</v>
      </c>
      <c r="F29" s="6" t="n">
        <v>11855</v>
      </c>
      <c r="G29" s="6" t="n">
        <v>12529</v>
      </c>
      <c r="H29" s="6" t="n">
        <v>12942</v>
      </c>
      <c r="I29" s="6" t="n">
        <v>11675</v>
      </c>
      <c r="J29" s="6" t="n">
        <v>14331</v>
      </c>
    </row>
    <row r="30">
      <c r="A30" s="4" t="inlineStr">
        <is>
          <t>Incurred claims and claim adjustment expenses related to current year</t>
        </is>
      </c>
      <c r="B30" s="6" t="n">
        <v>11660</v>
      </c>
    </row>
    <row r="31">
      <c r="A31" s="4" t="inlineStr">
        <is>
          <t>Total of incurred-but-not-reported liabilities plus expected development on reported claims</t>
        </is>
      </c>
      <c r="B31" s="7" t="n">
        <v>144</v>
      </c>
    </row>
    <row r="32">
      <c r="A32" s="4" t="inlineStr">
        <is>
          <t>Cumulative number of reported claims | claim</t>
        </is>
      </c>
      <c r="B32" s="6" t="n">
        <v>714</v>
      </c>
    </row>
    <row r="33">
      <c r="A33" s="3" t="inlineStr">
        <is>
          <t>Liability For Unpaid Claims and Claims Adjustment Expense, Claims Paid [Abstract]</t>
        </is>
      </c>
    </row>
    <row r="34">
      <c r="A34" s="4" t="inlineStr">
        <is>
          <t>Paid claims and allocated claim adjustment expenses related to prior years</t>
        </is>
      </c>
      <c r="B34" s="7" t="n">
        <v>11204</v>
      </c>
      <c r="C34" s="6" t="n">
        <v>11149</v>
      </c>
      <c r="D34" s="6" t="n">
        <v>9868</v>
      </c>
      <c r="E34" s="6" t="n">
        <v>9642</v>
      </c>
      <c r="F34" s="6" t="n">
        <v>9292</v>
      </c>
      <c r="G34" s="6" t="n">
        <v>8334</v>
      </c>
      <c r="H34" s="6" t="n">
        <v>6007</v>
      </c>
      <c r="I34" s="6" t="n">
        <v>4292</v>
      </c>
      <c r="J34" s="7" t="n">
        <v>2340</v>
      </c>
    </row>
    <row r="35">
      <c r="A35" s="4" t="inlineStr">
        <is>
          <t>E&amp;S Casualty business unit [Member] | Loss Adjustment Expenses Recognized In 2012 [Member]</t>
        </is>
      </c>
    </row>
    <row r="36">
      <c r="A36" s="3" t="inlineStr">
        <is>
          <t>Liability For Unpaid Claims and Claims Adjustment Expense, Incurred Claims [Abstract]</t>
        </is>
      </c>
    </row>
    <row r="37">
      <c r="A37" s="4" t="inlineStr">
        <is>
          <t>Total unfavorable net prior year development</t>
        </is>
      </c>
      <c r="C37" s="6" t="n">
        <v>11852</v>
      </c>
      <c r="D37" s="6" t="n">
        <v>12390</v>
      </c>
      <c r="E37" s="6" t="n">
        <v>13330</v>
      </c>
      <c r="F37" s="6" t="n">
        <v>12230</v>
      </c>
      <c r="G37" s="6" t="n">
        <v>13098</v>
      </c>
      <c r="H37" s="6" t="n">
        <v>11301</v>
      </c>
      <c r="I37" s="6" t="n">
        <v>13020</v>
      </c>
    </row>
    <row r="38">
      <c r="A38" s="4" t="inlineStr">
        <is>
          <t>Incurred claims and claim adjustment expenses related to current year</t>
        </is>
      </c>
      <c r="B38" s="6" t="n">
        <v>12944</v>
      </c>
    </row>
    <row r="39">
      <c r="A39" s="4" t="inlineStr">
        <is>
          <t>Total of incurred-but-not-reported liabilities plus expected development on reported claims</t>
        </is>
      </c>
      <c r="B39" s="7" t="n">
        <v>-318</v>
      </c>
    </row>
    <row r="40">
      <c r="A40" s="4" t="inlineStr">
        <is>
          <t>Cumulative number of reported claims | claim</t>
        </is>
      </c>
      <c r="B40" s="6" t="n">
        <v>637</v>
      </c>
    </row>
    <row r="41">
      <c r="A41" s="3" t="inlineStr">
        <is>
          <t>Liability For Unpaid Claims and Claims Adjustment Expense, Claims Paid [Abstract]</t>
        </is>
      </c>
    </row>
    <row r="42">
      <c r="A42" s="4" t="inlineStr">
        <is>
          <t>Paid claims and allocated claim adjustment expenses related to prior years</t>
        </is>
      </c>
      <c r="B42" s="7" t="n">
        <v>12572</v>
      </c>
      <c r="C42" s="6" t="n">
        <v>11357</v>
      </c>
      <c r="D42" s="6" t="n">
        <v>10938</v>
      </c>
      <c r="E42" s="6" t="n">
        <v>10255</v>
      </c>
      <c r="F42" s="6" t="n">
        <v>8037</v>
      </c>
      <c r="G42" s="6" t="n">
        <v>6096</v>
      </c>
      <c r="H42" s="6" t="n">
        <v>2666</v>
      </c>
      <c r="I42" s="7" t="n">
        <v>1337</v>
      </c>
    </row>
    <row r="43">
      <c r="A43" s="4" t="inlineStr">
        <is>
          <t>E&amp;S Casualty business unit [Member] | Loss Adjustment Expenses Recognized In 2013 [Member]</t>
        </is>
      </c>
    </row>
    <row r="44">
      <c r="A44" s="3" t="inlineStr">
        <is>
          <t>Liability For Unpaid Claims and Claims Adjustment Expense, Incurred Claims [Abstract]</t>
        </is>
      </c>
    </row>
    <row r="45">
      <c r="A45" s="4" t="inlineStr">
        <is>
          <t>Total unfavorable net prior year development</t>
        </is>
      </c>
      <c r="C45" s="6" t="n">
        <v>12205</v>
      </c>
      <c r="D45" s="6" t="n">
        <v>12874</v>
      </c>
      <c r="E45" s="6" t="n">
        <v>12792</v>
      </c>
      <c r="F45" s="6" t="n">
        <v>12384</v>
      </c>
      <c r="G45" s="6" t="n">
        <v>12002</v>
      </c>
      <c r="H45" s="6" t="n">
        <v>13379</v>
      </c>
    </row>
    <row r="46">
      <c r="A46" s="4" t="inlineStr">
        <is>
          <t>Incurred claims and claim adjustment expenses related to current year</t>
        </is>
      </c>
      <c r="B46" s="6" t="n">
        <v>13330</v>
      </c>
    </row>
    <row r="47">
      <c r="A47" s="4" t="inlineStr">
        <is>
          <t>Total of incurred-but-not-reported liabilities plus expected development on reported claims</t>
        </is>
      </c>
      <c r="B47" s="7" t="n">
        <v>-190</v>
      </c>
    </row>
    <row r="48">
      <c r="A48" s="4" t="inlineStr">
        <is>
          <t>Cumulative number of reported claims | claim</t>
        </is>
      </c>
      <c r="B48" s="6" t="n">
        <v>618</v>
      </c>
    </row>
    <row r="49">
      <c r="A49" s="3" t="inlineStr">
        <is>
          <t>Liability For Unpaid Claims and Claims Adjustment Expense, Claims Paid [Abstract]</t>
        </is>
      </c>
    </row>
    <row r="50">
      <c r="A50" s="4" t="inlineStr">
        <is>
          <t>Paid claims and allocated claim adjustment expenses related to prior years</t>
        </is>
      </c>
      <c r="B50" s="7" t="n">
        <v>12255</v>
      </c>
      <c r="C50" s="6" t="n">
        <v>11866</v>
      </c>
      <c r="D50" s="6" t="n">
        <v>11134</v>
      </c>
      <c r="E50" s="6" t="n">
        <v>9212</v>
      </c>
      <c r="F50" s="6" t="n">
        <v>5461</v>
      </c>
      <c r="G50" s="6" t="n">
        <v>3190</v>
      </c>
      <c r="H50" s="7" t="n">
        <v>1331</v>
      </c>
    </row>
    <row r="51">
      <c r="A51" s="4" t="inlineStr">
        <is>
          <t>E&amp;S Casualty business unit [Member] | Loss Adjustment Expenses Recognized In 2014 [Member]</t>
        </is>
      </c>
    </row>
    <row r="52">
      <c r="A52" s="3" t="inlineStr">
        <is>
          <t>Liability For Unpaid Claims and Claims Adjustment Expense, Incurred Claims [Abstract]</t>
        </is>
      </c>
    </row>
    <row r="53">
      <c r="A53" s="4" t="inlineStr">
        <is>
          <t>Total unfavorable net prior year development</t>
        </is>
      </c>
      <c r="C53" s="6" t="n">
        <v>11676</v>
      </c>
      <c r="D53" s="6" t="n">
        <v>11663</v>
      </c>
      <c r="E53" s="6" t="n">
        <v>12034</v>
      </c>
      <c r="F53" s="6" t="n">
        <v>14007</v>
      </c>
      <c r="G53" s="6" t="n">
        <v>15590</v>
      </c>
    </row>
    <row r="54">
      <c r="A54" s="4" t="inlineStr">
        <is>
          <t>Incurred claims and claim adjustment expenses related to current year</t>
        </is>
      </c>
      <c r="B54" s="6" t="n">
        <v>13167</v>
      </c>
    </row>
    <row r="55">
      <c r="A55" s="4" t="inlineStr">
        <is>
          <t>Total of incurred-but-not-reported liabilities plus expected development on reported claims</t>
        </is>
      </c>
      <c r="B55" s="7" t="n">
        <v>-49</v>
      </c>
    </row>
    <row r="56">
      <c r="A56" s="4" t="inlineStr">
        <is>
          <t>Cumulative number of reported claims | claim</t>
        </is>
      </c>
      <c r="B56" s="6" t="n">
        <v>704</v>
      </c>
    </row>
    <row r="57">
      <c r="A57" s="3" t="inlineStr">
        <is>
          <t>Liability For Unpaid Claims and Claims Adjustment Expense, Claims Paid [Abstract]</t>
        </is>
      </c>
    </row>
    <row r="58">
      <c r="A58" s="4" t="inlineStr">
        <is>
          <t>Paid claims and allocated claim adjustment expenses related to prior years</t>
        </is>
      </c>
      <c r="B58" s="7" t="n">
        <v>12365</v>
      </c>
      <c r="C58" s="6" t="n">
        <v>11327</v>
      </c>
      <c r="D58" s="6" t="n">
        <v>8075</v>
      </c>
      <c r="E58" s="6" t="n">
        <v>5499</v>
      </c>
      <c r="F58" s="6" t="n">
        <v>4196</v>
      </c>
      <c r="G58" s="7" t="n">
        <v>1829</v>
      </c>
    </row>
    <row r="59">
      <c r="A59" s="4" t="inlineStr">
        <is>
          <t>E&amp;S Casualty business unit [Member] | Loss Adjustment Expenses Recognized in 2015 [Member]</t>
        </is>
      </c>
    </row>
    <row r="60">
      <c r="A60" s="3" t="inlineStr">
        <is>
          <t>Liability For Unpaid Claims and Claims Adjustment Expense, Incurred Claims [Abstract]</t>
        </is>
      </c>
    </row>
    <row r="61">
      <c r="A61" s="4" t="inlineStr">
        <is>
          <t>Total unfavorable net prior year development</t>
        </is>
      </c>
      <c r="C61" s="6" t="n">
        <v>15266</v>
      </c>
      <c r="D61" s="6" t="n">
        <v>15046</v>
      </c>
      <c r="E61" s="6" t="n">
        <v>16746</v>
      </c>
      <c r="F61" s="6" t="n">
        <v>17362</v>
      </c>
    </row>
    <row r="62">
      <c r="A62" s="4" t="inlineStr">
        <is>
          <t>Incurred claims and claim adjustment expenses related to current year</t>
        </is>
      </c>
      <c r="B62" s="6" t="n">
        <v>15945</v>
      </c>
    </row>
    <row r="63">
      <c r="A63" s="4" t="inlineStr">
        <is>
          <t>Total of incurred-but-not-reported liabilities plus expected development on reported claims</t>
        </is>
      </c>
      <c r="B63" s="7" t="n">
        <v>247</v>
      </c>
    </row>
    <row r="64">
      <c r="A64" s="4" t="inlineStr">
        <is>
          <t>Cumulative number of reported claims | claim</t>
        </is>
      </c>
      <c r="B64" s="6" t="n">
        <v>726</v>
      </c>
    </row>
    <row r="65">
      <c r="A65" s="3" t="inlineStr">
        <is>
          <t>Liability For Unpaid Claims and Claims Adjustment Expense, Claims Paid [Abstract]</t>
        </is>
      </c>
    </row>
    <row r="66">
      <c r="A66" s="4" t="inlineStr">
        <is>
          <t>Paid claims and allocated claim adjustment expenses related to prior years</t>
        </is>
      </c>
      <c r="B66" s="7" t="n">
        <v>16158</v>
      </c>
      <c r="C66" s="6" t="n">
        <v>13553</v>
      </c>
      <c r="D66" s="6" t="n">
        <v>8258</v>
      </c>
      <c r="E66" s="6" t="n">
        <v>4133</v>
      </c>
      <c r="F66" s="7" t="n">
        <v>1420</v>
      </c>
    </row>
    <row r="67">
      <c r="A67" s="4" t="inlineStr">
        <is>
          <t>E&amp;S Casualty business unit [Member] | Loss Adjustment Expenses Recognized in 2016 [Member]</t>
        </is>
      </c>
    </row>
    <row r="68">
      <c r="A68" s="3" t="inlineStr">
        <is>
          <t>Liability For Unpaid Claims and Claims Adjustment Expense, Incurred Claims [Abstract]</t>
        </is>
      </c>
    </row>
    <row r="69">
      <c r="A69" s="4" t="inlineStr">
        <is>
          <t>Total unfavorable net prior year development</t>
        </is>
      </c>
      <c r="C69" s="6" t="n">
        <v>16927</v>
      </c>
      <c r="D69" s="6" t="n">
        <v>16513</v>
      </c>
      <c r="E69" s="6" t="n">
        <v>16039</v>
      </c>
    </row>
    <row r="70">
      <c r="A70" s="4" t="inlineStr">
        <is>
          <t>Incurred claims and claim adjustment expenses related to current year</t>
        </is>
      </c>
      <c r="B70" s="6" t="n">
        <v>18625</v>
      </c>
    </row>
    <row r="71">
      <c r="A71" s="4" t="inlineStr">
        <is>
          <t>Total of incurred-but-not-reported liabilities plus expected development on reported claims</t>
        </is>
      </c>
      <c r="B71" s="7" t="n">
        <v>240</v>
      </c>
    </row>
    <row r="72">
      <c r="A72" s="4" t="inlineStr">
        <is>
          <t>Cumulative number of reported claims | claim</t>
        </is>
      </c>
      <c r="B72" s="6" t="n">
        <v>738</v>
      </c>
    </row>
    <row r="73">
      <c r="A73" s="3" t="inlineStr">
        <is>
          <t>Liability For Unpaid Claims and Claims Adjustment Expense, Claims Paid [Abstract]</t>
        </is>
      </c>
    </row>
    <row r="74">
      <c r="A74" s="4" t="inlineStr">
        <is>
          <t>Paid claims and allocated claim adjustment expenses related to prior years</t>
        </is>
      </c>
      <c r="B74" s="7" t="n">
        <v>16442</v>
      </c>
      <c r="C74" s="6" t="n">
        <v>11269</v>
      </c>
      <c r="D74" s="6" t="n">
        <v>5672</v>
      </c>
      <c r="E74" s="7" t="n">
        <v>1753</v>
      </c>
    </row>
    <row r="75">
      <c r="A75" s="4" t="inlineStr">
        <is>
          <t>E&amp;S Casualty business unit [Member] | Loss Adjustment Expenses Recognized in 2017 [Member]</t>
        </is>
      </c>
    </row>
    <row r="76">
      <c r="A76" s="3" t="inlineStr">
        <is>
          <t>Liability For Unpaid Claims and Claims Adjustment Expense, Incurred Claims [Abstract]</t>
        </is>
      </c>
    </row>
    <row r="77">
      <c r="A77" s="4" t="inlineStr">
        <is>
          <t>Total unfavorable net prior year development</t>
        </is>
      </c>
      <c r="C77" s="6" t="n">
        <v>15751</v>
      </c>
      <c r="D77" s="6" t="n">
        <v>17845</v>
      </c>
    </row>
    <row r="78">
      <c r="A78" s="4" t="inlineStr">
        <is>
          <t>Incurred claims and claim adjustment expenses related to current year</t>
        </is>
      </c>
      <c r="B78" s="6" t="n">
        <v>20360</v>
      </c>
    </row>
    <row r="79">
      <c r="A79" s="4" t="inlineStr">
        <is>
          <t>Total of incurred-but-not-reported liabilities plus expected development on reported claims</t>
        </is>
      </c>
      <c r="B79" s="7" t="n">
        <v>2900</v>
      </c>
    </row>
    <row r="80">
      <c r="A80" s="4" t="inlineStr">
        <is>
          <t>Cumulative number of reported claims | claim</t>
        </is>
      </c>
      <c r="B80" s="6" t="n">
        <v>1123</v>
      </c>
    </row>
    <row r="81">
      <c r="A81" s="3" t="inlineStr">
        <is>
          <t>Liability For Unpaid Claims and Claims Adjustment Expense, Claims Paid [Abstract]</t>
        </is>
      </c>
    </row>
    <row r="82">
      <c r="A82" s="4" t="inlineStr">
        <is>
          <t>Paid claims and allocated claim adjustment expenses related to prior years</t>
        </is>
      </c>
      <c r="B82" s="7" t="n">
        <v>11268</v>
      </c>
      <c r="C82" s="6" t="n">
        <v>5884</v>
      </c>
      <c r="D82" s="7" t="n">
        <v>2900</v>
      </c>
    </row>
    <row r="83">
      <c r="A83" s="4" t="inlineStr">
        <is>
          <t>E&amp;S Casualty business unit [Member] | Loss Adjustment Expenses Recognized In 2018 [Member]</t>
        </is>
      </c>
    </row>
    <row r="84">
      <c r="A84" s="3" t="inlineStr">
        <is>
          <t>Liability For Unpaid Claims and Claims Adjustment Expense, Incurred Claims [Abstract]</t>
        </is>
      </c>
    </row>
    <row r="85">
      <c r="A85" s="4" t="inlineStr">
        <is>
          <t>Total unfavorable net prior year development</t>
        </is>
      </c>
      <c r="C85" s="6" t="n">
        <v>23056</v>
      </c>
    </row>
    <row r="86">
      <c r="A86" s="4" t="inlineStr">
        <is>
          <t>Incurred claims and claim adjustment expenses related to current year</t>
        </is>
      </c>
      <c r="B86" s="6" t="n">
        <v>24590</v>
      </c>
    </row>
    <row r="87">
      <c r="A87" s="4" t="inlineStr">
        <is>
          <t>Total of incurred-but-not-reported liabilities plus expected development on reported claims</t>
        </is>
      </c>
      <c r="B87" s="7" t="n">
        <v>2930</v>
      </c>
    </row>
    <row r="88">
      <c r="A88" s="4" t="inlineStr">
        <is>
          <t>Cumulative number of reported claims | claim</t>
        </is>
      </c>
      <c r="B88" s="6" t="n">
        <v>1739</v>
      </c>
    </row>
    <row r="89">
      <c r="A89" s="3" t="inlineStr">
        <is>
          <t>Liability For Unpaid Claims and Claims Adjustment Expense, Claims Paid [Abstract]</t>
        </is>
      </c>
    </row>
    <row r="90">
      <c r="A90" s="4" t="inlineStr">
        <is>
          <t>Paid claims and allocated claim adjustment expenses related to prior years</t>
        </is>
      </c>
      <c r="B90" s="7" t="n">
        <v>8027</v>
      </c>
      <c r="C90" s="7" t="n">
        <v>2708</v>
      </c>
    </row>
    <row r="91">
      <c r="A91" s="4" t="inlineStr">
        <is>
          <t>E&amp;S Casualty business unit [Member] | Loss Adjustment Expenses Recognized In 2019 [Member]</t>
        </is>
      </c>
    </row>
    <row r="92">
      <c r="A92" s="3" t="inlineStr">
        <is>
          <t>Liability For Unpaid Claims and Claims Adjustment Expense, Incurred Claims [Abstract]</t>
        </is>
      </c>
    </row>
    <row r="93">
      <c r="A93" s="4" t="inlineStr">
        <is>
          <t>Incurred claims and claim adjustment expenses related to current year</t>
        </is>
      </c>
      <c r="B93" s="6" t="n">
        <v>34610</v>
      </c>
    </row>
    <row r="94">
      <c r="A94" s="4" t="inlineStr">
        <is>
          <t>Total of incurred-but-not-reported liabilities plus expected development on reported claims</t>
        </is>
      </c>
      <c r="B94" s="7" t="n">
        <v>26946</v>
      </c>
    </row>
    <row r="95">
      <c r="A95" s="4" t="inlineStr">
        <is>
          <t>Cumulative number of reported claims | claim</t>
        </is>
      </c>
      <c r="B95" s="6" t="n">
        <v>2277</v>
      </c>
    </row>
    <row r="96">
      <c r="A96" s="3" t="inlineStr">
        <is>
          <t>Liability For Unpaid Claims and Claims Adjustment Expense, Claims Paid [Abstract]</t>
        </is>
      </c>
    </row>
    <row r="97">
      <c r="A97" s="4" t="inlineStr">
        <is>
          <t>Paid claims and allocated claim adjustment expenses related to current year</t>
        </is>
      </c>
      <c r="B97" s="7" t="n">
        <v>2526</v>
      </c>
    </row>
  </sheetData>
  <mergeCells count="2">
    <mergeCell ref="A1:A2"/>
    <mergeCell ref="B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Unpaid Losses and Loss Adjustment Expenses (Incurred and Paid Claims Development – Commercial Accounts)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c r="K2" s="2" t="inlineStr">
        <is>
          <t>Dec. 31, 2010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Commercial Accounts business unit [Member]</t>
        </is>
      </c>
    </row>
    <row r="13">
      <c r="A13" s="3" t="inlineStr">
        <is>
          <t>Liability For Unpaid Claims and Claims Adjustment Expense, Incurred Claims [Abstract]</t>
        </is>
      </c>
    </row>
    <row r="14">
      <c r="A14" s="4" t="inlineStr">
        <is>
          <t>Total incurred</t>
        </is>
      </c>
      <c r="B14" s="6" t="n">
        <v>405517</v>
      </c>
    </row>
    <row r="15">
      <c r="A15" s="3" t="inlineStr">
        <is>
          <t>Liability For Unpaid Claims and Claims Adjustment Expense, Claims Paid [Abstract]</t>
        </is>
      </c>
    </row>
    <row r="16">
      <c r="A16" s="4" t="inlineStr">
        <is>
          <t>Total paid</t>
        </is>
      </c>
      <c r="B16" s="6" t="n">
        <v>355519</v>
      </c>
    </row>
    <row r="17">
      <c r="A17" s="4" t="inlineStr">
        <is>
          <t>All outstanding liabilities before 2010, net of reinsurance</t>
        </is>
      </c>
      <c r="B17" s="6" t="n">
        <v>1202</v>
      </c>
    </row>
    <row r="18">
      <c r="A18" s="4" t="inlineStr">
        <is>
          <t>Liabilities for unpaid claims and claim adjustment expenses, net of reinsurance</t>
        </is>
      </c>
      <c r="B18" s="6" t="n">
        <v>51200</v>
      </c>
    </row>
    <row r="19">
      <c r="A19" s="4" t="inlineStr">
        <is>
          <t>Commercial Accounts business unit [Member] | Loss Adjustment Expenses Recognized In 2010 [Member]</t>
        </is>
      </c>
    </row>
    <row r="20">
      <c r="A20" s="3" t="inlineStr">
        <is>
          <t>Liability For Unpaid Claims and Claims Adjustment Expense, Incurred Claims [Abstract]</t>
        </is>
      </c>
    </row>
    <row r="21">
      <c r="A21" s="4" t="inlineStr">
        <is>
          <t>Total unfavorable net prior year development</t>
        </is>
      </c>
      <c r="C21" s="6" t="n">
        <v>42427</v>
      </c>
      <c r="D21" s="6" t="n">
        <v>42880</v>
      </c>
      <c r="E21" s="7" t="n">
        <v>42175</v>
      </c>
      <c r="F21" s="7" t="n">
        <v>42426</v>
      </c>
      <c r="G21" s="7" t="n">
        <v>43459</v>
      </c>
      <c r="H21" s="7" t="n">
        <v>43164</v>
      </c>
      <c r="I21" s="7" t="n">
        <v>44847</v>
      </c>
      <c r="J21" s="7" t="n">
        <v>45235</v>
      </c>
      <c r="K21" s="7" t="n">
        <v>45263</v>
      </c>
    </row>
    <row r="22">
      <c r="A22" s="4" t="inlineStr">
        <is>
          <t>Incurred claims and claim adjustment expenses related to current year</t>
        </is>
      </c>
      <c r="B22" s="6" t="n">
        <v>40337</v>
      </c>
    </row>
    <row r="23">
      <c r="A23" s="4" t="inlineStr">
        <is>
          <t>Total of incurred-but-not-reported liabilities plus expected development on reported claims</t>
        </is>
      </c>
      <c r="B23" s="7" t="n">
        <v>106</v>
      </c>
    </row>
    <row r="24">
      <c r="A24" s="4" t="inlineStr">
        <is>
          <t>Cumulative number of reported claims | claim</t>
        </is>
      </c>
      <c r="B24" s="6" t="n">
        <v>3143</v>
      </c>
    </row>
    <row r="25">
      <c r="A25" s="3" t="inlineStr">
        <is>
          <t>Liability For Unpaid Claims and Claims Adjustment Expense, Claims Paid [Abstract]</t>
        </is>
      </c>
    </row>
    <row r="26">
      <c r="A26" s="4" t="inlineStr">
        <is>
          <t>Paid claims and allocated claim adjustment expenses related to prior years</t>
        </is>
      </c>
      <c r="B26" s="7" t="n">
        <v>40040</v>
      </c>
      <c r="C26" s="6" t="n">
        <v>42063</v>
      </c>
      <c r="D26" s="6" t="n">
        <v>40937</v>
      </c>
      <c r="E26" s="6" t="n">
        <v>39706</v>
      </c>
      <c r="F26" s="6" t="n">
        <v>39115</v>
      </c>
      <c r="G26" s="6" t="n">
        <v>37166</v>
      </c>
      <c r="H26" s="6" t="n">
        <v>33428</v>
      </c>
      <c r="I26" s="6" t="n">
        <v>30957</v>
      </c>
      <c r="J26" s="6" t="n">
        <v>28342</v>
      </c>
      <c r="K26" s="7" t="n">
        <v>21304</v>
      </c>
    </row>
    <row r="27">
      <c r="A27" s="4" t="inlineStr">
        <is>
          <t>Commercial Accounts business unit [Member] | Loss Adjustment Expenses Recognized In 2011 [Member]</t>
        </is>
      </c>
    </row>
    <row r="28">
      <c r="A28" s="3" t="inlineStr">
        <is>
          <t>Liability For Unpaid Claims and Claims Adjustment Expense, Incurred Claims [Abstract]</t>
        </is>
      </c>
    </row>
    <row r="29">
      <c r="A29" s="4" t="inlineStr">
        <is>
          <t>Total unfavorable net prior year development</t>
        </is>
      </c>
      <c r="C29" s="6" t="n">
        <v>38585</v>
      </c>
      <c r="D29" s="6" t="n">
        <v>40100</v>
      </c>
      <c r="E29" s="6" t="n">
        <v>40745</v>
      </c>
      <c r="F29" s="6" t="n">
        <v>41081</v>
      </c>
      <c r="G29" s="6" t="n">
        <v>41721</v>
      </c>
      <c r="H29" s="6" t="n">
        <v>45723</v>
      </c>
      <c r="I29" s="6" t="n">
        <v>46540</v>
      </c>
      <c r="J29" s="6" t="n">
        <v>49375</v>
      </c>
    </row>
    <row r="30">
      <c r="A30" s="4" t="inlineStr">
        <is>
          <t>Incurred claims and claim adjustment expenses related to current year</t>
        </is>
      </c>
      <c r="B30" s="6" t="n">
        <v>38585</v>
      </c>
    </row>
    <row r="31">
      <c r="A31" s="4" t="inlineStr">
        <is>
          <t>Total of incurred-but-not-reported liabilities plus expected development on reported claims</t>
        </is>
      </c>
      <c r="B31" s="7" t="n">
        <v>199</v>
      </c>
    </row>
    <row r="32">
      <c r="A32" s="4" t="inlineStr">
        <is>
          <t>Cumulative number of reported claims | claim</t>
        </is>
      </c>
      <c r="B32" s="6" t="n">
        <v>2911</v>
      </c>
    </row>
    <row r="33">
      <c r="A33" s="3" t="inlineStr">
        <is>
          <t>Liability For Unpaid Claims and Claims Adjustment Expense, Claims Paid [Abstract]</t>
        </is>
      </c>
    </row>
    <row r="34">
      <c r="A34" s="4" t="inlineStr">
        <is>
          <t>Paid claims and allocated claim adjustment expenses related to prior years</t>
        </is>
      </c>
      <c r="B34" s="7" t="n">
        <v>38228</v>
      </c>
      <c r="C34" s="6" t="n">
        <v>38311</v>
      </c>
      <c r="D34" s="6" t="n">
        <v>38253</v>
      </c>
      <c r="E34" s="6" t="n">
        <v>37214</v>
      </c>
      <c r="F34" s="6" t="n">
        <v>36302</v>
      </c>
      <c r="G34" s="6" t="n">
        <v>35333</v>
      </c>
      <c r="H34" s="6" t="n">
        <v>33701</v>
      </c>
      <c r="I34" s="6" t="n">
        <v>30811</v>
      </c>
      <c r="J34" s="7" t="n">
        <v>22002</v>
      </c>
    </row>
    <row r="35">
      <c r="A35" s="4" t="inlineStr">
        <is>
          <t>Commercial Accounts business unit [Member] | Loss Adjustment Expenses Recognized In 2012 [Member]</t>
        </is>
      </c>
    </row>
    <row r="36">
      <c r="A36" s="3" t="inlineStr">
        <is>
          <t>Liability For Unpaid Claims and Claims Adjustment Expense, Incurred Claims [Abstract]</t>
        </is>
      </c>
    </row>
    <row r="37">
      <c r="A37" s="4" t="inlineStr">
        <is>
          <t>Total unfavorable net prior year development</t>
        </is>
      </c>
      <c r="C37" s="6" t="n">
        <v>38669</v>
      </c>
      <c r="D37" s="6" t="n">
        <v>40350</v>
      </c>
      <c r="E37" s="6" t="n">
        <v>41451</v>
      </c>
      <c r="F37" s="6" t="n">
        <v>42632</v>
      </c>
      <c r="G37" s="6" t="n">
        <v>44625</v>
      </c>
      <c r="H37" s="6" t="n">
        <v>48085</v>
      </c>
      <c r="I37" s="6" t="n">
        <v>47194</v>
      </c>
    </row>
    <row r="38">
      <c r="A38" s="4" t="inlineStr">
        <is>
          <t>Incurred claims and claim adjustment expenses related to current year</t>
        </is>
      </c>
      <c r="B38" s="6" t="n">
        <v>38669</v>
      </c>
    </row>
    <row r="39">
      <c r="A39" s="4" t="inlineStr">
        <is>
          <t>Total of incurred-but-not-reported liabilities plus expected development on reported claims</t>
        </is>
      </c>
      <c r="B39" s="7" t="n">
        <v>198</v>
      </c>
    </row>
    <row r="40">
      <c r="A40" s="4" t="inlineStr">
        <is>
          <t>Cumulative number of reported claims | claim</t>
        </is>
      </c>
      <c r="B40" s="6" t="n">
        <v>2703</v>
      </c>
    </row>
    <row r="41">
      <c r="A41" s="3" t="inlineStr">
        <is>
          <t>Liability For Unpaid Claims and Claims Adjustment Expense, Claims Paid [Abstract]</t>
        </is>
      </c>
    </row>
    <row r="42">
      <c r="A42" s="4" t="inlineStr">
        <is>
          <t>Paid claims and allocated claim adjustment expenses related to prior years</t>
        </is>
      </c>
      <c r="B42" s="7" t="n">
        <v>38211</v>
      </c>
      <c r="C42" s="6" t="n">
        <v>38044</v>
      </c>
      <c r="D42" s="6" t="n">
        <v>37808</v>
      </c>
      <c r="E42" s="6" t="n">
        <v>35943</v>
      </c>
      <c r="F42" s="6" t="n">
        <v>34597</v>
      </c>
      <c r="G42" s="6" t="n">
        <v>32378</v>
      </c>
      <c r="H42" s="6" t="n">
        <v>30096</v>
      </c>
      <c r="I42" s="7" t="n">
        <v>22264</v>
      </c>
    </row>
    <row r="43">
      <c r="A43" s="4" t="inlineStr">
        <is>
          <t>Commercial Accounts business unit [Member] | Loss Adjustment Expenses Recognized In 2013 [Member]</t>
        </is>
      </c>
    </row>
    <row r="44">
      <c r="A44" s="3" t="inlineStr">
        <is>
          <t>Liability For Unpaid Claims and Claims Adjustment Expense, Incurred Claims [Abstract]</t>
        </is>
      </c>
    </row>
    <row r="45">
      <c r="A45" s="4" t="inlineStr">
        <is>
          <t>Total unfavorable net prior year development</t>
        </is>
      </c>
      <c r="C45" s="6" t="n">
        <v>39567</v>
      </c>
      <c r="D45" s="6" t="n">
        <v>42822</v>
      </c>
      <c r="E45" s="6" t="n">
        <v>43917</v>
      </c>
      <c r="F45" s="6" t="n">
        <v>46990</v>
      </c>
      <c r="G45" s="6" t="n">
        <v>47385</v>
      </c>
      <c r="H45" s="6" t="n">
        <v>46413</v>
      </c>
    </row>
    <row r="46">
      <c r="A46" s="4" t="inlineStr">
        <is>
          <t>Incurred claims and claim adjustment expenses related to current year</t>
        </is>
      </c>
      <c r="B46" s="6" t="n">
        <v>40211</v>
      </c>
    </row>
    <row r="47">
      <c r="A47" s="4" t="inlineStr">
        <is>
          <t>Total of incurred-but-not-reported liabilities plus expected development on reported claims</t>
        </is>
      </c>
      <c r="B47" s="7" t="n">
        <v>423</v>
      </c>
    </row>
    <row r="48">
      <c r="A48" s="4" t="inlineStr">
        <is>
          <t>Cumulative number of reported claims | claim</t>
        </is>
      </c>
      <c r="B48" s="6" t="n">
        <v>2800</v>
      </c>
    </row>
    <row r="49">
      <c r="A49" s="3" t="inlineStr">
        <is>
          <t>Liability For Unpaid Claims and Claims Adjustment Expense, Claims Paid [Abstract]</t>
        </is>
      </c>
    </row>
    <row r="50">
      <c r="A50" s="4" t="inlineStr">
        <is>
          <t>Paid claims and allocated claim adjustment expenses related to prior years</t>
        </is>
      </c>
      <c r="B50" s="7" t="n">
        <v>39329</v>
      </c>
      <c r="C50" s="6" t="n">
        <v>38892</v>
      </c>
      <c r="D50" s="6" t="n">
        <v>37947</v>
      </c>
      <c r="E50" s="6" t="n">
        <v>36225</v>
      </c>
      <c r="F50" s="6" t="n">
        <v>33927</v>
      </c>
      <c r="G50" s="6" t="n">
        <v>29586</v>
      </c>
      <c r="H50" s="7" t="n">
        <v>19386</v>
      </c>
    </row>
    <row r="51">
      <c r="A51" s="4" t="inlineStr">
        <is>
          <t>Commercial Accounts business unit [Member] | Loss Adjustment Expenses Recognized In 2014 [Member]</t>
        </is>
      </c>
    </row>
    <row r="52">
      <c r="A52" s="3" t="inlineStr">
        <is>
          <t>Liability For Unpaid Claims and Claims Adjustment Expense, Incurred Claims [Abstract]</t>
        </is>
      </c>
    </row>
    <row r="53">
      <c r="A53" s="4" t="inlineStr">
        <is>
          <t>Total unfavorable net prior year development</t>
        </is>
      </c>
      <c r="C53" s="6" t="n">
        <v>43673</v>
      </c>
      <c r="D53" s="6" t="n">
        <v>43806</v>
      </c>
      <c r="E53" s="6" t="n">
        <v>43806</v>
      </c>
      <c r="F53" s="6" t="n">
        <v>46470</v>
      </c>
      <c r="G53" s="6" t="n">
        <v>46280</v>
      </c>
    </row>
    <row r="54">
      <c r="A54" s="4" t="inlineStr">
        <is>
          <t>Incurred claims and claim adjustment expenses related to current year</t>
        </is>
      </c>
      <c r="B54" s="6" t="n">
        <v>42463</v>
      </c>
    </row>
    <row r="55">
      <c r="A55" s="4" t="inlineStr">
        <is>
          <t>Total of incurred-but-not-reported liabilities plus expected development on reported claims</t>
        </is>
      </c>
      <c r="B55" s="7" t="n">
        <v>562</v>
      </c>
    </row>
    <row r="56">
      <c r="A56" s="4" t="inlineStr">
        <is>
          <t>Cumulative number of reported claims | claim</t>
        </is>
      </c>
      <c r="B56" s="6" t="n">
        <v>2737</v>
      </c>
    </row>
    <row r="57">
      <c r="A57" s="3" t="inlineStr">
        <is>
          <t>Liability For Unpaid Claims and Claims Adjustment Expense, Claims Paid [Abstract]</t>
        </is>
      </c>
    </row>
    <row r="58">
      <c r="A58" s="4" t="inlineStr">
        <is>
          <t>Paid claims and allocated claim adjustment expenses related to prior years</t>
        </is>
      </c>
      <c r="B58" s="7" t="n">
        <v>41162</v>
      </c>
      <c r="C58" s="6" t="n">
        <v>39185</v>
      </c>
      <c r="D58" s="6" t="n">
        <v>36775</v>
      </c>
      <c r="E58" s="6" t="n">
        <v>33544</v>
      </c>
      <c r="F58" s="6" t="n">
        <v>31150</v>
      </c>
      <c r="G58" s="7" t="n">
        <v>21322</v>
      </c>
    </row>
    <row r="59">
      <c r="A59" s="4" t="inlineStr">
        <is>
          <t>Commercial Accounts business unit [Member] | Loss Adjustment Expenses Recognized in 2015 [Member]</t>
        </is>
      </c>
    </row>
    <row r="60">
      <c r="A60" s="3" t="inlineStr">
        <is>
          <t>Liability For Unpaid Claims and Claims Adjustment Expense, Incurred Claims [Abstract]</t>
        </is>
      </c>
    </row>
    <row r="61">
      <c r="A61" s="4" t="inlineStr">
        <is>
          <t>Total unfavorable net prior year development</t>
        </is>
      </c>
      <c r="C61" s="6" t="n">
        <v>38385</v>
      </c>
      <c r="D61" s="6" t="n">
        <v>41429</v>
      </c>
      <c r="E61" s="6" t="n">
        <v>42580</v>
      </c>
      <c r="F61" s="6" t="n">
        <v>40966</v>
      </c>
    </row>
    <row r="62">
      <c r="A62" s="4" t="inlineStr">
        <is>
          <t>Incurred claims and claim adjustment expenses related to current year</t>
        </is>
      </c>
      <c r="B62" s="6" t="n">
        <v>39287</v>
      </c>
    </row>
    <row r="63">
      <c r="A63" s="4" t="inlineStr">
        <is>
          <t>Total of incurred-but-not-reported liabilities plus expected development on reported claims</t>
        </is>
      </c>
      <c r="B63" s="7" t="n">
        <v>1440</v>
      </c>
    </row>
    <row r="64">
      <c r="A64" s="4" t="inlineStr">
        <is>
          <t>Cumulative number of reported claims | claim</t>
        </is>
      </c>
      <c r="B64" s="6" t="n">
        <v>2568</v>
      </c>
    </row>
    <row r="65">
      <c r="A65" s="3" t="inlineStr">
        <is>
          <t>Liability For Unpaid Claims and Claims Adjustment Expense, Claims Paid [Abstract]</t>
        </is>
      </c>
    </row>
    <row r="66">
      <c r="A66" s="4" t="inlineStr">
        <is>
          <t>Paid claims and allocated claim adjustment expenses related to prior years</t>
        </is>
      </c>
      <c r="B66" s="7" t="n">
        <v>35611</v>
      </c>
      <c r="C66" s="6" t="n">
        <v>35238</v>
      </c>
      <c r="D66" s="6" t="n">
        <v>30974</v>
      </c>
      <c r="E66" s="6" t="n">
        <v>28501</v>
      </c>
      <c r="F66" s="7" t="n">
        <v>16557</v>
      </c>
    </row>
    <row r="67">
      <c r="A67" s="4" t="inlineStr">
        <is>
          <t>Commercial Accounts business unit [Member] | Loss Adjustment Expenses Recognized in 2016 [Member]</t>
        </is>
      </c>
    </row>
    <row r="68">
      <c r="A68" s="3" t="inlineStr">
        <is>
          <t>Liability For Unpaid Claims and Claims Adjustment Expense, Incurred Claims [Abstract]</t>
        </is>
      </c>
    </row>
    <row r="69">
      <c r="A69" s="4" t="inlineStr">
        <is>
          <t>Total unfavorable net prior year development</t>
        </is>
      </c>
      <c r="C69" s="6" t="n">
        <v>41983</v>
      </c>
      <c r="D69" s="6" t="n">
        <v>43449</v>
      </c>
      <c r="E69" s="6" t="n">
        <v>43327</v>
      </c>
    </row>
    <row r="70">
      <c r="A70" s="4" t="inlineStr">
        <is>
          <t>Incurred claims and claim adjustment expenses related to current year</t>
        </is>
      </c>
      <c r="B70" s="6" t="n">
        <v>43111</v>
      </c>
    </row>
    <row r="71">
      <c r="A71" s="4" t="inlineStr">
        <is>
          <t>Total of incurred-but-not-reported liabilities plus expected development on reported claims</t>
        </is>
      </c>
      <c r="B71" s="7" t="n">
        <v>1518</v>
      </c>
    </row>
    <row r="72">
      <c r="A72" s="4" t="inlineStr">
        <is>
          <t>Cumulative number of reported claims | claim</t>
        </is>
      </c>
      <c r="B72" s="6" t="n">
        <v>2526</v>
      </c>
    </row>
    <row r="73">
      <c r="A73" s="3" t="inlineStr">
        <is>
          <t>Liability For Unpaid Claims and Claims Adjustment Expense, Claims Paid [Abstract]</t>
        </is>
      </c>
    </row>
    <row r="74">
      <c r="A74" s="4" t="inlineStr">
        <is>
          <t>Paid claims and allocated claim adjustment expenses related to prior years</t>
        </is>
      </c>
      <c r="B74" s="7" t="n">
        <v>39417</v>
      </c>
      <c r="C74" s="6" t="n">
        <v>35035</v>
      </c>
      <c r="D74" s="6" t="n">
        <v>29456</v>
      </c>
      <c r="E74" s="7" t="n">
        <v>19776</v>
      </c>
    </row>
    <row r="75">
      <c r="A75" s="4" t="inlineStr">
        <is>
          <t>Commercial Accounts business unit [Member] | Loss Adjustment Expenses Recognized in 2017 [Member]</t>
        </is>
      </c>
    </row>
    <row r="76">
      <c r="A76" s="3" t="inlineStr">
        <is>
          <t>Liability For Unpaid Claims and Claims Adjustment Expense, Incurred Claims [Abstract]</t>
        </is>
      </c>
    </row>
    <row r="77">
      <c r="A77" s="4" t="inlineStr">
        <is>
          <t>Total unfavorable net prior year development</t>
        </is>
      </c>
      <c r="C77" s="6" t="n">
        <v>42704</v>
      </c>
      <c r="D77" s="6" t="n">
        <v>40943</v>
      </c>
    </row>
    <row r="78">
      <c r="A78" s="4" t="inlineStr">
        <is>
          <t>Incurred claims and claim adjustment expenses related to current year</t>
        </is>
      </c>
      <c r="B78" s="6" t="n">
        <v>43579</v>
      </c>
    </row>
    <row r="79">
      <c r="A79" s="4" t="inlineStr">
        <is>
          <t>Total of incurred-but-not-reported liabilities plus expected development on reported claims</t>
        </is>
      </c>
      <c r="B79" s="7" t="n">
        <v>2793</v>
      </c>
    </row>
    <row r="80">
      <c r="A80" s="4" t="inlineStr">
        <is>
          <t>Cumulative number of reported claims | claim</t>
        </is>
      </c>
      <c r="B80" s="6" t="n">
        <v>2709</v>
      </c>
    </row>
    <row r="81">
      <c r="A81" s="3" t="inlineStr">
        <is>
          <t>Liability For Unpaid Claims and Claims Adjustment Expense, Claims Paid [Abstract]</t>
        </is>
      </c>
    </row>
    <row r="82">
      <c r="A82" s="4" t="inlineStr">
        <is>
          <t>Paid claims and allocated claim adjustment expenses related to prior years</t>
        </is>
      </c>
      <c r="B82" s="7" t="n">
        <v>36650</v>
      </c>
      <c r="C82" s="6" t="n">
        <v>28813</v>
      </c>
      <c r="D82" s="7" t="n">
        <v>16644</v>
      </c>
    </row>
    <row r="83">
      <c r="A83" s="4" t="inlineStr">
        <is>
          <t>Commercial Accounts business unit [Member] | Loss Adjustment Expenses Recognized In 2018 [Member]</t>
        </is>
      </c>
    </row>
    <row r="84">
      <c r="A84" s="3" t="inlineStr">
        <is>
          <t>Liability For Unpaid Claims and Claims Adjustment Expense, Incurred Claims [Abstract]</t>
        </is>
      </c>
    </row>
    <row r="85">
      <c r="A85" s="4" t="inlineStr">
        <is>
          <t>Total unfavorable net prior year development</t>
        </is>
      </c>
      <c r="C85" s="6" t="n">
        <v>42898</v>
      </c>
    </row>
    <row r="86">
      <c r="A86" s="4" t="inlineStr">
        <is>
          <t>Incurred claims and claim adjustment expenses related to current year</t>
        </is>
      </c>
      <c r="B86" s="6" t="n">
        <v>41290</v>
      </c>
    </row>
    <row r="87">
      <c r="A87" s="4" t="inlineStr">
        <is>
          <t>Total of incurred-but-not-reported liabilities plus expected development on reported claims</t>
        </is>
      </c>
      <c r="B87" s="7" t="n">
        <v>5929</v>
      </c>
    </row>
    <row r="88">
      <c r="A88" s="4" t="inlineStr">
        <is>
          <t>Cumulative number of reported claims | claim</t>
        </is>
      </c>
      <c r="B88" s="6" t="n">
        <v>2550</v>
      </c>
    </row>
    <row r="89">
      <c r="A89" s="3" t="inlineStr">
        <is>
          <t>Liability For Unpaid Claims and Claims Adjustment Expense, Claims Paid [Abstract]</t>
        </is>
      </c>
    </row>
    <row r="90">
      <c r="A90" s="4" t="inlineStr">
        <is>
          <t>Paid claims and allocated claim adjustment expenses related to prior years</t>
        </is>
      </c>
      <c r="B90" s="7" t="n">
        <v>29381</v>
      </c>
      <c r="C90" s="7" t="n">
        <v>19233</v>
      </c>
    </row>
    <row r="91">
      <c r="A91" s="4" t="inlineStr">
        <is>
          <t>Commercial Accounts business unit [Member] | Loss Adjustment Expenses Recognized In 2019 [Member]</t>
        </is>
      </c>
    </row>
    <row r="92">
      <c r="A92" s="3" t="inlineStr">
        <is>
          <t>Liability For Unpaid Claims and Claims Adjustment Expense, Incurred Claims [Abstract]</t>
        </is>
      </c>
    </row>
    <row r="93">
      <c r="A93" s="4" t="inlineStr">
        <is>
          <t>Incurred claims and claim adjustment expenses related to current year</t>
        </is>
      </c>
      <c r="B93" s="6" t="n">
        <v>37984</v>
      </c>
    </row>
    <row r="94">
      <c r="A94" s="4" t="inlineStr">
        <is>
          <t>Total of incurred-but-not-reported liabilities plus expected development on reported claims</t>
        </is>
      </c>
      <c r="B94" s="7" t="n">
        <v>13663</v>
      </c>
    </row>
    <row r="95">
      <c r="A95" s="4" t="inlineStr">
        <is>
          <t>Cumulative number of reported claims | claim</t>
        </is>
      </c>
      <c r="B95" s="6" t="n">
        <v>2459</v>
      </c>
    </row>
    <row r="96">
      <c r="A96" s="3" t="inlineStr">
        <is>
          <t>Liability For Unpaid Claims and Claims Adjustment Expense, Claims Paid [Abstract]</t>
        </is>
      </c>
    </row>
    <row r="97">
      <c r="A97" s="4" t="inlineStr">
        <is>
          <t>Paid claims and allocated claim adjustment expenses related to current year</t>
        </is>
      </c>
      <c r="B97" s="7" t="n">
        <v>17490</v>
      </c>
    </row>
  </sheetData>
  <mergeCells count="2">
    <mergeCell ref="A1:A2"/>
    <mergeCell ref="B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Unpaid Losses and Loss Adjustment Expenses (Incurred and Paid Claims Development - Aviation)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c r="K2" s="2" t="inlineStr">
        <is>
          <t>Dec. 31, 2010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Aviation [Member]</t>
        </is>
      </c>
    </row>
    <row r="13">
      <c r="A13" s="3" t="inlineStr">
        <is>
          <t>Liability For Unpaid Claims and Claims Adjustment Expense, Incurred Claims [Abstract]</t>
        </is>
      </c>
    </row>
    <row r="14">
      <c r="A14" s="4" t="inlineStr">
        <is>
          <t>Total incurred</t>
        </is>
      </c>
      <c r="B14" s="6" t="n">
        <v>56791</v>
      </c>
    </row>
    <row r="15">
      <c r="A15" s="3" t="inlineStr">
        <is>
          <t>Liability For Unpaid Claims and Claims Adjustment Expense, Claims Paid [Abstract]</t>
        </is>
      </c>
    </row>
    <row r="16">
      <c r="A16" s="4" t="inlineStr">
        <is>
          <t>Total paid</t>
        </is>
      </c>
      <c r="B16" s="6" t="n">
        <v>54277</v>
      </c>
    </row>
    <row r="17">
      <c r="A17" s="4" t="inlineStr">
        <is>
          <t>Liabilities for unpaid claims and claim adjustment expenses, net of reinsurance</t>
        </is>
      </c>
      <c r="B17" s="6" t="n">
        <v>2514</v>
      </c>
    </row>
    <row r="18">
      <c r="A18" s="4" t="inlineStr">
        <is>
          <t>Aviation [Member] | Loss Adjustment Expenses Recognized In 2010 [Member]</t>
        </is>
      </c>
    </row>
    <row r="19">
      <c r="A19" s="3" t="inlineStr">
        <is>
          <t>Liability For Unpaid Claims and Claims Adjustment Expense, Incurred Claims [Abstract]</t>
        </is>
      </c>
    </row>
    <row r="20">
      <c r="A20" s="4" t="inlineStr">
        <is>
          <t>Total unfavorable net prior year development</t>
        </is>
      </c>
      <c r="C20" s="6" t="n">
        <v>9839</v>
      </c>
      <c r="D20" s="6" t="n">
        <v>9820</v>
      </c>
      <c r="E20" s="7" t="n">
        <v>9489</v>
      </c>
      <c r="F20" s="7" t="n">
        <v>9432</v>
      </c>
      <c r="G20" s="7" t="n">
        <v>9316</v>
      </c>
      <c r="H20" s="7" t="n">
        <v>9186</v>
      </c>
      <c r="I20" s="7" t="n">
        <v>9570</v>
      </c>
      <c r="J20" s="7" t="n">
        <v>10960</v>
      </c>
      <c r="K20" s="7" t="n">
        <v>11331</v>
      </c>
    </row>
    <row r="21">
      <c r="A21" s="4" t="inlineStr">
        <is>
          <t>Incurred claims and claim adjustment expenses related to current year</t>
        </is>
      </c>
      <c r="B21" s="7" t="n">
        <v>9839</v>
      </c>
    </row>
    <row r="22">
      <c r="A22" s="4" t="inlineStr">
        <is>
          <t>Cumulative number of reported claims | claim</t>
        </is>
      </c>
      <c r="B22" s="6" t="n">
        <v>269</v>
      </c>
    </row>
    <row r="23">
      <c r="A23" s="3" t="inlineStr">
        <is>
          <t>Liability For Unpaid Claims and Claims Adjustment Expense, Claims Paid [Abstract]</t>
        </is>
      </c>
    </row>
    <row r="24">
      <c r="A24" s="4" t="inlineStr">
        <is>
          <t>Paid claims and allocated claim adjustment expenses related to prior years</t>
        </is>
      </c>
      <c r="B24" s="7" t="n">
        <v>9618</v>
      </c>
      <c r="C24" s="6" t="n">
        <v>9836</v>
      </c>
      <c r="D24" s="6" t="n">
        <v>9811</v>
      </c>
      <c r="E24" s="6" t="n">
        <v>9245</v>
      </c>
      <c r="F24" s="6" t="n">
        <v>9083</v>
      </c>
      <c r="G24" s="6" t="n">
        <v>9083</v>
      </c>
      <c r="H24" s="6" t="n">
        <v>9031</v>
      </c>
      <c r="I24" s="6" t="n">
        <v>8635</v>
      </c>
      <c r="J24" s="6" t="n">
        <v>7041</v>
      </c>
      <c r="K24" s="7" t="n">
        <v>5613</v>
      </c>
    </row>
    <row r="25">
      <c r="A25" s="4" t="inlineStr">
        <is>
          <t>Aviation [Member] | Loss Adjustment Expenses Recognized In 2011 [Member]</t>
        </is>
      </c>
    </row>
    <row r="26">
      <c r="A26" s="3" t="inlineStr">
        <is>
          <t>Liability For Unpaid Claims and Claims Adjustment Expense, Incurred Claims [Abstract]</t>
        </is>
      </c>
    </row>
    <row r="27">
      <c r="A27" s="4" t="inlineStr">
        <is>
          <t>Total unfavorable net prior year development</t>
        </is>
      </c>
      <c r="C27" s="6" t="n">
        <v>10028</v>
      </c>
      <c r="D27" s="6" t="n">
        <v>10045</v>
      </c>
      <c r="E27" s="6" t="n">
        <v>9884</v>
      </c>
      <c r="F27" s="6" t="n">
        <v>9829</v>
      </c>
      <c r="G27" s="6" t="n">
        <v>9729</v>
      </c>
      <c r="H27" s="6" t="n">
        <v>9759</v>
      </c>
      <c r="I27" s="6" t="n">
        <v>11299</v>
      </c>
      <c r="J27" s="6" t="n">
        <v>12330</v>
      </c>
    </row>
    <row r="28">
      <c r="A28" s="4" t="inlineStr">
        <is>
          <t>Incurred claims and claim adjustment expenses related to current year</t>
        </is>
      </c>
      <c r="B28" s="7" t="n">
        <v>10028</v>
      </c>
    </row>
    <row r="29">
      <c r="A29" s="4" t="inlineStr">
        <is>
          <t>Cumulative number of reported claims | claim</t>
        </is>
      </c>
      <c r="B29" s="6" t="n">
        <v>305</v>
      </c>
    </row>
    <row r="30">
      <c r="A30" s="3" t="inlineStr">
        <is>
          <t>Liability For Unpaid Claims and Claims Adjustment Expense, Claims Paid [Abstract]</t>
        </is>
      </c>
    </row>
    <row r="31">
      <c r="A31" s="4" t="inlineStr">
        <is>
          <t>Paid claims and allocated claim adjustment expenses related to prior years</t>
        </is>
      </c>
      <c r="B31" s="7" t="n">
        <v>10028</v>
      </c>
      <c r="C31" s="6" t="n">
        <v>10028</v>
      </c>
      <c r="D31" s="6" t="n">
        <v>10028</v>
      </c>
      <c r="E31" s="6" t="n">
        <v>9628</v>
      </c>
      <c r="F31" s="6" t="n">
        <v>9546</v>
      </c>
      <c r="G31" s="6" t="n">
        <v>9311</v>
      </c>
      <c r="H31" s="6" t="n">
        <v>8924</v>
      </c>
      <c r="I31" s="6" t="n">
        <v>8894</v>
      </c>
      <c r="J31" s="7" t="n">
        <v>6313</v>
      </c>
    </row>
    <row r="32">
      <c r="A32" s="4" t="inlineStr">
        <is>
          <t>Aviation [Member] | Loss Adjustment Expenses Recognized In 2012 [Member]</t>
        </is>
      </c>
    </row>
    <row r="33">
      <c r="A33" s="3" t="inlineStr">
        <is>
          <t>Liability For Unpaid Claims and Claims Adjustment Expense, Incurred Claims [Abstract]</t>
        </is>
      </c>
    </row>
    <row r="34">
      <c r="A34" s="4" t="inlineStr">
        <is>
          <t>Total unfavorable net prior year development</t>
        </is>
      </c>
      <c r="C34" s="6" t="n">
        <v>9941</v>
      </c>
      <c r="D34" s="6" t="n">
        <v>10021</v>
      </c>
      <c r="E34" s="6" t="n">
        <v>10024</v>
      </c>
      <c r="F34" s="6" t="n">
        <v>10336</v>
      </c>
      <c r="G34" s="6" t="n">
        <v>10353</v>
      </c>
      <c r="H34" s="6" t="n">
        <v>10738</v>
      </c>
      <c r="I34" s="6" t="n">
        <v>10988</v>
      </c>
    </row>
    <row r="35">
      <c r="A35" s="4" t="inlineStr">
        <is>
          <t>Incurred claims and claim adjustment expenses related to current year</t>
        </is>
      </c>
      <c r="B35" s="7" t="n">
        <v>9941</v>
      </c>
    </row>
    <row r="36">
      <c r="A36" s="4" t="inlineStr">
        <is>
          <t>Cumulative number of reported claims | claim</t>
        </is>
      </c>
      <c r="B36" s="6" t="n">
        <v>229</v>
      </c>
    </row>
    <row r="37">
      <c r="A37" s="3" t="inlineStr">
        <is>
          <t>Liability For Unpaid Claims and Claims Adjustment Expense, Claims Paid [Abstract]</t>
        </is>
      </c>
    </row>
    <row r="38">
      <c r="A38" s="4" t="inlineStr">
        <is>
          <t>Paid claims and allocated claim adjustment expenses related to prior years</t>
        </is>
      </c>
      <c r="B38" s="7" t="n">
        <v>9941</v>
      </c>
      <c r="C38" s="6" t="n">
        <v>10041</v>
      </c>
      <c r="D38" s="6" t="n">
        <v>10041</v>
      </c>
      <c r="E38" s="6" t="n">
        <v>10041</v>
      </c>
      <c r="F38" s="6" t="n">
        <v>10049</v>
      </c>
      <c r="G38" s="6" t="n">
        <v>9672</v>
      </c>
      <c r="H38" s="6" t="n">
        <v>8486</v>
      </c>
      <c r="I38" s="7" t="n">
        <v>5641</v>
      </c>
    </row>
    <row r="39">
      <c r="A39" s="4" t="inlineStr">
        <is>
          <t>Aviation [Member] | Loss Adjustment Expenses Recognized In 2013 [Member]</t>
        </is>
      </c>
    </row>
    <row r="40">
      <c r="A40" s="3" t="inlineStr">
        <is>
          <t>Liability For Unpaid Claims and Claims Adjustment Expense, Incurred Claims [Abstract]</t>
        </is>
      </c>
    </row>
    <row r="41">
      <c r="A41" s="4" t="inlineStr">
        <is>
          <t>Total unfavorable net prior year development</t>
        </is>
      </c>
      <c r="C41" s="6" t="n">
        <v>10649</v>
      </c>
      <c r="D41" s="6" t="n">
        <v>10057</v>
      </c>
      <c r="E41" s="6" t="n">
        <v>9563</v>
      </c>
      <c r="F41" s="6" t="n">
        <v>10295</v>
      </c>
      <c r="G41" s="6" t="n">
        <v>11304</v>
      </c>
      <c r="H41" s="6" t="n">
        <v>10236</v>
      </c>
    </row>
    <row r="42">
      <c r="A42" s="4" t="inlineStr">
        <is>
          <t>Incurred claims and claim adjustment expenses related to current year</t>
        </is>
      </c>
      <c r="B42" s="7" t="n">
        <v>10252</v>
      </c>
    </row>
    <row r="43">
      <c r="A43" s="4" t="inlineStr">
        <is>
          <t>Cumulative number of reported claims | claim</t>
        </is>
      </c>
      <c r="B43" s="6" t="n">
        <v>231</v>
      </c>
    </row>
    <row r="44">
      <c r="A44" s="3" t="inlineStr">
        <is>
          <t>Liability For Unpaid Claims and Claims Adjustment Expense, Claims Paid [Abstract]</t>
        </is>
      </c>
    </row>
    <row r="45">
      <c r="A45" s="4" t="inlineStr">
        <is>
          <t>Paid claims and allocated claim adjustment expenses related to prior years</t>
        </is>
      </c>
      <c r="B45" s="7" t="n">
        <v>10242</v>
      </c>
      <c r="C45" s="6" t="n">
        <v>10456</v>
      </c>
      <c r="D45" s="6" t="n">
        <v>9944</v>
      </c>
      <c r="E45" s="6" t="n">
        <v>9356</v>
      </c>
      <c r="F45" s="6" t="n">
        <v>9584</v>
      </c>
      <c r="G45" s="6" t="n">
        <v>9493</v>
      </c>
      <c r="H45" s="7" t="n">
        <v>6537</v>
      </c>
    </row>
    <row r="46">
      <c r="A46" s="4" t="inlineStr">
        <is>
          <t>Aviation [Member] | Loss Adjustment Expenses Recognized In 2014 [Member]</t>
        </is>
      </c>
    </row>
    <row r="47">
      <c r="A47" s="3" t="inlineStr">
        <is>
          <t>Liability For Unpaid Claims and Claims Adjustment Expense, Incurred Claims [Abstract]</t>
        </is>
      </c>
    </row>
    <row r="48">
      <c r="A48" s="4" t="inlineStr">
        <is>
          <t>Total unfavorable net prior year development</t>
        </is>
      </c>
      <c r="C48" s="6" t="n">
        <v>3566</v>
      </c>
      <c r="D48" s="6" t="n">
        <v>3558</v>
      </c>
      <c r="E48" s="6" t="n">
        <v>3627</v>
      </c>
      <c r="F48" s="6" t="n">
        <v>3654</v>
      </c>
      <c r="G48" s="6" t="n">
        <v>3179</v>
      </c>
    </row>
    <row r="49">
      <c r="A49" s="4" t="inlineStr">
        <is>
          <t>Incurred claims and claim adjustment expenses related to current year</t>
        </is>
      </c>
      <c r="B49" s="7" t="n">
        <v>3567</v>
      </c>
    </row>
    <row r="50">
      <c r="A50" s="4" t="inlineStr">
        <is>
          <t>Cumulative number of reported claims | claim</t>
        </is>
      </c>
      <c r="B50" s="6" t="n">
        <v>201</v>
      </c>
    </row>
    <row r="51">
      <c r="A51" s="3" t="inlineStr">
        <is>
          <t>Liability For Unpaid Claims and Claims Adjustment Expense, Claims Paid [Abstract]</t>
        </is>
      </c>
    </row>
    <row r="52">
      <c r="A52" s="4" t="inlineStr">
        <is>
          <t>Paid claims and allocated claim adjustment expenses related to prior years</t>
        </is>
      </c>
      <c r="B52" s="7" t="n">
        <v>3567</v>
      </c>
      <c r="C52" s="6" t="n">
        <v>3565</v>
      </c>
      <c r="D52" s="6" t="n">
        <v>3327</v>
      </c>
      <c r="E52" s="6" t="n">
        <v>3259</v>
      </c>
      <c r="F52" s="6" t="n">
        <v>3105</v>
      </c>
      <c r="G52" s="7" t="n">
        <v>2779</v>
      </c>
    </row>
    <row r="53">
      <c r="A53" s="4" t="inlineStr">
        <is>
          <t>Aviation [Member] | Loss Adjustment Expenses Recognized in 2015 [Member]</t>
        </is>
      </c>
    </row>
    <row r="54">
      <c r="A54" s="3" t="inlineStr">
        <is>
          <t>Liability For Unpaid Claims and Claims Adjustment Expense, Incurred Claims [Abstract]</t>
        </is>
      </c>
    </row>
    <row r="55">
      <c r="A55" s="4" t="inlineStr">
        <is>
          <t>Total unfavorable net prior year development</t>
        </is>
      </c>
      <c r="C55" s="6" t="n">
        <v>1631</v>
      </c>
      <c r="D55" s="6" t="n">
        <v>1643</v>
      </c>
      <c r="E55" s="6" t="n">
        <v>1709</v>
      </c>
      <c r="F55" s="6" t="n">
        <v>1870</v>
      </c>
    </row>
    <row r="56">
      <c r="A56" s="4" t="inlineStr">
        <is>
          <t>Incurred claims and claim adjustment expenses related to current year</t>
        </is>
      </c>
      <c r="B56" s="7" t="n">
        <v>1630</v>
      </c>
    </row>
    <row r="57">
      <c r="A57" s="4" t="inlineStr">
        <is>
          <t>Cumulative number of reported claims | claim</t>
        </is>
      </c>
      <c r="B57" s="6" t="n">
        <v>197</v>
      </c>
    </row>
    <row r="58">
      <c r="A58" s="3" t="inlineStr">
        <is>
          <t>Liability For Unpaid Claims and Claims Adjustment Expense, Claims Paid [Abstract]</t>
        </is>
      </c>
    </row>
    <row r="59">
      <c r="A59" s="4" t="inlineStr">
        <is>
          <t>Paid claims and allocated claim adjustment expenses related to prior years</t>
        </is>
      </c>
      <c r="B59" s="7" t="n">
        <v>1630</v>
      </c>
      <c r="C59" s="6" t="n">
        <v>1601</v>
      </c>
      <c r="D59" s="6" t="n">
        <v>1520</v>
      </c>
      <c r="E59" s="6" t="n">
        <v>1405</v>
      </c>
      <c r="F59" s="7" t="n">
        <v>958</v>
      </c>
    </row>
    <row r="60">
      <c r="A60" s="4" t="inlineStr">
        <is>
          <t>Aviation [Member] | Loss Adjustment Expenses Recognized in 2016 [Member]</t>
        </is>
      </c>
    </row>
    <row r="61">
      <c r="A61" s="3" t="inlineStr">
        <is>
          <t>Liability For Unpaid Claims and Claims Adjustment Expense, Incurred Claims [Abstract]</t>
        </is>
      </c>
    </row>
    <row r="62">
      <c r="A62" s="4" t="inlineStr">
        <is>
          <t>Total unfavorable net prior year development</t>
        </is>
      </c>
      <c r="C62" s="6" t="n">
        <v>2119</v>
      </c>
      <c r="D62" s="6" t="n">
        <v>2241</v>
      </c>
      <c r="E62" s="6" t="n">
        <v>2330</v>
      </c>
    </row>
    <row r="63">
      <c r="A63" s="4" t="inlineStr">
        <is>
          <t>Incurred claims and claim adjustment expenses related to current year</t>
        </is>
      </c>
      <c r="B63" s="6" t="n">
        <v>2219</v>
      </c>
    </row>
    <row r="64">
      <c r="A64" s="4" t="inlineStr">
        <is>
          <t>Total of incurred-but-not-reported liabilities plus expected development on reported claims</t>
        </is>
      </c>
      <c r="B64" s="7" t="n">
        <v>33</v>
      </c>
    </row>
    <row r="65">
      <c r="A65" s="4" t="inlineStr">
        <is>
          <t>Cumulative number of reported claims | claim</t>
        </is>
      </c>
      <c r="B65" s="6" t="n">
        <v>292</v>
      </c>
    </row>
    <row r="66">
      <c r="A66" s="3" t="inlineStr">
        <is>
          <t>Liability For Unpaid Claims and Claims Adjustment Expense, Claims Paid [Abstract]</t>
        </is>
      </c>
    </row>
    <row r="67">
      <c r="A67" s="4" t="inlineStr">
        <is>
          <t>Paid claims and allocated claim adjustment expenses related to prior years</t>
        </is>
      </c>
      <c r="B67" s="7" t="n">
        <v>2082</v>
      </c>
      <c r="C67" s="6" t="n">
        <v>1918</v>
      </c>
      <c r="D67" s="6" t="n">
        <v>1907</v>
      </c>
      <c r="E67" s="7" t="n">
        <v>1469</v>
      </c>
    </row>
    <row r="68">
      <c r="A68" s="4" t="inlineStr">
        <is>
          <t>Aviation [Member] | Loss Adjustment Expenses Recognized in 2017 [Member]</t>
        </is>
      </c>
    </row>
    <row r="69">
      <c r="A69" s="3" t="inlineStr">
        <is>
          <t>Liability For Unpaid Claims and Claims Adjustment Expense, Incurred Claims [Abstract]</t>
        </is>
      </c>
    </row>
    <row r="70">
      <c r="A70" s="4" t="inlineStr">
        <is>
          <t>Total unfavorable net prior year development</t>
        </is>
      </c>
      <c r="C70" s="6" t="n">
        <v>2082</v>
      </c>
      <c r="D70" s="6" t="n">
        <v>2325</v>
      </c>
    </row>
    <row r="71">
      <c r="A71" s="4" t="inlineStr">
        <is>
          <t>Incurred claims and claim adjustment expenses related to current year</t>
        </is>
      </c>
      <c r="B71" s="6" t="n">
        <v>2079</v>
      </c>
    </row>
    <row r="72">
      <c r="A72" s="4" t="inlineStr">
        <is>
          <t>Total of incurred-but-not-reported liabilities plus expected development on reported claims</t>
        </is>
      </c>
      <c r="B72" s="7" t="n">
        <v>26</v>
      </c>
    </row>
    <row r="73">
      <c r="A73" s="4" t="inlineStr">
        <is>
          <t>Cumulative number of reported claims | claim</t>
        </is>
      </c>
      <c r="B73" s="6" t="n">
        <v>319</v>
      </c>
    </row>
    <row r="74">
      <c r="A74" s="3" t="inlineStr">
        <is>
          <t>Liability For Unpaid Claims and Claims Adjustment Expense, Claims Paid [Abstract]</t>
        </is>
      </c>
    </row>
    <row r="75">
      <c r="A75" s="4" t="inlineStr">
        <is>
          <t>Paid claims and allocated claim adjustment expenses related to prior years</t>
        </is>
      </c>
      <c r="B75" s="7" t="n">
        <v>2021</v>
      </c>
      <c r="C75" s="6" t="n">
        <v>1837</v>
      </c>
      <c r="D75" s="7" t="n">
        <v>1260</v>
      </c>
    </row>
    <row r="76">
      <c r="A76" s="4" t="inlineStr">
        <is>
          <t>Aviation [Member] | Loss Adjustment Expenses Recognized In 2018 [Member]</t>
        </is>
      </c>
    </row>
    <row r="77">
      <c r="A77" s="3" t="inlineStr">
        <is>
          <t>Liability For Unpaid Claims and Claims Adjustment Expense, Incurred Claims [Abstract]</t>
        </is>
      </c>
    </row>
    <row r="78">
      <c r="A78" s="4" t="inlineStr">
        <is>
          <t>Total unfavorable net prior year development</t>
        </is>
      </c>
      <c r="C78" s="6" t="n">
        <v>2382</v>
      </c>
    </row>
    <row r="79">
      <c r="A79" s="4" t="inlineStr">
        <is>
          <t>Incurred claims and claim adjustment expenses related to current year</t>
        </is>
      </c>
      <c r="B79" s="6" t="n">
        <v>1990</v>
      </c>
    </row>
    <row r="80">
      <c r="A80" s="4" t="inlineStr">
        <is>
          <t>Total of incurred-but-not-reported liabilities plus expected development on reported claims</t>
        </is>
      </c>
      <c r="B80" s="7" t="n">
        <v>143</v>
      </c>
    </row>
    <row r="81">
      <c r="A81" s="4" t="inlineStr">
        <is>
          <t>Cumulative number of reported claims | claim</t>
        </is>
      </c>
      <c r="B81" s="6" t="n">
        <v>332</v>
      </c>
    </row>
    <row r="82">
      <c r="A82" s="3" t="inlineStr">
        <is>
          <t>Liability For Unpaid Claims and Claims Adjustment Expense, Claims Paid [Abstract]</t>
        </is>
      </c>
    </row>
    <row r="83">
      <c r="A83" s="4" t="inlineStr">
        <is>
          <t>Paid claims and allocated claim adjustment expenses related to prior years</t>
        </is>
      </c>
      <c r="B83" s="7" t="n">
        <v>2237</v>
      </c>
      <c r="C83" s="7" t="n">
        <v>1716</v>
      </c>
    </row>
    <row r="84">
      <c r="A84" s="4" t="inlineStr">
        <is>
          <t>Aviation [Member] | Loss Adjustment Expenses Recognized In 2019 [Member]</t>
        </is>
      </c>
    </row>
    <row r="85">
      <c r="A85" s="3" t="inlineStr">
        <is>
          <t>Liability For Unpaid Claims and Claims Adjustment Expense, Incurred Claims [Abstract]</t>
        </is>
      </c>
    </row>
    <row r="86">
      <c r="A86" s="4" t="inlineStr">
        <is>
          <t>Incurred claims and claim adjustment expenses related to current year</t>
        </is>
      </c>
      <c r="B86" s="6" t="n">
        <v>5246</v>
      </c>
    </row>
    <row r="87">
      <c r="A87" s="4" t="inlineStr">
        <is>
          <t>Total of incurred-but-not-reported liabilities plus expected development on reported claims</t>
        </is>
      </c>
      <c r="B87" s="7" t="n">
        <v>836</v>
      </c>
    </row>
    <row r="88">
      <c r="A88" s="4" t="inlineStr">
        <is>
          <t>Cumulative number of reported claims | claim</t>
        </is>
      </c>
      <c r="B88" s="6" t="n">
        <v>265</v>
      </c>
    </row>
    <row r="89">
      <c r="A89" s="3" t="inlineStr">
        <is>
          <t>Liability For Unpaid Claims and Claims Adjustment Expense, Claims Paid [Abstract]</t>
        </is>
      </c>
    </row>
    <row r="90">
      <c r="A90" s="4" t="inlineStr">
        <is>
          <t>Paid claims and allocated claim adjustment expenses related to current year</t>
        </is>
      </c>
      <c r="B90" s="7" t="n">
        <v>2911</v>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erves for Unpaid Losses and Loss Adjustment Expenses (Incurred and Paid Claims Development - Runoff)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Runoff [Member]</t>
        </is>
      </c>
    </row>
    <row r="13">
      <c r="A13" s="3" t="inlineStr">
        <is>
          <t>Liability For Unpaid Claims and Claims Adjustment Expense, Incurred Claims [Abstract]</t>
        </is>
      </c>
    </row>
    <row r="14">
      <c r="A14" s="4" t="inlineStr">
        <is>
          <t>Total incurred</t>
        </is>
      </c>
      <c r="B14" s="6" t="n">
        <v>42590</v>
      </c>
    </row>
    <row r="15">
      <c r="A15" s="3" t="inlineStr">
        <is>
          <t>Liability For Unpaid Claims and Claims Adjustment Expense, Claims Paid [Abstract]</t>
        </is>
      </c>
    </row>
    <row r="16">
      <c r="A16" s="4" t="inlineStr">
        <is>
          <t>Total paid</t>
        </is>
      </c>
      <c r="B16" s="6" t="n">
        <v>39481</v>
      </c>
    </row>
    <row r="17">
      <c r="A17" s="4" t="inlineStr">
        <is>
          <t>Liabilities for unpaid claims and claim adjustment expenses, net of reinsurance</t>
        </is>
      </c>
      <c r="B17" s="6" t="n">
        <v>3109</v>
      </c>
    </row>
    <row r="18">
      <c r="A18" s="4" t="inlineStr">
        <is>
          <t>Runoff [Member] | Loss Adjustment Expenses Recognized In 2011 [Member]</t>
        </is>
      </c>
    </row>
    <row r="19">
      <c r="A19" s="3" t="inlineStr">
        <is>
          <t>Liability For Unpaid Claims and Claims Adjustment Expense, Incurred Claims [Abstract]</t>
        </is>
      </c>
    </row>
    <row r="20">
      <c r="A20" s="4" t="inlineStr">
        <is>
          <t>Total unfavorable net prior year development</t>
        </is>
      </c>
      <c r="C20" s="6" t="n">
        <v>6659</v>
      </c>
      <c r="D20" s="6" t="n">
        <v>6741</v>
      </c>
      <c r="E20" s="7" t="n">
        <v>6678</v>
      </c>
      <c r="F20" s="7" t="n">
        <v>6185</v>
      </c>
      <c r="G20" s="7" t="n">
        <v>7547</v>
      </c>
      <c r="H20" s="7" t="n">
        <v>9433</v>
      </c>
      <c r="I20" s="7" t="n">
        <v>9949</v>
      </c>
      <c r="J20" s="7" t="n">
        <v>10861</v>
      </c>
    </row>
    <row r="21">
      <c r="A21" s="4" t="inlineStr">
        <is>
          <t>Incurred claims and claim adjustment expenses related to current year</t>
        </is>
      </c>
      <c r="B21" s="6" t="n">
        <v>6637</v>
      </c>
    </row>
    <row r="22">
      <c r="A22" s="4" t="inlineStr">
        <is>
          <t>Total of incurred-but-not-reported liabilities plus expected development on reported claims</t>
        </is>
      </c>
      <c r="B22" s="7" t="n">
        <v>287</v>
      </c>
    </row>
    <row r="23">
      <c r="A23" s="4" t="inlineStr">
        <is>
          <t>Cumulative number of reported claims | claim</t>
        </is>
      </c>
      <c r="B23" s="6" t="n">
        <v>965</v>
      </c>
    </row>
    <row r="24">
      <c r="A24" s="3" t="inlineStr">
        <is>
          <t>Liability For Unpaid Claims and Claims Adjustment Expense, Claims Paid [Abstract]</t>
        </is>
      </c>
    </row>
    <row r="25">
      <c r="A25" s="4" t="inlineStr">
        <is>
          <t>Paid claims and allocated claim adjustment expenses related to prior years</t>
        </is>
      </c>
      <c r="B25" s="7" t="n">
        <v>5357</v>
      </c>
      <c r="C25" s="6" t="n">
        <v>5483</v>
      </c>
      <c r="D25" s="6" t="n">
        <v>5427</v>
      </c>
      <c r="E25" s="6" t="n">
        <v>5227</v>
      </c>
      <c r="F25" s="6" t="n">
        <v>4838</v>
      </c>
      <c r="G25" s="6" t="n">
        <v>4968</v>
      </c>
      <c r="H25" s="6" t="n">
        <v>5208</v>
      </c>
      <c r="I25" s="6" t="n">
        <v>4308</v>
      </c>
      <c r="J25" s="7" t="n">
        <v>2897</v>
      </c>
    </row>
    <row r="26">
      <c r="A26" s="4" t="inlineStr">
        <is>
          <t>Runoff [Member] | Loss Adjustment Expenses Recognized In 2012 [Member]</t>
        </is>
      </c>
    </row>
    <row r="27">
      <c r="A27" s="3" t="inlineStr">
        <is>
          <t>Liability For Unpaid Claims and Claims Adjustment Expense, Incurred Claims [Abstract]</t>
        </is>
      </c>
    </row>
    <row r="28">
      <c r="A28" s="4" t="inlineStr">
        <is>
          <t>Total unfavorable net prior year development</t>
        </is>
      </c>
      <c r="C28" s="6" t="n">
        <v>2752</v>
      </c>
      <c r="D28" s="6" t="n">
        <v>2636</v>
      </c>
      <c r="E28" s="6" t="n">
        <v>2821</v>
      </c>
      <c r="F28" s="6" t="n">
        <v>3358</v>
      </c>
      <c r="G28" s="6" t="n">
        <v>3597</v>
      </c>
      <c r="H28" s="6" t="n">
        <v>4469</v>
      </c>
      <c r="I28" s="6" t="n">
        <v>4804</v>
      </c>
    </row>
    <row r="29">
      <c r="A29" s="4" t="inlineStr">
        <is>
          <t>Incurred claims and claim adjustment expenses related to current year</t>
        </is>
      </c>
      <c r="B29" s="6" t="n">
        <v>2752</v>
      </c>
    </row>
    <row r="30">
      <c r="A30" s="4" t="inlineStr">
        <is>
          <t>Total of incurred-but-not-reported liabilities plus expected development on reported claims</t>
        </is>
      </c>
      <c r="B30" s="7" t="n">
        <v>70</v>
      </c>
    </row>
    <row r="31">
      <c r="A31" s="4" t="inlineStr">
        <is>
          <t>Cumulative number of reported claims | claim</t>
        </is>
      </c>
      <c r="B31" s="6" t="n">
        <v>661</v>
      </c>
    </row>
    <row r="32">
      <c r="A32" s="3" t="inlineStr">
        <is>
          <t>Liability For Unpaid Claims and Claims Adjustment Expense, Claims Paid [Abstract]</t>
        </is>
      </c>
    </row>
    <row r="33">
      <c r="A33" s="4" t="inlineStr">
        <is>
          <t>Paid claims and allocated claim adjustment expenses related to prior years</t>
        </is>
      </c>
      <c r="B33" s="7" t="n">
        <v>2675</v>
      </c>
      <c r="C33" s="6" t="n">
        <v>2602</v>
      </c>
      <c r="D33" s="6" t="n">
        <v>2600</v>
      </c>
      <c r="E33" s="6" t="n">
        <v>2583</v>
      </c>
      <c r="F33" s="6" t="n">
        <v>2594</v>
      </c>
      <c r="G33" s="6" t="n">
        <v>2411</v>
      </c>
      <c r="H33" s="6" t="n">
        <v>2107</v>
      </c>
      <c r="I33" s="7" t="n">
        <v>1181</v>
      </c>
    </row>
    <row r="34">
      <c r="A34" s="4" t="inlineStr">
        <is>
          <t>Runoff [Member] | Loss Adjustment Expenses Recognized In 2013 [Member]</t>
        </is>
      </c>
    </row>
    <row r="35">
      <c r="A35" s="3" t="inlineStr">
        <is>
          <t>Liability For Unpaid Claims and Claims Adjustment Expense, Incurred Claims [Abstract]</t>
        </is>
      </c>
    </row>
    <row r="36">
      <c r="A36" s="4" t="inlineStr">
        <is>
          <t>Total unfavorable net prior year development</t>
        </is>
      </c>
      <c r="C36" s="6" t="n">
        <v>9472</v>
      </c>
      <c r="D36" s="6" t="n">
        <v>9257</v>
      </c>
      <c r="E36" s="6" t="n">
        <v>9257</v>
      </c>
      <c r="F36" s="6" t="n">
        <v>9713</v>
      </c>
      <c r="G36" s="6" t="n">
        <v>10143</v>
      </c>
      <c r="H36" s="6" t="n">
        <v>9069</v>
      </c>
    </row>
    <row r="37">
      <c r="A37" s="4" t="inlineStr">
        <is>
          <t>Incurred claims and claim adjustment expenses related to current year</t>
        </is>
      </c>
      <c r="B37" s="6" t="n">
        <v>9486</v>
      </c>
    </row>
    <row r="38">
      <c r="A38" s="4" t="inlineStr">
        <is>
          <t>Total of incurred-but-not-reported liabilities plus expected development on reported claims</t>
        </is>
      </c>
      <c r="B38" s="7" t="n">
        <v>165</v>
      </c>
    </row>
    <row r="39">
      <c r="A39" s="4" t="inlineStr">
        <is>
          <t>Cumulative number of reported claims | claim</t>
        </is>
      </c>
      <c r="B39" s="6" t="n">
        <v>711</v>
      </c>
    </row>
    <row r="40">
      <c r="A40" s="3" t="inlineStr">
        <is>
          <t>Liability For Unpaid Claims and Claims Adjustment Expense, Claims Paid [Abstract]</t>
        </is>
      </c>
    </row>
    <row r="41">
      <c r="A41" s="4" t="inlineStr">
        <is>
          <t>Paid claims and allocated claim adjustment expenses related to prior years</t>
        </is>
      </c>
      <c r="B41" s="7" t="n">
        <v>9010</v>
      </c>
      <c r="C41" s="6" t="n">
        <v>8961</v>
      </c>
      <c r="D41" s="6" t="n">
        <v>8809</v>
      </c>
      <c r="E41" s="6" t="n">
        <v>8350</v>
      </c>
      <c r="F41" s="6" t="n">
        <v>7882</v>
      </c>
      <c r="G41" s="6" t="n">
        <v>6825</v>
      </c>
      <c r="H41" s="7" t="n">
        <v>3737</v>
      </c>
    </row>
    <row r="42">
      <c r="A42" s="4" t="inlineStr">
        <is>
          <t>Runoff [Member] | Loss Adjustment Expenses Recognized In 2014 [Member]</t>
        </is>
      </c>
    </row>
    <row r="43">
      <c r="A43" s="3" t="inlineStr">
        <is>
          <t>Liability For Unpaid Claims and Claims Adjustment Expense, Incurred Claims [Abstract]</t>
        </is>
      </c>
    </row>
    <row r="44">
      <c r="A44" s="4" t="inlineStr">
        <is>
          <t>Total unfavorable net prior year development</t>
        </is>
      </c>
      <c r="C44" s="6" t="n">
        <v>10452</v>
      </c>
      <c r="D44" s="6" t="n">
        <v>10076</v>
      </c>
      <c r="E44" s="6" t="n">
        <v>9762</v>
      </c>
      <c r="F44" s="6" t="n">
        <v>9338</v>
      </c>
      <c r="G44" s="6" t="n">
        <v>9208</v>
      </c>
    </row>
    <row r="45">
      <c r="A45" s="4" t="inlineStr">
        <is>
          <t>Incurred claims and claim adjustment expenses related to current year</t>
        </is>
      </c>
      <c r="B45" s="6" t="n">
        <v>10463</v>
      </c>
    </row>
    <row r="46">
      <c r="A46" s="4" t="inlineStr">
        <is>
          <t>Total of incurred-but-not-reported liabilities plus expected development on reported claims</t>
        </is>
      </c>
      <c r="B46" s="7" t="n">
        <v>460</v>
      </c>
    </row>
    <row r="47">
      <c r="A47" s="4" t="inlineStr">
        <is>
          <t>Cumulative number of reported claims | claim</t>
        </is>
      </c>
      <c r="B47" s="6" t="n">
        <v>1130</v>
      </c>
    </row>
    <row r="48">
      <c r="A48" s="3" t="inlineStr">
        <is>
          <t>Liability For Unpaid Claims and Claims Adjustment Expense, Claims Paid [Abstract]</t>
        </is>
      </c>
    </row>
    <row r="49">
      <c r="A49" s="4" t="inlineStr">
        <is>
          <t>Paid claims and allocated claim adjustment expenses related to prior years</t>
        </is>
      </c>
      <c r="B49" s="7" t="n">
        <v>9323</v>
      </c>
      <c r="C49" s="6" t="n">
        <v>9210</v>
      </c>
      <c r="D49" s="6" t="n">
        <v>9004</v>
      </c>
      <c r="E49" s="6" t="n">
        <v>7970</v>
      </c>
      <c r="F49" s="6" t="n">
        <v>5972</v>
      </c>
      <c r="G49" s="7" t="n">
        <v>2933</v>
      </c>
    </row>
    <row r="50">
      <c r="A50" s="4" t="inlineStr">
        <is>
          <t>Runoff [Member] | Loss Adjustment Expenses Recognized in 2015 [Member]</t>
        </is>
      </c>
    </row>
    <row r="51">
      <c r="A51" s="3" t="inlineStr">
        <is>
          <t>Liability For Unpaid Claims and Claims Adjustment Expense, Incurred Claims [Abstract]</t>
        </is>
      </c>
    </row>
    <row r="52">
      <c r="A52" s="4" t="inlineStr">
        <is>
          <t>Total unfavorable net prior year development</t>
        </is>
      </c>
      <c r="C52" s="6" t="n">
        <v>8892</v>
      </c>
      <c r="D52" s="6" t="n">
        <v>8624</v>
      </c>
      <c r="E52" s="6" t="n">
        <v>7277</v>
      </c>
      <c r="F52" s="6" t="n">
        <v>8605</v>
      </c>
    </row>
    <row r="53">
      <c r="A53" s="4" t="inlineStr">
        <is>
          <t>Incurred claims and claim adjustment expenses related to current year</t>
        </is>
      </c>
      <c r="B53" s="6" t="n">
        <v>8420</v>
      </c>
    </row>
    <row r="54">
      <c r="A54" s="4" t="inlineStr">
        <is>
          <t>Total of incurred-but-not-reported liabilities plus expected development on reported claims</t>
        </is>
      </c>
      <c r="B54" s="7" t="n">
        <v>182</v>
      </c>
    </row>
    <row r="55">
      <c r="A55" s="4" t="inlineStr">
        <is>
          <t>Cumulative number of reported claims | claim</t>
        </is>
      </c>
      <c r="B55" s="6" t="n">
        <v>822</v>
      </c>
    </row>
    <row r="56">
      <c r="A56" s="3" t="inlineStr">
        <is>
          <t>Liability For Unpaid Claims and Claims Adjustment Expense, Claims Paid [Abstract]</t>
        </is>
      </c>
    </row>
    <row r="57">
      <c r="A57" s="4" t="inlineStr">
        <is>
          <t>Paid claims and allocated claim adjustment expenses related to prior years</t>
        </is>
      </c>
      <c r="B57" s="7" t="n">
        <v>8495</v>
      </c>
      <c r="C57" s="6" t="n">
        <v>8049</v>
      </c>
      <c r="D57" s="6" t="n">
        <v>7328</v>
      </c>
      <c r="E57" s="6" t="n">
        <v>5744</v>
      </c>
      <c r="F57" s="7" t="n">
        <v>2528</v>
      </c>
    </row>
    <row r="58">
      <c r="A58" s="4" t="inlineStr">
        <is>
          <t>Runoff [Member] | Loss Adjustment Expenses Recognized in 2016 [Member]</t>
        </is>
      </c>
    </row>
    <row r="59">
      <c r="A59" s="3" t="inlineStr">
        <is>
          <t>Liability For Unpaid Claims and Claims Adjustment Expense, Incurred Claims [Abstract]</t>
        </is>
      </c>
    </row>
    <row r="60">
      <c r="A60" s="4" t="inlineStr">
        <is>
          <t>Total unfavorable net prior year development</t>
        </is>
      </c>
      <c r="C60" s="6" t="n">
        <v>4365</v>
      </c>
      <c r="D60" s="6" t="n">
        <v>4733</v>
      </c>
      <c r="E60" s="6" t="n">
        <v>3553</v>
      </c>
    </row>
    <row r="61">
      <c r="A61" s="4" t="inlineStr">
        <is>
          <t>Incurred claims and claim adjustment expenses related to current year</t>
        </is>
      </c>
      <c r="B61" s="6" t="n">
        <v>4416</v>
      </c>
    </row>
    <row r="62">
      <c r="A62" s="4" t="inlineStr">
        <is>
          <t>Total of incurred-but-not-reported liabilities plus expected development on reported claims</t>
        </is>
      </c>
      <c r="B62" s="7" t="n">
        <v>29</v>
      </c>
    </row>
    <row r="63">
      <c r="A63" s="4" t="inlineStr">
        <is>
          <t>Cumulative number of reported claims | claim</t>
        </is>
      </c>
      <c r="B63" s="6" t="n">
        <v>599</v>
      </c>
    </row>
    <row r="64">
      <c r="A64" s="3" t="inlineStr">
        <is>
          <t>Liability For Unpaid Claims and Claims Adjustment Expense, Claims Paid [Abstract]</t>
        </is>
      </c>
    </row>
    <row r="65">
      <c r="A65" s="4" t="inlineStr">
        <is>
          <t>Paid claims and allocated claim adjustment expenses related to prior years</t>
        </is>
      </c>
      <c r="B65" s="7" t="n">
        <v>4418</v>
      </c>
      <c r="C65" s="6" t="n">
        <v>3743</v>
      </c>
      <c r="D65" s="6" t="n">
        <v>2550</v>
      </c>
      <c r="E65" s="7" t="n">
        <v>1732</v>
      </c>
    </row>
    <row r="66">
      <c r="A66" s="4" t="inlineStr">
        <is>
          <t>Runoff [Member] | Loss Adjustment Expenses Recognized in 2017 [Member]</t>
        </is>
      </c>
    </row>
    <row r="67">
      <c r="A67" s="3" t="inlineStr">
        <is>
          <t>Liability For Unpaid Claims and Claims Adjustment Expense, Incurred Claims [Abstract]</t>
        </is>
      </c>
    </row>
    <row r="68">
      <c r="A68" s="4" t="inlineStr">
        <is>
          <t>Total unfavorable net prior year development</t>
        </is>
      </c>
      <c r="C68" s="6" t="n">
        <v>465</v>
      </c>
      <c r="D68" s="6" t="n">
        <v>450</v>
      </c>
    </row>
    <row r="69">
      <c r="A69" s="4" t="inlineStr">
        <is>
          <t>Incurred claims and claim adjustment expenses related to current year</t>
        </is>
      </c>
      <c r="B69" s="6" t="n">
        <v>415</v>
      </c>
    </row>
    <row r="70">
      <c r="A70" s="4" t="inlineStr">
        <is>
          <t>Total of incurred-but-not-reported liabilities plus expected development on reported claims</t>
        </is>
      </c>
      <c r="B70" s="7" t="n">
        <v>72</v>
      </c>
    </row>
    <row r="71">
      <c r="A71" s="4" t="inlineStr">
        <is>
          <t>Cumulative number of reported claims | claim</t>
        </is>
      </c>
      <c r="B71" s="6" t="n">
        <v>439</v>
      </c>
    </row>
    <row r="72">
      <c r="A72" s="3" t="inlineStr">
        <is>
          <t>Liability For Unpaid Claims and Claims Adjustment Expense, Claims Paid [Abstract]</t>
        </is>
      </c>
    </row>
    <row r="73">
      <c r="A73" s="4" t="inlineStr">
        <is>
          <t>Paid claims and allocated claim adjustment expenses related to prior years</t>
        </is>
      </c>
      <c r="B73" s="7" t="n">
        <v>203</v>
      </c>
      <c r="C73" s="7" t="n">
        <v>171</v>
      </c>
      <c r="D73" s="7" t="n">
        <v>111</v>
      </c>
    </row>
    <row r="74">
      <c r="A74" s="4" t="inlineStr">
        <is>
          <t>Runoff [Member] | Loss Adjustment Expenses Recognized In 2018 [Member]</t>
        </is>
      </c>
    </row>
    <row r="75">
      <c r="A75" s="3" t="inlineStr">
        <is>
          <t>Liability For Unpaid Claims and Claims Adjustment Expense, Incurred Claims [Abstract]</t>
        </is>
      </c>
    </row>
    <row r="76">
      <c r="A76" s="4" t="inlineStr">
        <is>
          <t>Cumulative number of reported claims | claim</t>
        </is>
      </c>
      <c r="B76" s="6" t="n">
        <v>66</v>
      </c>
    </row>
  </sheetData>
  <mergeCells count="2">
    <mergeCell ref="A1:A2"/>
    <mergeCell ref="B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erves for Unpaid Losses and Loss Adjustment Expenses (Incurred and Paid Claims Development - Programs)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Specialty Programs Business Unit [Member]</t>
        </is>
      </c>
    </row>
    <row r="13">
      <c r="A13" s="3" t="inlineStr">
        <is>
          <t>Liability For Unpaid Claims and Claims Adjustment Expense, Incurred Claims [Abstract]</t>
        </is>
      </c>
    </row>
    <row r="14">
      <c r="A14" s="4" t="inlineStr">
        <is>
          <t>Total incurred</t>
        </is>
      </c>
      <c r="B14" s="6" t="n">
        <v>19624</v>
      </c>
    </row>
    <row r="15">
      <c r="A15" s="3" t="inlineStr">
        <is>
          <t>Liability For Unpaid Claims and Claims Adjustment Expense, Claims Paid [Abstract]</t>
        </is>
      </c>
    </row>
    <row r="16">
      <c r="A16" s="4" t="inlineStr">
        <is>
          <t>Total paid</t>
        </is>
      </c>
      <c r="B16" s="6" t="n">
        <v>15390</v>
      </c>
    </row>
    <row r="17">
      <c r="A17" s="4" t="inlineStr">
        <is>
          <t>Liabilities for unpaid claims and claim adjustment expenses, net of reinsurance</t>
        </is>
      </c>
      <c r="B17" s="6" t="n">
        <v>4234</v>
      </c>
    </row>
    <row r="18">
      <c r="A18" s="4" t="inlineStr">
        <is>
          <t>Specialty Programs Business Unit [Member] | Loss Adjustment Expenses Recognized In 2011 [Member]</t>
        </is>
      </c>
    </row>
    <row r="19">
      <c r="A19" s="3" t="inlineStr">
        <is>
          <t>Liability For Unpaid Claims and Claims Adjustment Expense, Incurred Claims [Abstract]</t>
        </is>
      </c>
    </row>
    <row r="20">
      <c r="A20" s="4" t="inlineStr">
        <is>
          <t>Total unfavorable net prior year development</t>
        </is>
      </c>
      <c r="C20" s="6" t="n">
        <v>196</v>
      </c>
      <c r="D20" s="6" t="n">
        <v>196</v>
      </c>
      <c r="E20" s="7" t="n">
        <v>196</v>
      </c>
      <c r="F20" s="7" t="n">
        <v>196</v>
      </c>
      <c r="G20" s="7" t="n">
        <v>196</v>
      </c>
      <c r="H20" s="7" t="n">
        <v>196</v>
      </c>
      <c r="I20" s="7" t="n">
        <v>196</v>
      </c>
      <c r="J20" s="7" t="n">
        <v>317</v>
      </c>
    </row>
    <row r="21">
      <c r="A21" s="4" t="inlineStr">
        <is>
          <t>Incurred claims and claim adjustment expenses related to current year</t>
        </is>
      </c>
      <c r="B21" s="6" t="n">
        <v>196</v>
      </c>
    </row>
    <row r="22">
      <c r="A22" s="3" t="inlineStr">
        <is>
          <t>Liability For Unpaid Claims and Claims Adjustment Expense, Claims Paid [Abstract]</t>
        </is>
      </c>
    </row>
    <row r="23">
      <c r="A23" s="4" t="inlineStr">
        <is>
          <t>Paid claims and allocated claim adjustment expenses related to prior years</t>
        </is>
      </c>
      <c r="B23" s="6" t="n">
        <v>196</v>
      </c>
      <c r="C23" s="6" t="n">
        <v>196</v>
      </c>
      <c r="D23" s="6" t="n">
        <v>196</v>
      </c>
      <c r="E23" s="6" t="n">
        <v>196</v>
      </c>
      <c r="F23" s="6" t="n">
        <v>196</v>
      </c>
      <c r="G23" s="6" t="n">
        <v>196</v>
      </c>
      <c r="H23" s="6" t="n">
        <v>196</v>
      </c>
      <c r="I23" s="6" t="n">
        <v>196</v>
      </c>
      <c r="J23" s="7" t="n">
        <v>196</v>
      </c>
    </row>
    <row r="24">
      <c r="A24" s="4" t="inlineStr">
        <is>
          <t>Specialty Programs Business Unit [Member] | Loss Adjustment Expenses Recognized In 2012 [Member]</t>
        </is>
      </c>
    </row>
    <row r="25">
      <c r="A25" s="3" t="inlineStr">
        <is>
          <t>Liability For Unpaid Claims and Claims Adjustment Expense, Incurred Claims [Abstract]</t>
        </is>
      </c>
    </row>
    <row r="26">
      <c r="A26" s="4" t="inlineStr">
        <is>
          <t>Total unfavorable net prior year development</t>
        </is>
      </c>
      <c r="C26" s="6" t="n">
        <v>2045</v>
      </c>
      <c r="D26" s="6" t="n">
        <v>2045</v>
      </c>
      <c r="E26" s="6" t="n">
        <v>2045</v>
      </c>
      <c r="F26" s="6" t="n">
        <v>3885</v>
      </c>
      <c r="G26" s="6" t="n">
        <v>2045</v>
      </c>
      <c r="H26" s="6" t="n">
        <v>2045</v>
      </c>
      <c r="I26" s="6" t="n">
        <v>3001</v>
      </c>
    </row>
    <row r="27">
      <c r="A27" s="4" t="inlineStr">
        <is>
          <t>Incurred claims and claim adjustment expenses related to current year</t>
        </is>
      </c>
      <c r="B27" s="7" t="n">
        <v>2045</v>
      </c>
    </row>
    <row r="28">
      <c r="A28" s="4" t="inlineStr">
        <is>
          <t>Cumulative number of reported claims | claim</t>
        </is>
      </c>
      <c r="B28" s="6" t="n">
        <v>3</v>
      </c>
    </row>
    <row r="29">
      <c r="A29" s="3" t="inlineStr">
        <is>
          <t>Liability For Unpaid Claims and Claims Adjustment Expense, Claims Paid [Abstract]</t>
        </is>
      </c>
    </row>
    <row r="30">
      <c r="A30" s="4" t="inlineStr">
        <is>
          <t>Paid claims and allocated claim adjustment expenses related to prior years</t>
        </is>
      </c>
      <c r="B30" s="7" t="n">
        <v>2045</v>
      </c>
      <c r="C30" s="6" t="n">
        <v>2045</v>
      </c>
      <c r="D30" s="6" t="n">
        <v>2045</v>
      </c>
      <c r="E30" s="6" t="n">
        <v>2045</v>
      </c>
      <c r="F30" s="6" t="n">
        <v>2045</v>
      </c>
      <c r="G30" s="6" t="n">
        <v>2045</v>
      </c>
      <c r="H30" s="6" t="n">
        <v>2045</v>
      </c>
      <c r="I30" s="7" t="n">
        <v>2045</v>
      </c>
    </row>
    <row r="31">
      <c r="A31" s="4" t="inlineStr">
        <is>
          <t>Specialty Programs Business Unit [Member] | Loss Adjustment Expenses Recognized In 2013 [Member]</t>
        </is>
      </c>
    </row>
    <row r="32">
      <c r="A32" s="3" t="inlineStr">
        <is>
          <t>Liability For Unpaid Claims and Claims Adjustment Expense, Incurred Claims [Abstract]</t>
        </is>
      </c>
    </row>
    <row r="33">
      <c r="A33" s="4" t="inlineStr">
        <is>
          <t>Total unfavorable net prior year development</t>
        </is>
      </c>
      <c r="C33" s="6" t="n">
        <v>2302</v>
      </c>
      <c r="D33" s="6" t="n">
        <v>2302</v>
      </c>
      <c r="E33" s="6" t="n">
        <v>2076</v>
      </c>
      <c r="F33" s="6" t="n">
        <v>1561</v>
      </c>
      <c r="G33" s="6" t="n">
        <v>2543</v>
      </c>
      <c r="H33" s="6" t="n">
        <v>1595</v>
      </c>
    </row>
    <row r="34">
      <c r="A34" s="4" t="inlineStr">
        <is>
          <t>Incurred claims and claim adjustment expenses related to current year</t>
        </is>
      </c>
      <c r="B34" s="7" t="n">
        <v>2302</v>
      </c>
    </row>
    <row r="35">
      <c r="A35" s="4" t="inlineStr">
        <is>
          <t>Cumulative number of reported claims | claim</t>
        </is>
      </c>
      <c r="B35" s="6" t="n">
        <v>2</v>
      </c>
    </row>
    <row r="36">
      <c r="A36" s="3" t="inlineStr">
        <is>
          <t>Liability For Unpaid Claims and Claims Adjustment Expense, Claims Paid [Abstract]</t>
        </is>
      </c>
    </row>
    <row r="37">
      <c r="A37" s="4" t="inlineStr">
        <is>
          <t>Paid claims and allocated claim adjustment expenses related to prior years</t>
        </is>
      </c>
      <c r="B37" s="7" t="n">
        <v>2302</v>
      </c>
      <c r="C37" s="6" t="n">
        <v>2302</v>
      </c>
      <c r="D37" s="6" t="n">
        <v>2302</v>
      </c>
      <c r="E37" s="6" t="n">
        <v>2076</v>
      </c>
      <c r="F37" s="6" t="n">
        <v>1561</v>
      </c>
      <c r="G37" s="6" t="n">
        <v>1561</v>
      </c>
      <c r="H37" s="7" t="n">
        <v>1489</v>
      </c>
    </row>
    <row r="38">
      <c r="A38" s="4" t="inlineStr">
        <is>
          <t>Specialty Programs Business Unit [Member] | Loss Adjustment Expenses Recognized In 2014 [Member]</t>
        </is>
      </c>
    </row>
    <row r="39">
      <c r="A39" s="3" t="inlineStr">
        <is>
          <t>Liability For Unpaid Claims and Claims Adjustment Expense, Incurred Claims [Abstract]</t>
        </is>
      </c>
    </row>
    <row r="40">
      <c r="A40" s="4" t="inlineStr">
        <is>
          <t>Total unfavorable net prior year development</t>
        </is>
      </c>
      <c r="C40" s="6" t="n">
        <v>1575</v>
      </c>
      <c r="D40" s="6" t="n">
        <v>1575</v>
      </c>
      <c r="E40" s="6" t="n">
        <v>2039</v>
      </c>
      <c r="F40" s="6" t="n">
        <v>666</v>
      </c>
      <c r="G40" s="6" t="n">
        <v>1623</v>
      </c>
    </row>
    <row r="41">
      <c r="A41" s="4" t="inlineStr">
        <is>
          <t>Incurred claims and claim adjustment expenses related to current year</t>
        </is>
      </c>
      <c r="B41" s="7" t="n">
        <v>1575</v>
      </c>
    </row>
    <row r="42">
      <c r="A42" s="4" t="inlineStr">
        <is>
          <t>Cumulative number of reported claims | claim</t>
        </is>
      </c>
      <c r="B42" s="6" t="n">
        <v>5</v>
      </c>
    </row>
    <row r="43">
      <c r="A43" s="3" t="inlineStr">
        <is>
          <t>Liability For Unpaid Claims and Claims Adjustment Expense, Claims Paid [Abstract]</t>
        </is>
      </c>
    </row>
    <row r="44">
      <c r="A44" s="4" t="inlineStr">
        <is>
          <t>Paid claims and allocated claim adjustment expenses related to prior years</t>
        </is>
      </c>
      <c r="B44" s="7" t="n">
        <v>1575</v>
      </c>
      <c r="C44" s="6" t="n">
        <v>1575</v>
      </c>
      <c r="D44" s="6" t="n">
        <v>1575</v>
      </c>
      <c r="E44" s="6" t="n">
        <v>1575</v>
      </c>
      <c r="F44" s="6" t="n">
        <v>1502</v>
      </c>
      <c r="G44" s="7" t="n">
        <v>758</v>
      </c>
    </row>
    <row r="45">
      <c r="A45" s="4" t="inlineStr">
        <is>
          <t>Specialty Programs Business Unit [Member] | Loss Adjustment Expenses Recognized in 2015 [Member]</t>
        </is>
      </c>
    </row>
    <row r="46">
      <c r="A46" s="3" t="inlineStr">
        <is>
          <t>Liability For Unpaid Claims and Claims Adjustment Expense, Incurred Claims [Abstract]</t>
        </is>
      </c>
    </row>
    <row r="47">
      <c r="A47" s="4" t="inlineStr">
        <is>
          <t>Total unfavorable net prior year development</t>
        </is>
      </c>
      <c r="C47" s="6" t="n">
        <v>752</v>
      </c>
      <c r="D47" s="6" t="n">
        <v>752</v>
      </c>
      <c r="E47" s="6" t="n">
        <v>1629</v>
      </c>
      <c r="F47" s="6" t="n">
        <v>1683</v>
      </c>
    </row>
    <row r="48">
      <c r="A48" s="4" t="inlineStr">
        <is>
          <t>Incurred claims and claim adjustment expenses related to current year</t>
        </is>
      </c>
      <c r="B48" s="7" t="n">
        <v>752</v>
      </c>
    </row>
    <row r="49">
      <c r="A49" s="4" t="inlineStr">
        <is>
          <t>Cumulative number of reported claims | claim</t>
        </is>
      </c>
      <c r="B49" s="6" t="n">
        <v>2</v>
      </c>
    </row>
    <row r="50">
      <c r="A50" s="3" t="inlineStr">
        <is>
          <t>Liability For Unpaid Claims and Claims Adjustment Expense, Claims Paid [Abstract]</t>
        </is>
      </c>
    </row>
    <row r="51">
      <c r="A51" s="4" t="inlineStr">
        <is>
          <t>Paid claims and allocated claim adjustment expenses related to prior years</t>
        </is>
      </c>
      <c r="B51" s="7" t="n">
        <v>752</v>
      </c>
      <c r="C51" s="6" t="n">
        <v>752</v>
      </c>
      <c r="D51" s="6" t="n">
        <v>752</v>
      </c>
      <c r="E51" s="6" t="n">
        <v>1629</v>
      </c>
      <c r="F51" s="7" t="n">
        <v>1515</v>
      </c>
    </row>
    <row r="52">
      <c r="A52" s="4" t="inlineStr">
        <is>
          <t>Specialty Programs Business Unit [Member] | Loss Adjustment Expenses Recognized in 2016 [Member]</t>
        </is>
      </c>
    </row>
    <row r="53">
      <c r="A53" s="3" t="inlineStr">
        <is>
          <t>Liability For Unpaid Claims and Claims Adjustment Expense, Incurred Claims [Abstract]</t>
        </is>
      </c>
    </row>
    <row r="54">
      <c r="A54" s="4" t="inlineStr">
        <is>
          <t>Total unfavorable net prior year development</t>
        </is>
      </c>
      <c r="C54" s="6" t="n">
        <v>1178</v>
      </c>
      <c r="D54" s="6" t="n">
        <v>1200</v>
      </c>
      <c r="E54" s="6" t="n">
        <v>478</v>
      </c>
    </row>
    <row r="55">
      <c r="A55" s="4" t="inlineStr">
        <is>
          <t>Incurred claims and claim adjustment expenses related to current year</t>
        </is>
      </c>
      <c r="B55" s="7" t="n">
        <v>1178</v>
      </c>
    </row>
    <row r="56">
      <c r="A56" s="4" t="inlineStr">
        <is>
          <t>Cumulative number of reported claims | claim</t>
        </is>
      </c>
      <c r="B56" s="6" t="n">
        <v>1</v>
      </c>
    </row>
    <row r="57">
      <c r="A57" s="3" t="inlineStr">
        <is>
          <t>Liability For Unpaid Claims and Claims Adjustment Expense, Claims Paid [Abstract]</t>
        </is>
      </c>
    </row>
    <row r="58">
      <c r="A58" s="4" t="inlineStr">
        <is>
          <t>Paid claims and allocated claim adjustment expenses related to prior years</t>
        </is>
      </c>
      <c r="B58" s="7" t="n">
        <v>1178</v>
      </c>
      <c r="C58" s="6" t="n">
        <v>1178</v>
      </c>
      <c r="D58" s="6" t="n">
        <v>1139</v>
      </c>
      <c r="E58" s="7" t="n">
        <v>1139</v>
      </c>
    </row>
    <row r="59">
      <c r="A59" s="4" t="inlineStr">
        <is>
          <t>Specialty Programs Business Unit [Member] | Loss Adjustment Expenses Recognized in 2017 [Member]</t>
        </is>
      </c>
    </row>
    <row r="60">
      <c r="A60" s="3" t="inlineStr">
        <is>
          <t>Liability For Unpaid Claims and Claims Adjustment Expense, Incurred Claims [Abstract]</t>
        </is>
      </c>
    </row>
    <row r="61">
      <c r="A61" s="4" t="inlineStr">
        <is>
          <t>Total unfavorable net prior year development</t>
        </is>
      </c>
      <c r="C61" s="6" t="n">
        <v>1775</v>
      </c>
      <c r="D61" s="6" t="n">
        <v>955</v>
      </c>
    </row>
    <row r="62">
      <c r="A62" s="4" t="inlineStr">
        <is>
          <t>Incurred claims and claim adjustment expenses related to current year</t>
        </is>
      </c>
      <c r="B62" s="6" t="n">
        <v>1801</v>
      </c>
    </row>
    <row r="63">
      <c r="A63" s="4" t="inlineStr">
        <is>
          <t>Total of incurred-but-not-reported liabilities plus expected development on reported claims</t>
        </is>
      </c>
      <c r="B63" s="7" t="n">
        <v>55</v>
      </c>
    </row>
    <row r="64">
      <c r="A64" s="4" t="inlineStr">
        <is>
          <t>Cumulative number of reported claims | claim</t>
        </is>
      </c>
      <c r="B64" s="6" t="n">
        <v>23</v>
      </c>
    </row>
    <row r="65">
      <c r="A65" s="3" t="inlineStr">
        <is>
          <t>Liability For Unpaid Claims and Claims Adjustment Expense, Claims Paid [Abstract]</t>
        </is>
      </c>
    </row>
    <row r="66">
      <c r="A66" s="4" t="inlineStr">
        <is>
          <t>Paid claims and allocated claim adjustment expenses related to prior years</t>
        </is>
      </c>
      <c r="B66" s="7" t="n">
        <v>1551</v>
      </c>
      <c r="C66" s="6" t="n">
        <v>1556</v>
      </c>
      <c r="D66" s="7" t="n">
        <v>36</v>
      </c>
    </row>
    <row r="67">
      <c r="A67" s="4" t="inlineStr">
        <is>
          <t>Specialty Programs Business Unit [Member] | Loss Adjustment Expenses Recognized In 2018 [Member]</t>
        </is>
      </c>
    </row>
    <row r="68">
      <c r="A68" s="3" t="inlineStr">
        <is>
          <t>Liability For Unpaid Claims and Claims Adjustment Expense, Incurred Claims [Abstract]</t>
        </is>
      </c>
    </row>
    <row r="69">
      <c r="A69" s="4" t="inlineStr">
        <is>
          <t>Total unfavorable net prior year development</t>
        </is>
      </c>
      <c r="C69" s="6" t="n">
        <v>3598</v>
      </c>
    </row>
    <row r="70">
      <c r="A70" s="4" t="inlineStr">
        <is>
          <t>Incurred claims and claim adjustment expenses related to current year</t>
        </is>
      </c>
      <c r="B70" s="6" t="n">
        <v>4368</v>
      </c>
    </row>
    <row r="71">
      <c r="A71" s="4" t="inlineStr">
        <is>
          <t>Total of incurred-but-not-reported liabilities plus expected development on reported claims</t>
        </is>
      </c>
      <c r="B71" s="7" t="n">
        <v>440</v>
      </c>
    </row>
    <row r="72">
      <c r="A72" s="4" t="inlineStr">
        <is>
          <t>Cumulative number of reported claims | claim</t>
        </is>
      </c>
      <c r="B72" s="6" t="n">
        <v>88</v>
      </c>
    </row>
    <row r="73">
      <c r="A73" s="3" t="inlineStr">
        <is>
          <t>Liability For Unpaid Claims and Claims Adjustment Expense, Claims Paid [Abstract]</t>
        </is>
      </c>
    </row>
    <row r="74">
      <c r="A74" s="4" t="inlineStr">
        <is>
          <t>Paid claims and allocated claim adjustment expenses related to prior years</t>
        </is>
      </c>
      <c r="B74" s="7" t="n">
        <v>1290</v>
      </c>
      <c r="C74" s="7" t="n">
        <v>911</v>
      </c>
    </row>
    <row r="75">
      <c r="A75" s="4" t="inlineStr">
        <is>
          <t>Specialty Programs Business Unit [Member] | Loss Adjustment Expenses Recognized In 2019 [Member]</t>
        </is>
      </c>
    </row>
    <row r="76">
      <c r="A76" s="3" t="inlineStr">
        <is>
          <t>Liability For Unpaid Claims and Claims Adjustment Expense, Incurred Claims [Abstract]</t>
        </is>
      </c>
    </row>
    <row r="77">
      <c r="A77" s="4" t="inlineStr">
        <is>
          <t>Incurred claims and claim adjustment expenses related to current year</t>
        </is>
      </c>
      <c r="B77" s="6" t="n">
        <v>5407</v>
      </c>
    </row>
    <row r="78">
      <c r="A78" s="4" t="inlineStr">
        <is>
          <t>Total of incurred-but-not-reported liabilities plus expected development on reported claims</t>
        </is>
      </c>
      <c r="B78" s="7" t="n">
        <v>1481</v>
      </c>
    </row>
    <row r="79">
      <c r="A79" s="4" t="inlineStr">
        <is>
          <t>Cumulative number of reported claims | claim</t>
        </is>
      </c>
      <c r="B79" s="6" t="n">
        <v>56</v>
      </c>
    </row>
    <row r="80">
      <c r="A80" s="3" t="inlineStr">
        <is>
          <t>Liability For Unpaid Claims and Claims Adjustment Expense, Claims Paid [Abstract]</t>
        </is>
      </c>
    </row>
    <row r="81">
      <c r="A81" s="4" t="inlineStr">
        <is>
          <t>Paid claims and allocated claim adjustment expenses related to current year</t>
        </is>
      </c>
      <c r="B81" s="7" t="n">
        <v>4501</v>
      </c>
    </row>
  </sheetData>
  <mergeCells count="2">
    <mergeCell ref="A1:A2"/>
    <mergeCell ref="B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Unpaid Losses and Loss Adjustment Expenses (Incurred and Paid Claims Development - Personal Segment)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c r="K2" s="2" t="inlineStr">
        <is>
          <t>Dec. 31, 2010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Personal Segment [Member]</t>
        </is>
      </c>
    </row>
    <row r="13">
      <c r="A13" s="3" t="inlineStr">
        <is>
          <t>Liability For Unpaid Claims and Claims Adjustment Expense, Incurred Claims [Abstract]</t>
        </is>
      </c>
    </row>
    <row r="14">
      <c r="A14" s="4" t="inlineStr">
        <is>
          <t>Total unfavorable net prior year development</t>
        </is>
      </c>
      <c r="B14" s="6" t="n">
        <v>36</v>
      </c>
      <c r="C14" s="6" t="n">
        <v>-1511</v>
      </c>
    </row>
    <row r="15">
      <c r="A15" s="4" t="inlineStr">
        <is>
          <t>Total incurred</t>
        </is>
      </c>
      <c r="B15" s="6" t="n">
        <v>465186</v>
      </c>
    </row>
    <row r="16">
      <c r="A16" s="3" t="inlineStr">
        <is>
          <t>Liability For Unpaid Claims and Claims Adjustment Expense, Claims Paid [Abstract]</t>
        </is>
      </c>
    </row>
    <row r="17">
      <c r="A17" s="4" t="inlineStr">
        <is>
          <t>Total paid</t>
        </is>
      </c>
      <c r="B17" s="6" t="n">
        <v>450190</v>
      </c>
    </row>
    <row r="18">
      <c r="A18" s="4" t="inlineStr">
        <is>
          <t>All outstanding liabilities before 2010, net of reinsurance</t>
        </is>
      </c>
      <c r="B18" s="6" t="n">
        <v>31</v>
      </c>
      <c r="C18" s="6" t="n">
        <v>2010</v>
      </c>
      <c r="D18" s="6" t="n">
        <v>2010</v>
      </c>
      <c r="E18" s="7" t="n">
        <v>2010</v>
      </c>
      <c r="F18" s="7" t="n">
        <v>2010</v>
      </c>
      <c r="G18" s="7" t="n">
        <v>2010</v>
      </c>
      <c r="H18" s="7" t="n">
        <v>2010</v>
      </c>
    </row>
    <row r="19">
      <c r="A19" s="4" t="inlineStr">
        <is>
          <t>Liabilities for unpaid claims and claim adjustment expenses, net of reinsurance</t>
        </is>
      </c>
      <c r="B19" s="6" t="n">
        <v>15027</v>
      </c>
    </row>
    <row r="20">
      <c r="A20" s="4" t="inlineStr">
        <is>
          <t>Personal Segment [Member] | Loss Adjustment Expenses Recognized In 2010 [Member]</t>
        </is>
      </c>
    </row>
    <row r="21">
      <c r="A21" s="3" t="inlineStr">
        <is>
          <t>Liability For Unpaid Claims and Claims Adjustment Expense, Incurred Claims [Abstract]</t>
        </is>
      </c>
    </row>
    <row r="22">
      <c r="A22" s="4" t="inlineStr">
        <is>
          <t>Total unfavorable net prior year development</t>
        </is>
      </c>
      <c r="C22" s="6" t="n">
        <v>84867</v>
      </c>
      <c r="D22" s="6" t="n">
        <v>84808</v>
      </c>
      <c r="E22" s="6" t="n">
        <v>84591</v>
      </c>
      <c r="F22" s="6" t="n">
        <v>84252</v>
      </c>
      <c r="G22" s="6" t="n">
        <v>83903</v>
      </c>
      <c r="H22" s="6" t="n">
        <v>84724</v>
      </c>
      <c r="I22" s="7" t="n">
        <v>80765</v>
      </c>
      <c r="J22" s="7" t="n">
        <v>78294</v>
      </c>
      <c r="K22" s="7" t="n">
        <v>63862</v>
      </c>
    </row>
    <row r="23">
      <c r="A23" s="4" t="inlineStr">
        <is>
          <t>Incurred claims and claim adjustment expenses related to current year</t>
        </is>
      </c>
      <c r="B23" s="6" t="n">
        <v>84867</v>
      </c>
    </row>
    <row r="24">
      <c r="A24" s="4" t="inlineStr">
        <is>
          <t>Total of incurred-but-not-reported liabilities plus expected development on reported claims</t>
        </is>
      </c>
      <c r="B24" s="7" t="n">
        <v>32</v>
      </c>
    </row>
    <row r="25">
      <c r="A25" s="4" t="inlineStr">
        <is>
          <t>Cumulative number of reported claims</t>
        </is>
      </c>
      <c r="B25" s="6" t="n">
        <v>30180</v>
      </c>
    </row>
    <row r="26">
      <c r="A26" s="3" t="inlineStr">
        <is>
          <t>Liability For Unpaid Claims and Claims Adjustment Expense, Claims Paid [Abstract]</t>
        </is>
      </c>
    </row>
    <row r="27">
      <c r="A27" s="4" t="inlineStr">
        <is>
          <t>Paid claims and allocated claim adjustment expenses related to prior years</t>
        </is>
      </c>
      <c r="C27" s="6" t="n">
        <v>84768</v>
      </c>
      <c r="D27" s="6" t="n">
        <v>84717</v>
      </c>
      <c r="E27" s="6" t="n">
        <v>84556</v>
      </c>
      <c r="F27" s="6" t="n">
        <v>84111</v>
      </c>
      <c r="G27" s="6" t="n">
        <v>83511</v>
      </c>
      <c r="H27" s="6" t="n">
        <v>82624</v>
      </c>
      <c r="I27" s="6" t="n">
        <v>75199</v>
      </c>
      <c r="J27" s="6" t="n">
        <v>67755</v>
      </c>
      <c r="K27" s="7" t="n">
        <v>38643</v>
      </c>
    </row>
    <row r="28">
      <c r="A28" s="4" t="inlineStr">
        <is>
          <t>Paid claims and allocated claim adjustment expenses related to current year</t>
        </is>
      </c>
      <c r="B28" s="7" t="n">
        <v>84782</v>
      </c>
    </row>
    <row r="29">
      <c r="A29" s="4" t="inlineStr">
        <is>
          <t>Personal Segment [Member] | Loss Adjustment Expenses Recognized In 2011 [Member]</t>
        </is>
      </c>
    </row>
    <row r="30">
      <c r="A30" s="3" t="inlineStr">
        <is>
          <t>Liability For Unpaid Claims and Claims Adjustment Expense, Incurred Claims [Abstract]</t>
        </is>
      </c>
    </row>
    <row r="31">
      <c r="A31" s="4" t="inlineStr">
        <is>
          <t>Total unfavorable net prior year development</t>
        </is>
      </c>
      <c r="C31" s="6" t="n">
        <v>87199</v>
      </c>
      <c r="D31" s="6" t="n">
        <v>86853</v>
      </c>
      <c r="E31" s="6" t="n">
        <v>86948</v>
      </c>
      <c r="F31" s="6" t="n">
        <v>86804</v>
      </c>
      <c r="G31" s="6" t="n">
        <v>86757</v>
      </c>
      <c r="H31" s="6" t="n">
        <v>87810</v>
      </c>
      <c r="I31" s="6" t="n">
        <v>77652</v>
      </c>
      <c r="J31" s="6" t="n">
        <v>75746</v>
      </c>
    </row>
    <row r="32">
      <c r="A32" s="4" t="inlineStr">
        <is>
          <t>Incurred claims and claim adjustment expenses related to current year</t>
        </is>
      </c>
      <c r="B32" s="7" t="n">
        <v>87198</v>
      </c>
    </row>
    <row r="33">
      <c r="A33" s="4" t="inlineStr">
        <is>
          <t>Cumulative number of reported claims | claim</t>
        </is>
      </c>
      <c r="B33" s="6" t="n">
        <v>31615</v>
      </c>
    </row>
    <row r="34">
      <c r="A34" s="3" t="inlineStr">
        <is>
          <t>Liability For Unpaid Claims and Claims Adjustment Expense, Claims Paid [Abstract]</t>
        </is>
      </c>
    </row>
    <row r="35">
      <c r="A35" s="4" t="inlineStr">
        <is>
          <t>Paid claims and allocated claim adjustment expenses related to prior years</t>
        </is>
      </c>
      <c r="C35" s="6" t="n">
        <v>86989</v>
      </c>
      <c r="D35" s="6" t="n">
        <v>86660</v>
      </c>
      <c r="E35" s="6" t="n">
        <v>86593</v>
      </c>
      <c r="F35" s="6" t="n">
        <v>86217</v>
      </c>
      <c r="G35" s="6" t="n">
        <v>85533</v>
      </c>
      <c r="H35" s="6" t="n">
        <v>83497</v>
      </c>
      <c r="I35" s="6" t="n">
        <v>67939</v>
      </c>
      <c r="J35" s="7" t="n">
        <v>46416</v>
      </c>
    </row>
    <row r="36">
      <c r="A36" s="4" t="inlineStr">
        <is>
          <t>Paid claims and allocated claim adjustment expenses related to current year</t>
        </is>
      </c>
      <c r="B36" s="7" t="n">
        <v>87045</v>
      </c>
    </row>
    <row r="37">
      <c r="A37" s="4" t="inlineStr">
        <is>
          <t>Personal Segment [Member] | Loss Adjustment Expenses Recognized In 2012 [Member]</t>
        </is>
      </c>
    </row>
    <row r="38">
      <c r="A38" s="3" t="inlineStr">
        <is>
          <t>Liability For Unpaid Claims and Claims Adjustment Expense, Incurred Claims [Abstract]</t>
        </is>
      </c>
    </row>
    <row r="39">
      <c r="A39" s="4" t="inlineStr">
        <is>
          <t>Total unfavorable net prior year development</t>
        </is>
      </c>
      <c r="C39" s="6" t="n">
        <v>72076</v>
      </c>
      <c r="D39" s="6" t="n">
        <v>72037</v>
      </c>
      <c r="E39" s="6" t="n">
        <v>72042</v>
      </c>
      <c r="F39" s="6" t="n">
        <v>71513</v>
      </c>
      <c r="G39" s="6" t="n">
        <v>70552</v>
      </c>
      <c r="H39" s="6" t="n">
        <v>73795</v>
      </c>
      <c r="I39" s="6" t="n">
        <v>58604</v>
      </c>
    </row>
    <row r="40">
      <c r="A40" s="4" t="inlineStr">
        <is>
          <t>Incurred claims and claim adjustment expenses related to current year</t>
        </is>
      </c>
      <c r="B40" s="7" t="n">
        <v>72100</v>
      </c>
    </row>
    <row r="41">
      <c r="A41" s="4" t="inlineStr">
        <is>
          <t>Cumulative number of reported claims | claim</t>
        </is>
      </c>
      <c r="B41" s="6" t="n">
        <v>23940</v>
      </c>
    </row>
    <row r="42">
      <c r="A42" s="3" t="inlineStr">
        <is>
          <t>Liability For Unpaid Claims and Claims Adjustment Expense, Claims Paid [Abstract]</t>
        </is>
      </c>
    </row>
    <row r="43">
      <c r="A43" s="4" t="inlineStr">
        <is>
          <t>Paid claims and allocated claim adjustment expenses related to prior years</t>
        </is>
      </c>
      <c r="C43" s="6" t="n">
        <v>72094</v>
      </c>
      <c r="D43" s="6" t="n">
        <v>72055</v>
      </c>
      <c r="E43" s="6" t="n">
        <v>71995</v>
      </c>
      <c r="F43" s="6" t="n">
        <v>70807</v>
      </c>
      <c r="G43" s="6" t="n">
        <v>68849</v>
      </c>
      <c r="H43" s="6" t="n">
        <v>64278</v>
      </c>
      <c r="I43" s="7" t="n">
        <v>37860</v>
      </c>
    </row>
    <row r="44">
      <c r="A44" s="4" t="inlineStr">
        <is>
          <t>Paid claims and allocated claim adjustment expenses related to current year</t>
        </is>
      </c>
      <c r="B44" s="7" t="n">
        <v>72124</v>
      </c>
    </row>
    <row r="45">
      <c r="A45" s="4" t="inlineStr">
        <is>
          <t>Personal Segment [Member] | Loss Adjustment Expenses Recognized In 2013 [Member]</t>
        </is>
      </c>
    </row>
    <row r="46">
      <c r="A46" s="3" t="inlineStr">
        <is>
          <t>Liability For Unpaid Claims and Claims Adjustment Expense, Incurred Claims [Abstract]</t>
        </is>
      </c>
    </row>
    <row r="47">
      <c r="A47" s="4" t="inlineStr">
        <is>
          <t>Total unfavorable net prior year development</t>
        </is>
      </c>
      <c r="C47" s="6" t="n">
        <v>60328</v>
      </c>
      <c r="D47" s="6" t="n">
        <v>60379</v>
      </c>
      <c r="E47" s="6" t="n">
        <v>60211</v>
      </c>
      <c r="F47" s="6" t="n">
        <v>60100</v>
      </c>
      <c r="G47" s="6" t="n">
        <v>59132</v>
      </c>
      <c r="H47" s="6" t="n">
        <v>55706</v>
      </c>
    </row>
    <row r="48">
      <c r="A48" s="4" t="inlineStr">
        <is>
          <t>Incurred claims and claim adjustment expenses related to current year</t>
        </is>
      </c>
      <c r="B48" s="7" t="n">
        <v>60310</v>
      </c>
    </row>
    <row r="49">
      <c r="A49" s="4" t="inlineStr">
        <is>
          <t>Cumulative number of reported claims | claim</t>
        </is>
      </c>
      <c r="B49" s="6" t="n">
        <v>23472</v>
      </c>
    </row>
    <row r="50">
      <c r="A50" s="3" t="inlineStr">
        <is>
          <t>Liability For Unpaid Claims and Claims Adjustment Expense, Claims Paid [Abstract]</t>
        </is>
      </c>
    </row>
    <row r="51">
      <c r="A51" s="4" t="inlineStr">
        <is>
          <t>Paid claims and allocated claim adjustment expenses related to prior years</t>
        </is>
      </c>
      <c r="C51" s="6" t="n">
        <v>60297</v>
      </c>
      <c r="D51" s="6" t="n">
        <v>60277</v>
      </c>
      <c r="E51" s="6" t="n">
        <v>59775</v>
      </c>
      <c r="F51" s="6" t="n">
        <v>58047</v>
      </c>
      <c r="G51" s="6" t="n">
        <v>54514</v>
      </c>
      <c r="H51" s="7" t="n">
        <v>45901</v>
      </c>
    </row>
    <row r="52">
      <c r="A52" s="4" t="inlineStr">
        <is>
          <t>Paid claims and allocated claim adjustment expenses related to current year</t>
        </is>
      </c>
      <c r="B52" s="7" t="n">
        <v>60279</v>
      </c>
    </row>
    <row r="53">
      <c r="A53" s="4" t="inlineStr">
        <is>
          <t>Personal Segment [Member] | Loss Adjustment Expenses Recognized In 2014 [Member]</t>
        </is>
      </c>
    </row>
    <row r="54">
      <c r="A54" s="3" t="inlineStr">
        <is>
          <t>Liability For Unpaid Claims and Claims Adjustment Expense, Incurred Claims [Abstract]</t>
        </is>
      </c>
    </row>
    <row r="55">
      <c r="A55" s="4" t="inlineStr">
        <is>
          <t>Total unfavorable net prior year development</t>
        </is>
      </c>
      <c r="C55" s="6" t="n">
        <v>6504</v>
      </c>
      <c r="D55" s="6" t="n">
        <v>6699</v>
      </c>
      <c r="E55" s="6" t="n">
        <v>6243</v>
      </c>
      <c r="F55" s="6" t="n">
        <v>5340</v>
      </c>
      <c r="G55" s="6" t="n">
        <v>5452</v>
      </c>
    </row>
    <row r="56">
      <c r="A56" s="4" t="inlineStr">
        <is>
          <t>Incurred claims and claim adjustment expenses related to current year</t>
        </is>
      </c>
      <c r="B56" s="7" t="n">
        <v>6518</v>
      </c>
    </row>
    <row r="57">
      <c r="A57" s="4" t="inlineStr">
        <is>
          <t>Cumulative number of reported claims | claim</t>
        </is>
      </c>
      <c r="B57" s="6" t="n">
        <v>19293</v>
      </c>
    </row>
    <row r="58">
      <c r="A58" s="3" t="inlineStr">
        <is>
          <t>Liability For Unpaid Claims and Claims Adjustment Expense, Claims Paid [Abstract]</t>
        </is>
      </c>
    </row>
    <row r="59">
      <c r="A59" s="4" t="inlineStr">
        <is>
          <t>Paid claims and allocated claim adjustment expenses related to prior years</t>
        </is>
      </c>
      <c r="C59" s="6" t="n">
        <v>6566</v>
      </c>
      <c r="D59" s="6" t="n">
        <v>6428</v>
      </c>
      <c r="E59" s="6" t="n">
        <v>5631</v>
      </c>
      <c r="F59" s="6" t="n">
        <v>4418</v>
      </c>
      <c r="G59" s="7" t="n">
        <v>2515</v>
      </c>
    </row>
    <row r="60">
      <c r="A60" s="4" t="inlineStr">
        <is>
          <t>Paid claims and allocated claim adjustment expenses related to current year</t>
        </is>
      </c>
      <c r="B60" s="7" t="n">
        <v>6580</v>
      </c>
    </row>
    <row r="61">
      <c r="A61" s="4" t="inlineStr">
        <is>
          <t>Personal Segment [Member] | Loss Adjustment Expenses Recognized in 2015 [Member]</t>
        </is>
      </c>
    </row>
    <row r="62">
      <c r="A62" s="3" t="inlineStr">
        <is>
          <t>Liability For Unpaid Claims and Claims Adjustment Expense, Incurred Claims [Abstract]</t>
        </is>
      </c>
    </row>
    <row r="63">
      <c r="A63" s="4" t="inlineStr">
        <is>
          <t>Total unfavorable net prior year development</t>
        </is>
      </c>
      <c r="C63" s="6" t="n">
        <v>25136</v>
      </c>
      <c r="D63" s="6" t="n">
        <v>25307</v>
      </c>
      <c r="E63" s="6" t="n">
        <v>25682</v>
      </c>
      <c r="F63" s="6" t="n">
        <v>23104</v>
      </c>
    </row>
    <row r="64">
      <c r="A64" s="4" t="inlineStr">
        <is>
          <t>Incurred claims and claim adjustment expenses related to current year</t>
        </is>
      </c>
      <c r="B64" s="7" t="n">
        <v>25102</v>
      </c>
    </row>
    <row r="65">
      <c r="A65" s="4" t="inlineStr">
        <is>
          <t>Cumulative number of reported claims | claim</t>
        </is>
      </c>
      <c r="B65" s="6" t="n">
        <v>23376</v>
      </c>
    </row>
    <row r="66">
      <c r="A66" s="3" t="inlineStr">
        <is>
          <t>Liability For Unpaid Claims and Claims Adjustment Expense, Claims Paid [Abstract]</t>
        </is>
      </c>
    </row>
    <row r="67">
      <c r="A67" s="4" t="inlineStr">
        <is>
          <t>Paid claims and allocated claim adjustment expenses related to prior years</t>
        </is>
      </c>
      <c r="C67" s="6" t="n">
        <v>25243</v>
      </c>
      <c r="D67" s="6" t="n">
        <v>24262</v>
      </c>
      <c r="E67" s="6" t="n">
        <v>22281</v>
      </c>
      <c r="F67" s="7" t="n">
        <v>11570</v>
      </c>
    </row>
    <row r="68">
      <c r="A68" s="4" t="inlineStr">
        <is>
          <t>Paid claims and allocated claim adjustment expenses related to current year</t>
        </is>
      </c>
      <c r="B68" s="7" t="n">
        <v>25098</v>
      </c>
    </row>
    <row r="69">
      <c r="A69" s="4" t="inlineStr">
        <is>
          <t>Personal Segment [Member] | Loss Adjustment Expenses Recognized in 2016 [Member]</t>
        </is>
      </c>
    </row>
    <row r="70">
      <c r="A70" s="3" t="inlineStr">
        <is>
          <t>Liability For Unpaid Claims and Claims Adjustment Expense, Incurred Claims [Abstract]</t>
        </is>
      </c>
    </row>
    <row r="71">
      <c r="A71" s="4" t="inlineStr">
        <is>
          <t>Total unfavorable net prior year development</t>
        </is>
      </c>
      <c r="C71" s="6" t="n">
        <v>32728</v>
      </c>
      <c r="D71" s="6" t="n">
        <v>32893</v>
      </c>
      <c r="E71" s="6" t="n">
        <v>32260</v>
      </c>
    </row>
    <row r="72">
      <c r="A72" s="4" t="inlineStr">
        <is>
          <t>Incurred claims and claim adjustment expenses related to current year</t>
        </is>
      </c>
      <c r="B72" s="6" t="n">
        <v>32803</v>
      </c>
    </row>
    <row r="73">
      <c r="A73" s="4" t="inlineStr">
        <is>
          <t>Total of incurred-but-not-reported liabilities plus expected development on reported claims</t>
        </is>
      </c>
      <c r="B73" s="7" t="n">
        <v>27</v>
      </c>
    </row>
    <row r="74">
      <c r="A74" s="4" t="inlineStr">
        <is>
          <t>Cumulative number of reported claims | claim</t>
        </is>
      </c>
      <c r="B74" s="6" t="n">
        <v>23752</v>
      </c>
    </row>
    <row r="75">
      <c r="A75" s="3" t="inlineStr">
        <is>
          <t>Liability For Unpaid Claims and Claims Adjustment Expense, Claims Paid [Abstract]</t>
        </is>
      </c>
    </row>
    <row r="76">
      <c r="A76" s="4" t="inlineStr">
        <is>
          <t>Paid claims and allocated claim adjustment expenses related to prior years</t>
        </is>
      </c>
      <c r="C76" s="6" t="n">
        <v>32260</v>
      </c>
      <c r="D76" s="6" t="n">
        <v>30646</v>
      </c>
      <c r="E76" s="7" t="n">
        <v>21669</v>
      </c>
    </row>
    <row r="77">
      <c r="A77" s="4" t="inlineStr">
        <is>
          <t>Paid claims and allocated claim adjustment expenses related to current year</t>
        </is>
      </c>
      <c r="B77" s="7" t="n">
        <v>32777</v>
      </c>
    </row>
    <row r="78">
      <c r="A78" s="4" t="inlineStr">
        <is>
          <t>Personal Segment [Member] | Loss Adjustment Expenses Recognized in 2017 [Member]</t>
        </is>
      </c>
    </row>
    <row r="79">
      <c r="A79" s="3" t="inlineStr">
        <is>
          <t>Liability For Unpaid Claims and Claims Adjustment Expense, Incurred Claims [Abstract]</t>
        </is>
      </c>
    </row>
    <row r="80">
      <c r="A80" s="4" t="inlineStr">
        <is>
          <t>Total unfavorable net prior year development</t>
        </is>
      </c>
      <c r="C80" s="6" t="n">
        <v>21968</v>
      </c>
      <c r="D80" s="6" t="n">
        <v>23342</v>
      </c>
    </row>
    <row r="81">
      <c r="A81" s="4" t="inlineStr">
        <is>
          <t>Incurred claims and claim adjustment expenses related to current year</t>
        </is>
      </c>
      <c r="B81" s="6" t="n">
        <v>21926</v>
      </c>
    </row>
    <row r="82">
      <c r="A82" s="4" t="inlineStr">
        <is>
          <t>Total of incurred-but-not-reported liabilities plus expected development on reported claims</t>
        </is>
      </c>
      <c r="B82" s="7" t="n">
        <v>13</v>
      </c>
    </row>
    <row r="83">
      <c r="A83" s="4" t="inlineStr">
        <is>
          <t>Cumulative number of reported claims | claim</t>
        </is>
      </c>
      <c r="B83" s="6" t="n">
        <v>16796</v>
      </c>
    </row>
    <row r="84">
      <c r="A84" s="3" t="inlineStr">
        <is>
          <t>Liability For Unpaid Claims and Claims Adjustment Expense, Claims Paid [Abstract]</t>
        </is>
      </c>
    </row>
    <row r="85">
      <c r="A85" s="4" t="inlineStr">
        <is>
          <t>Paid claims and allocated claim adjustment expenses related to prior years</t>
        </is>
      </c>
      <c r="C85" s="6" t="n">
        <v>21061</v>
      </c>
      <c r="D85" s="7" t="n">
        <v>15776</v>
      </c>
    </row>
    <row r="86">
      <c r="A86" s="4" t="inlineStr">
        <is>
          <t>Paid claims and allocated claim adjustment expenses related to current year</t>
        </is>
      </c>
      <c r="B86" s="7" t="n">
        <v>21972</v>
      </c>
    </row>
    <row r="87">
      <c r="A87" s="4" t="inlineStr">
        <is>
          <t>Personal Segment [Member] | Loss Adjustment Expenses Recognized In 2018 [Member]</t>
        </is>
      </c>
    </row>
    <row r="88">
      <c r="A88" s="3" t="inlineStr">
        <is>
          <t>Liability For Unpaid Claims and Claims Adjustment Expense, Incurred Claims [Abstract]</t>
        </is>
      </c>
    </row>
    <row r="89">
      <c r="A89" s="4" t="inlineStr">
        <is>
          <t>Total unfavorable net prior year development</t>
        </is>
      </c>
      <c r="C89" s="6" t="n">
        <v>18334</v>
      </c>
    </row>
    <row r="90">
      <c r="A90" s="4" t="inlineStr">
        <is>
          <t>Incurred claims and claim adjustment expenses related to current year</t>
        </is>
      </c>
      <c r="B90" s="6" t="n">
        <v>18353</v>
      </c>
    </row>
    <row r="91">
      <c r="A91" s="4" t="inlineStr">
        <is>
          <t>Total of incurred-but-not-reported liabilities plus expected development on reported claims</t>
        </is>
      </c>
      <c r="B91" s="7" t="n">
        <v>-191</v>
      </c>
    </row>
    <row r="92">
      <c r="A92" s="4" t="inlineStr">
        <is>
          <t>Cumulative number of reported claims | claim</t>
        </is>
      </c>
      <c r="B92" s="6" t="n">
        <v>15268</v>
      </c>
    </row>
    <row r="93">
      <c r="A93" s="3" t="inlineStr">
        <is>
          <t>Liability For Unpaid Claims and Claims Adjustment Expense, Claims Paid [Abstract]</t>
        </is>
      </c>
    </row>
    <row r="94">
      <c r="A94" s="4" t="inlineStr">
        <is>
          <t>Paid claims and allocated claim adjustment expenses related to prior years</t>
        </is>
      </c>
      <c r="C94" s="7" t="n">
        <v>11137</v>
      </c>
    </row>
    <row r="95">
      <c r="A95" s="4" t="inlineStr">
        <is>
          <t>Paid claims and allocated claim adjustment expenses related to current year</t>
        </is>
      </c>
      <c r="B95" s="7" t="n">
        <v>18009</v>
      </c>
    </row>
    <row r="96">
      <c r="A96" s="4" t="inlineStr">
        <is>
          <t>Personal Segment [Member] | Loss Adjustment Expenses Recognized In 2019 [Member]</t>
        </is>
      </c>
    </row>
    <row r="97">
      <c r="A97" s="3" t="inlineStr">
        <is>
          <t>Liability For Unpaid Claims and Claims Adjustment Expense, Incurred Claims [Abstract]</t>
        </is>
      </c>
    </row>
    <row r="98">
      <c r="A98" s="4" t="inlineStr">
        <is>
          <t>Incurred claims and claim adjustment expenses related to current year</t>
        </is>
      </c>
      <c r="B98" s="6" t="n">
        <v>56009</v>
      </c>
    </row>
    <row r="99">
      <c r="A99" s="4" t="inlineStr">
        <is>
          <t>Total of incurred-but-not-reported liabilities plus expected development on reported claims</t>
        </is>
      </c>
      <c r="B99" s="7" t="n">
        <v>619</v>
      </c>
    </row>
    <row r="100">
      <c r="A100" s="4" t="inlineStr">
        <is>
          <t>Cumulative number of reported claims | claim</t>
        </is>
      </c>
      <c r="B100" s="6" t="n">
        <v>24221</v>
      </c>
    </row>
    <row r="101">
      <c r="A101" s="3" t="inlineStr">
        <is>
          <t>Liability For Unpaid Claims and Claims Adjustment Expense, Claims Paid [Abstract]</t>
        </is>
      </c>
    </row>
    <row r="102">
      <c r="A102" s="4" t="inlineStr">
        <is>
          <t>Paid claims and allocated claim adjustment expenses related to current year</t>
        </is>
      </c>
      <c r="B102" s="7" t="n">
        <v>41524</v>
      </c>
    </row>
  </sheetData>
  <mergeCells count="2">
    <mergeCell ref="A1:A2"/>
    <mergeCell ref="B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Unpaid Losses and Loss Adjustment Expenses (Incurred and Paid Claims Development - Property) (Details) $ in Thousands</t>
        </is>
      </c>
      <c r="B1" s="2" t="inlineStr">
        <is>
          <t>12 Months Ended</t>
        </is>
      </c>
    </row>
    <row r="2">
      <c r="B2" s="2" t="inlineStr">
        <is>
          <t>Dec. 31, 2019USD ($)claim</t>
        </is>
      </c>
      <c r="C2" s="2" t="inlineStr">
        <is>
          <t>Dec. 31, 2018USD ($)</t>
        </is>
      </c>
      <c r="D2" s="2" t="inlineStr">
        <is>
          <t>Dec. 31, 2017USD ($)</t>
        </is>
      </c>
      <c r="E2" s="2" t="inlineStr">
        <is>
          <t>Dec. 31, 2016USD ($)</t>
        </is>
      </c>
      <c r="F2" s="2" t="inlineStr">
        <is>
          <t>Dec. 31, 2015USD ($)</t>
        </is>
      </c>
      <c r="G2" s="2" t="inlineStr">
        <is>
          <t>Dec. 31, 2014USD ($)</t>
        </is>
      </c>
      <c r="H2" s="2" t="inlineStr">
        <is>
          <t>Dec. 31, 2013USD ($)</t>
        </is>
      </c>
      <c r="I2" s="2" t="inlineStr">
        <is>
          <t>Dec. 31, 2012USD ($)</t>
        </is>
      </c>
      <c r="J2" s="2" t="inlineStr">
        <is>
          <t>Dec. 31, 2011USD ($)</t>
        </is>
      </c>
      <c r="K2" s="2" t="inlineStr">
        <is>
          <t>Dec. 31, 2010USD ($)</t>
        </is>
      </c>
    </row>
    <row r="3">
      <c r="A3" s="3" t="inlineStr">
        <is>
          <t>Liability For Unpaid Claims and Claims Adjustment Expense, Incurred Claims [Abstract]</t>
        </is>
      </c>
    </row>
    <row r="4">
      <c r="A4" s="4" t="inlineStr">
        <is>
          <t>Total unfavorable net prior year development</t>
        </is>
      </c>
      <c r="B4" s="7" t="n">
        <v>60900</v>
      </c>
      <c r="C4" s="7" t="n">
        <v>5953</v>
      </c>
    </row>
    <row r="5">
      <c r="A5" s="4" t="inlineStr">
        <is>
          <t>Incurred claims and claim adjustment expenses related to current year</t>
        </is>
      </c>
      <c r="B5" s="6" t="n">
        <v>301265</v>
      </c>
      <c r="C5" s="6" t="n">
        <v>250075</v>
      </c>
    </row>
    <row r="6">
      <c r="A6" s="4" t="inlineStr">
        <is>
          <t>Total incurred</t>
        </is>
      </c>
      <c r="B6" s="6" t="n">
        <v>362165</v>
      </c>
      <c r="C6" s="6" t="n">
        <v>256028</v>
      </c>
    </row>
    <row r="7">
      <c r="A7" s="3" t="inlineStr">
        <is>
          <t>Liability For Unpaid Claims and Claims Adjustment Expense, Claims Paid [Abstract]</t>
        </is>
      </c>
    </row>
    <row r="8">
      <c r="A8" s="4" t="inlineStr">
        <is>
          <t>Paid claims and allocated claim adjustment expenses related to prior years</t>
        </is>
      </c>
      <c r="B8" s="6" t="n">
        <v>192335</v>
      </c>
      <c r="C8" s="6" t="n">
        <v>232345</v>
      </c>
    </row>
    <row r="9">
      <c r="A9" s="4" t="inlineStr">
        <is>
          <t>Paid claims and allocated claim adjustment expenses related to current year</t>
        </is>
      </c>
      <c r="B9" s="6" t="n">
        <v>127610</v>
      </c>
      <c r="C9" s="6" t="n">
        <v>90640</v>
      </c>
    </row>
    <row r="10">
      <c r="A10" s="4" t="inlineStr">
        <is>
          <t>Total paid</t>
        </is>
      </c>
      <c r="B10" s="6" t="n">
        <v>319945</v>
      </c>
      <c r="C10" s="6" t="n">
        <v>322985</v>
      </c>
    </row>
    <row r="11">
      <c r="A11" s="4" t="inlineStr">
        <is>
          <t>Liabilities for unpaid claims and claim adjustment expenses, net of reinsurance</t>
        </is>
      </c>
      <c r="B11" s="6" t="n">
        <v>347751</v>
      </c>
      <c r="C11" s="6" t="n">
        <v>305531</v>
      </c>
      <c r="D11" s="7" t="n">
        <v>372488</v>
      </c>
    </row>
    <row r="12">
      <c r="A12" s="4" t="inlineStr">
        <is>
          <t>Property [Member]</t>
        </is>
      </c>
    </row>
    <row r="13">
      <c r="A13" s="3" t="inlineStr">
        <is>
          <t>Liability For Unpaid Claims and Claims Adjustment Expense, Incurred Claims [Abstract]</t>
        </is>
      </c>
    </row>
    <row r="14">
      <c r="A14" s="4" t="inlineStr">
        <is>
          <t>Total incurred</t>
        </is>
      </c>
      <c r="B14" s="6" t="n">
        <v>191214</v>
      </c>
    </row>
    <row r="15">
      <c r="A15" s="3" t="inlineStr">
        <is>
          <t>Liability For Unpaid Claims and Claims Adjustment Expense, Claims Paid [Abstract]</t>
        </is>
      </c>
    </row>
    <row r="16">
      <c r="A16" s="4" t="inlineStr">
        <is>
          <t>Total paid</t>
        </is>
      </c>
      <c r="B16" s="6" t="n">
        <v>179725</v>
      </c>
    </row>
    <row r="17">
      <c r="A17" s="4" t="inlineStr">
        <is>
          <t>Liabilities for unpaid claims and claim adjustment expenses, net of reinsurance</t>
        </is>
      </c>
      <c r="B17" s="6" t="n">
        <v>11489</v>
      </c>
    </row>
    <row r="18">
      <c r="A18" s="4" t="inlineStr">
        <is>
          <t>Property [Member] | Loss Adjustment Expenses Recognized In 2010 [Member]</t>
        </is>
      </c>
    </row>
    <row r="19">
      <c r="A19" s="3" t="inlineStr">
        <is>
          <t>Liability For Unpaid Claims and Claims Adjustment Expense, Incurred Claims [Abstract]</t>
        </is>
      </c>
    </row>
    <row r="20">
      <c r="A20" s="4" t="inlineStr">
        <is>
          <t>Total unfavorable net prior year development</t>
        </is>
      </c>
      <c r="C20" s="6" t="n">
        <v>9496</v>
      </c>
      <c r="D20" s="6" t="n">
        <v>9700</v>
      </c>
      <c r="E20" s="7" t="n">
        <v>9675</v>
      </c>
      <c r="F20" s="7" t="n">
        <v>9654</v>
      </c>
      <c r="G20" s="7" t="n">
        <v>9668</v>
      </c>
      <c r="H20" s="7" t="n">
        <v>9656</v>
      </c>
      <c r="I20" s="7" t="n">
        <v>9680</v>
      </c>
      <c r="J20" s="7" t="n">
        <v>9836</v>
      </c>
      <c r="K20" s="7" t="n">
        <v>9652</v>
      </c>
    </row>
    <row r="21">
      <c r="A21" s="4" t="inlineStr">
        <is>
          <t>Incurred claims and claim adjustment expenses related to current year</t>
        </is>
      </c>
      <c r="B21" s="7" t="n">
        <v>9501</v>
      </c>
    </row>
    <row r="22">
      <c r="A22" s="4" t="inlineStr">
        <is>
          <t>Cumulative number of reported claims | claim</t>
        </is>
      </c>
      <c r="B22" s="6" t="n">
        <v>1316</v>
      </c>
    </row>
    <row r="23">
      <c r="A23" s="3" t="inlineStr">
        <is>
          <t>Liability For Unpaid Claims and Claims Adjustment Expense, Claims Paid [Abstract]</t>
        </is>
      </c>
    </row>
    <row r="24">
      <c r="A24" s="4" t="inlineStr">
        <is>
          <t>Paid claims and allocated claim adjustment expenses related to prior years</t>
        </is>
      </c>
      <c r="B24" s="7" t="n">
        <v>9501</v>
      </c>
      <c r="C24" s="6" t="n">
        <v>9496</v>
      </c>
      <c r="D24" s="6" t="n">
        <v>9496</v>
      </c>
      <c r="E24" s="6" t="n">
        <v>9498</v>
      </c>
      <c r="F24" s="6" t="n">
        <v>9479</v>
      </c>
      <c r="G24" s="6" t="n">
        <v>9474</v>
      </c>
      <c r="H24" s="6" t="n">
        <v>9479</v>
      </c>
      <c r="I24" s="6" t="n">
        <v>9522</v>
      </c>
      <c r="J24" s="6" t="n">
        <v>9632</v>
      </c>
      <c r="K24" s="7" t="n">
        <v>8692</v>
      </c>
    </row>
    <row r="25">
      <c r="A25" s="4" t="inlineStr">
        <is>
          <t>Property [Member] | Loss Adjustment Expenses Recognized In 2011 [Member]</t>
        </is>
      </c>
    </row>
    <row r="26">
      <c r="A26" s="3" t="inlineStr">
        <is>
          <t>Liability For Unpaid Claims and Claims Adjustment Expense, Incurred Claims [Abstract]</t>
        </is>
      </c>
    </row>
    <row r="27">
      <c r="A27" s="4" t="inlineStr">
        <is>
          <t>Total unfavorable net prior year development</t>
        </is>
      </c>
      <c r="C27" s="6" t="n">
        <v>12551</v>
      </c>
      <c r="D27" s="6" t="n">
        <v>12494</v>
      </c>
      <c r="E27" s="6" t="n">
        <v>12616</v>
      </c>
      <c r="F27" s="6" t="n">
        <v>12598</v>
      </c>
      <c r="G27" s="6" t="n">
        <v>12406</v>
      </c>
      <c r="H27" s="6" t="n">
        <v>12228</v>
      </c>
      <c r="I27" s="6" t="n">
        <v>12289</v>
      </c>
      <c r="J27" s="6" t="n">
        <v>11768</v>
      </c>
    </row>
    <row r="28">
      <c r="A28" s="4" t="inlineStr">
        <is>
          <t>Incurred claims and claim adjustment expenses related to current year</t>
        </is>
      </c>
      <c r="B28" s="7" t="n">
        <v>12549</v>
      </c>
    </row>
    <row r="29">
      <c r="A29" s="4" t="inlineStr">
        <is>
          <t>Cumulative number of reported claims | claim</t>
        </is>
      </c>
      <c r="B29" s="6" t="n">
        <v>1512</v>
      </c>
    </row>
    <row r="30">
      <c r="A30" s="3" t="inlineStr">
        <is>
          <t>Liability For Unpaid Claims and Claims Adjustment Expense, Claims Paid [Abstract]</t>
        </is>
      </c>
    </row>
    <row r="31">
      <c r="A31" s="4" t="inlineStr">
        <is>
          <t>Paid claims and allocated claim adjustment expenses related to prior years</t>
        </is>
      </c>
      <c r="B31" s="7" t="n">
        <v>12549</v>
      </c>
      <c r="C31" s="6" t="n">
        <v>12551</v>
      </c>
      <c r="D31" s="6" t="n">
        <v>12550</v>
      </c>
      <c r="E31" s="6" t="n">
        <v>12541</v>
      </c>
      <c r="F31" s="6" t="n">
        <v>12492</v>
      </c>
      <c r="G31" s="6" t="n">
        <v>12370</v>
      </c>
      <c r="H31" s="6" t="n">
        <v>12343</v>
      </c>
      <c r="I31" s="6" t="n">
        <v>12354</v>
      </c>
      <c r="J31" s="7" t="n">
        <v>10317</v>
      </c>
    </row>
    <row r="32">
      <c r="A32" s="4" t="inlineStr">
        <is>
          <t>Property [Member] | Loss Adjustment Expenses Recognized In 2012 [Member]</t>
        </is>
      </c>
    </row>
    <row r="33">
      <c r="A33" s="3" t="inlineStr">
        <is>
          <t>Liability For Unpaid Claims and Claims Adjustment Expense, Incurred Claims [Abstract]</t>
        </is>
      </c>
    </row>
    <row r="34">
      <c r="A34" s="4" t="inlineStr">
        <is>
          <t>Total unfavorable net prior year development</t>
        </is>
      </c>
      <c r="C34" s="6" t="n">
        <v>17974</v>
      </c>
      <c r="D34" s="6" t="n">
        <v>18005</v>
      </c>
      <c r="E34" s="6" t="n">
        <v>17768</v>
      </c>
      <c r="F34" s="6" t="n">
        <v>17743</v>
      </c>
      <c r="G34" s="6" t="n">
        <v>18119</v>
      </c>
      <c r="H34" s="6" t="n">
        <v>17541</v>
      </c>
      <c r="I34" s="6" t="n">
        <v>18518</v>
      </c>
    </row>
    <row r="35">
      <c r="A35" s="4" t="inlineStr">
        <is>
          <t>Incurred claims and claim adjustment expenses related to current year</t>
        </is>
      </c>
      <c r="B35" s="7" t="n">
        <v>17963</v>
      </c>
    </row>
    <row r="36">
      <c r="A36" s="4" t="inlineStr">
        <is>
          <t>Cumulative number of reported claims | claim</t>
        </is>
      </c>
      <c r="B36" s="6" t="n">
        <v>1629</v>
      </c>
    </row>
    <row r="37">
      <c r="A37" s="3" t="inlineStr">
        <is>
          <t>Liability For Unpaid Claims and Claims Adjustment Expense, Claims Paid [Abstract]</t>
        </is>
      </c>
    </row>
    <row r="38">
      <c r="A38" s="4" t="inlineStr">
        <is>
          <t>Paid claims and allocated claim adjustment expenses related to prior years</t>
        </is>
      </c>
      <c r="B38" s="7" t="n">
        <v>17963</v>
      </c>
      <c r="C38" s="6" t="n">
        <v>17974</v>
      </c>
      <c r="D38" s="6" t="n">
        <v>17978</v>
      </c>
      <c r="E38" s="6" t="n">
        <v>17693</v>
      </c>
      <c r="F38" s="6" t="n">
        <v>17666</v>
      </c>
      <c r="G38" s="6" t="n">
        <v>17743</v>
      </c>
      <c r="H38" s="6" t="n">
        <v>17679</v>
      </c>
      <c r="I38" s="7" t="n">
        <v>15773</v>
      </c>
    </row>
    <row r="39">
      <c r="A39" s="4" t="inlineStr">
        <is>
          <t>Property [Member] | Loss Adjustment Expenses Recognized In 2013 [Member]</t>
        </is>
      </c>
    </row>
    <row r="40">
      <c r="A40" s="3" t="inlineStr">
        <is>
          <t>Liability For Unpaid Claims and Claims Adjustment Expense, Incurred Claims [Abstract]</t>
        </is>
      </c>
    </row>
    <row r="41">
      <c r="A41" s="4" t="inlineStr">
        <is>
          <t>Total unfavorable net prior year development</t>
        </is>
      </c>
      <c r="C41" s="6" t="n">
        <v>22936</v>
      </c>
      <c r="D41" s="6" t="n">
        <v>22914</v>
      </c>
      <c r="E41" s="6" t="n">
        <v>22578</v>
      </c>
      <c r="F41" s="6" t="n">
        <v>22264</v>
      </c>
      <c r="G41" s="6" t="n">
        <v>22363</v>
      </c>
      <c r="H41" s="6" t="n">
        <v>21644</v>
      </c>
    </row>
    <row r="42">
      <c r="A42" s="4" t="inlineStr">
        <is>
          <t>Incurred claims and claim adjustment expenses related to current year</t>
        </is>
      </c>
      <c r="B42" s="7" t="n">
        <v>22935</v>
      </c>
    </row>
    <row r="43">
      <c r="A43" s="4" t="inlineStr">
        <is>
          <t>Cumulative number of reported claims | claim</t>
        </is>
      </c>
      <c r="B43" s="6" t="n">
        <v>1893</v>
      </c>
    </row>
    <row r="44">
      <c r="A44" s="3" t="inlineStr">
        <is>
          <t>Liability For Unpaid Claims and Claims Adjustment Expense, Claims Paid [Abstract]</t>
        </is>
      </c>
    </row>
    <row r="45">
      <c r="A45" s="4" t="inlineStr">
        <is>
          <t>Paid claims and allocated claim adjustment expenses related to prior years</t>
        </is>
      </c>
      <c r="B45" s="7" t="n">
        <v>22935</v>
      </c>
      <c r="C45" s="6" t="n">
        <v>22936</v>
      </c>
      <c r="D45" s="6" t="n">
        <v>22826</v>
      </c>
      <c r="E45" s="6" t="n">
        <v>22197</v>
      </c>
      <c r="F45" s="6" t="n">
        <v>21864</v>
      </c>
      <c r="G45" s="6" t="n">
        <v>21452</v>
      </c>
      <c r="H45" s="7" t="n">
        <v>17785</v>
      </c>
    </row>
    <row r="46">
      <c r="A46" s="4" t="inlineStr">
        <is>
          <t>Property [Member] | Loss Adjustment Expenses Recognized In 2014 [Member]</t>
        </is>
      </c>
    </row>
    <row r="47">
      <c r="A47" s="3" t="inlineStr">
        <is>
          <t>Liability For Unpaid Claims and Claims Adjustment Expense, Incurred Claims [Abstract]</t>
        </is>
      </c>
    </row>
    <row r="48">
      <c r="A48" s="4" t="inlineStr">
        <is>
          <t>Total unfavorable net prior year development</t>
        </is>
      </c>
      <c r="C48" s="6" t="n">
        <v>21852</v>
      </c>
      <c r="D48" s="6" t="n">
        <v>21793</v>
      </c>
      <c r="E48" s="6" t="n">
        <v>21862</v>
      </c>
      <c r="F48" s="6" t="n">
        <v>21950</v>
      </c>
      <c r="G48" s="6" t="n">
        <v>22551</v>
      </c>
    </row>
    <row r="49">
      <c r="A49" s="4" t="inlineStr">
        <is>
          <t>Incurred claims and claim adjustment expenses related to current year</t>
        </is>
      </c>
      <c r="B49" s="6" t="n">
        <v>21876</v>
      </c>
    </row>
    <row r="50">
      <c r="A50" s="4" t="inlineStr">
        <is>
          <t>Total of incurred-but-not-reported liabilities plus expected development on reported claims</t>
        </is>
      </c>
      <c r="B50" s="7" t="n">
        <v>-20</v>
      </c>
    </row>
    <row r="51">
      <c r="A51" s="4" t="inlineStr">
        <is>
          <t>Cumulative number of reported claims | claim</t>
        </is>
      </c>
      <c r="B51" s="6" t="n">
        <v>2037</v>
      </c>
    </row>
    <row r="52">
      <c r="A52" s="3" t="inlineStr">
        <is>
          <t>Liability For Unpaid Claims and Claims Adjustment Expense, Claims Paid [Abstract]</t>
        </is>
      </c>
    </row>
    <row r="53">
      <c r="A53" s="4" t="inlineStr">
        <is>
          <t>Paid claims and allocated claim adjustment expenses related to prior years</t>
        </is>
      </c>
      <c r="B53" s="7" t="n">
        <v>21955</v>
      </c>
      <c r="C53" s="6" t="n">
        <v>21911</v>
      </c>
      <c r="D53" s="6" t="n">
        <v>21849</v>
      </c>
      <c r="E53" s="6" t="n">
        <v>21778</v>
      </c>
      <c r="F53" s="6" t="n">
        <v>21749</v>
      </c>
      <c r="G53" s="7" t="n">
        <v>19586</v>
      </c>
    </row>
    <row r="54">
      <c r="A54" s="4" t="inlineStr">
        <is>
          <t>Property [Member] | Loss Adjustment Expenses Recognized in 2015 [Member]</t>
        </is>
      </c>
    </row>
    <row r="55">
      <c r="A55" s="3" t="inlineStr">
        <is>
          <t>Liability For Unpaid Claims and Claims Adjustment Expense, Incurred Claims [Abstract]</t>
        </is>
      </c>
    </row>
    <row r="56">
      <c r="A56" s="4" t="inlineStr">
        <is>
          <t>Total unfavorable net prior year development</t>
        </is>
      </c>
      <c r="C56" s="6" t="n">
        <v>20091</v>
      </c>
      <c r="D56" s="6" t="n">
        <v>20014</v>
      </c>
      <c r="E56" s="6" t="n">
        <v>19919</v>
      </c>
      <c r="F56" s="6" t="n">
        <v>20256</v>
      </c>
    </row>
    <row r="57">
      <c r="A57" s="4" t="inlineStr">
        <is>
          <t>Incurred claims and claim adjustment expenses related to current year</t>
        </is>
      </c>
      <c r="B57" s="6" t="n">
        <v>20202</v>
      </c>
    </row>
    <row r="58">
      <c r="A58" s="4" t="inlineStr">
        <is>
          <t>Total of incurred-but-not-reported liabilities plus expected development on reported claims</t>
        </is>
      </c>
      <c r="B58" s="7" t="n">
        <v>5</v>
      </c>
    </row>
    <row r="59">
      <c r="A59" s="4" t="inlineStr">
        <is>
          <t>Cumulative number of reported claims | claim</t>
        </is>
      </c>
      <c r="B59" s="6" t="n">
        <v>1993</v>
      </c>
    </row>
    <row r="60">
      <c r="A60" s="3" t="inlineStr">
        <is>
          <t>Liability For Unpaid Claims and Claims Adjustment Expense, Claims Paid [Abstract]</t>
        </is>
      </c>
    </row>
    <row r="61">
      <c r="A61" s="4" t="inlineStr">
        <is>
          <t>Paid claims and allocated claim adjustment expenses related to prior years</t>
        </is>
      </c>
      <c r="B61" s="7" t="n">
        <v>19953</v>
      </c>
      <c r="C61" s="6" t="n">
        <v>20134</v>
      </c>
      <c r="D61" s="6" t="n">
        <v>19928</v>
      </c>
      <c r="E61" s="6" t="n">
        <v>19500</v>
      </c>
      <c r="F61" s="7" t="n">
        <v>17513</v>
      </c>
    </row>
    <row r="62">
      <c r="A62" s="4" t="inlineStr">
        <is>
          <t>Property [Member] | Loss Adjustment Expenses Recognized in 2016 [Member]</t>
        </is>
      </c>
    </row>
    <row r="63">
      <c r="A63" s="3" t="inlineStr">
        <is>
          <t>Liability For Unpaid Claims and Claims Adjustment Expense, Incurred Claims [Abstract]</t>
        </is>
      </c>
    </row>
    <row r="64">
      <c r="A64" s="4" t="inlineStr">
        <is>
          <t>Total unfavorable net prior year development</t>
        </is>
      </c>
      <c r="C64" s="6" t="n">
        <v>22632</v>
      </c>
      <c r="D64" s="6" t="n">
        <v>22838</v>
      </c>
      <c r="E64" s="6" t="n">
        <v>20734</v>
      </c>
    </row>
    <row r="65">
      <c r="A65" s="4" t="inlineStr">
        <is>
          <t>Incurred claims and claim adjustment expenses related to current year</t>
        </is>
      </c>
      <c r="B65" s="6" t="n">
        <v>22789</v>
      </c>
    </row>
    <row r="66">
      <c r="A66" s="4" t="inlineStr">
        <is>
          <t>Total of incurred-but-not-reported liabilities plus expected development on reported claims</t>
        </is>
      </c>
      <c r="B66" s="7" t="n">
        <v>0</v>
      </c>
    </row>
    <row r="67">
      <c r="A67" s="4" t="inlineStr">
        <is>
          <t>Cumulative number of reported claims | claim</t>
        </is>
      </c>
      <c r="B67" s="6" t="n">
        <v>2029</v>
      </c>
    </row>
    <row r="68">
      <c r="A68" s="3" t="inlineStr">
        <is>
          <t>Liability For Unpaid Claims and Claims Adjustment Expense, Claims Paid [Abstract]</t>
        </is>
      </c>
    </row>
    <row r="69">
      <c r="A69" s="4" t="inlineStr">
        <is>
          <t>Paid claims and allocated claim adjustment expenses related to prior years</t>
        </is>
      </c>
      <c r="B69" s="7" t="n">
        <v>22789</v>
      </c>
      <c r="C69" s="6" t="n">
        <v>22613</v>
      </c>
      <c r="D69" s="6" t="n">
        <v>22500</v>
      </c>
      <c r="E69" s="7" t="n">
        <v>17248</v>
      </c>
    </row>
    <row r="70">
      <c r="A70" s="4" t="inlineStr">
        <is>
          <t>Property [Member] | Loss Adjustment Expenses Recognized in 2017 [Member]</t>
        </is>
      </c>
    </row>
    <row r="71">
      <c r="A71" s="3" t="inlineStr">
        <is>
          <t>Liability For Unpaid Claims and Claims Adjustment Expense, Incurred Claims [Abstract]</t>
        </is>
      </c>
    </row>
    <row r="72">
      <c r="A72" s="4" t="inlineStr">
        <is>
          <t>Total unfavorable net prior year development</t>
        </is>
      </c>
      <c r="C72" s="6" t="n">
        <v>23003</v>
      </c>
      <c r="D72" s="6" t="n">
        <v>24182</v>
      </c>
    </row>
    <row r="73">
      <c r="A73" s="4" t="inlineStr">
        <is>
          <t>Incurred claims and claim adjustment expenses related to current year</t>
        </is>
      </c>
      <c r="B73" s="6" t="n">
        <v>24490</v>
      </c>
    </row>
    <row r="74">
      <c r="A74" s="4" t="inlineStr">
        <is>
          <t>Total of incurred-but-not-reported liabilities plus expected development on reported claims</t>
        </is>
      </c>
      <c r="B74" s="7" t="n">
        <v>10</v>
      </c>
    </row>
    <row r="75">
      <c r="A75" s="4" t="inlineStr">
        <is>
          <t>Cumulative number of reported claims | claim</t>
        </is>
      </c>
      <c r="B75" s="6" t="n">
        <v>2006</v>
      </c>
    </row>
    <row r="76">
      <c r="A76" s="3" t="inlineStr">
        <is>
          <t>Liability For Unpaid Claims and Claims Adjustment Expense, Claims Paid [Abstract]</t>
        </is>
      </c>
    </row>
    <row r="77">
      <c r="A77" s="4" t="inlineStr">
        <is>
          <t>Paid claims and allocated claim adjustment expenses related to prior years</t>
        </is>
      </c>
      <c r="B77" s="7" t="n">
        <v>23821</v>
      </c>
      <c r="C77" s="6" t="n">
        <v>22059</v>
      </c>
      <c r="D77" s="7" t="n">
        <v>18703</v>
      </c>
    </row>
    <row r="78">
      <c r="A78" s="4" t="inlineStr">
        <is>
          <t>Property [Member] | Loss Adjustment Expenses Recognized In 2018 [Member]</t>
        </is>
      </c>
    </row>
    <row r="79">
      <c r="A79" s="3" t="inlineStr">
        <is>
          <t>Liability For Unpaid Claims and Claims Adjustment Expense, Incurred Claims [Abstract]</t>
        </is>
      </c>
    </row>
    <row r="80">
      <c r="A80" s="4" t="inlineStr">
        <is>
          <t>Total unfavorable net prior year development</t>
        </is>
      </c>
      <c r="C80" s="6" t="n">
        <v>22822</v>
      </c>
    </row>
    <row r="81">
      <c r="A81" s="4" t="inlineStr">
        <is>
          <t>Incurred claims and claim adjustment expenses related to current year</t>
        </is>
      </c>
      <c r="B81" s="6" t="n">
        <v>18694</v>
      </c>
    </row>
    <row r="82">
      <c r="A82" s="4" t="inlineStr">
        <is>
          <t>Total of incurred-but-not-reported liabilities plus expected development on reported claims</t>
        </is>
      </c>
      <c r="B82" s="7" t="n">
        <v>-649</v>
      </c>
    </row>
    <row r="83">
      <c r="A83" s="4" t="inlineStr">
        <is>
          <t>Cumulative number of reported claims | claim</t>
        </is>
      </c>
      <c r="B83" s="6" t="n">
        <v>1052</v>
      </c>
    </row>
    <row r="84">
      <c r="A84" s="3" t="inlineStr">
        <is>
          <t>Liability For Unpaid Claims and Claims Adjustment Expense, Claims Paid [Abstract]</t>
        </is>
      </c>
    </row>
    <row r="85">
      <c r="A85" s="4" t="inlineStr">
        <is>
          <t>Paid claims and allocated claim adjustment expenses related to prior years</t>
        </is>
      </c>
      <c r="B85" s="7" t="n">
        <v>16914</v>
      </c>
      <c r="C85" s="7" t="n">
        <v>10923</v>
      </c>
    </row>
    <row r="86">
      <c r="A86" s="4" t="inlineStr">
        <is>
          <t>Property [Member] | Loss Adjustment Expenses Recognized In 2019 [Member]</t>
        </is>
      </c>
    </row>
    <row r="87">
      <c r="A87" s="3" t="inlineStr">
        <is>
          <t>Liability For Unpaid Claims and Claims Adjustment Expense, Incurred Claims [Abstract]</t>
        </is>
      </c>
    </row>
    <row r="88">
      <c r="A88" s="4" t="inlineStr">
        <is>
          <t>Incurred claims and claim adjustment expenses related to current year</t>
        </is>
      </c>
      <c r="B88" s="6" t="n">
        <v>20214</v>
      </c>
    </row>
    <row r="89">
      <c r="A89" s="4" t="inlineStr">
        <is>
          <t>Total of incurred-but-not-reported liabilities plus expected development on reported claims</t>
        </is>
      </c>
      <c r="B89" s="7" t="n">
        <v>4640</v>
      </c>
    </row>
    <row r="90">
      <c r="A90" s="4" t="inlineStr">
        <is>
          <t>Cumulative number of reported claims | claim</t>
        </is>
      </c>
      <c r="B90" s="6" t="n">
        <v>997</v>
      </c>
    </row>
    <row r="91">
      <c r="A91" s="3" t="inlineStr">
        <is>
          <t>Liability For Unpaid Claims and Claims Adjustment Expense, Claims Paid [Abstract]</t>
        </is>
      </c>
    </row>
    <row r="92">
      <c r="A92" s="4" t="inlineStr">
        <is>
          <t>Paid claims and allocated claim adjustment expenses related to current year</t>
        </is>
      </c>
      <c r="B92" s="7" t="n">
        <v>11344</v>
      </c>
    </row>
  </sheetData>
  <mergeCells count="2">
    <mergeCell ref="A1:A2"/>
    <mergeCell ref="B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Unpaid Losses and Loss Adjustment Expenses (Reconciliation of Incurred and Paid Claims to Liability for Unpaid Losses and LAE) (Details) - USD ($) $ in Thousands</t>
        </is>
      </c>
      <c r="B1" s="2" t="inlineStr">
        <is>
          <t>Dec. 31, 2019</t>
        </is>
      </c>
      <c r="C1" s="2" t="inlineStr">
        <is>
          <t>Dec. 31, 2018</t>
        </is>
      </c>
      <c r="D1" s="2" t="inlineStr">
        <is>
          <t>Dec. 31, 2017</t>
        </is>
      </c>
    </row>
    <row r="2">
      <c r="A2" s="3" t="inlineStr">
        <is>
          <t>Causes of Increase (Decrease) in Liability for Unpaid Claims and Claims Adjustment Expense [Line Items]</t>
        </is>
      </c>
    </row>
    <row r="3">
      <c r="A3" s="4" t="inlineStr">
        <is>
          <t>Liabilities for unpaid losses and allocated loss adjustment expense, net of reinsurance</t>
        </is>
      </c>
      <c r="B3" s="7" t="n">
        <v>340997</v>
      </c>
      <c r="C3" s="7" t="n">
        <v>299068</v>
      </c>
    </row>
    <row r="4">
      <c r="A4" s="4" t="inlineStr">
        <is>
          <t>Reinsurance recoverable on unpaid claims</t>
        </is>
      </c>
      <c r="B4" s="6" t="n">
        <v>272604</v>
      </c>
      <c r="C4" s="6" t="n">
        <v>221716</v>
      </c>
    </row>
    <row r="5">
      <c r="A5" s="4" t="inlineStr">
        <is>
          <t>Unallocated claims adjustment expenses</t>
        </is>
      </c>
      <c r="B5" s="6" t="n">
        <v>6754</v>
      </c>
      <c r="C5" s="6" t="n">
        <v>6463</v>
      </c>
    </row>
    <row r="6">
      <c r="A6" s="4" t="inlineStr">
        <is>
          <t>Total gross liability for unpaid claims and claim adjustment expenses</t>
        </is>
      </c>
      <c r="B6" s="6" t="n">
        <v>620355</v>
      </c>
      <c r="C6" s="6" t="n">
        <v>527247</v>
      </c>
      <c r="D6" s="7" t="n">
        <v>527100</v>
      </c>
    </row>
    <row r="7">
      <c r="A7" s="4" t="inlineStr">
        <is>
          <t>Commercial Auto business units [Member]</t>
        </is>
      </c>
    </row>
    <row r="8">
      <c r="A8" s="3" t="inlineStr">
        <is>
          <t>Causes of Increase (Decrease) in Liability for Unpaid Claims and Claims Adjustment Expense [Line Items]</t>
        </is>
      </c>
    </row>
    <row r="9">
      <c r="A9" s="4" t="inlineStr">
        <is>
          <t>Liabilities for unpaid losses and allocated loss adjustment expense, net of reinsurance</t>
        </is>
      </c>
      <c r="B9" s="6" t="n">
        <v>189896</v>
      </c>
      <c r="C9" s="6" t="n">
        <v>150288</v>
      </c>
    </row>
    <row r="10">
      <c r="A10" s="4" t="inlineStr">
        <is>
          <t>Reinsurance recoverable on unpaid claims</t>
        </is>
      </c>
      <c r="B10" s="6" t="n">
        <v>112931</v>
      </c>
      <c r="C10" s="6" t="n">
        <v>23262</v>
      </c>
    </row>
    <row r="11">
      <c r="A11" s="4" t="inlineStr">
        <is>
          <t>Unallocated claims adjustment expenses</t>
        </is>
      </c>
      <c r="B11" s="6" t="n">
        <v>1383</v>
      </c>
      <c r="C11" s="6" t="n">
        <v>1264</v>
      </c>
    </row>
    <row r="12">
      <c r="A12" s="4" t="inlineStr">
        <is>
          <t>E&amp;S Casualty business unit [Member]</t>
        </is>
      </c>
    </row>
    <row r="13">
      <c r="A13" s="3" t="inlineStr">
        <is>
          <t>Causes of Increase (Decrease) in Liability for Unpaid Claims and Claims Adjustment Expense [Line Items]</t>
        </is>
      </c>
    </row>
    <row r="14">
      <c r="A14" s="4" t="inlineStr">
        <is>
          <t>Liabilities for unpaid losses and allocated loss adjustment expense, net of reinsurance</t>
        </is>
      </c>
      <c r="B14" s="6" t="n">
        <v>63528</v>
      </c>
      <c r="C14" s="6" t="n">
        <v>61014</v>
      </c>
    </row>
    <row r="15">
      <c r="A15" s="4" t="inlineStr">
        <is>
          <t>Reinsurance recoverable on unpaid claims</t>
        </is>
      </c>
      <c r="B15" s="6" t="n">
        <v>91900</v>
      </c>
      <c r="C15" s="6" t="n">
        <v>139928</v>
      </c>
    </row>
    <row r="16">
      <c r="A16" s="4" t="inlineStr">
        <is>
          <t>Unallocated claims adjustment expenses</t>
        </is>
      </c>
      <c r="B16" s="6" t="n">
        <v>760</v>
      </c>
      <c r="C16" s="6" t="n">
        <v>707</v>
      </c>
    </row>
    <row r="17">
      <c r="A17" s="4" t="inlineStr">
        <is>
          <t>Commercial Accounts business unit [Member]</t>
        </is>
      </c>
    </row>
    <row r="18">
      <c r="A18" s="3" t="inlineStr">
        <is>
          <t>Causes of Increase (Decrease) in Liability for Unpaid Claims and Claims Adjustment Expense [Line Items]</t>
        </is>
      </c>
    </row>
    <row r="19">
      <c r="A19" s="4" t="inlineStr">
        <is>
          <t>Liabilities for unpaid losses and allocated loss adjustment expense, net of reinsurance</t>
        </is>
      </c>
      <c r="B19" s="6" t="n">
        <v>51200</v>
      </c>
      <c r="C19" s="6" t="n">
        <v>56865</v>
      </c>
    </row>
    <row r="20">
      <c r="A20" s="4" t="inlineStr">
        <is>
          <t>Reinsurance recoverable on unpaid claims</t>
        </is>
      </c>
      <c r="B20" s="6" t="n">
        <v>13671</v>
      </c>
      <c r="C20" s="6" t="n">
        <v>8255</v>
      </c>
    </row>
    <row r="21">
      <c r="A21" s="4" t="inlineStr">
        <is>
          <t>Unallocated claims adjustment expenses</t>
        </is>
      </c>
      <c r="B21" s="6" t="n">
        <v>2732</v>
      </c>
      <c r="C21" s="6" t="n">
        <v>2788</v>
      </c>
    </row>
    <row r="22">
      <c r="A22" s="4" t="inlineStr">
        <is>
          <t>Aviation [Member]</t>
        </is>
      </c>
    </row>
    <row r="23">
      <c r="A23" s="3" t="inlineStr">
        <is>
          <t>Causes of Increase (Decrease) in Liability for Unpaid Claims and Claims Adjustment Expense [Line Items]</t>
        </is>
      </c>
    </row>
    <row r="24">
      <c r="A24" s="4" t="inlineStr">
        <is>
          <t>Liabilities for unpaid losses and allocated loss adjustment expense, net of reinsurance</t>
        </is>
      </c>
      <c r="B24" s="6" t="n">
        <v>2514</v>
      </c>
      <c r="C24" s="6" t="n">
        <v>2185</v>
      </c>
    </row>
    <row r="25">
      <c r="A25" s="4" t="inlineStr">
        <is>
          <t>Reinsurance recoverable on unpaid claims</t>
        </is>
      </c>
      <c r="B25" s="6" t="n">
        <v>9469</v>
      </c>
      <c r="C25" s="6" t="n">
        <v>9114</v>
      </c>
    </row>
    <row r="26">
      <c r="A26" s="4" t="inlineStr">
        <is>
          <t>Unallocated claims adjustment expenses</t>
        </is>
      </c>
      <c r="B26" s="6" t="n">
        <v>85</v>
      </c>
      <c r="C26" s="6" t="n">
        <v>383</v>
      </c>
    </row>
    <row r="27">
      <c r="A27" s="4" t="inlineStr">
        <is>
          <t>Runoff [Member]</t>
        </is>
      </c>
    </row>
    <row r="28">
      <c r="A28" s="3" t="inlineStr">
        <is>
          <t>Causes of Increase (Decrease) in Liability for Unpaid Claims and Claims Adjustment Expense [Line Items]</t>
        </is>
      </c>
    </row>
    <row r="29">
      <c r="A29" s="4" t="inlineStr">
        <is>
          <t>Liabilities for unpaid losses and allocated loss adjustment expense, net of reinsurance</t>
        </is>
      </c>
      <c r="B29" s="6" t="n">
        <v>3109</v>
      </c>
      <c r="C29" s="6" t="n">
        <v>5070</v>
      </c>
    </row>
    <row r="30">
      <c r="A30" s="4" t="inlineStr">
        <is>
          <t>Reinsurance recoverable on unpaid claims</t>
        </is>
      </c>
      <c r="B30" s="6" t="n">
        <v>1326</v>
      </c>
      <c r="C30" s="6" t="n">
        <v>1528</v>
      </c>
    </row>
    <row r="31">
      <c r="A31" s="4" t="inlineStr">
        <is>
          <t>Unallocated claims adjustment expenses</t>
        </is>
      </c>
      <c r="B31" s="6" t="n">
        <v>170</v>
      </c>
      <c r="C31" s="6" t="n">
        <v>170</v>
      </c>
    </row>
    <row r="32">
      <c r="A32" s="4" t="inlineStr">
        <is>
          <t>Specialty Commercial Segment [Member]</t>
        </is>
      </c>
    </row>
    <row r="33">
      <c r="A33" s="3" t="inlineStr">
        <is>
          <t>Causes of Increase (Decrease) in Liability for Unpaid Claims and Claims Adjustment Expense [Line Items]</t>
        </is>
      </c>
    </row>
    <row r="34">
      <c r="A34" s="4" t="inlineStr">
        <is>
          <t>Liabilities for unpaid losses and allocated loss adjustment expense, net of reinsurance</t>
        </is>
      </c>
      <c r="B34" s="6" t="n">
        <v>4234</v>
      </c>
      <c r="C34" s="6" t="n">
        <v>2164</v>
      </c>
    </row>
    <row r="35">
      <c r="A35" s="4" t="inlineStr">
        <is>
          <t>Reinsurance recoverable on unpaid claims</t>
        </is>
      </c>
      <c r="B35" s="6" t="n">
        <v>3618</v>
      </c>
      <c r="C35" s="6" t="n">
        <v>421</v>
      </c>
    </row>
    <row r="36">
      <c r="A36" s="4" t="inlineStr">
        <is>
          <t>Unallocated claims adjustment expenses</t>
        </is>
      </c>
      <c r="B36" s="6" t="n">
        <v>63</v>
      </c>
      <c r="C36" s="6" t="n">
        <v>31</v>
      </c>
    </row>
    <row r="37">
      <c r="A37" s="4" t="inlineStr">
        <is>
          <t>Personal Segment [Member]</t>
        </is>
      </c>
    </row>
    <row r="38">
      <c r="A38" s="3" t="inlineStr">
        <is>
          <t>Causes of Increase (Decrease) in Liability for Unpaid Claims and Claims Adjustment Expense [Line Items]</t>
        </is>
      </c>
    </row>
    <row r="39">
      <c r="A39" s="4" t="inlineStr">
        <is>
          <t>Liabilities for unpaid losses and allocated loss adjustment expense, net of reinsurance</t>
        </is>
      </c>
      <c r="B39" s="6" t="n">
        <v>15027</v>
      </c>
      <c r="C39" s="6" t="n">
        <v>8743</v>
      </c>
    </row>
    <row r="40">
      <c r="A40" s="4" t="inlineStr">
        <is>
          <t>Reinsurance recoverable on unpaid claims</t>
        </is>
      </c>
      <c r="B40" s="6" t="n">
        <v>11752</v>
      </c>
      <c r="C40" s="6" t="n">
        <v>13131</v>
      </c>
    </row>
    <row r="41">
      <c r="A41" s="4" t="inlineStr">
        <is>
          <t>Unallocated claims adjustment expenses</t>
        </is>
      </c>
      <c r="B41" s="6" t="n">
        <v>1250</v>
      </c>
      <c r="C41" s="6" t="n">
        <v>955</v>
      </c>
    </row>
    <row r="42">
      <c r="A42" s="4" t="inlineStr">
        <is>
          <t>Property [Member]</t>
        </is>
      </c>
    </row>
    <row r="43">
      <c r="A43" s="3" t="inlineStr">
        <is>
          <t>Causes of Increase (Decrease) in Liability for Unpaid Claims and Claims Adjustment Expense [Line Items]</t>
        </is>
      </c>
    </row>
    <row r="44">
      <c r="A44" s="4" t="inlineStr">
        <is>
          <t>Liabilities for unpaid losses and allocated loss adjustment expense, net of reinsurance</t>
        </is>
      </c>
      <c r="B44" s="6" t="n">
        <v>11489</v>
      </c>
      <c r="C44" s="6" t="n">
        <v>12739</v>
      </c>
    </row>
    <row r="45">
      <c r="A45" s="4" t="inlineStr">
        <is>
          <t>Reinsurance recoverable on unpaid claims</t>
        </is>
      </c>
      <c r="B45" s="6" t="n">
        <v>27937</v>
      </c>
      <c r="C45" s="6" t="n">
        <v>26077</v>
      </c>
    </row>
    <row r="46">
      <c r="A46" s="4" t="inlineStr">
        <is>
          <t>Unallocated claims adjustment expenses</t>
        </is>
      </c>
      <c r="B46" s="7" t="n">
        <v>311</v>
      </c>
      <c r="C46" s="7" t="n">
        <v>1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4" customWidth="1" min="2" max="2"/>
  </cols>
  <sheetData>
    <row r="1">
      <c r="A1" s="1" t="inlineStr">
        <is>
          <t>Reserves for Unpaid Losses and Loss Adjustment Expenses (Average Annual Percentage Payout of Incurred Claims) (Details)</t>
        </is>
      </c>
      <c r="B1" s="2" t="inlineStr">
        <is>
          <t>Dec. 31, 2019</t>
        </is>
      </c>
    </row>
    <row r="2">
      <c r="A2" s="4" t="inlineStr">
        <is>
          <t>Commercial Auto business units [Member]</t>
        </is>
      </c>
    </row>
    <row r="3">
      <c r="A3" s="3" t="inlineStr">
        <is>
          <t>Causes of Increase (Decrease) in Liability for Unpaid Claims and Claims Adjustment Expense [Line Items]</t>
        </is>
      </c>
    </row>
    <row r="4">
      <c r="A4" s="4" t="inlineStr">
        <is>
          <t>Average annual percentage payout of incurred claims, year one</t>
        </is>
      </c>
      <c r="B4" s="4" t="inlineStr">
        <is>
          <t>14.50%</t>
        </is>
      </c>
    </row>
    <row r="5">
      <c r="A5" s="4" t="inlineStr">
        <is>
          <t>Average annual percentage payout of incurred claims, year two</t>
        </is>
      </c>
      <c r="B5" s="4" t="inlineStr">
        <is>
          <t>25.60%</t>
        </is>
      </c>
    </row>
    <row r="6">
      <c r="A6" s="4" t="inlineStr">
        <is>
          <t>Average annual percentage payout of incurred claims, year three</t>
        </is>
      </c>
      <c r="B6" s="4" t="inlineStr">
        <is>
          <t>26.30%</t>
        </is>
      </c>
    </row>
    <row r="7">
      <c r="A7" s="4" t="inlineStr">
        <is>
          <t>Average annual percentage payout of incurred claims, year four</t>
        </is>
      </c>
      <c r="B7" s="4" t="inlineStr">
        <is>
          <t>16.30%</t>
        </is>
      </c>
    </row>
    <row r="8">
      <c r="A8" s="4" t="inlineStr">
        <is>
          <t>Average annual percentage payout of incurred claims, year five</t>
        </is>
      </c>
      <c r="B8" s="4" t="inlineStr">
        <is>
          <t>10.00%</t>
        </is>
      </c>
    </row>
    <row r="9">
      <c r="A9" s="4" t="inlineStr">
        <is>
          <t>Average annual percentage payout of incurred claims, year six</t>
        </is>
      </c>
      <c r="B9" s="4" t="inlineStr">
        <is>
          <t>3.60%</t>
        </is>
      </c>
    </row>
    <row r="10">
      <c r="A10" s="4" t="inlineStr">
        <is>
          <t>Average annual percentage payout of incurred claims, year seven</t>
        </is>
      </c>
      <c r="B10" s="4" t="inlineStr">
        <is>
          <t>2.60%</t>
        </is>
      </c>
    </row>
    <row r="11">
      <c r="A11" s="4" t="inlineStr">
        <is>
          <t>Average annual percentage payout of incurred claims, year eight</t>
        </is>
      </c>
      <c r="B11" s="4" t="inlineStr">
        <is>
          <t>0.10%</t>
        </is>
      </c>
    </row>
    <row r="12">
      <c r="A12" s="4" t="inlineStr">
        <is>
          <t>Average annual percentage payout of incurred claims, year ten</t>
        </is>
      </c>
      <c r="B12" s="4" t="inlineStr">
        <is>
          <t>1.00%</t>
        </is>
      </c>
    </row>
    <row r="13">
      <c r="A13" s="4" t="inlineStr">
        <is>
          <t>E&amp;S Casualty business unit [Member]</t>
        </is>
      </c>
    </row>
    <row r="14">
      <c r="A14" s="3" t="inlineStr">
        <is>
          <t>Causes of Increase (Decrease) in Liability for Unpaid Claims and Claims Adjustment Expense [Line Items]</t>
        </is>
      </c>
    </row>
    <row r="15">
      <c r="A15" s="4" t="inlineStr">
        <is>
          <t>Average annual percentage payout of incurred claims, year one</t>
        </is>
      </c>
      <c r="B15" s="4" t="inlineStr">
        <is>
          <t>12.40%</t>
        </is>
      </c>
    </row>
    <row r="16">
      <c r="A16" s="4" t="inlineStr">
        <is>
          <t>Average annual percentage payout of incurred claims, year two</t>
        </is>
      </c>
      <c r="B16" s="4" t="inlineStr">
        <is>
          <t>15.80%</t>
        </is>
      </c>
    </row>
    <row r="17">
      <c r="A17" s="4" t="inlineStr">
        <is>
          <t>Average annual percentage payout of incurred claims, year three</t>
        </is>
      </c>
      <c r="B17" s="4" t="inlineStr">
        <is>
          <t>19.90%</t>
        </is>
      </c>
    </row>
    <row r="18">
      <c r="A18" s="4" t="inlineStr">
        <is>
          <t>Average annual percentage payout of incurred claims, year four</t>
        </is>
      </c>
      <c r="B18" s="4" t="inlineStr">
        <is>
          <t>21.30%</t>
        </is>
      </c>
    </row>
    <row r="19">
      <c r="A19" s="4" t="inlineStr">
        <is>
          <t>Average annual percentage payout of incurred claims, year five</t>
        </is>
      </c>
      <c r="B19" s="4" t="inlineStr">
        <is>
          <t>14.30%</t>
        </is>
      </c>
    </row>
    <row r="20">
      <c r="A20" s="4" t="inlineStr">
        <is>
          <t>Average annual percentage payout of incurred claims, year six</t>
        </is>
      </c>
      <c r="B20" s="4" t="inlineStr">
        <is>
          <t>4.70%</t>
        </is>
      </c>
    </row>
    <row r="21">
      <c r="A21" s="4" t="inlineStr">
        <is>
          <t>Average annual percentage payout of incurred claims, year seven</t>
        </is>
      </c>
      <c r="B21" s="4" t="inlineStr">
        <is>
          <t>2.20%</t>
        </is>
      </c>
    </row>
    <row r="22">
      <c r="A22" s="4" t="inlineStr">
        <is>
          <t>Average annual percentage payout of incurred claims, year eight</t>
        </is>
      </c>
      <c r="B22" s="4" t="inlineStr">
        <is>
          <t>7.60%</t>
        </is>
      </c>
    </row>
    <row r="23">
      <c r="A23" s="4" t="inlineStr">
        <is>
          <t>Average annual percentage payout of incurred claims, year nine</t>
        </is>
      </c>
      <c r="B23" s="4" t="inlineStr">
        <is>
          <t>0.80%</t>
        </is>
      </c>
    </row>
    <row r="24">
      <c r="A24" s="4" t="inlineStr">
        <is>
          <t>Average annual percentage payout of incurred claims, year ten</t>
        </is>
      </c>
      <c r="B24" s="4" t="inlineStr">
        <is>
          <t>1.00%</t>
        </is>
      </c>
    </row>
    <row r="25">
      <c r="A25" s="4" t="inlineStr">
        <is>
          <t>Commercial Accounts business unit [Member]</t>
        </is>
      </c>
    </row>
    <row r="26">
      <c r="A26" s="3" t="inlineStr">
        <is>
          <t>Causes of Increase (Decrease) in Liability for Unpaid Claims and Claims Adjustment Expense [Line Items]</t>
        </is>
      </c>
    </row>
    <row r="27">
      <c r="A27" s="4" t="inlineStr">
        <is>
          <t>Average annual percentage payout of incurred claims, year one</t>
        </is>
      </c>
      <c r="B27" s="4" t="inlineStr">
        <is>
          <t>36.80%</t>
        </is>
      </c>
    </row>
    <row r="28">
      <c r="A28" s="4" t="inlineStr">
        <is>
          <t>Average annual percentage payout of incurred claims, year two</t>
        </is>
      </c>
      <c r="B28" s="4" t="inlineStr">
        <is>
          <t>16.80%</t>
        </is>
      </c>
    </row>
    <row r="29">
      <c r="A29" s="4" t="inlineStr">
        <is>
          <t>Average annual percentage payout of incurred claims, year three</t>
        </is>
      </c>
      <c r="B29" s="4" t="inlineStr">
        <is>
          <t>5.80%</t>
        </is>
      </c>
    </row>
    <row r="30">
      <c r="A30" s="4" t="inlineStr">
        <is>
          <t>Average annual percentage payout of incurred claims, year four</t>
        </is>
      </c>
      <c r="B30" s="4" t="inlineStr">
        <is>
          <t>6.30%</t>
        </is>
      </c>
    </row>
    <row r="31">
      <c r="A31" s="4" t="inlineStr">
        <is>
          <t>Average annual percentage payout of incurred claims, year five</t>
        </is>
      </c>
      <c r="B31" s="4" t="inlineStr">
        <is>
          <t>5.80%</t>
        </is>
      </c>
    </row>
    <row r="32">
      <c r="A32" s="4" t="inlineStr">
        <is>
          <t>Average annual percentage payout of incurred claims, year six</t>
        </is>
      </c>
      <c r="B32" s="4" t="inlineStr">
        <is>
          <t>7.00%</t>
        </is>
      </c>
    </row>
    <row r="33">
      <c r="A33" s="4" t="inlineStr">
        <is>
          <t>Average annual percentage payout of incurred claims, year seven</t>
        </is>
      </c>
      <c r="B33" s="4" t="inlineStr">
        <is>
          <t>5.70%</t>
        </is>
      </c>
    </row>
    <row r="34">
      <c r="A34" s="4" t="inlineStr">
        <is>
          <t>Average annual percentage payout of incurred claims, year eight</t>
        </is>
      </c>
      <c r="B34" s="4" t="inlineStr">
        <is>
          <t>2.80%</t>
        </is>
      </c>
    </row>
    <row r="35">
      <c r="A35" s="4" t="inlineStr">
        <is>
          <t>Average annual percentage payout of incurred claims, year nine</t>
        </is>
      </c>
      <c r="B35" s="4" t="inlineStr">
        <is>
          <t>6.90%</t>
        </is>
      </c>
    </row>
    <row r="36">
      <c r="A36" s="4" t="inlineStr">
        <is>
          <t>Average annual percentage payout of incurred claims, year ten</t>
        </is>
      </c>
      <c r="B36" s="4" t="inlineStr">
        <is>
          <t>6.10%</t>
        </is>
      </c>
    </row>
    <row r="37">
      <c r="A37" s="4" t="inlineStr">
        <is>
          <t>Aviation [Member]</t>
        </is>
      </c>
    </row>
    <row r="38">
      <c r="A38" s="3" t="inlineStr">
        <is>
          <t>Causes of Increase (Decrease) in Liability for Unpaid Claims and Claims Adjustment Expense [Line Items]</t>
        </is>
      </c>
    </row>
    <row r="39">
      <c r="A39" s="4" t="inlineStr">
        <is>
          <t>Average annual percentage payout of incurred claims, year one</t>
        </is>
      </c>
      <c r="B39" s="4" t="inlineStr">
        <is>
          <t>63.50%</t>
        </is>
      </c>
    </row>
    <row r="40">
      <c r="A40" s="4" t="inlineStr">
        <is>
          <t>Average annual percentage payout of incurred claims, year two</t>
        </is>
      </c>
      <c r="B40" s="4" t="inlineStr">
        <is>
          <t>22.70%</t>
        </is>
      </c>
    </row>
    <row r="41">
      <c r="A41" s="4" t="inlineStr">
        <is>
          <t>Average annual percentage payout of incurred claims, year three</t>
        </is>
      </c>
      <c r="B41" s="4" t="inlineStr">
        <is>
          <t>6.20%</t>
        </is>
      </c>
    </row>
    <row r="42">
      <c r="A42" s="4" t="inlineStr">
        <is>
          <t>Average annual percentage payout of incurred claims, year four</t>
        </is>
      </c>
      <c r="B42" s="4" t="inlineStr">
        <is>
          <t>3.30%</t>
        </is>
      </c>
    </row>
    <row r="43">
      <c r="A43" s="4" t="inlineStr">
        <is>
          <t>Average annual percentage payout of incurred claims, year five</t>
        </is>
      </c>
      <c r="B43" s="4" t="inlineStr">
        <is>
          <t>2.80%</t>
        </is>
      </c>
    </row>
    <row r="44">
      <c r="A44" s="4" t="inlineStr">
        <is>
          <t>Average annual percentage payout of incurred claims, year six</t>
        </is>
      </c>
      <c r="B44" s="4" t="inlineStr">
        <is>
          <t>1.50%</t>
        </is>
      </c>
    </row>
    <row r="45">
      <c r="A45" s="4" t="inlineStr">
        <is>
          <t>Average annual percentage payout of incurred claims, year seven</t>
        </is>
      </c>
      <c r="B45" s="4" t="inlineStr">
        <is>
          <t>0.50%</t>
        </is>
      </c>
    </row>
    <row r="46">
      <c r="A46" s="4" t="inlineStr">
        <is>
          <t>Average annual percentage payout of incurred claims, year eight</t>
        </is>
      </c>
      <c r="B46" s="4" t="inlineStr">
        <is>
          <t>1.60%</t>
        </is>
      </c>
    </row>
    <row r="47">
      <c r="A47" s="4" t="inlineStr">
        <is>
          <t>Average annual percentage payout of incurred claims, year nine</t>
        </is>
      </c>
      <c r="B47" s="4" t="inlineStr">
        <is>
          <t>0.10%</t>
        </is>
      </c>
    </row>
    <row r="48">
      <c r="A48" s="4" t="inlineStr">
        <is>
          <t>Average annual percentage payout of incurred claims, year ten</t>
        </is>
      </c>
      <c r="B48" s="4" t="inlineStr">
        <is>
          <t>(2.20%)</t>
        </is>
      </c>
    </row>
    <row r="49">
      <c r="A49" s="4" t="inlineStr">
        <is>
          <t>Runoff [Member]</t>
        </is>
      </c>
    </row>
    <row r="50">
      <c r="A50" s="3" t="inlineStr">
        <is>
          <t>Causes of Increase (Decrease) in Liability for Unpaid Claims and Claims Adjustment Expense [Line Items]</t>
        </is>
      </c>
    </row>
    <row r="51">
      <c r="A51" s="4" t="inlineStr">
        <is>
          <t>Average annual percentage payout of incurred claims, year one</t>
        </is>
      </c>
      <c r="B51" s="4" t="inlineStr">
        <is>
          <t>31.90%</t>
        </is>
      </c>
    </row>
    <row r="52">
      <c r="A52" s="4" t="inlineStr">
        <is>
          <t>Average annual percentage payout of incurred claims, year two</t>
        </is>
      </c>
      <c r="B52" s="4" t="inlineStr">
        <is>
          <t>37.80%</t>
        </is>
      </c>
    </row>
    <row r="53">
      <c r="A53" s="4" t="inlineStr">
        <is>
          <t>Average annual percentage payout of incurred claims, year three</t>
        </is>
      </c>
      <c r="B53" s="4" t="inlineStr">
        <is>
          <t>17.60%</t>
        </is>
      </c>
    </row>
    <row r="54">
      <c r="A54" s="4" t="inlineStr">
        <is>
          <t>Average annual percentage payout of incurred claims, year four</t>
        </is>
      </c>
      <c r="B54" s="4" t="inlineStr">
        <is>
          <t>6.90%</t>
        </is>
      </c>
    </row>
    <row r="55">
      <c r="A55" s="4" t="inlineStr">
        <is>
          <t>Average annual percentage payout of incurred claims, year five</t>
        </is>
      </c>
      <c r="B55" s="4" t="inlineStr">
        <is>
          <t>4.20%</t>
        </is>
      </c>
    </row>
    <row r="56">
      <c r="A56" s="4" t="inlineStr">
        <is>
          <t>Average annual percentage payout of incurred claims, year six</t>
        </is>
      </c>
      <c r="B56" s="4" t="inlineStr">
        <is>
          <t>1.40%</t>
        </is>
      </c>
    </row>
    <row r="57">
      <c r="A57" s="4" t="inlineStr">
        <is>
          <t>Average annual percentage payout of incurred claims, year seven</t>
        </is>
      </c>
      <c r="B57" s="4" t="inlineStr">
        <is>
          <t>1.50%</t>
        </is>
      </c>
    </row>
    <row r="58">
      <c r="A58" s="4" t="inlineStr">
        <is>
          <t>Average annual percentage payout of incurred claims, year eight</t>
        </is>
      </c>
      <c r="B58" s="4" t="inlineStr">
        <is>
          <t>(1.30%)</t>
        </is>
      </c>
    </row>
    <row r="59">
      <c r="A59" s="4" t="inlineStr">
        <is>
          <t>Specialty Programs Business Unit [Member]</t>
        </is>
      </c>
    </row>
    <row r="60">
      <c r="A60" s="3" t="inlineStr">
        <is>
          <t>Causes of Increase (Decrease) in Liability for Unpaid Claims and Claims Adjustment Expense [Line Items]</t>
        </is>
      </c>
    </row>
    <row r="61">
      <c r="A61" s="4" t="inlineStr">
        <is>
          <t>Average annual percentage payout of incurred claims, year one</t>
        </is>
      </c>
      <c r="B61" s="4" t="inlineStr">
        <is>
          <t>73.20%</t>
        </is>
      </c>
    </row>
    <row r="62">
      <c r="A62" s="4" t="inlineStr">
        <is>
          <t>Average annual percentage payout of incurred claims, year two</t>
        </is>
      </c>
      <c r="B62" s="4" t="inlineStr">
        <is>
          <t>20.30%</t>
        </is>
      </c>
    </row>
    <row r="63">
      <c r="A63" s="4" t="inlineStr">
        <is>
          <t>Average annual percentage payout of incurred claims, year three</t>
        </is>
      </c>
      <c r="B63" s="4" t="inlineStr">
        <is>
          <t>6.50%</t>
        </is>
      </c>
    </row>
    <row r="64">
      <c r="A64" s="4" t="inlineStr">
        <is>
          <t>Personal Segment [Member]</t>
        </is>
      </c>
    </row>
    <row r="65">
      <c r="A65" s="3" t="inlineStr">
        <is>
          <t>Causes of Increase (Decrease) in Liability for Unpaid Claims and Claims Adjustment Expense [Line Items]</t>
        </is>
      </c>
    </row>
    <row r="66">
      <c r="A66" s="4" t="inlineStr">
        <is>
          <t>Average annual percentage payout of incurred claims, year one</t>
        </is>
      </c>
      <c r="B66" s="4" t="inlineStr">
        <is>
          <t>56.00%</t>
        </is>
      </c>
    </row>
    <row r="67">
      <c r="A67" s="4" t="inlineStr">
        <is>
          <t>Average annual percentage payout of incurred claims, year two</t>
        </is>
      </c>
      <c r="B67" s="4" t="inlineStr">
        <is>
          <t>28.80%</t>
        </is>
      </c>
    </row>
    <row r="68">
      <c r="A68" s="4" t="inlineStr">
        <is>
          <t>Average annual percentage payout of incurred claims, year three</t>
        </is>
      </c>
      <c r="B68" s="4" t="inlineStr">
        <is>
          <t>8.90%</t>
        </is>
      </c>
    </row>
    <row r="69">
      <c r="A69" s="4" t="inlineStr">
        <is>
          <t>Average annual percentage payout of incurred claims, year four</t>
        </is>
      </c>
      <c r="B69" s="4" t="inlineStr">
        <is>
          <t>4.70%</t>
        </is>
      </c>
    </row>
    <row r="70">
      <c r="A70" s="4" t="inlineStr">
        <is>
          <t>Average annual percentage payout of incurred claims, year five</t>
        </is>
      </c>
      <c r="B70" s="4" t="inlineStr">
        <is>
          <t>0.90%</t>
        </is>
      </c>
    </row>
    <row r="71">
      <c r="A71" s="4" t="inlineStr">
        <is>
          <t>Average annual percentage payout of incurred claims, year six</t>
        </is>
      </c>
      <c r="B71" s="4" t="inlineStr">
        <is>
          <t>0.30%</t>
        </is>
      </c>
    </row>
    <row r="72">
      <c r="A72" s="4" t="inlineStr">
        <is>
          <t>Average annual percentage payout of incurred claims, year seven</t>
        </is>
      </c>
      <c r="B72" s="4" t="inlineStr">
        <is>
          <t>0.10%</t>
        </is>
      </c>
    </row>
    <row r="73">
      <c r="A73" s="4" t="inlineStr">
        <is>
          <t>Average annual percentage payout of incurred claims, year eight</t>
        </is>
      </c>
      <c r="B73" s="4" t="inlineStr">
        <is>
          <t>0.20%</t>
        </is>
      </c>
    </row>
    <row r="74">
      <c r="A74" s="4" t="inlineStr">
        <is>
          <t>Average annual percentage payout of incurred claims, year nine</t>
        </is>
      </c>
      <c r="B74" s="4" t="inlineStr">
        <is>
          <t>0.10%</t>
        </is>
      </c>
    </row>
    <row r="75">
      <c r="A75" s="4" t="inlineStr">
        <is>
          <t>Property [Member]</t>
        </is>
      </c>
    </row>
    <row r="76">
      <c r="A76" s="3" t="inlineStr">
        <is>
          <t>Causes of Increase (Decrease) in Liability for Unpaid Claims and Claims Adjustment Expense [Line Items]</t>
        </is>
      </c>
    </row>
    <row r="77">
      <c r="A77" s="4" t="inlineStr">
        <is>
          <t>Average annual percentage payout of incurred claims, year one</t>
        </is>
      </c>
      <c r="B77" s="4" t="inlineStr">
        <is>
          <t>77.20%</t>
        </is>
      </c>
    </row>
    <row r="78">
      <c r="A78" s="4" t="inlineStr">
        <is>
          <t>Average annual percentage payout of incurred claims, year two</t>
        </is>
      </c>
      <c r="B78" s="4" t="inlineStr">
        <is>
          <t>15.80%</t>
        </is>
      </c>
    </row>
    <row r="79">
      <c r="A79" s="4" t="inlineStr">
        <is>
          <t>Average annual percentage payout of incurred claims, year three</t>
        </is>
      </c>
      <c r="B79" s="4" t="inlineStr">
        <is>
          <t>1.70%</t>
        </is>
      </c>
    </row>
    <row r="80">
      <c r="A80" s="4" t="inlineStr">
        <is>
          <t>Average annual percentage payout of incurred claims, year four</t>
        </is>
      </c>
      <c r="B80" s="4" t="inlineStr">
        <is>
          <t>0.50%</t>
        </is>
      </c>
    </row>
    <row r="81">
      <c r="A81" s="4" t="inlineStr">
        <is>
          <t>Average annual percentage payout of incurred claims, year five</t>
        </is>
      </c>
      <c r="B81" s="4" t="inlineStr">
        <is>
          <t>3.60%</t>
        </is>
      </c>
    </row>
    <row r="82">
      <c r="A82" s="4" t="inlineStr">
        <is>
          <t>Average annual percentage payout of incurred claims, year six</t>
        </is>
      </c>
      <c r="B82" s="4" t="inlineStr">
        <is>
          <t>1.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Dec. 31, 2019</t>
        </is>
      </c>
      <c r="C1" s="2" t="inlineStr">
        <is>
          <t>Dec. 31, 2018</t>
        </is>
      </c>
    </row>
    <row r="2">
      <c r="A2" s="3" t="inlineStr">
        <is>
          <t>Reinsurance [Abstract]</t>
        </is>
      </c>
    </row>
    <row r="3">
      <c r="A3" s="4" t="inlineStr">
        <is>
          <t>Paid loss recoverable</t>
        </is>
      </c>
      <c r="B3" s="5" t="n">
        <v>36.6</v>
      </c>
      <c r="C3" s="5" t="n">
        <v>2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19</t>
        </is>
      </c>
    </row>
    <row r="3">
      <c r="A3" s="3" t="inlineStr">
        <is>
          <t>Accounting Policies [Abstract]</t>
        </is>
      </c>
    </row>
    <row r="4">
      <c r="A4" s="4" t="inlineStr">
        <is>
          <t>Accounting Policies</t>
        </is>
      </c>
      <c r="B4" s="4" t="inlineStr">
        <is>
          <t>1.
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 Our business units are supported by our insurance company subsidiaries. Our Commercial Auto business unit offers primary and excess commercial vehicle insurance products and services; our E&amp;S Casualty business unit offers primary and excess liability, excess public entity liability, E&amp;S package and garage liability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senior care facilities; and our Aerospace &amp; Programs business unit offers general aviation and satellite launch property/casualty insurance products and services, as well as certain specialty programs. These products and services were previously reported as the Contract Binding and Specialty Commercial business units. Our Commercial Accounts business unit (f/k/a Standard Commercial P&amp;C business unit) offers package and monoline property/casualty and occupational accident insurance products. Effective June 1, 2016 we ceased marketing new or renewal occupational accident policies. Our former Workers Compensation operating unit specialized in small and middle market workers compensation business. Effective July 1, 2015, we no longer market or retain any risk on new or renewal workers compensation policies. Our Specialty Personal Lines business unit offers non-standard personal automobile and renters insurance products and services.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hese business units are segregated into three reportable industry segments for financial accounting purposes. The Specialty Commercial Segment includes our Commercial Auto business unit, E&amp;S Casualty business unit, E&amp;S Property business unit, Professional Liability business unit and Aerospace &amp; Programs business unit. The Standard Commercial Segment consists of the Commercial Accounts business unit and the runoff from our former Workers Compensation operating unit. The Personal Segment consists solely of our Specialty Personal Lines business unit.
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
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The liability for unpaid claims and claims adjustment expenses and related amounts recoverable from reinsurers represents the most significant estimate in the accompanying financial statements, and any difference between such estimate and actual results could be material. Significant estimates in the accompanying financial statements also include the fair values of investments, deferred policy acquisition cost recoverability, deferred tax asset valuation, and fair value of goodwill and intangible asset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balance sheet for these instruments approximate their fair values.
Restricted Cash: The carrying amount for restricted cash reported in the balance sheet approximates the fair value.
Subordinated debt securities: Our trust preferred securities are reported at carry value of $55.9 million and $55.8 million, and had a fair value of $41.7 million and $45.6 million, as of December 31, 2019 and 2018, respectively, and would be included in Level 3 of the fair value hierarchy if they were reported at fair value.
Senior unsecured notes due 2029: Our senior unsecured notes payable due in 2029 had a carry value of $49.1 million and a fair value of $49.8 million as of December 31, 2019. Our senior unsecured notes payable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
Investments
Debt securities available for sale are reported at fair value. Unrealized gains and losses are recorded as a component of accumulated other comprehensive income (“AOCI”), net of related tax effect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Equity securities are reported at fair value. On January 1, 2018, we adopted ASU 2016-01, “Recognition and Measurement of Financial Assets and Financial Liabilities”. ASU 2016-01 requires equity securities to be measured at fair value with changes in fair value recognized in net income. As a result of the new standard, equity securities with readily determinable fair values are no longer required to be evaluated for other-than-temporary impairment. Prior to the adoption of ASU 2016-01, unrealized gains and losses on equity securities were recorded as a component of AOCI, net of related tax effects.
Other investments consist of an equity warrant which is reported at fair value. Unrealized gains and losses are reported in the statement of operations as a component of net realized gains (losses).
Realized investment gains and losses are recognized in operations on the first in-first out method.
Cash and Cash Equivalents
Cash and cash equivalents include cash and highly liquid investments with an original maturity of three months or less.
Restricted Cash
Restricted cash represents amounts required to be set aside by a contractual agreement with a third-party insurer and amounts pledged for the benefit of various state insurance departments.
Premiums Receivable
Premiums receivable represent amounts due from policyholders or independent agents for premiums written and uncollected. These balances are carried at net realizable value.
Reinsurance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
Deferred Policy Acquisition Costs
Policy acquisition costs (mainly direct commission, premium taxes, underwriting, marketing expenses and ceding commission) that are directly related to the successful acquisition of new and renewal insurance contracts are deferred and recogniz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9 and 2018, we deferred ($156.8) million and ($124.5) million of direct policy acquisition costs and amortized $141.0 million and $120.3 million of deferred direct policy acquisition costs, respectively. During 2019 and 2018, we deferred $160.8 million and $88.8 million of ceding commission acquisition costs and amortized ($153.7) million and ($82.9) million of deferred ceding commission acquisition costs, respectively. Therefore, the net amortization (deferrals) of policy acquisition costs were ($8.7) million and $1.7 million for 2019 and 2018, respectively.
Business Combinations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Goodwill and Intangible Assets, net
We account for our goodwill and intangible assets according to ASC 350, “Intangibles – Goodwill and Other.” Under ASC 350,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have elected to perform our goodwill impairment test on the first day of the fourth quarter, October 1, of each year.
Leases
We have several leases, primarily for office facilities and computer equipment, which expire in various years through 2032. Some of these leases include rent escalation provisions throughout the term of the lease. We expense the average annual cost of the lease with the difference to the actual rent invoices recorded as a right of use asset and a lease obligation. Right of use assets and lease obligations are classified in other assets and in accounts payable and other accrued expenses, respectively, on our consolidated balance sheets.
Property and Equipment
Property and equipment (including leasehold improvements), aggregating $34.6 million and $27.0 million, at December 31, 2019 and 2018, respectively, which is included in other assets, is recorded at cost and is depreciated using the straight-line method over the estimated useful lives of the assets (three to ten years) or the life of the lease, whichever is shorter. Property and equipment includes $3.4 million of leasehold incentives at December 31, 2019 from the adoption of ASU 2016-02, “Leases (Topic 842)” effective January 1, 2019. Depreciation expense for 2019 and 2018 was $3.0 million and $2.7 million, respectively. Accumulated depreciation was $23.8 million and $20.8 million at December 31, 2019 and 2018, respectively.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
Losses and Loss Adjustment Expenses
Losses and LAE represent the estimated ultimate net cost of all reported and unreported losses incurred through December 31, 2019 and 2018.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
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8.7 million and $6.5 million for the years ended December 31, 2019 and 2018, respectively.
Finance Charges
We receive premium installment fees for each direct bill payment from policyholders. Installment fee income is classified as finance charges on the consolidated statement of operations and is recognized as the fee is invoiced.
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perating expenses in the consolidated statements of operations.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2 and 14.)
Adoption of New Accounting Pronouncements
In February 2018, the Financial Accounting Standards Board (“FASB”) issued updated guidance that allows a reclassification of the stranded tax effects in AOCI resulting from the Tax Cuts and Jobs Act of 2017 (TCJA). Prior guidance required the effect of a change in tax laws or rates on deferred tax balances to be reported in income from continuing operations in the accounting period that included the period of enactment, even if the related income tax effects were originally charged or credited directly to AOCI. The amount of the reclassification included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is recognized or at the beginning of the period of adoption.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The adoption of ASU 2017‑08 had no impact on our financial results and disclosures.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losses) in the Consolidated Statement of Operations.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December 31, 2019, $16.0 million of right-of-use assets and $17.3 million of lease liabilities for operating leases were included in the other assets and other liabilities line items of the balance sheet, respectively, as a result of the adoption of this update.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The adoption of this new guidance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The Company adopted this guidance in the first quarter of 2018 with no material impact on the consolidated financial statements.
Recently Issued Accounting Pronouncements
In December 2019, the FASB issued updated guidance for the accounting for income taxes. The updated guidance is intended to simplify the accounting for income taxes by removing several exceptions contained in the existing guidance and amending other existing guidance to simplify several other income tax accounting matters. The updated guidance is effective for the quarter ending March 31, 2021. Early adoption is permitted. The adoption of this guidance is not expected to have a material effect on the Company’s results of operations, financials position or liquidity.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ill not be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The adoption of ASU 2017-04 is not expected to have a material impact on the Company’s results of operations, financial position or liquidity.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Schedule of Reinsurance Ceded and Recoveries) (Details) - USD ($) $ in Thousands</t>
        </is>
      </c>
      <c r="B1" s="2" t="inlineStr">
        <is>
          <t>12 Months Ended</t>
        </is>
      </c>
    </row>
    <row r="2">
      <c r="B2" s="2" t="inlineStr">
        <is>
          <t>Dec. 31, 2019</t>
        </is>
      </c>
      <c r="C2" s="2" t="inlineStr">
        <is>
          <t>Dec. 31, 2018</t>
        </is>
      </c>
    </row>
    <row r="3">
      <c r="A3" s="3" t="inlineStr">
        <is>
          <t>Premium Written :</t>
        </is>
      </c>
    </row>
    <row r="4">
      <c r="A4" s="4" t="inlineStr">
        <is>
          <t>Direct</t>
        </is>
      </c>
      <c r="B4" s="7" t="n">
        <v>836797</v>
      </c>
      <c r="C4" s="7" t="n">
        <v>660298</v>
      </c>
    </row>
    <row r="5">
      <c r="A5" s="4" t="inlineStr">
        <is>
          <t>Assumed</t>
        </is>
      </c>
      <c r="B5" s="6" t="n">
        <v>7034</v>
      </c>
      <c r="C5" s="6" t="n">
        <v>2717</v>
      </c>
    </row>
    <row r="6">
      <c r="A6" s="4" t="inlineStr">
        <is>
          <t>Ceded premiums written</t>
        </is>
      </c>
      <c r="B6" s="6" t="n">
        <v>-347279</v>
      </c>
      <c r="C6" s="6" t="n">
        <v>-299217</v>
      </c>
    </row>
    <row r="7">
      <c r="A7" s="4" t="inlineStr">
        <is>
          <t>Net premiums written</t>
        </is>
      </c>
      <c r="B7" s="6" t="n">
        <v>496552</v>
      </c>
      <c r="C7" s="6" t="n">
        <v>363798</v>
      </c>
    </row>
    <row r="8">
      <c r="A8" s="3" t="inlineStr">
        <is>
          <t>Premium Earned:</t>
        </is>
      </c>
    </row>
    <row r="9">
      <c r="A9" s="4" t="inlineStr">
        <is>
          <t>Direct</t>
        </is>
      </c>
      <c r="B9" s="6" t="n">
        <v>748203</v>
      </c>
      <c r="C9" s="6" t="n">
        <v>639437</v>
      </c>
    </row>
    <row r="10">
      <c r="A10" s="4" t="inlineStr">
        <is>
          <t>Assumed</t>
        </is>
      </c>
      <c r="B10" s="6" t="n">
        <v>4763</v>
      </c>
      <c r="C10" s="6" t="n">
        <v>2159</v>
      </c>
    </row>
    <row r="11">
      <c r="A11" s="4" t="inlineStr">
        <is>
          <t>Ceded earned premiums</t>
        </is>
      </c>
      <c r="B11" s="6" t="n">
        <v>-316089</v>
      </c>
      <c r="C11" s="6" t="n">
        <v>-278509</v>
      </c>
    </row>
    <row r="12">
      <c r="A12" s="4" t="inlineStr">
        <is>
          <t>Net premiums earned</t>
        </is>
      </c>
      <c r="B12" s="6" t="n">
        <v>436877</v>
      </c>
      <c r="C12" s="6" t="n">
        <v>363087</v>
      </c>
    </row>
    <row r="13">
      <c r="A13" s="4" t="inlineStr">
        <is>
          <t>Reinsurance recoveries</t>
        </is>
      </c>
      <c r="B13" s="7" t="n">
        <v>211768</v>
      </c>
      <c r="C13" s="7" t="n">
        <v>1996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Narrative) (Details) - USD ($) $ in Thousands</t>
        </is>
      </c>
      <c r="B1" s="2" t="inlineStr">
        <is>
          <t>Aug. 19, 2019</t>
        </is>
      </c>
      <c r="C1" s="2" t="inlineStr">
        <is>
          <t>Aug. 18, 2019</t>
        </is>
      </c>
      <c r="D1" s="2" t="inlineStr">
        <is>
          <t>Dec. 31, 2019</t>
        </is>
      </c>
    </row>
    <row r="2">
      <c r="A2" s="3" t="inlineStr">
        <is>
          <t>Line of Credit Facility [Line Items]</t>
        </is>
      </c>
    </row>
    <row r="3">
      <c r="A3" s="4" t="inlineStr">
        <is>
          <t>Payment of revolving credit facility</t>
        </is>
      </c>
      <c r="D3" s="7" t="n">
        <v>30000</v>
      </c>
    </row>
    <row r="4">
      <c r="A4" s="4" t="inlineStr">
        <is>
          <t>Facility A Revolving Credit Facility [Member]</t>
        </is>
      </c>
    </row>
    <row r="5">
      <c r="A5" s="3" t="inlineStr">
        <is>
          <t>Line of Credit Facility [Line Items]</t>
        </is>
      </c>
    </row>
    <row r="6">
      <c r="A6" s="4" t="inlineStr">
        <is>
          <t>Revolving credit facility</t>
        </is>
      </c>
      <c r="C6" s="7" t="n">
        <v>15000</v>
      </c>
    </row>
    <row r="7">
      <c r="A7" s="4" t="inlineStr">
        <is>
          <t>Unused capacity, commitment fee percentage</t>
        </is>
      </c>
      <c r="C7" s="4" t="inlineStr">
        <is>
          <t>0.25%</t>
        </is>
      </c>
    </row>
    <row r="8">
      <c r="A8" s="4" t="inlineStr">
        <is>
          <t>Facility A Revolving Credit Sub-Facility [Member]</t>
        </is>
      </c>
    </row>
    <row r="9">
      <c r="A9" s="3" t="inlineStr">
        <is>
          <t>Line of Credit Facility [Line Items]</t>
        </is>
      </c>
    </row>
    <row r="10">
      <c r="A10" s="4" t="inlineStr">
        <is>
          <t>Revolving credit facility</t>
        </is>
      </c>
      <c r="C10" s="7" t="n">
        <v>5000</v>
      </c>
    </row>
    <row r="11">
      <c r="A11" s="4" t="inlineStr">
        <is>
          <t>Letter of credit fees</t>
        </is>
      </c>
      <c r="C11" s="4" t="inlineStr">
        <is>
          <t>1.00%</t>
        </is>
      </c>
    </row>
    <row r="12">
      <c r="A12" s="4" t="inlineStr">
        <is>
          <t>Facility B Revolving Credit Facility [Member]</t>
        </is>
      </c>
    </row>
    <row r="13">
      <c r="A13" s="3" t="inlineStr">
        <is>
          <t>Line of Credit Facility [Line Items]</t>
        </is>
      </c>
    </row>
    <row r="14">
      <c r="A14" s="4" t="inlineStr">
        <is>
          <t>Revolving credit facility</t>
        </is>
      </c>
      <c r="C14" s="7" t="n">
        <v>30000</v>
      </c>
    </row>
    <row r="15">
      <c r="A15" s="4" t="inlineStr">
        <is>
          <t>Unused capacity, commitment fee percentage</t>
        </is>
      </c>
      <c r="C15" s="4" t="inlineStr">
        <is>
          <t>0.25%</t>
        </is>
      </c>
    </row>
    <row r="16">
      <c r="A16" s="4" t="inlineStr">
        <is>
          <t>Payment of revolving credit facility</t>
        </is>
      </c>
      <c r="B16" s="7" t="n">
        <v>30000</v>
      </c>
    </row>
    <row r="17">
      <c r="A17" s="4" t="inlineStr">
        <is>
          <t>London Interbank Offered Rate (LIBOR) [Member] | Facility A Revolving Credit Facility [Member]</t>
        </is>
      </c>
    </row>
    <row r="18">
      <c r="A18" s="3" t="inlineStr">
        <is>
          <t>Line of Credit Facility [Line Items]</t>
        </is>
      </c>
    </row>
    <row r="19">
      <c r="A19" s="4" t="inlineStr">
        <is>
          <t>Interest rate</t>
        </is>
      </c>
      <c r="C19" s="4" t="inlineStr">
        <is>
          <t>2.50%</t>
        </is>
      </c>
    </row>
    <row r="20">
      <c r="A20" s="4" t="inlineStr">
        <is>
          <t>London Interbank Offered Rate (LIBOR) [Member] | Facility B Revolving Credit Facility [Member]</t>
        </is>
      </c>
    </row>
    <row r="21">
      <c r="A21" s="3" t="inlineStr">
        <is>
          <t>Line of Credit Facility [Line Items]</t>
        </is>
      </c>
    </row>
    <row r="22">
      <c r="A22" s="4" t="inlineStr">
        <is>
          <t>Interest rate</t>
        </is>
      </c>
      <c r="C22" s="4" t="inlineStr">
        <is>
          <t>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bordinated Debt Securities (Summary of the Nature and Terms of the Junior Subordinated Debt and Trust) (Details) - Junior subordinated debt - USD ($) shares in Thousands, $ in Thousands</t>
        </is>
      </c>
      <c r="B1" s="2" t="inlineStr">
        <is>
          <t>Aug. 23, 2007</t>
        </is>
      </c>
      <c r="C1" s="2" t="inlineStr">
        <is>
          <t>Jun. 21, 2005</t>
        </is>
      </c>
      <c r="D1" s="2" t="inlineStr">
        <is>
          <t>Dec. 31, 2019</t>
        </is>
      </c>
    </row>
    <row r="2">
      <c r="A2" s="4" t="inlineStr">
        <is>
          <t>Hallmark Statutory Trust I [Member]</t>
        </is>
      </c>
    </row>
    <row r="3">
      <c r="A3" s="3" t="inlineStr">
        <is>
          <t>Subordinated Borrowing [Line Items]</t>
        </is>
      </c>
    </row>
    <row r="4">
      <c r="A4" s="4" t="inlineStr">
        <is>
          <t>Issue date</t>
        </is>
      </c>
      <c r="C4" s="4" t="inlineStr">
        <is>
          <t>Jun. 21,
		2005</t>
        </is>
      </c>
    </row>
    <row r="5">
      <c r="A5" s="4" t="inlineStr">
        <is>
          <t>Principal amount of trust preferred securities</t>
        </is>
      </c>
      <c r="C5" s="7" t="n">
        <v>30000</v>
      </c>
    </row>
    <row r="6">
      <c r="A6" s="4" t="inlineStr">
        <is>
          <t>Principal amount of junior subordinated debt securities</t>
        </is>
      </c>
      <c r="C6" s="7" t="n">
        <v>30928</v>
      </c>
    </row>
    <row r="7">
      <c r="A7" s="4" t="inlineStr">
        <is>
          <t>Maturity date of junior subordinated debt securities</t>
        </is>
      </c>
      <c r="C7" s="4" t="inlineStr">
        <is>
          <t>Jun. 15,
		2035</t>
        </is>
      </c>
    </row>
    <row r="8">
      <c r="A8" s="4" t="inlineStr">
        <is>
          <t>Trust common stock</t>
        </is>
      </c>
      <c r="C8" s="6" t="n">
        <v>928</v>
      </c>
    </row>
    <row r="9">
      <c r="A9" s="4" t="inlineStr">
        <is>
          <t>Interest rate, per annum</t>
        </is>
      </c>
      <c r="C9" s="4" t="inlineStr">
        <is>
          <t>Three Month LIBOR + 3.25%</t>
        </is>
      </c>
    </row>
    <row r="10">
      <c r="A10" s="4" t="inlineStr">
        <is>
          <t>Current interest rate at December 31,2019</t>
        </is>
      </c>
      <c r="D10" s="4" t="inlineStr">
        <is>
          <t>5.14%</t>
        </is>
      </c>
    </row>
    <row r="11">
      <c r="A11" s="4" t="inlineStr">
        <is>
          <t>Hallmark Statutory Trust II [Member]</t>
        </is>
      </c>
    </row>
    <row r="12">
      <c r="A12" s="3" t="inlineStr">
        <is>
          <t>Subordinated Borrowing [Line Items]</t>
        </is>
      </c>
    </row>
    <row r="13">
      <c r="A13" s="4" t="inlineStr">
        <is>
          <t>Issue date</t>
        </is>
      </c>
      <c r="B13" s="4" t="inlineStr">
        <is>
          <t>Aug. 23,
		2007</t>
        </is>
      </c>
    </row>
    <row r="14">
      <c r="A14" s="4" t="inlineStr">
        <is>
          <t>Principal amount of trust preferred securities</t>
        </is>
      </c>
      <c r="B14" s="7" t="n">
        <v>25000</v>
      </c>
    </row>
    <row r="15">
      <c r="A15" s="4" t="inlineStr">
        <is>
          <t>Principal amount of junior subordinated debt securities</t>
        </is>
      </c>
      <c r="B15" s="7" t="n">
        <v>25774</v>
      </c>
    </row>
    <row r="16">
      <c r="A16" s="4" t="inlineStr">
        <is>
          <t>Maturity date of junior subordinated debt securities</t>
        </is>
      </c>
      <c r="B16" s="4" t="inlineStr">
        <is>
          <t>Sep. 15,
		2037</t>
        </is>
      </c>
    </row>
    <row r="17">
      <c r="A17" s="4" t="inlineStr">
        <is>
          <t>Trust common stock</t>
        </is>
      </c>
      <c r="B17" s="6" t="n">
        <v>774</v>
      </c>
    </row>
    <row r="18">
      <c r="A18" s="4" t="inlineStr">
        <is>
          <t>Interest rate, per annum</t>
        </is>
      </c>
      <c r="B18" s="4" t="inlineStr">
        <is>
          <t>Three Month LIBOR + 2.90%</t>
        </is>
      </c>
    </row>
    <row r="19">
      <c r="A19" s="4" t="inlineStr">
        <is>
          <t>Current interest rate at December 31,2019</t>
        </is>
      </c>
      <c r="D19" s="4" t="inlineStr">
        <is>
          <t>4.7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enior Unsecured Notes (Details) $ in Millions</t>
        </is>
      </c>
      <c r="B1" s="2" t="inlineStr">
        <is>
          <t>Aug. 19, 2019USD ($)</t>
        </is>
      </c>
    </row>
    <row r="2">
      <c r="A2" s="4" t="inlineStr">
        <is>
          <t>Senior unsecured notes (“Notes”) due August 15, 2029</t>
        </is>
      </c>
    </row>
    <row r="3">
      <c r="A3" s="3" t="inlineStr">
        <is>
          <t>Debt Instrument [Line Items]</t>
        </is>
      </c>
    </row>
    <row r="4">
      <c r="A4" s="4" t="inlineStr">
        <is>
          <t>Principal amount</t>
        </is>
      </c>
      <c r="B4" s="7" t="n">
        <v>50</v>
      </c>
    </row>
    <row r="5">
      <c r="A5" s="4" t="inlineStr">
        <is>
          <t>Interest rate</t>
        </is>
      </c>
      <c r="B5" s="4" t="inlineStr">
        <is>
          <t>6.25%</t>
        </is>
      </c>
    </row>
    <row r="6">
      <c r="A6" s="4" t="inlineStr">
        <is>
          <t>Debt to capital ratio</t>
        </is>
      </c>
      <c r="B6" s="4" t="inlineStr">
        <is>
          <t>35.00%</t>
        </is>
      </c>
    </row>
    <row r="7">
      <c r="A7" s="4" t="inlineStr">
        <is>
          <t>Minimum [Member]</t>
        </is>
      </c>
    </row>
    <row r="8">
      <c r="A8" s="3" t="inlineStr">
        <is>
          <t>Debt Instrument [Line Items]</t>
        </is>
      </c>
    </row>
    <row r="9">
      <c r="A9" s="4" t="inlineStr">
        <is>
          <t>Statutory surplus</t>
        </is>
      </c>
      <c r="B9" s="7"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16" customWidth="1" min="2" max="2"/>
  </cols>
  <sheetData>
    <row r="1">
      <c r="A1" s="1" t="inlineStr">
        <is>
          <t>Segment Information (Narrative) (Details)</t>
        </is>
      </c>
      <c r="B1" s="2" t="inlineStr">
        <is>
          <t>12 Months Ended</t>
        </is>
      </c>
    </row>
    <row r="2">
      <c r="B2" s="2" t="inlineStr">
        <is>
          <t>Dec. 31, 2019</t>
        </is>
      </c>
    </row>
    <row r="3">
      <c r="A3" s="4" t="inlineStr">
        <is>
          <t>American Hallmark Insurance Company [Member]</t>
        </is>
      </c>
    </row>
    <row r="4">
      <c r="A4" s="4" t="inlineStr">
        <is>
          <t>Net premiums written, percentage</t>
        </is>
      </c>
      <c r="B4" s="4" t="inlineStr">
        <is>
          <t>32.00%</t>
        </is>
      </c>
    </row>
    <row r="5">
      <c r="A5" s="4" t="inlineStr">
        <is>
          <t>Hallmark Insurance Company (Payer) [Member]</t>
        </is>
      </c>
    </row>
    <row r="6">
      <c r="A6" s="4" t="inlineStr">
        <is>
          <t>Net premiums written, percentage</t>
        </is>
      </c>
      <c r="B6" s="4" t="inlineStr">
        <is>
          <t>32.00%</t>
        </is>
      </c>
    </row>
    <row r="7">
      <c r="A7" s="4" t="inlineStr">
        <is>
          <t>Hallmark Specialty Insurance Company [Member]</t>
        </is>
      </c>
    </row>
    <row r="8">
      <c r="A8" s="4" t="inlineStr">
        <is>
          <t>Net premiums written, percentage</t>
        </is>
      </c>
      <c r="B8" s="4" t="inlineStr">
        <is>
          <t>26.00%</t>
        </is>
      </c>
    </row>
    <row r="9">
      <c r="A9" s="4" t="inlineStr">
        <is>
          <t>Hallmark National Insurance Company [Member]</t>
        </is>
      </c>
    </row>
    <row r="10">
      <c r="A10" s="4" t="inlineStr">
        <is>
          <t>Net premiums written, percentage</t>
        </is>
      </c>
      <c r="B10" s="4" t="inlineStr">
        <is>
          <t>1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Business Segment Information) (Details) - USD ($) $ in Thousands</t>
        </is>
      </c>
      <c r="B1" s="2" t="inlineStr">
        <is>
          <t>12 Months Ended</t>
        </is>
      </c>
    </row>
    <row r="2">
      <c r="B2" s="2" t="inlineStr">
        <is>
          <t>Dec. 31, 2019</t>
        </is>
      </c>
      <c r="C2" s="2" t="inlineStr">
        <is>
          <t>Dec. 31, 2018</t>
        </is>
      </c>
    </row>
    <row r="3">
      <c r="A3" s="3" t="inlineStr">
        <is>
          <t>Revenues [Abstract]</t>
        </is>
      </c>
    </row>
    <row r="4">
      <c r="A4" s="4" t="inlineStr">
        <is>
          <t>Revenues</t>
        </is>
      </c>
      <c r="B4" s="7" t="n">
        <v>486371</v>
      </c>
      <c r="C4" s="7" t="n">
        <v>379268</v>
      </c>
    </row>
    <row r="5">
      <c r="A5" s="3" t="inlineStr">
        <is>
          <t>Depreciation and Amortization Expense [Abstract]</t>
        </is>
      </c>
    </row>
    <row r="6">
      <c r="A6" s="4" t="inlineStr">
        <is>
          <t>Depreciation and Amortization Expense</t>
        </is>
      </c>
      <c r="B6" s="6" t="n">
        <v>5365</v>
      </c>
      <c r="C6" s="6" t="n">
        <v>5141</v>
      </c>
    </row>
    <row r="7">
      <c r="A7" s="3" t="inlineStr">
        <is>
          <t>Interest Expense [Abstract]</t>
        </is>
      </c>
    </row>
    <row r="8">
      <c r="A8" s="4" t="inlineStr">
        <is>
          <t>Interest Expense</t>
        </is>
      </c>
      <c r="B8" s="6" t="n">
        <v>5410</v>
      </c>
      <c r="C8" s="6" t="n">
        <v>4545</v>
      </c>
    </row>
    <row r="9">
      <c r="A9" s="3" t="inlineStr">
        <is>
          <t>Tax (Benefit) Expense [Abstract]</t>
        </is>
      </c>
    </row>
    <row r="10">
      <c r="A10" s="4" t="inlineStr">
        <is>
          <t>Tax (Benefit) Expense</t>
        </is>
      </c>
      <c r="B10" s="6" t="n">
        <v>-407</v>
      </c>
      <c r="C10" s="6" t="n">
        <v>2456</v>
      </c>
    </row>
    <row r="11">
      <c r="A11" s="3" t="inlineStr">
        <is>
          <t>Pre-tax (loss) income [Abstract]</t>
        </is>
      </c>
    </row>
    <row r="12">
      <c r="A12" s="4" t="inlineStr">
        <is>
          <t>Pre-tax (loss) income</t>
        </is>
      </c>
      <c r="B12" s="6" t="n">
        <v>-1032</v>
      </c>
      <c r="C12" s="6" t="n">
        <v>12803</v>
      </c>
    </row>
    <row r="13">
      <c r="A13" s="4" t="inlineStr">
        <is>
          <t>Specialty Commercial Segment [Member]</t>
        </is>
      </c>
    </row>
    <row r="14">
      <c r="A14" s="3" t="inlineStr">
        <is>
          <t>Revenues [Abstract]</t>
        </is>
      </c>
    </row>
    <row r="15">
      <c r="A15" s="4" t="inlineStr">
        <is>
          <t>Revenues</t>
        </is>
      </c>
      <c r="B15" s="6" t="n">
        <v>309619</v>
      </c>
      <c r="C15" s="6" t="n">
        <v>280283</v>
      </c>
    </row>
    <row r="16">
      <c r="A16" s="3" t="inlineStr">
        <is>
          <t>Depreciation and Amortization Expense [Abstract]</t>
        </is>
      </c>
    </row>
    <row r="17">
      <c r="A17" s="4" t="inlineStr">
        <is>
          <t>Depreciation and Amortization Expense</t>
        </is>
      </c>
      <c r="B17" s="6" t="n">
        <v>3158</v>
      </c>
      <c r="C17" s="6" t="n">
        <v>2986</v>
      </c>
    </row>
    <row r="18">
      <c r="A18" s="3" t="inlineStr">
        <is>
          <t>Tax (Benefit) Expense [Abstract]</t>
        </is>
      </c>
    </row>
    <row r="19">
      <c r="A19" s="4" t="inlineStr">
        <is>
          <t>Tax (Benefit) Expense</t>
        </is>
      </c>
      <c r="B19" s="6" t="n">
        <v>-540</v>
      </c>
      <c r="C19" s="6" t="n">
        <v>5521</v>
      </c>
    </row>
    <row r="20">
      <c r="A20" s="3" t="inlineStr">
        <is>
          <t>Pre-tax (loss) income [Abstract]</t>
        </is>
      </c>
    </row>
    <row r="21">
      <c r="A21" s="4" t="inlineStr">
        <is>
          <t>Pre-tax (loss) income</t>
        </is>
      </c>
      <c r="B21" s="6" t="n">
        <v>-1371</v>
      </c>
      <c r="C21" s="6" t="n">
        <v>28780</v>
      </c>
    </row>
    <row r="22">
      <c r="A22" s="4" t="inlineStr">
        <is>
          <t>Standard Commercial Segment [Member]</t>
        </is>
      </c>
    </row>
    <row r="23">
      <c r="A23" s="3" t="inlineStr">
        <is>
          <t>Revenues [Abstract]</t>
        </is>
      </c>
    </row>
    <row r="24">
      <c r="A24" s="4" t="inlineStr">
        <is>
          <t>Revenues</t>
        </is>
      </c>
      <c r="B24" s="6" t="n">
        <v>68179</v>
      </c>
      <c r="C24" s="6" t="n">
        <v>76548</v>
      </c>
    </row>
    <row r="25">
      <c r="A25" s="3" t="inlineStr">
        <is>
          <t>Depreciation and Amortization Expense [Abstract]</t>
        </is>
      </c>
    </row>
    <row r="26">
      <c r="A26" s="4" t="inlineStr">
        <is>
          <t>Depreciation and Amortization Expense</t>
        </is>
      </c>
      <c r="B26" s="6" t="n">
        <v>598</v>
      </c>
      <c r="C26" s="6" t="n">
        <v>390</v>
      </c>
    </row>
    <row r="27">
      <c r="A27" s="3" t="inlineStr">
        <is>
          <t>Tax (Benefit) Expense [Abstract]</t>
        </is>
      </c>
    </row>
    <row r="28">
      <c r="A28" s="4" t="inlineStr">
        <is>
          <t>Tax (Benefit) Expense</t>
        </is>
      </c>
      <c r="B28" s="6" t="n">
        <v>-331</v>
      </c>
      <c r="C28" s="6" t="n">
        <v>2511</v>
      </c>
    </row>
    <row r="29">
      <c r="A29" s="3" t="inlineStr">
        <is>
          <t>Pre-tax (loss) income [Abstract]</t>
        </is>
      </c>
    </row>
    <row r="30">
      <c r="A30" s="4" t="inlineStr">
        <is>
          <t>Pre-tax (loss) income</t>
        </is>
      </c>
      <c r="B30" s="6" t="n">
        <v>-841</v>
      </c>
      <c r="C30" s="6" t="n">
        <v>13090</v>
      </c>
    </row>
    <row r="31">
      <c r="A31" s="4" t="inlineStr">
        <is>
          <t>Personal Segment [Member]</t>
        </is>
      </c>
    </row>
    <row r="32">
      <c r="A32" s="3" t="inlineStr">
        <is>
          <t>Revenues [Abstract]</t>
        </is>
      </c>
    </row>
    <row r="33">
      <c r="A33" s="4" t="inlineStr">
        <is>
          <t>Revenues</t>
        </is>
      </c>
      <c r="B33" s="6" t="n">
        <v>88225</v>
      </c>
      <c r="C33" s="6" t="n">
        <v>38623</v>
      </c>
    </row>
    <row r="34">
      <c r="A34" s="3" t="inlineStr">
        <is>
          <t>Depreciation and Amortization Expense [Abstract]</t>
        </is>
      </c>
    </row>
    <row r="35">
      <c r="A35" s="4" t="inlineStr">
        <is>
          <t>Depreciation and Amortization Expense</t>
        </is>
      </c>
      <c r="B35" s="6" t="n">
        <v>1227</v>
      </c>
      <c r="C35" s="6" t="n">
        <v>1312</v>
      </c>
    </row>
    <row r="36">
      <c r="A36" s="3" t="inlineStr">
        <is>
          <t>Tax (Benefit) Expense [Abstract]</t>
        </is>
      </c>
    </row>
    <row r="37">
      <c r="A37" s="4" t="inlineStr">
        <is>
          <t>Tax (Benefit) Expense</t>
        </is>
      </c>
      <c r="B37" s="6" t="n">
        <v>168</v>
      </c>
      <c r="C37" s="6" t="n">
        <v>587</v>
      </c>
    </row>
    <row r="38">
      <c r="A38" s="3" t="inlineStr">
        <is>
          <t>Pre-tax (loss) income [Abstract]</t>
        </is>
      </c>
    </row>
    <row r="39">
      <c r="A39" s="4" t="inlineStr">
        <is>
          <t>Pre-tax (loss) income</t>
        </is>
      </c>
      <c r="B39" s="6" t="n">
        <v>427</v>
      </c>
      <c r="C39" s="6" t="n">
        <v>3061</v>
      </c>
    </row>
    <row r="40">
      <c r="A40" s="4" t="inlineStr">
        <is>
          <t>Corporate [Member]</t>
        </is>
      </c>
    </row>
    <row r="41">
      <c r="A41" s="3" t="inlineStr">
        <is>
          <t>Revenues [Abstract]</t>
        </is>
      </c>
    </row>
    <row r="42">
      <c r="A42" s="4" t="inlineStr">
        <is>
          <t>Revenues</t>
        </is>
      </c>
      <c r="B42" s="6" t="n">
        <v>20348</v>
      </c>
      <c r="C42" s="6" t="n">
        <v>-16186</v>
      </c>
    </row>
    <row r="43">
      <c r="A43" s="3" t="inlineStr">
        <is>
          <t>Depreciation and Amortization Expense [Abstract]</t>
        </is>
      </c>
    </row>
    <row r="44">
      <c r="A44" s="4" t="inlineStr">
        <is>
          <t>Depreciation and Amortization Expense</t>
        </is>
      </c>
      <c r="B44" s="6" t="n">
        <v>382</v>
      </c>
      <c r="C44" s="6" t="n">
        <v>453</v>
      </c>
    </row>
    <row r="45">
      <c r="A45" s="3" t="inlineStr">
        <is>
          <t>Interest Expense [Abstract]</t>
        </is>
      </c>
    </row>
    <row r="46">
      <c r="A46" s="4" t="inlineStr">
        <is>
          <t>Interest Expense</t>
        </is>
      </c>
      <c r="B46" s="6" t="n">
        <v>5410</v>
      </c>
      <c r="C46" s="6" t="n">
        <v>4545</v>
      </c>
    </row>
    <row r="47">
      <c r="A47" s="3" t="inlineStr">
        <is>
          <t>Tax (Benefit) Expense [Abstract]</t>
        </is>
      </c>
    </row>
    <row r="48">
      <c r="A48" s="4" t="inlineStr">
        <is>
          <t>Tax (Benefit) Expense</t>
        </is>
      </c>
      <c r="B48" s="6" t="n">
        <v>296</v>
      </c>
      <c r="C48" s="6" t="n">
        <v>-6163</v>
      </c>
    </row>
    <row r="49">
      <c r="A49" s="3" t="inlineStr">
        <is>
          <t>Pre-tax (loss) income [Abstract]</t>
        </is>
      </c>
    </row>
    <row r="50">
      <c r="A50" s="4" t="inlineStr">
        <is>
          <t>Pre-tax (loss) income</t>
        </is>
      </c>
      <c r="B50" s="7" t="n">
        <v>753</v>
      </c>
      <c r="C50" s="7" t="n">
        <v>-321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Additional Business Segment Information) (Details) - USD ($) $ in Thousands</t>
        </is>
      </c>
      <c r="B1" s="2" t="inlineStr">
        <is>
          <t>Dec. 31, 2019</t>
        </is>
      </c>
      <c r="C1" s="2" t="inlineStr">
        <is>
          <t>Dec. 31, 2018</t>
        </is>
      </c>
    </row>
    <row r="2">
      <c r="A2" s="3" t="inlineStr">
        <is>
          <t>Segment Reporting Information [Line Items]</t>
        </is>
      </c>
    </row>
    <row r="3">
      <c r="A3" s="4" t="inlineStr">
        <is>
          <t>Assets</t>
        </is>
      </c>
      <c r="B3" s="7" t="n">
        <v>1495274</v>
      </c>
      <c r="C3" s="7" t="n">
        <v>1264894</v>
      </c>
    </row>
    <row r="4">
      <c r="A4" s="4" t="inlineStr">
        <is>
          <t>Specialty Commercial Segment [Member]</t>
        </is>
      </c>
    </row>
    <row r="5">
      <c r="A5" s="3" t="inlineStr">
        <is>
          <t>Segment Reporting Information [Line Items]</t>
        </is>
      </c>
    </row>
    <row r="6">
      <c r="A6" s="4" t="inlineStr">
        <is>
          <t>Assets</t>
        </is>
      </c>
      <c r="B6" s="6" t="n">
        <v>1082804</v>
      </c>
      <c r="C6" s="6" t="n">
        <v>858262</v>
      </c>
    </row>
    <row r="7">
      <c r="A7" s="4" t="inlineStr">
        <is>
          <t>Standard Commercial Segment [Member]</t>
        </is>
      </c>
    </row>
    <row r="8">
      <c r="A8" s="3" t="inlineStr">
        <is>
          <t>Segment Reporting Information [Line Items]</t>
        </is>
      </c>
    </row>
    <row r="9">
      <c r="A9" s="4" t="inlineStr">
        <is>
          <t>Assets</t>
        </is>
      </c>
      <c r="B9" s="6" t="n">
        <v>193710</v>
      </c>
      <c r="C9" s="6" t="n">
        <v>158881</v>
      </c>
    </row>
    <row r="10">
      <c r="A10" s="4" t="inlineStr">
        <is>
          <t>Personal Segment [Member]</t>
        </is>
      </c>
    </row>
    <row r="11">
      <c r="A11" s="3" t="inlineStr">
        <is>
          <t>Segment Reporting Information [Line Items]</t>
        </is>
      </c>
    </row>
    <row r="12">
      <c r="A12" s="4" t="inlineStr">
        <is>
          <t>Assets</t>
        </is>
      </c>
      <c r="B12" s="6" t="n">
        <v>164685</v>
      </c>
      <c r="C12" s="6" t="n">
        <v>226431</v>
      </c>
    </row>
    <row r="13">
      <c r="A13" s="4" t="inlineStr">
        <is>
          <t>Corporate [Member]</t>
        </is>
      </c>
    </row>
    <row r="14">
      <c r="A14" s="3" t="inlineStr">
        <is>
          <t>Segment Reporting Information [Line Items]</t>
        </is>
      </c>
    </row>
    <row r="15">
      <c r="A15" s="4" t="inlineStr">
        <is>
          <t>Assets</t>
        </is>
      </c>
      <c r="B15" s="7" t="n">
        <v>54075</v>
      </c>
      <c r="C15" s="7" t="n">
        <v>213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19</t>
        </is>
      </c>
      <c r="C2" s="2" t="inlineStr">
        <is>
          <t>Dec. 31, 2018</t>
        </is>
      </c>
    </row>
    <row r="3">
      <c r="A3" s="3" t="inlineStr">
        <is>
          <t>Earnings per Share [Abstract]</t>
        </is>
      </c>
    </row>
    <row r="4">
      <c r="A4" s="4" t="inlineStr">
        <is>
          <t>Antidilutive securities excluded from computation of earnings per share</t>
        </is>
      </c>
      <c r="B4" s="6" t="n">
        <v>14157</v>
      </c>
      <c r="C4" s="6" t="n">
        <v>3216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Basic and Diluted) (Details) - USD ($) $ / shares in Units, shares in Thousands, $ in Thousands</t>
        </is>
      </c>
      <c r="B1" s="2" t="inlineStr">
        <is>
          <t>12 Months Ended</t>
        </is>
      </c>
    </row>
    <row r="2">
      <c r="B2" s="2" t="inlineStr">
        <is>
          <t>Dec. 31, 2019</t>
        </is>
      </c>
      <c r="C2" s="2" t="inlineStr">
        <is>
          <t>Dec. 31, 2018</t>
        </is>
      </c>
    </row>
    <row r="3">
      <c r="A3" s="3" t="inlineStr">
        <is>
          <t>Numerator for both basic and diluted earnings per share:</t>
        </is>
      </c>
    </row>
    <row r="4">
      <c r="A4" s="4" t="inlineStr">
        <is>
          <t>Net (loss) income</t>
        </is>
      </c>
      <c r="B4" s="7" t="n">
        <v>-625</v>
      </c>
      <c r="C4" s="7" t="n">
        <v>10347</v>
      </c>
    </row>
    <row r="5">
      <c r="A5" s="4" t="inlineStr">
        <is>
          <t>Denominator, basic shares</t>
        </is>
      </c>
      <c r="B5" s="6" t="n">
        <v>18107</v>
      </c>
      <c r="C5" s="6" t="n">
        <v>18086</v>
      </c>
    </row>
    <row r="6">
      <c r="A6" s="3" t="inlineStr">
        <is>
          <t>Effect of dilutive securities:</t>
        </is>
      </c>
    </row>
    <row r="7">
      <c r="A7" s="4" t="inlineStr">
        <is>
          <t>Stock-based compensation awards</t>
        </is>
      </c>
      <c r="C7" s="6" t="n">
        <v>115</v>
      </c>
    </row>
    <row r="8">
      <c r="A8" s="4" t="inlineStr">
        <is>
          <t>Denominator, diluted shares</t>
        </is>
      </c>
      <c r="B8" s="6" t="n">
        <v>18107</v>
      </c>
      <c r="C8" s="6" t="n">
        <v>18201</v>
      </c>
    </row>
    <row r="9">
      <c r="A9" s="4" t="inlineStr">
        <is>
          <t>Basic (loss) earnings per share: (in dollars per share)</t>
        </is>
      </c>
      <c r="B9" s="8" t="n">
        <v>-0.03</v>
      </c>
      <c r="C9" s="8" t="n">
        <v>0.57</v>
      </c>
    </row>
    <row r="10">
      <c r="A10" s="4" t="inlineStr">
        <is>
          <t>Diluted (loss) earnings per share: (in dollars per share)</t>
        </is>
      </c>
      <c r="B10" s="8" t="n">
        <v>-0.03</v>
      </c>
      <c r="C10" s="8" t="n">
        <v>0.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Capital Restrictions (Narrative) (Details) - USD ($) $ in Millions</t>
        </is>
      </c>
      <c r="B1" s="2" t="inlineStr">
        <is>
          <t>12 Months Ended</t>
        </is>
      </c>
    </row>
    <row r="2">
      <c r="B2" s="2" t="inlineStr">
        <is>
          <t>Dec. 31, 2019</t>
        </is>
      </c>
      <c r="C2" s="2" t="inlineStr">
        <is>
          <t>Dec. 31, 2018</t>
        </is>
      </c>
      <c r="D2" s="2" t="inlineStr">
        <is>
          <t>Dec. 31, 2020</t>
        </is>
      </c>
    </row>
    <row r="3">
      <c r="A3" s="3" t="inlineStr">
        <is>
          <t>Regulatory Capital Restrictions [Line Items]</t>
        </is>
      </c>
    </row>
    <row r="4">
      <c r="A4" s="4" t="inlineStr">
        <is>
          <t>Retained earnings, unappropriated</t>
        </is>
      </c>
      <c r="B4" s="5" t="n">
        <v>35.5</v>
      </c>
    </row>
    <row r="5">
      <c r="A5" s="4" t="inlineStr">
        <is>
          <t>Hallmark (Payee) [Member]</t>
        </is>
      </c>
    </row>
    <row r="6">
      <c r="A6" s="3" t="inlineStr">
        <is>
          <t>Regulatory Capital Restrictions [Line Items]</t>
        </is>
      </c>
    </row>
    <row r="7">
      <c r="A7" s="4" t="inlineStr">
        <is>
          <t>Dividends paid by subsidiaries</t>
        </is>
      </c>
      <c r="B7" s="5" t="n">
        <v>15.5</v>
      </c>
      <c r="C7" s="5" t="n">
        <v>5.5</v>
      </c>
    </row>
    <row r="8">
      <c r="A8" s="4" t="inlineStr">
        <is>
          <t>Hallmark (Payee) [Member] | Scenario, Forecast [Member]</t>
        </is>
      </c>
    </row>
    <row r="9">
      <c r="A9" s="3" t="inlineStr">
        <is>
          <t>Regulatory Capital Restrictions [Line Items]</t>
        </is>
      </c>
    </row>
    <row r="10">
      <c r="A10" s="4" t="inlineStr">
        <is>
          <t>Aggregate amount of shareholder dividends, maximum available next current fiscal year</t>
        </is>
      </c>
      <c r="D10" s="5" t="n">
        <v>15.8</v>
      </c>
    </row>
    <row r="11">
      <c r="A11" s="4" t="inlineStr">
        <is>
          <t>Subsidiaries [Member] | Scenario, Forecast [Member]</t>
        </is>
      </c>
    </row>
    <row r="12">
      <c r="A12" s="3" t="inlineStr">
        <is>
          <t>Regulatory Capital Restrictions [Line Items]</t>
        </is>
      </c>
    </row>
    <row r="13">
      <c r="A13" s="4" t="inlineStr">
        <is>
          <t>Aggregate amount of shareholder dividends, maximum available next current fiscal year</t>
        </is>
      </c>
      <c r="D13" s="5" t="n">
        <v>22.6</v>
      </c>
    </row>
    <row r="14">
      <c r="A14" s="4" t="inlineStr">
        <is>
          <t>American Hallmark Insurance Company and Texas Builders Insurance Company [Member]</t>
        </is>
      </c>
    </row>
    <row r="15">
      <c r="A15" s="3" t="inlineStr">
        <is>
          <t>Regulatory Capital Restrictions [Line Items]</t>
        </is>
      </c>
    </row>
    <row r="16">
      <c r="A16" s="4" t="inlineStr">
        <is>
          <t>Statutory Accounting Practices, Future Dividend Payments Restrictions</t>
        </is>
      </c>
      <c r="B16" s="4" t="inlineStr">
        <is>
          <t>greater of statutory net income for the prior calendar year or 10% of statutory policyholders' surplus as of the prior year end</t>
        </is>
      </c>
    </row>
    <row r="17">
      <c r="A17" s="4" t="inlineStr">
        <is>
          <t>Hallmark Insurance Company And Hallmark National Insurance Company [Member]</t>
        </is>
      </c>
    </row>
    <row r="18">
      <c r="A18" s="3" t="inlineStr">
        <is>
          <t>Regulatory Capital Restrictions [Line Items]</t>
        </is>
      </c>
    </row>
    <row r="19">
      <c r="A19" s="4" t="inlineStr">
        <is>
          <t>Statutory Accounting Practices, Future Dividend Payments Restrictions</t>
        </is>
      </c>
      <c r="B19" s="4" t="inlineStr">
        <is>
          <t>lesser of 10% of prior year policyholders' surplus or prior year's net income</t>
        </is>
      </c>
    </row>
    <row r="20">
      <c r="A20" s="4" t="inlineStr">
        <is>
          <t>Hallmark Specialty Insurance Company [Member]</t>
        </is>
      </c>
    </row>
    <row r="21">
      <c r="A21" s="3" t="inlineStr">
        <is>
          <t>Regulatory Capital Restrictions [Line Items]</t>
        </is>
      </c>
    </row>
    <row r="22">
      <c r="A22" s="4" t="inlineStr">
        <is>
          <t>Statutory Accounting Practices, Future Dividend Payments Restrictions</t>
        </is>
      </c>
      <c r="B22" s="4" t="inlineStr">
        <is>
          <t>greater of 10% of prior year policyholders' surplus or prior year's statutory net income, not including realized capital gains</t>
        </is>
      </c>
    </row>
    <row r="23">
      <c r="A23" s="4" t="inlineStr">
        <is>
          <t>Hallmark Insurance Company Subsidiaries [Member]</t>
        </is>
      </c>
    </row>
    <row r="24">
      <c r="A24" s="3" t="inlineStr">
        <is>
          <t>Regulatory Capital Restrictions [Line Items]</t>
        </is>
      </c>
    </row>
    <row r="25">
      <c r="A25" s="4" t="inlineStr">
        <is>
          <t>Amount of restricted net assets for consolidated and unconsolidated subsidiaries</t>
        </is>
      </c>
      <c r="B25" s="5" t="n">
        <v>227.8</v>
      </c>
    </row>
    <row r="26">
      <c r="A26" s="4" t="inlineStr">
        <is>
          <t>Statutory accounting practices, statutory capital and surplus, balance</t>
        </is>
      </c>
      <c r="B26" s="9" t="n">
        <v>254.7</v>
      </c>
      <c r="C26" s="6" t="n">
        <v>247</v>
      </c>
    </row>
    <row r="27">
      <c r="A27" s="4" t="inlineStr">
        <is>
          <t>Statutory accounting practices, statutory net income amount</t>
        </is>
      </c>
      <c r="B27" s="5" t="n">
        <v>-10.2</v>
      </c>
      <c r="C27" s="5" t="n">
        <v>3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19</t>
        </is>
      </c>
    </row>
    <row r="3">
      <c r="A3" s="3" t="inlineStr">
        <is>
          <t>Investments [Abstract]</t>
        </is>
      </c>
    </row>
    <row r="4">
      <c r="A4" s="4" t="inlineStr">
        <is>
          <t>Investments</t>
        </is>
      </c>
      <c r="B4" s="4" t="inlineStr">
        <is>
          <t>2. Investments :
The cost or amortized cost and the estimated fair value of investments in debt and equity securities by category is as follows (in thousands):
Gross
Gross
Cost/Amortized
Unrealized
Unrealized
Cost
Gains
Losses
Fair Value
As of December 31, 2019
U.S. Treasury securities and obligations of U.S. Government
$
66,441
$
162
$
(3)
$
66,600
Corporate bonds
297,601
3,387
(163)
300,825
Collateralized corporate bank loans
115,669
556
(468)
115,757
Municipal bonds
81,787
1,531
(48)
83,270
Mortgage-backed
8,000
46
(219)
7,827
Total debt securities
569,498
5,682
(901)
574,279
Total equity securities
71,895
35,028
(7,708)
99,215
Total other investments
3,763
—
(1,594)
2,169
Total investments
$
645,156
$
40,710
$
(10,203)
$
675,663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
Major categories of net investment income are summarized as follows (in thousands):
Twelve Months Ended December 31,
2019
2018
U.S. Treasury securities and obligations of U.S. Government
$
916
$
902
Corporate bonds
7,317
6,696
Collateralized corporate bank loans
6,028
5,658
Municipal bonds
3,907
3,757
Mortgage-backed
311
521
Equity securities
2,364
1,151
Cash and cash equivalents
766
518
21,609
19,203
Investment expenses
(1,005)
(971)
Investment income, net of expenses
$
20,604
$
18,232
No investments in any entity or its affiliates exceeded 10% of stockholders’ equity at December 31, 2019 or 2018.
Major categories of net investment gains (losses) on investments are summarized as follows (in thousands):
Year Ended December 31,
2019
2018
U.S. Treasury securities and obligations of U.S. Government
$
—
$
—
Corporate bonds
235
(83)
Collateralized corporate bank loans
(34)
90
Municipal bonds
4,270
1,435
Mortgage-backed
—
2
Equity securities
(7)
359
Gain on investments
4,464
1,803
Unrealized gains (losses) on equity securities
15,133
(9,322)
Unrealized gains (losses) on other investments
1,021
(2,676)
Investment gains (losses), net
$
20,618
$
(10,195)
We realized gross gains on investments of $5.0 million and $2.5 million during the years ended December 31, 2019 and 2018, respectively, of which $4.1 million and $1.5 million were from the sales of securities during the years ended December 31, 2019 and 2018, respectively. We realized gross losses on investments of $0.5 million and $0.7 million during the years ended December 31, 2019 and 2018, respectively, of which $0.1 million was from the sale of securities during the year ended December 31, 2019. Our realized losses during the year ended December 31, 2018 did not include sales from securities. We recorded proceeds from the sale of investment securities of $13.0 million, and $17.7 million during the years ended December 31, 2019 and 2018, respectively. Realized investment gains and losses are recognized in operations on the first in-first out method.
The following schedules summarize the gross unrealized losses showing the length of time that investments have been continuously in an unrealized loss position as of December 31, 2019 and December 31, 2018 (in thousands):
As of December 31, 2019
12 months or less
Longer than 12 months
Total
Unrealized
Unrealized
Unrealized
Fair Value
Losses
Fair Value
Losses
Fair Value
Losses
U.S. Treasury securities and obligations of U.S. Government
$
—
$
—
$
5,513
$
(3)
$
5,513
$
(3)
Corporate bonds
27,268
(144)
1,150
(19)
28,418
(163)
Collateralized corporate bank loans
9,000
(41)
10,228
(427)
19,228
(468)
Municipal bonds
4,808
(29)
1,618
(19)
6,426
(48)
Mortgage-backed
1,712
(101)
562
(118)
2,274
(219)
Total debt securities
42,788
(315)
19,071
(586)
61,859
(901)
Total equity securities
10,905
(2,363)
6,093
(5,345)
16,998
(7,708)
Total other investments
—
—
2,169
(1,594)
2,169
(1,594)
Total investments
$
53,693
$
(2,678)
$
27,333
$
(7,525)
$
81,026
$
(10,203)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
We held a total of 61 debt securities with an unrealized loss, of which 41 were in an unrealized loss position for less than one year and 20 were in an unrealized loss position for a period of one year or greater, as of December 31, 2019. We held a total of 328 debt securities with an unrealized loss, of which 221 were in an unrealized loss position for less than one year and 107 were in an unrealized loss position for a period of one year or greater, as of December 31, 2018. We held a total of 9 equity securities with an unrealized loss, of which 7 were in an unrealized loss position for less than one year and 2 were in an unrealized loss position for a period of one year or greater, as of December 31, 2019. We held a total of 20 equity securities with an unrealized loss, of which 17 were in an unrealized loss position for less than one year and 3 were in an unrealized loss position for a period of one year or greater, as of December 31, 2018. We consider these losses as a temporary decline in value as they are predominately on securities that we do not intend to sell and do not believe we will be required to sell prior to recovery of our amortized cost basis. The gross unrealized losses on the debt security positions at December 31, 2019 were due predominately to normal market and interest rate fluctuations and we see no other indications that the decline in values of these securities is other-than-temporary.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Also, as a result of the challenging market conditions, we expect the volatility in the valuation of our equity securities to continue in the foreseeable future. This volatility may lead to changes regarding retention strategies for certain equity securities.
We complete a detailed analysis each quarter to assess whether any decline in the fair value of any debt security below cost is deemed other-than-temporary. All debt securities with an unrealized loss are reviewed. We recognize an impairment loss when a debt security’s value declines below cost, adjusted for accretion, amortization and previous other-than-temporary impairments and it is determined that the decline is other-than-temporary.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During 2019 we disposed of six previously impaired securities and recognized a realized gain of $4.1 million. During 2018 we sold one previously impaired security with a realized loss of $0.1 million and recognized a change in unrealized gain of $1.8 million on the remaining securities.
Equity Investments: On January 1, 2018, we adopted ASU 2016-01, “Recognition and Measurement of Financial Assets and Financial Liabilities”. ASU 2016-01 requires equity investments that are not consolidated or accounted for under the equity method of accounting to be measured at fair value with changes in fair value recognized in net income each reporting period. As a result of the new standard, equity securities with readily determinable fair values are no longer required to be evaluated for other-than-temporary-impairment.
Details regarding the carrying value of the other invested assets portfolio as of December 31, 2019 and 2018 were as follows:
December 31,
December 31,
2019
2018
Investment Type
Equity warrant
$
2,169
$
1,148
Total other investments
$
2,169
$
1,148
We acquired this equity warrant in an active market and it entitles us to buy the underlying common stock of a publicly traded company at a fixed exercise price until the expiration date of January 19, 2021.
The amortized cost and estimated fair value of debt securities at December 31, 2019 by contractual maturity are as follows. Expected maturities may differ from contractual maturities because certain borrowers may have the right to call or prepay obligations with or without penalties.
Amortized Cost
Fair Value
(in thousands)
Due in one year or less
$
107,108
$
107,605
Due after one year through five years
342,962
345,860
Due after five years through ten years
87,669
88,061
Due after ten years
23,760
24,926
Mortgage-backed
7,999
7,827
$
569,498
$
574,279
We have certain of our securities pledged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8.9 million at December 31, 2019 and a carrying value of $29.5 million at December 31,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 width="24" customWidth="1" min="5" max="5"/>
    <col width="24" customWidth="1" min="6" max="6"/>
  </cols>
  <sheetData>
    <row r="1">
      <c r="A1" s="1" t="inlineStr">
        <is>
          <t>Share-Based Payment Arrangements (Narrative) (Details) $ / shares in Units, $ in Thousands</t>
        </is>
      </c>
      <c r="B1" s="2" t="inlineStr">
        <is>
          <t>12 Months Ended</t>
        </is>
      </c>
    </row>
    <row r="2">
      <c r="B2" s="2" t="inlineStr">
        <is>
          <t>Dec. 31, 2019USD ($)item$ / sharesshares</t>
        </is>
      </c>
      <c r="C2" s="2" t="inlineStr">
        <is>
          <t>Dec. 31, 2018USD ($)$ / sharesshares</t>
        </is>
      </c>
      <c r="D2" s="2" t="inlineStr">
        <is>
          <t>Dec. 31, 2017$ / shares</t>
        </is>
      </c>
      <c r="E2" s="2" t="inlineStr">
        <is>
          <t>Dec. 31, 2016$ / shares</t>
        </is>
      </c>
      <c r="F2" s="2" t="inlineStr">
        <is>
          <t>Dec. 31, 2015$ / shares</t>
        </is>
      </c>
    </row>
    <row r="3">
      <c r="A3" s="3" t="inlineStr">
        <is>
          <t>Share-based Compensation Arrangement by Share-based Payment Award [Line Items]</t>
        </is>
      </c>
    </row>
    <row r="4">
      <c r="A4" s="4" t="inlineStr">
        <is>
          <t>Stock options, Granted | shares</t>
        </is>
      </c>
      <c r="B4" s="6" t="n">
        <v>0</v>
      </c>
      <c r="C4" s="6" t="n">
        <v>0</v>
      </c>
    </row>
    <row r="5">
      <c r="A5" s="4" t="inlineStr">
        <is>
          <t>Long Term Incentive Plan 2005 [Member]</t>
        </is>
      </c>
    </row>
    <row r="6">
      <c r="A6" s="3" t="inlineStr">
        <is>
          <t>Share-based Compensation Arrangement by Share-based Payment Award [Line Items]</t>
        </is>
      </c>
    </row>
    <row r="7">
      <c r="A7" s="4" t="inlineStr">
        <is>
          <t>Number of incentive stock options outstanding | shares</t>
        </is>
      </c>
      <c r="B7" s="6" t="n">
        <v>0</v>
      </c>
    </row>
    <row r="8">
      <c r="A8" s="4" t="inlineStr">
        <is>
          <t>Share-based compensation arrangement by share-based payment award, non-qualified stock options to purchase number of shares | shares</t>
        </is>
      </c>
      <c r="B8" s="6" t="n">
        <v>14157</v>
      </c>
    </row>
    <row r="9">
      <c r="A9" s="4" t="inlineStr">
        <is>
          <t>Long-Term Incentive Plan 2015 [Member]</t>
        </is>
      </c>
    </row>
    <row r="10">
      <c r="A10" s="3" t="inlineStr">
        <is>
          <t>Share-based Compensation Arrangement by Share-based Payment Award [Line Items]</t>
        </is>
      </c>
    </row>
    <row r="11">
      <c r="A11" s="4" t="inlineStr">
        <is>
          <t>Share-based compensation arrangement by share-based payment award, number of shares authorized | shares</t>
        </is>
      </c>
      <c r="B11" s="6" t="n">
        <v>2000000</v>
      </c>
    </row>
    <row r="12">
      <c r="A12" s="4" t="inlineStr">
        <is>
          <t>Share-based compensation arrangement by share-based payment award, restricted stock options to purchase number of shares | shares</t>
        </is>
      </c>
      <c r="B12" s="6" t="n">
        <v>530236</v>
      </c>
    </row>
    <row r="13">
      <c r="A13" s="4" t="inlineStr">
        <is>
          <t>Stock options, Granted | shares</t>
        </is>
      </c>
      <c r="B13" s="6" t="n">
        <v>0</v>
      </c>
    </row>
    <row r="14">
      <c r="A14" s="4" t="inlineStr">
        <is>
          <t>Long Term Incentive Plan 2005 and 2015 [Member]</t>
        </is>
      </c>
    </row>
    <row r="15">
      <c r="A15" s="3" t="inlineStr">
        <is>
          <t>Share-based Compensation Arrangement by Share-based Payment Award [Line Items]</t>
        </is>
      </c>
    </row>
    <row r="16">
      <c r="A16" s="4" t="inlineStr">
        <is>
          <t>Unrecognized compensation cost related to non-vested share-based compensation arrangements</t>
        </is>
      </c>
      <c r="B16" s="7" t="n">
        <v>0</v>
      </c>
    </row>
    <row r="17">
      <c r="A17" s="4" t="inlineStr">
        <is>
          <t>Non Qualified Stock Options [Member] | Long Term Incentive Plan 2005 [Member]</t>
        </is>
      </c>
    </row>
    <row r="18">
      <c r="A18" s="3" t="inlineStr">
        <is>
          <t>Share-based Compensation Arrangement by Share-based Payment Award [Line Items]</t>
        </is>
      </c>
    </row>
    <row r="19">
      <c r="A19" s="4" t="inlineStr">
        <is>
          <t>Share-based compensation arrangement by share-based payment award, award vesting rights, percentage</t>
        </is>
      </c>
      <c r="B19" s="4" t="inlineStr">
        <is>
          <t>100.00%</t>
        </is>
      </c>
    </row>
    <row r="20">
      <c r="A20" s="4" t="inlineStr">
        <is>
          <t>Stock-based compensation incentive stock options grant under incentive plan termination period</t>
        </is>
      </c>
      <c r="B20" s="4" t="inlineStr">
        <is>
          <t>10 years</t>
        </is>
      </c>
    </row>
    <row r="21">
      <c r="A21" s="4" t="inlineStr">
        <is>
          <t>Share-based payment, award vesting period</t>
        </is>
      </c>
      <c r="B21" s="4" t="inlineStr">
        <is>
          <t>6 months</t>
        </is>
      </c>
    </row>
    <row r="22">
      <c r="A22" s="4" t="inlineStr">
        <is>
          <t>Non Qualified Stock Options [Member] | Long Term Incentive Plan 2005 [Member] | First Seven Anniversary Dates [Member]</t>
        </is>
      </c>
    </row>
    <row r="23">
      <c r="A23" s="3" t="inlineStr">
        <is>
          <t>Share-based Compensation Arrangement by Share-based Payment Award [Line Items]</t>
        </is>
      </c>
    </row>
    <row r="24">
      <c r="A24" s="4" t="inlineStr">
        <is>
          <t>Number of anniversary dates | item</t>
        </is>
      </c>
      <c r="B24" s="6" t="n">
        <v>7</v>
      </c>
    </row>
    <row r="25">
      <c r="A25" s="4" t="inlineStr">
        <is>
          <t>Non Qualified Stock Options [Member] | Long Term Incentive Plan 2005 [Member] | Two Hundred Thousand Grant [Member]</t>
        </is>
      </c>
    </row>
    <row r="26">
      <c r="A26" s="3" t="inlineStr">
        <is>
          <t>Share-based Compensation Arrangement by Share-based Payment Award [Line Items]</t>
        </is>
      </c>
    </row>
    <row r="27">
      <c r="A27" s="4" t="inlineStr">
        <is>
          <t>Number of options vested or expected to vest | shares</t>
        </is>
      </c>
      <c r="B27" s="6" t="n">
        <v>200000</v>
      </c>
    </row>
    <row r="28">
      <c r="A28" s="4" t="inlineStr">
        <is>
          <t>Restricted Stock Units (RSUs) [Member]</t>
        </is>
      </c>
    </row>
    <row r="29">
      <c r="A29" s="3" t="inlineStr">
        <is>
          <t>Share-based Compensation Arrangement by Share-based Payment Award [Line Items]</t>
        </is>
      </c>
    </row>
    <row r="30">
      <c r="A30" s="4" t="inlineStr">
        <is>
          <t>Unrecognized compensation cost related to non-vested share-based compensation arrangements</t>
        </is>
      </c>
      <c r="B30" s="7" t="n">
        <v>2400</v>
      </c>
    </row>
    <row r="31">
      <c r="A31" s="4" t="inlineStr">
        <is>
          <t>Allocated share-based compensation expense</t>
        </is>
      </c>
      <c r="B31" s="6" t="n">
        <v>887</v>
      </c>
      <c r="C31" s="7" t="n">
        <v>152</v>
      </c>
    </row>
    <row r="32">
      <c r="A32" s="4" t="inlineStr">
        <is>
          <t>Income tax benefit of share-based payments recognized in income</t>
        </is>
      </c>
      <c r="B32" s="6" t="n">
        <v>186</v>
      </c>
      <c r="C32" s="7" t="n">
        <v>32</v>
      </c>
    </row>
    <row r="33">
      <c r="A33" s="4" t="inlineStr">
        <is>
          <t>Employee Service Share-based Compensation Nonvested Awards, Total Compensation Cost Expected to Recognized</t>
        </is>
      </c>
      <c r="B33" s="6" t="n">
        <v>2400</v>
      </c>
    </row>
    <row r="34">
      <c r="A34" s="4" t="inlineStr">
        <is>
          <t>2020</t>
        </is>
      </c>
      <c r="B34" s="6" t="n">
        <v>1400</v>
      </c>
    </row>
    <row r="35">
      <c r="A35" s="4" t="inlineStr">
        <is>
          <t>2021</t>
        </is>
      </c>
      <c r="B35" s="6" t="n">
        <v>800</v>
      </c>
    </row>
    <row r="36">
      <c r="A36" s="4" t="inlineStr">
        <is>
          <t>2022</t>
        </is>
      </c>
      <c r="B36" s="7" t="n">
        <v>200</v>
      </c>
    </row>
    <row r="37">
      <c r="A37" s="4" t="inlineStr">
        <is>
          <t>Restricted Stock Units (RSUs) [Member] | Minimum [Member]</t>
        </is>
      </c>
    </row>
    <row r="38">
      <c r="A38" s="3" t="inlineStr">
        <is>
          <t>Share-based Compensation Arrangement by Share-based Payment Award [Line Items]</t>
        </is>
      </c>
    </row>
    <row r="39">
      <c r="A39" s="4" t="inlineStr">
        <is>
          <t>Percentage of restricted stock units granted as result of meeting growth rates</t>
        </is>
      </c>
      <c r="B39" s="4" t="inlineStr">
        <is>
          <t>50.00%</t>
        </is>
      </c>
    </row>
    <row r="40">
      <c r="A40" s="4" t="inlineStr">
        <is>
          <t>Restricted Stock Units (RSUs) [Member] | Maximum [Member]</t>
        </is>
      </c>
    </row>
    <row r="41">
      <c r="A41" s="3" t="inlineStr">
        <is>
          <t>Share-based Compensation Arrangement by Share-based Payment Award [Line Items]</t>
        </is>
      </c>
    </row>
    <row r="42">
      <c r="A42" s="4" t="inlineStr">
        <is>
          <t>Percentage of restricted stock units granted as result of meeting growth rates</t>
        </is>
      </c>
      <c r="B42" s="4" t="inlineStr">
        <is>
          <t>150.00%</t>
        </is>
      </c>
    </row>
    <row r="43">
      <c r="A43" s="4" t="inlineStr">
        <is>
          <t>Restricted Stock Units (RSUs) [Member] | Long-Term Incentive Plan 2015 [Member]</t>
        </is>
      </c>
    </row>
    <row r="44">
      <c r="A44" s="3" t="inlineStr">
        <is>
          <t>Share-based Compensation Arrangement by Share-based Payment Award [Line Items]</t>
        </is>
      </c>
    </row>
    <row r="45">
      <c r="A45" s="4" t="inlineStr">
        <is>
          <t>Other than options, grant date fair value | $ / shares</t>
        </is>
      </c>
      <c r="B45" s="8" t="n">
        <v>18.1</v>
      </c>
      <c r="C45" s="8" t="n">
        <v>10.87</v>
      </c>
      <c r="D45" s="8" t="n">
        <v>10.2</v>
      </c>
      <c r="E45" s="8" t="n">
        <v>11.41</v>
      </c>
      <c r="F45" s="8" t="n">
        <v>11.1</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ummary of the Status of Stock Options) (Details) - USD ($) $ / shares in Units, $ in Thousands</t>
        </is>
      </c>
      <c r="B1" s="2" t="inlineStr">
        <is>
          <t>12 Months Ended</t>
        </is>
      </c>
    </row>
    <row r="2">
      <c r="B2" s="2" t="inlineStr">
        <is>
          <t>Dec. 31, 2019</t>
        </is>
      </c>
      <c r="C2" s="2" t="inlineStr">
        <is>
          <t>Dec. 31, 2018</t>
        </is>
      </c>
    </row>
    <row r="3">
      <c r="A3" s="3" t="inlineStr">
        <is>
          <t>Share-Based Payment Arrangements [Abstract]</t>
        </is>
      </c>
    </row>
    <row r="4">
      <c r="A4" s="4" t="inlineStr">
        <is>
          <t>Stock Options, Outstanding at January 1, 2019</t>
        </is>
      </c>
      <c r="B4" s="6" t="n">
        <v>244157</v>
      </c>
    </row>
    <row r="5">
      <c r="A5" s="4" t="inlineStr">
        <is>
          <t>Stock options, Granted</t>
        </is>
      </c>
      <c r="B5" s="6" t="n">
        <v>0</v>
      </c>
      <c r="C5" s="6" t="n">
        <v>0</v>
      </c>
    </row>
    <row r="6">
      <c r="A6" s="4" t="inlineStr">
        <is>
          <t>Stock Options, Exercised</t>
        </is>
      </c>
      <c r="B6" s="6" t="n">
        <v>-230000</v>
      </c>
    </row>
    <row r="7">
      <c r="A7" s="4" t="inlineStr">
        <is>
          <t>Stock Options, Outstanding at December 31, 2019</t>
        </is>
      </c>
      <c r="B7" s="6" t="n">
        <v>14157</v>
      </c>
      <c r="C7" s="6" t="n">
        <v>244157</v>
      </c>
    </row>
    <row r="8">
      <c r="A8" s="4" t="inlineStr">
        <is>
          <t>Stock Options, Exercisable at December 31, 2019</t>
        </is>
      </c>
      <c r="B8" s="6" t="n">
        <v>14157</v>
      </c>
    </row>
    <row r="9">
      <c r="A9" s="4" t="inlineStr">
        <is>
          <t>Weighted Average Exercise Price, Outstanding at January 1, 2019</t>
        </is>
      </c>
      <c r="B9" s="8" t="n">
        <v>6.63</v>
      </c>
    </row>
    <row r="10">
      <c r="A10" s="4" t="inlineStr">
        <is>
          <t>Weighted Average Exercise Price, Exercised</t>
        </is>
      </c>
      <c r="B10" s="10" t="n">
        <v>6.61</v>
      </c>
    </row>
    <row r="11">
      <c r="A11" s="4" t="inlineStr">
        <is>
          <t>Weighted Average Exercise Price, Outstanding at December 31, 2019</t>
        </is>
      </c>
      <c r="B11" s="10" t="n">
        <v>6.99</v>
      </c>
      <c r="C11" s="8" t="n">
        <v>6.63</v>
      </c>
    </row>
    <row r="12">
      <c r="A12" s="4" t="inlineStr">
        <is>
          <t>Weighted Average Exercise Price, Exercisable at December 31, 2019</t>
        </is>
      </c>
      <c r="B12" s="8" t="n">
        <v>6.99</v>
      </c>
    </row>
    <row r="13">
      <c r="A13" s="4" t="inlineStr">
        <is>
          <t>Average Remaining Contractual Term, Outstanding at December 31, 2019</t>
        </is>
      </c>
      <c r="B13" s="4" t="inlineStr">
        <is>
          <t>2 years</t>
        </is>
      </c>
    </row>
    <row r="14">
      <c r="A14" s="4" t="inlineStr">
        <is>
          <t>Average Remaining Contractual Term, Exercisable at December 31, 2019</t>
        </is>
      </c>
      <c r="B14" s="4" t="inlineStr">
        <is>
          <t>2 years</t>
        </is>
      </c>
    </row>
    <row r="15">
      <c r="A15" s="4" t="inlineStr">
        <is>
          <t>Aggregate Intrinsic Value, Outstanding at December 31, 2019</t>
        </is>
      </c>
      <c r="B15" s="7" t="n">
        <v>150</v>
      </c>
    </row>
    <row r="16">
      <c r="A16" s="4" t="inlineStr">
        <is>
          <t>Aggregate Intrinsic Value, Exercisable at December 31, 2019</t>
        </is>
      </c>
      <c r="B16" s="7" t="n">
        <v>15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chedule of Options, Grants in Period and Grant Date Intrinsic Value) (Details) - USD ($) $ in Thousand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Cost of share-based payments (non-cash)</t>
        </is>
      </c>
      <c r="B4" s="7" t="n">
        <v>887</v>
      </c>
      <c r="C4" s="7" t="n">
        <v>152</v>
      </c>
    </row>
    <row r="5">
      <c r="A5" s="4" t="inlineStr">
        <is>
          <t>Employee Stock Option [Member]</t>
        </is>
      </c>
    </row>
    <row r="6">
      <c r="A6" s="3" t="inlineStr">
        <is>
          <t>Share-based Compensation Arrangement by Share-based Payment Award [Line Items]</t>
        </is>
      </c>
    </row>
    <row r="7">
      <c r="A7" s="4" t="inlineStr">
        <is>
          <t>Intrinsic value of options exercised</t>
        </is>
      </c>
      <c r="B7" s="6" t="n">
        <v>845</v>
      </c>
      <c r="C7" s="6" t="n">
        <v>122</v>
      </c>
    </row>
    <row r="8">
      <c r="A8" s="4" t="inlineStr">
        <is>
          <t>Cost of share-based payments (non-cash)</t>
        </is>
      </c>
      <c r="B8" s="4" t="inlineStr">
        <is>
          <t xml:space="preserve"> </t>
        </is>
      </c>
      <c r="C8" s="4" t="inlineStr">
        <is>
          <t xml:space="preserve"> </t>
        </is>
      </c>
    </row>
    <row r="9">
      <c r="A9" s="4" t="inlineStr">
        <is>
          <t>Income tax benefit of share-based payments recognized in incom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ummary of the Status of Restricted Stock Units) (Details) - Restricted Stock Units (RSUs) [Member]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Nonvested at January 1</t>
        </is>
      </c>
      <c r="B4" s="6" t="n">
        <v>338897</v>
      </c>
      <c r="C4" s="6" t="n">
        <v>385779</v>
      </c>
    </row>
    <row r="5">
      <c r="A5" s="4" t="inlineStr">
        <is>
          <t>Granted</t>
        </is>
      </c>
      <c r="B5" s="6" t="n">
        <v>97804</v>
      </c>
      <c r="C5" s="6" t="n">
        <v>144059</v>
      </c>
    </row>
    <row r="6">
      <c r="A6" s="4" t="inlineStr">
        <is>
          <t>Vested</t>
        </is>
      </c>
      <c r="C6" s="6" t="n">
        <v>-8198</v>
      </c>
    </row>
    <row r="7">
      <c r="A7" s="4" t="inlineStr">
        <is>
          <t>Forfeited</t>
        </is>
      </c>
      <c r="B7" s="6" t="n">
        <v>-83210</v>
      </c>
      <c r="C7" s="6" t="n">
        <v>-182743</v>
      </c>
    </row>
    <row r="8">
      <c r="A8" s="4" t="inlineStr">
        <is>
          <t>Nonvested at December 31</t>
        </is>
      </c>
      <c r="B8" s="6" t="n">
        <v>353491</v>
      </c>
      <c r="C8" s="6" t="n">
        <v>3388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tirement Plan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ined Benefit Plan Disclosure [Line Items]</t>
        </is>
      </c>
    </row>
    <row r="4">
      <c r="A4" s="4" t="inlineStr">
        <is>
          <t>Defined benefit plan, fair value of plan assets</t>
        </is>
      </c>
      <c r="C4" s="7" t="n">
        <v>10988</v>
      </c>
      <c r="D4" s="7" t="n">
        <v>9669</v>
      </c>
      <c r="E4" s="7" t="n">
        <v>11153</v>
      </c>
    </row>
    <row r="5">
      <c r="A5" s="4" t="inlineStr">
        <is>
          <t>Favorable rate of return equal to or greater than average inflation rate</t>
        </is>
      </c>
      <c r="C5" s="4" t="inlineStr">
        <is>
          <t>5.00%</t>
        </is>
      </c>
    </row>
    <row r="6">
      <c r="A6" s="4" t="inlineStr">
        <is>
          <t>Investment objective achievement period</t>
        </is>
      </c>
      <c r="C6" s="4" t="inlineStr">
        <is>
          <t>60 years</t>
        </is>
      </c>
    </row>
    <row r="7">
      <c r="A7" s="4" t="inlineStr">
        <is>
          <t>Single stock issue restricted among total portfolio value</t>
        </is>
      </c>
      <c r="C7" s="4" t="inlineStr">
        <is>
          <t>5.00%</t>
        </is>
      </c>
    </row>
    <row r="8">
      <c r="A8" s="4" t="inlineStr">
        <is>
          <t>Securities held in mutual or commingled funds</t>
        </is>
      </c>
      <c r="C8" s="4" t="inlineStr">
        <is>
          <t>90.00%</t>
        </is>
      </c>
    </row>
    <row r="9">
      <c r="A9" s="4" t="inlineStr">
        <is>
          <t>Expected return on plan assets</t>
        </is>
      </c>
      <c r="C9" s="4" t="inlineStr">
        <is>
          <t>6.50%</t>
        </is>
      </c>
      <c r="D9" s="4" t="inlineStr">
        <is>
          <t>6.50%</t>
        </is>
      </c>
      <c r="E9" s="4" t="inlineStr">
        <is>
          <t>6.50%</t>
        </is>
      </c>
    </row>
    <row r="10">
      <c r="A10" s="4" t="inlineStr">
        <is>
          <t>Net periodic pension cost</t>
        </is>
      </c>
      <c r="C10" s="7" t="n">
        <v>-10</v>
      </c>
      <c r="D10" s="7" t="n">
        <v>-164</v>
      </c>
    </row>
    <row r="11">
      <c r="A11" s="4" t="inlineStr">
        <is>
          <t>Interest cost on projected benefit obligation</t>
        </is>
      </c>
      <c r="C11" s="6" t="n">
        <v>454</v>
      </c>
      <c r="D11" s="6" t="n">
        <v>424</v>
      </c>
    </row>
    <row r="12">
      <c r="A12" s="4" t="inlineStr">
        <is>
          <t>Defined benefit plan, expected return on plan assets</t>
        </is>
      </c>
      <c r="C12" s="6" t="n">
        <v>-607</v>
      </c>
      <c r="D12" s="6" t="n">
        <v>-694</v>
      </c>
    </row>
    <row r="13">
      <c r="A13" s="4" t="inlineStr">
        <is>
          <t>Defined contribution plan, employer discretionary contribution amount</t>
        </is>
      </c>
      <c r="C13" s="6" t="n">
        <v>700</v>
      </c>
      <c r="D13" s="6" t="n">
        <v>200</v>
      </c>
    </row>
    <row r="14">
      <c r="A14" s="4" t="inlineStr">
        <is>
          <t>Scenario, Forecast [Member]</t>
        </is>
      </c>
    </row>
    <row r="15">
      <c r="A15" s="3" t="inlineStr">
        <is>
          <t>Defined Benefit Plan Disclosure [Line Items]</t>
        </is>
      </c>
    </row>
    <row r="16">
      <c r="A16" s="4" t="inlineStr">
        <is>
          <t>Net periodic pension cost</t>
        </is>
      </c>
      <c r="B16" s="7" t="n">
        <v>-190</v>
      </c>
    </row>
    <row r="17">
      <c r="A17" s="4" t="inlineStr">
        <is>
          <t>Interest cost on projected benefit obligation</t>
        </is>
      </c>
      <c r="B17" s="6" t="n">
        <v>355</v>
      </c>
    </row>
    <row r="18">
      <c r="A18" s="4" t="inlineStr">
        <is>
          <t>Defined benefit plan, expected return on plan assets</t>
        </is>
      </c>
      <c r="B18" s="6" t="n">
        <v>-684</v>
      </c>
    </row>
    <row r="19">
      <c r="A19" s="4" t="inlineStr">
        <is>
          <t>Amortization of net loss</t>
        </is>
      </c>
      <c r="B19" s="7" t="n">
        <v>139</v>
      </c>
    </row>
    <row r="20">
      <c r="A20" s="4" t="inlineStr">
        <is>
          <t>Cash and Cash Equivalents [Member]</t>
        </is>
      </c>
    </row>
    <row r="21">
      <c r="A21" s="3" t="inlineStr">
        <is>
          <t>Defined Benefit Plan Disclosure [Line Items]</t>
        </is>
      </c>
    </row>
    <row r="22">
      <c r="A22" s="4" t="inlineStr">
        <is>
          <t>Defined benefit plan, fair value of plan assets</t>
        </is>
      </c>
      <c r="C22" s="6" t="n">
        <v>600</v>
      </c>
      <c r="D22" s="7" t="n">
        <v>300</v>
      </c>
    </row>
    <row r="23">
      <c r="A23" s="4" t="inlineStr">
        <is>
          <t>Equity Securities [Member]</t>
        </is>
      </c>
    </row>
    <row r="24">
      <c r="A24" s="3" t="inlineStr">
        <is>
          <t>Defined Benefit Plan Disclosure [Line Items]</t>
        </is>
      </c>
    </row>
    <row r="25">
      <c r="A25" s="4" t="inlineStr">
        <is>
          <t>Defined benefit plan, fair value of plan assets</t>
        </is>
      </c>
      <c r="C25" s="7" t="n">
        <v>7000</v>
      </c>
    </row>
    <row r="26">
      <c r="A26" s="4" t="inlineStr">
        <is>
          <t>Equity Securities [Member] | Minimum [Member]</t>
        </is>
      </c>
    </row>
    <row r="27">
      <c r="A27" s="3" t="inlineStr">
        <is>
          <t>Defined Benefit Plan Disclosure [Line Items]</t>
        </is>
      </c>
    </row>
    <row r="28">
      <c r="A28" s="4" t="inlineStr">
        <is>
          <t>Defined benefit plan, target plan asset allocations range</t>
        </is>
      </c>
      <c r="C28" s="4" t="inlineStr">
        <is>
          <t>45.00%</t>
        </is>
      </c>
    </row>
    <row r="29">
      <c r="A29" s="4" t="inlineStr">
        <is>
          <t>Equity Securities [Member] | Maximum [Member]</t>
        </is>
      </c>
    </row>
    <row r="30">
      <c r="A30" s="3" t="inlineStr">
        <is>
          <t>Defined Benefit Plan Disclosure [Line Items]</t>
        </is>
      </c>
    </row>
    <row r="31">
      <c r="A31" s="4" t="inlineStr">
        <is>
          <t>Defined benefit plan, target plan asset allocations range</t>
        </is>
      </c>
      <c r="C31" s="4" t="inlineStr">
        <is>
          <t>75.00%</t>
        </is>
      </c>
    </row>
    <row r="32">
      <c r="A32" s="4" t="inlineStr">
        <is>
          <t>Debt Securities [Member]</t>
        </is>
      </c>
    </row>
    <row r="33">
      <c r="A33" s="3" t="inlineStr">
        <is>
          <t>Defined Benefit Plan Disclosure [Line Items]</t>
        </is>
      </c>
    </row>
    <row r="34">
      <c r="A34" s="4" t="inlineStr">
        <is>
          <t>Defined benefit plan, fair value of plan assets</t>
        </is>
      </c>
      <c r="C34" s="7" t="n">
        <v>3400</v>
      </c>
    </row>
    <row r="35">
      <c r="A35" s="4" t="inlineStr">
        <is>
          <t>Standard Commercial P &amp; C Business Unit [Member]</t>
        </is>
      </c>
    </row>
    <row r="36">
      <c r="A36" s="3" t="inlineStr">
        <is>
          <t>Defined Benefit Plan Disclosure [Line Items]</t>
        </is>
      </c>
    </row>
    <row r="37">
      <c r="A37" s="4" t="inlineStr">
        <is>
          <t>Minimum hours of service to participate within defined benefit plan</t>
        </is>
      </c>
      <c r="C37" s="4" t="inlineStr">
        <is>
          <t>1000 hours</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Benefit Obligations, Components of Benefit Costs, Weighted-Average Assumptions, and Plan Assets) (Details) - USD ($) $ in Thousands</t>
        </is>
      </c>
      <c r="B1" s="2" t="inlineStr">
        <is>
          <t>12 Months Ended</t>
        </is>
      </c>
    </row>
    <row r="2">
      <c r="B2" s="2" t="inlineStr">
        <is>
          <t>Dec. 31, 2019</t>
        </is>
      </c>
      <c r="C2" s="2" t="inlineStr">
        <is>
          <t>Dec. 31, 2018</t>
        </is>
      </c>
      <c r="D2" s="2" t="inlineStr">
        <is>
          <t>Dec. 31, 2017</t>
        </is>
      </c>
    </row>
    <row r="3">
      <c r="A3" s="3" t="inlineStr">
        <is>
          <t>Assumptions (end of period):</t>
        </is>
      </c>
    </row>
    <row r="4">
      <c r="A4" s="4" t="inlineStr">
        <is>
          <t>Discount rate used in determining benefit obligation</t>
        </is>
      </c>
      <c r="B4" s="4" t="inlineStr">
        <is>
          <t>2.98%</t>
        </is>
      </c>
      <c r="C4" s="4" t="inlineStr">
        <is>
          <t>4.05%</t>
        </is>
      </c>
    </row>
    <row r="5">
      <c r="A5" s="3" t="inlineStr">
        <is>
          <t>Reconciliation of funded status (end of period):</t>
        </is>
      </c>
    </row>
    <row r="6">
      <c r="A6" s="4" t="inlineStr">
        <is>
          <t>Accumulated benefit obligation</t>
        </is>
      </c>
      <c r="B6" s="7" t="n">
        <v>-12376</v>
      </c>
      <c r="C6" s="7" t="n">
        <v>-11687</v>
      </c>
    </row>
    <row r="7">
      <c r="A7" s="4" t="inlineStr">
        <is>
          <t>Projected benefit obligation</t>
        </is>
      </c>
      <c r="B7" s="6" t="n">
        <v>-12376</v>
      </c>
      <c r="C7" s="6" t="n">
        <v>-11687</v>
      </c>
    </row>
    <row r="8">
      <c r="A8" s="4" t="inlineStr">
        <is>
          <t>Fair value of plan assets</t>
        </is>
      </c>
      <c r="B8" s="6" t="n">
        <v>10988</v>
      </c>
      <c r="C8" s="6" t="n">
        <v>9669</v>
      </c>
    </row>
    <row r="9">
      <c r="A9" s="4" t="inlineStr">
        <is>
          <t>Funded status</t>
        </is>
      </c>
      <c r="B9" s="6" t="n">
        <v>-1388</v>
      </c>
      <c r="C9" s="6" t="n">
        <v>-2018</v>
      </c>
    </row>
    <row r="10">
      <c r="A10" s="4" t="inlineStr">
        <is>
          <t>Net actuarial loss</t>
        </is>
      </c>
      <c r="B10" s="6" t="n">
        <v>-4010</v>
      </c>
      <c r="C10" s="6" t="n">
        <v>-4130</v>
      </c>
    </row>
    <row r="11">
      <c r="A11" s="4" t="inlineStr">
        <is>
          <t>Accumulated other comprehensive loss</t>
        </is>
      </c>
      <c r="B11" s="6" t="n">
        <v>-4010</v>
      </c>
      <c r="C11" s="6" t="n">
        <v>-4130</v>
      </c>
    </row>
    <row r="12">
      <c r="A12" s="4" t="inlineStr">
        <is>
          <t>Prepaid pension cost</t>
        </is>
      </c>
      <c r="B12" s="6" t="n">
        <v>2622</v>
      </c>
      <c r="C12" s="6" t="n">
        <v>2112</v>
      </c>
    </row>
    <row r="13">
      <c r="A13" s="4" t="inlineStr">
        <is>
          <t>Net amount recognized as of December 31</t>
        </is>
      </c>
      <c r="B13" s="6" t="n">
        <v>-1388</v>
      </c>
      <c r="C13" s="6" t="n">
        <v>-2018</v>
      </c>
    </row>
    <row r="14">
      <c r="A14" s="3" t="inlineStr">
        <is>
          <t>Changes in projected benefit obligation:</t>
        </is>
      </c>
    </row>
    <row r="15">
      <c r="A15" s="4" t="inlineStr">
        <is>
          <t>Benefit obligation as of beginning of period</t>
        </is>
      </c>
      <c r="B15" s="6" t="n">
        <v>11687</v>
      </c>
      <c r="C15" s="6" t="n">
        <v>12758</v>
      </c>
    </row>
    <row r="16">
      <c r="A16" s="4" t="inlineStr">
        <is>
          <t>Interest cost</t>
        </is>
      </c>
      <c r="B16" s="6" t="n">
        <v>454</v>
      </c>
      <c r="C16" s="6" t="n">
        <v>424</v>
      </c>
    </row>
    <row r="17">
      <c r="A17" s="4" t="inlineStr">
        <is>
          <t>Actuarial liability loss (gain)</t>
        </is>
      </c>
      <c r="B17" s="6" t="n">
        <v>1083</v>
      </c>
      <c r="C17" s="6" t="n">
        <v>-628</v>
      </c>
    </row>
    <row r="18">
      <c r="A18" s="4" t="inlineStr">
        <is>
          <t>Benefits paid</t>
        </is>
      </c>
      <c r="B18" s="6" t="n">
        <v>-848</v>
      </c>
      <c r="C18" s="6" t="n">
        <v>-867</v>
      </c>
    </row>
    <row r="19">
      <c r="A19" s="4" t="inlineStr">
        <is>
          <t>Benefit obligation as of end of period</t>
        </is>
      </c>
      <c r="B19" s="6" t="n">
        <v>12376</v>
      </c>
      <c r="C19" s="6" t="n">
        <v>11687</v>
      </c>
      <c r="D19" s="7" t="n">
        <v>12758</v>
      </c>
    </row>
    <row r="20">
      <c r="A20" s="3" t="inlineStr">
        <is>
          <t>Change in plan assets:</t>
        </is>
      </c>
    </row>
    <row r="21">
      <c r="A21" s="4" t="inlineStr">
        <is>
          <t>Fair value of plan assets as of beginning of period</t>
        </is>
      </c>
      <c r="B21" s="6" t="n">
        <v>9669</v>
      </c>
      <c r="C21" s="6" t="n">
        <v>11153</v>
      </c>
    </row>
    <row r="22">
      <c r="A22" s="4" t="inlineStr">
        <is>
          <t>Actual return on plan assets (net of expenses)</t>
        </is>
      </c>
      <c r="B22" s="6" t="n">
        <v>1667</v>
      </c>
      <c r="C22" s="6" t="n">
        <v>-617</v>
      </c>
    </row>
    <row r="23">
      <c r="A23" s="4" t="inlineStr">
        <is>
          <t>Employer contributions</t>
        </is>
      </c>
      <c r="B23" s="6" t="n">
        <v>500</v>
      </c>
    </row>
    <row r="24">
      <c r="A24" s="4" t="inlineStr">
        <is>
          <t>Benefits Paid</t>
        </is>
      </c>
      <c r="B24" s="6" t="n">
        <v>-848</v>
      </c>
      <c r="C24" s="6" t="n">
        <v>-867</v>
      </c>
    </row>
    <row r="25">
      <c r="A25" s="4" t="inlineStr">
        <is>
          <t>Fair value of plan assets as of end of period</t>
        </is>
      </c>
      <c r="B25" s="6" t="n">
        <v>10988</v>
      </c>
      <c r="C25" s="6" t="n">
        <v>9669</v>
      </c>
      <c r="D25" s="6" t="n">
        <v>11153</v>
      </c>
    </row>
    <row r="26">
      <c r="A26" s="3" t="inlineStr">
        <is>
          <t>Net periodic pension cost:</t>
        </is>
      </c>
    </row>
    <row r="27">
      <c r="A27" s="4" t="inlineStr">
        <is>
          <t>Service cost - benefits earned during the period</t>
        </is>
      </c>
      <c r="C27" s="4" t="inlineStr">
        <is>
          <t xml:space="preserve"> </t>
        </is>
      </c>
      <c r="D27" s="4" t="inlineStr">
        <is>
          <t xml:space="preserve"> </t>
        </is>
      </c>
    </row>
    <row r="28">
      <c r="A28" s="4" t="inlineStr">
        <is>
          <t>Interest cost on projected benefit obligation</t>
        </is>
      </c>
      <c r="B28" s="6" t="n">
        <v>454</v>
      </c>
      <c r="C28" s="6" t="n">
        <v>424</v>
      </c>
    </row>
    <row r="29">
      <c r="A29" s="4" t="inlineStr">
        <is>
          <t>Expected return on plan assets</t>
        </is>
      </c>
      <c r="B29" s="6" t="n">
        <v>-607</v>
      </c>
      <c r="C29" s="6" t="n">
        <v>-694</v>
      </c>
    </row>
    <row r="30">
      <c r="A30" s="4" t="inlineStr">
        <is>
          <t>Recognized actuarial loss</t>
        </is>
      </c>
      <c r="B30" s="6" t="n">
        <v>143</v>
      </c>
      <c r="C30" s="6" t="n">
        <v>106</v>
      </c>
    </row>
    <row r="31">
      <c r="A31" s="4" t="inlineStr">
        <is>
          <t>Net periodic pension cost</t>
        </is>
      </c>
      <c r="B31" s="7" t="n">
        <v>-10</v>
      </c>
      <c r="C31" s="7" t="n">
        <v>-164</v>
      </c>
    </row>
    <row r="32">
      <c r="A32" s="4" t="inlineStr">
        <is>
          <t>Discount rate</t>
        </is>
      </c>
      <c r="B32" s="4" t="inlineStr">
        <is>
          <t>4.05%</t>
        </is>
      </c>
      <c r="C32" s="4" t="inlineStr">
        <is>
          <t>3.45%</t>
        </is>
      </c>
    </row>
    <row r="33">
      <c r="A33" s="4" t="inlineStr">
        <is>
          <t>Expected return on plan assets</t>
        </is>
      </c>
      <c r="B33" s="4" t="inlineStr">
        <is>
          <t>6.50%</t>
        </is>
      </c>
      <c r="C33" s="4" t="inlineStr">
        <is>
          <t>6.50%</t>
        </is>
      </c>
      <c r="D33" s="4" t="inlineStr">
        <is>
          <t>6.5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Retirement Plans (Estimated Future Benefit Payments) (Details) $ in Thousands</t>
        </is>
      </c>
      <c r="B1" s="2" t="inlineStr">
        <is>
          <t>Dec. 31, 2019USD ($)</t>
        </is>
      </c>
    </row>
    <row r="2">
      <c r="A2" s="3" t="inlineStr">
        <is>
          <t>Retirement Plans</t>
        </is>
      </c>
    </row>
    <row r="3">
      <c r="A3" s="4" t="inlineStr">
        <is>
          <t>2020</t>
        </is>
      </c>
      <c r="B3" s="7" t="n">
        <v>866</v>
      </c>
    </row>
    <row r="4">
      <c r="A4" s="4" t="inlineStr">
        <is>
          <t>2021</t>
        </is>
      </c>
      <c r="B4" s="6" t="n">
        <v>874</v>
      </c>
    </row>
    <row r="5">
      <c r="A5" s="4" t="inlineStr">
        <is>
          <t>2022</t>
        </is>
      </c>
      <c r="B5" s="6" t="n">
        <v>859</v>
      </c>
    </row>
    <row r="6">
      <c r="A6" s="4" t="inlineStr">
        <is>
          <t>2023</t>
        </is>
      </c>
      <c r="B6" s="6" t="n">
        <v>839</v>
      </c>
    </row>
    <row r="7">
      <c r="A7" s="4" t="inlineStr">
        <is>
          <t>2024</t>
        </is>
      </c>
      <c r="B7" s="6" t="n">
        <v>828</v>
      </c>
    </row>
    <row r="8">
      <c r="A8" s="4" t="inlineStr">
        <is>
          <t>2025-2029</t>
        </is>
      </c>
      <c r="B8" s="7" t="n">
        <v>38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Average Asset Allocation for the Defined Benefit Cash Balance Plan) (Details)</t>
        </is>
      </c>
      <c r="B1" s="2" t="inlineStr">
        <is>
          <t>Dec. 31, 2019</t>
        </is>
      </c>
      <c r="C1" s="2" t="inlineStr">
        <is>
          <t>Dec. 31, 2018</t>
        </is>
      </c>
    </row>
    <row r="2">
      <c r="A2" s="3" t="inlineStr">
        <is>
          <t>Defined Benefit Plan Disclosure [Line Items]</t>
        </is>
      </c>
    </row>
    <row r="3">
      <c r="A3" s="4" t="inlineStr">
        <is>
          <t>Defined benefit plan, actual plan asset allocations</t>
        </is>
      </c>
      <c r="B3" s="4" t="inlineStr">
        <is>
          <t>100.00%</t>
        </is>
      </c>
      <c r="C3" s="4" t="inlineStr">
        <is>
          <t>100.00%</t>
        </is>
      </c>
    </row>
    <row r="4">
      <c r="A4" s="4" t="inlineStr">
        <is>
          <t>Debt Securities [Member]</t>
        </is>
      </c>
    </row>
    <row r="5">
      <c r="A5" s="3" t="inlineStr">
        <is>
          <t>Defined Benefit Plan Disclosure [Line Items]</t>
        </is>
      </c>
    </row>
    <row r="6">
      <c r="A6" s="4" t="inlineStr">
        <is>
          <t>Defined benefit plan, actual plan asset allocations</t>
        </is>
      </c>
      <c r="B6" s="4" t="inlineStr">
        <is>
          <t>31.00%</t>
        </is>
      </c>
      <c r="C6" s="4" t="inlineStr">
        <is>
          <t>36.00%</t>
        </is>
      </c>
    </row>
    <row r="7">
      <c r="A7" s="4" t="inlineStr">
        <is>
          <t>Equity Securities [Member]</t>
        </is>
      </c>
    </row>
    <row r="8">
      <c r="A8" s="3" t="inlineStr">
        <is>
          <t>Defined Benefit Plan Disclosure [Line Items]</t>
        </is>
      </c>
    </row>
    <row r="9">
      <c r="A9" s="4" t="inlineStr">
        <is>
          <t>Defined benefit plan, actual plan asset allocations</t>
        </is>
      </c>
      <c r="B9" s="4" t="inlineStr">
        <is>
          <t>64.00%</t>
        </is>
      </c>
      <c r="C9" s="4" t="inlineStr">
        <is>
          <t>61.00%</t>
        </is>
      </c>
    </row>
    <row r="10">
      <c r="A10" s="4" t="inlineStr">
        <is>
          <t>Other Liabilities [Member]</t>
        </is>
      </c>
    </row>
    <row r="11">
      <c r="A11" s="3" t="inlineStr">
        <is>
          <t>Defined Benefit Plan Disclosure [Line Items]</t>
        </is>
      </c>
    </row>
    <row r="12">
      <c r="A12" s="4" t="inlineStr">
        <is>
          <t>Defined benefit plan, actual plan asset allocations</t>
        </is>
      </c>
      <c r="B12" s="4" t="inlineStr">
        <is>
          <t>5.00%</t>
        </is>
      </c>
      <c r="C12" s="4" t="inlineStr">
        <is>
          <t>3.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Assets Measured on Recurring Basis) (Details) - USD ($) $ in Thousands</t>
        </is>
      </c>
      <c r="B1" s="2" t="inlineStr">
        <is>
          <t>Dec. 31, 2019</t>
        </is>
      </c>
      <c r="C1" s="2" t="inlineStr">
        <is>
          <t>Dec. 31, 2018</t>
        </is>
      </c>
    </row>
    <row r="2">
      <c r="A2" s="3" t="inlineStr">
        <is>
          <t>Defined Benefit Plan Disclosure [Line Items]</t>
        </is>
      </c>
    </row>
    <row r="3">
      <c r="A3" s="4" t="inlineStr">
        <is>
          <t>Defined benefit plan, fair value of plan assets, excluding cash and cash equivalents</t>
        </is>
      </c>
      <c r="B3" s="7" t="n">
        <v>10387</v>
      </c>
      <c r="C3" s="7" t="n">
        <v>9381</v>
      </c>
    </row>
    <row r="4">
      <c r="A4" s="4" t="inlineStr">
        <is>
          <t>Debt Securities [Member]</t>
        </is>
      </c>
    </row>
    <row r="5">
      <c r="A5" s="3" t="inlineStr">
        <is>
          <t>Defined Benefit Plan Disclosure [Line Items]</t>
        </is>
      </c>
    </row>
    <row r="6">
      <c r="A6" s="4" t="inlineStr">
        <is>
          <t>Defined benefit plan, fair value of plan assets, excluding cash and cash equivalents</t>
        </is>
      </c>
      <c r="B6" s="6" t="n">
        <v>3410</v>
      </c>
      <c r="C6" s="6" t="n">
        <v>3468</v>
      </c>
    </row>
    <row r="7">
      <c r="A7" s="4" t="inlineStr">
        <is>
          <t>Equity Securities [Member]</t>
        </is>
      </c>
    </row>
    <row r="8">
      <c r="A8" s="3" t="inlineStr">
        <is>
          <t>Defined Benefit Plan Disclosure [Line Items]</t>
        </is>
      </c>
    </row>
    <row r="9">
      <c r="A9" s="4" t="inlineStr">
        <is>
          <t>Defined benefit plan, fair value of plan assets, excluding cash and cash equivalents</t>
        </is>
      </c>
      <c r="B9" s="6" t="n">
        <v>6977</v>
      </c>
      <c r="C9" s="6" t="n">
        <v>5913</v>
      </c>
    </row>
    <row r="10">
      <c r="A10" s="4" t="inlineStr">
        <is>
          <t>Fair Value, Inputs, Level 1 [Member]</t>
        </is>
      </c>
    </row>
    <row r="11">
      <c r="A11" s="3" t="inlineStr">
        <is>
          <t>Defined Benefit Plan Disclosure [Line Items]</t>
        </is>
      </c>
    </row>
    <row r="12">
      <c r="A12" s="4" t="inlineStr">
        <is>
          <t>Defined benefit plan, fair value of plan assets, excluding cash and cash equivalents</t>
        </is>
      </c>
      <c r="B12" s="6" t="n">
        <v>6977</v>
      </c>
      <c r="C12" s="6" t="n">
        <v>5913</v>
      </c>
    </row>
    <row r="13">
      <c r="A13" s="4" t="inlineStr">
        <is>
          <t>Fair Value, Inputs, Level 1 [Member] | Equity Securities [Member]</t>
        </is>
      </c>
    </row>
    <row r="14">
      <c r="A14" s="3" t="inlineStr">
        <is>
          <t>Defined Benefit Plan Disclosure [Line Items]</t>
        </is>
      </c>
    </row>
    <row r="15">
      <c r="A15" s="4" t="inlineStr">
        <is>
          <t>Defined benefit plan, fair value of plan assets, excluding cash and cash equivalents</t>
        </is>
      </c>
      <c r="B15" s="6" t="n">
        <v>6977</v>
      </c>
      <c r="C15" s="6" t="n">
        <v>5913</v>
      </c>
    </row>
    <row r="16">
      <c r="A16" s="4" t="inlineStr">
        <is>
          <t>Fair Value, Inputs, Level 2 [Member]</t>
        </is>
      </c>
    </row>
    <row r="17">
      <c r="A17" s="3" t="inlineStr">
        <is>
          <t>Defined Benefit Plan Disclosure [Line Items]</t>
        </is>
      </c>
    </row>
    <row r="18">
      <c r="A18" s="4" t="inlineStr">
        <is>
          <t>Defined benefit plan, fair value of plan assets, excluding cash and cash equivalents</t>
        </is>
      </c>
      <c r="B18" s="6" t="n">
        <v>3410</v>
      </c>
      <c r="C18" s="6" t="n">
        <v>3468</v>
      </c>
    </row>
    <row r="19">
      <c r="A19" s="4" t="inlineStr">
        <is>
          <t>Fair Value, Inputs, Level 2 [Member] | Debt Securities [Member]</t>
        </is>
      </c>
    </row>
    <row r="20">
      <c r="A20" s="3" t="inlineStr">
        <is>
          <t>Defined Benefit Plan Disclosure [Line Items]</t>
        </is>
      </c>
    </row>
    <row r="21">
      <c r="A21" s="4" t="inlineStr">
        <is>
          <t>Defined benefit plan, fair value of plan assets, excluding cash and cash equivalents</t>
        </is>
      </c>
      <c r="B21" s="7" t="n">
        <v>3410</v>
      </c>
      <c r="C21" s="7" t="n">
        <v>34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12 Months Ended</t>
        </is>
      </c>
    </row>
    <row r="2">
      <c r="B2" s="2" t="inlineStr">
        <is>
          <t>Dec. 31, 2019USD ($)</t>
        </is>
      </c>
    </row>
    <row r="3">
      <c r="A3" s="3" t="inlineStr">
        <is>
          <t>Income Taxes [Abstract]</t>
        </is>
      </c>
    </row>
    <row r="4">
      <c r="A4" s="4" t="inlineStr">
        <is>
          <t>Statutory tax rates</t>
        </is>
      </c>
      <c r="B4" s="4" t="inlineStr">
        <is>
          <t>21.00%</t>
        </is>
      </c>
    </row>
    <row r="5">
      <c r="A5" s="4" t="inlineStr">
        <is>
          <t>Operating loss carryforwards</t>
        </is>
      </c>
      <c r="B5" s="7" t="n">
        <v>10258</v>
      </c>
    </row>
    <row r="6">
      <c r="A6" s="4" t="inlineStr">
        <is>
          <t>Income tax carryback period</t>
        </is>
      </c>
      <c r="B6" s="4" t="inlineStr">
        <is>
          <t>2 years</t>
        </is>
      </c>
    </row>
    <row r="7">
      <c r="A7" s="4" t="inlineStr">
        <is>
          <t>Income tax carryforward period</t>
        </is>
      </c>
      <c r="B7" s="4" t="inlineStr">
        <is>
          <t>20 years</t>
        </is>
      </c>
    </row>
    <row r="8">
      <c r="A8" s="4" t="inlineStr">
        <is>
          <t>Uncertain tax positions</t>
        </is>
      </c>
      <c r="B8" s="7" t="n">
        <v>0</v>
      </c>
    </row>
    <row r="9">
      <c r="A9" s="4" t="inlineStr">
        <is>
          <t>Valuation allowance</t>
        </is>
      </c>
      <c r="B9"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46:17Z</dcterms:created>
  <dcterms:modified xmlns:dcterms="http://purl.org/dc/terms/" xmlns:xsi="http://www.w3.org/2001/XMLSchema-instance" xsi:type="dcterms:W3CDTF">2020-06-29T18:46:17Z</dcterms:modified>
</cp:coreProperties>
</file>